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Residential Whole Loans and Bri" sheetId="12" state="visible" r:id="rId12"/>
    <sheet xmlns:r="http://schemas.openxmlformats.org/officeDocument/2006/relationships" name="Commercial Real Estate Investme" sheetId="13" state="visible" r:id="rId13"/>
    <sheet xmlns:r="http://schemas.openxmlformats.org/officeDocument/2006/relationships" name="Financing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mmarized Quarterly Results (u"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Mortgage-Backed Securities an_2" sheetId="27" state="visible" r:id="rId27"/>
    <sheet xmlns:r="http://schemas.openxmlformats.org/officeDocument/2006/relationships" name="Variable Interest Entities (Tab" sheetId="28" state="visible" r:id="rId28"/>
    <sheet xmlns:r="http://schemas.openxmlformats.org/officeDocument/2006/relationships" name="Commercial Real Estate Invest_2" sheetId="29" state="visible" r:id="rId29"/>
    <sheet xmlns:r="http://schemas.openxmlformats.org/officeDocument/2006/relationships" name="Financings (Tables)" sheetId="30" state="visible" r:id="rId30"/>
    <sheet xmlns:r="http://schemas.openxmlformats.org/officeDocument/2006/relationships" name="Derivative Instruments (Tables)" sheetId="31" state="visible" r:id="rId31"/>
    <sheet xmlns:r="http://schemas.openxmlformats.org/officeDocument/2006/relationships" name="Offsetting Assets and Liabili_2" sheetId="32" state="visible" r:id="rId32"/>
    <sheet xmlns:r="http://schemas.openxmlformats.org/officeDocument/2006/relationships" name="Share-Based Payments (Tables)" sheetId="33" state="visible" r:id="rId33"/>
    <sheet xmlns:r="http://schemas.openxmlformats.org/officeDocument/2006/relationships" name="Stockholders' Equity (Tables)" sheetId="34" state="visible" r:id="rId34"/>
    <sheet xmlns:r="http://schemas.openxmlformats.org/officeDocument/2006/relationships" name="Net Income (Loss) per Common _2" sheetId="35" state="visible" r:id="rId35"/>
    <sheet xmlns:r="http://schemas.openxmlformats.org/officeDocument/2006/relationships" name="Income Taxes (Tables)" sheetId="36" state="visible" r:id="rId36"/>
    <sheet xmlns:r="http://schemas.openxmlformats.org/officeDocument/2006/relationships" name="Summarized Quarterly Results 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Mortgage-Backed Securities an_3" sheetId="41" state="visible" r:id="rId41"/>
    <sheet xmlns:r="http://schemas.openxmlformats.org/officeDocument/2006/relationships" name="Mortgage-Backed Securities an_4" sheetId="42" state="visible" r:id="rId42"/>
    <sheet xmlns:r="http://schemas.openxmlformats.org/officeDocument/2006/relationships" name="- Fair value and contractual ma" sheetId="43" state="visible" r:id="rId43"/>
    <sheet xmlns:r="http://schemas.openxmlformats.org/officeDocument/2006/relationships" name="Mortgage-Backed Securities an_5" sheetId="44" state="visible" r:id="rId44"/>
    <sheet xmlns:r="http://schemas.openxmlformats.org/officeDocument/2006/relationships" name="Mortgage-Backed Securities an_6" sheetId="45" state="visible" r:id="rId45"/>
    <sheet xmlns:r="http://schemas.openxmlformats.org/officeDocument/2006/relationships" name="Mortgage-Backed Securities an_7" sheetId="46" state="visible" r:id="rId46"/>
    <sheet xmlns:r="http://schemas.openxmlformats.org/officeDocument/2006/relationships" name="Mortgage-Backed Securities an_8" sheetId="47" state="visible" r:id="rId47"/>
    <sheet xmlns:r="http://schemas.openxmlformats.org/officeDocument/2006/relationships" name="Variable Interest Entities (Det" sheetId="48" state="visible" r:id="rId48"/>
    <sheet xmlns:r="http://schemas.openxmlformats.org/officeDocument/2006/relationships" name="Residential Whole Loans and B_2" sheetId="49" state="visible" r:id="rId49"/>
    <sheet xmlns:r="http://schemas.openxmlformats.org/officeDocument/2006/relationships" name="Residential Whole Loans and B_3" sheetId="50" state="visible" r:id="rId50"/>
    <sheet xmlns:r="http://schemas.openxmlformats.org/officeDocument/2006/relationships" name="Residential Whole Loans and B_4" sheetId="51" state="visible" r:id="rId51"/>
    <sheet xmlns:r="http://schemas.openxmlformats.org/officeDocument/2006/relationships" name="Residential Whole Loans and B_5" sheetId="52" state="visible" r:id="rId52"/>
    <sheet xmlns:r="http://schemas.openxmlformats.org/officeDocument/2006/relationships" name="Commercial Real Estate Invest_3" sheetId="53" state="visible" r:id="rId53"/>
    <sheet xmlns:r="http://schemas.openxmlformats.org/officeDocument/2006/relationships" name="Commercial Real Estate Invest_4" sheetId="54" state="visible" r:id="rId54"/>
    <sheet xmlns:r="http://schemas.openxmlformats.org/officeDocument/2006/relationships" name="Commercial Real Estate Invest_5" sheetId="55" state="visible" r:id="rId55"/>
    <sheet xmlns:r="http://schemas.openxmlformats.org/officeDocument/2006/relationships" name="Financings - Repurchase Agreeme" sheetId="56" state="visible" r:id="rId56"/>
    <sheet xmlns:r="http://schemas.openxmlformats.org/officeDocument/2006/relationships" name="Financings - Repurchase Agree_2" sheetId="57" state="visible" r:id="rId57"/>
    <sheet xmlns:r="http://schemas.openxmlformats.org/officeDocument/2006/relationships" name="Financings - Collateral at Risk" sheetId="58" state="visible" r:id="rId58"/>
    <sheet xmlns:r="http://schemas.openxmlformats.org/officeDocument/2006/relationships" name="Financings - Collateral Positio" sheetId="59" state="visible" r:id="rId59"/>
    <sheet xmlns:r="http://schemas.openxmlformats.org/officeDocument/2006/relationships" name="Financings - Convertible Senior" sheetId="60" state="visible" r:id="rId60"/>
    <sheet xmlns:r="http://schemas.openxmlformats.org/officeDocument/2006/relationships" name="Financings - Commercial Mortgag" sheetId="61" state="visible" r:id="rId61"/>
    <sheet xmlns:r="http://schemas.openxmlformats.org/officeDocument/2006/relationships" name="Derivative Instruments- Summary" sheetId="62" state="visible" r:id="rId62"/>
    <sheet xmlns:r="http://schemas.openxmlformats.org/officeDocument/2006/relationships" name="Derivative Instruments - Gains " sheetId="63" state="visible" r:id="rId63"/>
    <sheet xmlns:r="http://schemas.openxmlformats.org/officeDocument/2006/relationships" name="Derivative Instruments - Intere" sheetId="64" state="visible" r:id="rId64"/>
    <sheet xmlns:r="http://schemas.openxmlformats.org/officeDocument/2006/relationships" name="Derivative Instruments- Currenc" sheetId="65" state="visible" r:id="rId65"/>
    <sheet xmlns:r="http://schemas.openxmlformats.org/officeDocument/2006/relationships" name="Derivative Instruments - TBAs (" sheetId="66" state="visible" r:id="rId66"/>
    <sheet xmlns:r="http://schemas.openxmlformats.org/officeDocument/2006/relationships" name="Derivative Instruments Derivati" sheetId="67" state="visible" r:id="rId67"/>
    <sheet xmlns:r="http://schemas.openxmlformats.org/officeDocument/2006/relationships" name="Offsetting Assets and Liabili_3" sheetId="68" state="visible" r:id="rId68"/>
    <sheet xmlns:r="http://schemas.openxmlformats.org/officeDocument/2006/relationships" name="Related Party Transactions (Det" sheetId="69" state="visible" r:id="rId69"/>
    <sheet xmlns:r="http://schemas.openxmlformats.org/officeDocument/2006/relationships" name="Share-Based Payments (Details)" sheetId="70" state="visible" r:id="rId70"/>
    <sheet xmlns:r="http://schemas.openxmlformats.org/officeDocument/2006/relationships" name="Stockholders' Equity (Details)" sheetId="71" state="visible" r:id="rId71"/>
    <sheet xmlns:r="http://schemas.openxmlformats.org/officeDocument/2006/relationships" name="Net Income (Loss) per Common _3" sheetId="72" state="visible" r:id="rId72"/>
    <sheet xmlns:r="http://schemas.openxmlformats.org/officeDocument/2006/relationships" name="Income Taxes (Details)" sheetId="73" state="visible" r:id="rId73"/>
    <sheet xmlns:r="http://schemas.openxmlformats.org/officeDocument/2006/relationships" name="Income Taxes Components of Inco" sheetId="74" state="visible" r:id="rId74"/>
    <sheet xmlns:r="http://schemas.openxmlformats.org/officeDocument/2006/relationships" name="Income Taxes Deferred Tax Asset" sheetId="75" state="visible" r:id="rId75"/>
    <sheet xmlns:r="http://schemas.openxmlformats.org/officeDocument/2006/relationships" name="Income Taxes Effective Income T" sheetId="76" state="visible" r:id="rId76"/>
    <sheet xmlns:r="http://schemas.openxmlformats.org/officeDocument/2006/relationships" name="Summarized Quarterly Results _3" sheetId="77" state="visible" r:id="rId77"/>
    <sheet xmlns:r="http://schemas.openxmlformats.org/officeDocument/2006/relationships" name="Schedule IV Mortgage Loans on R" sheetId="78" state="visible" r:id="rId78"/>
  </sheets>
  <definedNames/>
  <calcPr calcId="124519" fullCalcOnLoad="1"/>
</workbook>
</file>

<file path=xl/sharedStrings.xml><?xml version="1.0" encoding="utf-8"?>
<sst xmlns="http://schemas.openxmlformats.org/spreadsheetml/2006/main" uniqueCount="1477">
  <si>
    <t>Document and Entity Information - USD ($)</t>
  </si>
  <si>
    <t>12 Months Ended</t>
  </si>
  <si>
    <t>Dec. 31, 2018</t>
  </si>
  <si>
    <t>Mar. 05, 2019</t>
  </si>
  <si>
    <t>Jun. 30, 2018</t>
  </si>
  <si>
    <t>Document and Entity Information</t>
  </si>
  <si>
    <t>Entity Registrant Name</t>
  </si>
  <si>
    <t>Western Asset Mortgage Capital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Emerging Growth Company</t>
  </si>
  <si>
    <t>Entity Small Business</t>
  </si>
  <si>
    <t>Entity Shell Company</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7</t>
  </si>
  <si>
    <t>Assets:</t>
  </si>
  <si>
    <t>Cash and cash equivalents</t>
  </si>
  <si>
    <t>Restricted cash</t>
  </si>
  <si>
    <t>Residential Whole-Loans, at fair value ($1,041,885 and $237,423 pledged as collateral, at fair value, respectively)</t>
  </si>
  <si>
    <t>Residential Bridge Loans ($211,999 and $64,526 at fair value and $221,486 and $106,673 pledged as collateral, respectively)</t>
  </si>
  <si>
    <t>Securitized commercial loans, at fair value</t>
  </si>
  <si>
    <t>Commercial Loans, at fair value ($196,123 and $0 pledged as collateral, at fair value, respectively)</t>
  </si>
  <si>
    <t>Commercial Loan, At Fair Value</t>
  </si>
  <si>
    <t>Investment related receivable</t>
  </si>
  <si>
    <t>Interest receivable</t>
  </si>
  <si>
    <t>Due from counterparties</t>
  </si>
  <si>
    <t>Derivative assets, at fair value</t>
  </si>
  <si>
    <t>Other assets</t>
  </si>
  <si>
    <t>Total assets</t>
  </si>
  <si>
    <t>Liabilities:</t>
  </si>
  <si>
    <t>Repurchase agreements, net</t>
  </si>
  <si>
    <t>Convertible senior unsecured notes, net</t>
  </si>
  <si>
    <t>Securitized debt, at fair value (includes $246,802 and $10,945 held by affiliates, respectively)</t>
  </si>
  <si>
    <t>Interest payable (includes $816 and $70 on securitized debt held by affiliates, respectively)</t>
  </si>
  <si>
    <t>Investment related payables</t>
  </si>
  <si>
    <t>Due to counterparties</t>
  </si>
  <si>
    <t>Derivative liability, at fair value</t>
  </si>
  <si>
    <t>Accounts payable and accrued expenses</t>
  </si>
  <si>
    <t>Payable to affiliate</t>
  </si>
  <si>
    <t>Dividend payable</t>
  </si>
  <si>
    <t>Other liabilities</t>
  </si>
  <si>
    <t>Total liabilities</t>
  </si>
  <si>
    <t>Commitments and contingencies</t>
  </si>
  <si>
    <t xml:space="preserve"> </t>
  </si>
  <si>
    <t>Stockholders' Equity:</t>
  </si>
  <si>
    <t>Common stock, $0.01 par value, 500,000,000 shares authorized, and 48,116,379 and 41,794,079 outstanding, respectively</t>
  </si>
  <si>
    <t>Preferred stock, $0.01 par value, 100,000,000 shares authorized and no shares outstanding</t>
  </si>
  <si>
    <t>Treasury stock, at cost 0 and 125,722 shares held, respectively</t>
  </si>
  <si>
    <t>Additional paid-in capital</t>
  </si>
  <si>
    <t>Retained earnings (accumulated deficit)</t>
  </si>
  <si>
    <t>Total Stockholders' Equity</t>
  </si>
  <si>
    <t>Total Liabilities and Stockholders' Equity</t>
  </si>
  <si>
    <t>Agency MBS</t>
  </si>
  <si>
    <t>Estimated Fair Value</t>
  </si>
  <si>
    <t>Non-Agency MBS</t>
  </si>
  <si>
    <t>Other securities</t>
  </si>
  <si>
    <t>Consolidated Balance Sheets (Parenthetical) - USD ($) $ in Thousands</t>
  </si>
  <si>
    <t>Residential bridge loan. at fair valu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Treasury stock, shares held</t>
  </si>
  <si>
    <t>Amount of secured collateral</t>
  </si>
  <si>
    <t>VIE</t>
  </si>
  <si>
    <t>Fair value of residential whole-loans pledged as collateral</t>
  </si>
  <si>
    <t>Fair value of mortgage-backed securities pledged as collateral</t>
  </si>
  <si>
    <t>Affiliated Entity</t>
  </si>
  <si>
    <t>Affiliated Entity | VIE</t>
  </si>
  <si>
    <t>Consolidated Statements of Operations - USD ($) $ in Thousands</t>
  </si>
  <si>
    <t>Dec. 31, 2016</t>
  </si>
  <si>
    <t>Net Interest Income</t>
  </si>
  <si>
    <t>Interest income</t>
  </si>
  <si>
    <t>Interest expense (includes $13,739, $981 and $998 on securitized debt held by affiliates, respectively)</t>
  </si>
  <si>
    <t>Other Income (Loss)</t>
  </si>
  <si>
    <t>Realized gain (loss) on sale of investments, net</t>
  </si>
  <si>
    <t>Other than temporary impairment</t>
  </si>
  <si>
    <t>Unrealized gain (loss), net</t>
  </si>
  <si>
    <t>Gain (loss) on derivative instruments, net</t>
  </si>
  <si>
    <t>Other, net</t>
  </si>
  <si>
    <t>Expenses</t>
  </si>
  <si>
    <t>Management fee to affiliate</t>
  </si>
  <si>
    <t>Other operating expenses</t>
  </si>
  <si>
    <t>General and administrative expenses:</t>
  </si>
  <si>
    <t>Compensation expense</t>
  </si>
  <si>
    <t>Professional fees</t>
  </si>
  <si>
    <t>Other general and administrative expenses</t>
  </si>
  <si>
    <t>Total general and administrative expenses</t>
  </si>
  <si>
    <t>Total Expenses</t>
  </si>
  <si>
    <t>Income (loss) before income taxes</t>
  </si>
  <si>
    <t>Income tax provision (benefit)</t>
  </si>
  <si>
    <t>Net income (loss)</t>
  </si>
  <si>
    <t>Net income (loss) per common share - basic (in dollars per share)</t>
  </si>
  <si>
    <t>Net income (loss) per common share - diluted (in dollars per share)</t>
  </si>
  <si>
    <t>Consolidated Statements of Operations (Parenthetical) - USD ($) $ in Thousands</t>
  </si>
  <si>
    <t>Income Statement [Abstract]</t>
  </si>
  <si>
    <t>Securitized debt interest expense held by affiliate</t>
  </si>
  <si>
    <t>Consolidated Statements of Changes in Stockholders' Equity - USD ($) $ in Thousands</t>
  </si>
  <si>
    <t>Total</t>
  </si>
  <si>
    <t>Common Stock Outstanding</t>
  </si>
  <si>
    <t>Additional Paid-In Capital</t>
  </si>
  <si>
    <t>Retained Earnings (Accumulated) Deficit</t>
  </si>
  <si>
    <t>Treasury Stock</t>
  </si>
  <si>
    <t>Balance at Dec. 31, 2015</t>
  </si>
  <si>
    <t>Balance (in shares) at Dec. 31, 2015</t>
  </si>
  <si>
    <t>Increase (Decrease) in Stockholders' Equity</t>
  </si>
  <si>
    <t>Vesting of restricted stock</t>
  </si>
  <si>
    <t>Dividends on common stock</t>
  </si>
  <si>
    <t>Balance at Dec. 31, 2016</t>
  </si>
  <si>
    <t>Balance (in shares) at Dec. 31, 2016</t>
  </si>
  <si>
    <t>Equity component of convertible senior unsecured notes</t>
  </si>
  <si>
    <t>Treasury stock (in shares)</t>
  </si>
  <si>
    <t>Balance at Dec. 31, 2017</t>
  </si>
  <si>
    <t>Balance (in shares) at Dec. 31, 2017</t>
  </si>
  <si>
    <t>Proceeds from public offerings of common stock</t>
  </si>
  <si>
    <t>Proceeds from public offerings of common stock (in shares)</t>
  </si>
  <si>
    <t>Offering costs, public offerings of common stock</t>
  </si>
  <si>
    <t>Balance at Dec. 31, 2018</t>
  </si>
  <si>
    <t>Balance (in shares) at Dec. 31, 2018</t>
  </si>
  <si>
    <t>Consolidated Statements of Cash Flows $ in Thousands</t>
  </si>
  <si>
    <t>Dec. 31, 2018USD ($)</t>
  </si>
  <si>
    <t>Dec. 31, 2017USD ($)</t>
  </si>
  <si>
    <t>Dec. 31, 2016USD ($)</t>
  </si>
  <si>
    <t>Statement of Cash Flows [Abstract]</t>
  </si>
  <si>
    <t>Adjustments to reconcile net income (loss) to net cash provided by operating activities:</t>
  </si>
  <si>
    <t>Premium amortization and (discount accretion) on investments, net</t>
  </si>
  <si>
    <t>Interest income earned added to principal of securities</t>
  </si>
  <si>
    <t>Amortization of deferred financing costs</t>
  </si>
  <si>
    <t>Amortization of discount on convertible senior unsecured notes</t>
  </si>
  <si>
    <t>Restricted stock amortization</t>
  </si>
  <si>
    <t>Premium amortization for MAC interest rate swaps</t>
  </si>
  <si>
    <t>Interest payments and basis recovered on MAC interest rate swaps</t>
  </si>
  <si>
    <t>Premium on purchase of Residential Whole-Loans</t>
  </si>
  <si>
    <t>Premium on purchase of Residential Bridge Loans</t>
  </si>
  <si>
    <t>Premium on purchase of securitized commercial loans</t>
  </si>
  <si>
    <t>Unrealized (gain) loss, net</t>
  </si>
  <si>
    <t>Unrealized loss on derivative instruments, net</t>
  </si>
  <si>
    <t>Realized (gain) loss on sale of investments, net</t>
  </si>
  <si>
    <t>(Gain) loss on derivatives, net</t>
  </si>
  <si>
    <t>Loss (gain) on foreign currency transactions, net</t>
  </si>
  <si>
    <t>Changes in operating assets and liabilities:</t>
  </si>
  <si>
    <t>Decrease (increase) in accrued interest receivable</t>
  </si>
  <si>
    <t>Decrease (increase) in other assets</t>
  </si>
  <si>
    <t>Increase (decrease) in accrued interest payable</t>
  </si>
  <si>
    <t>Increase (decrease) in accounts payable and accrued expenses</t>
  </si>
  <si>
    <t>Increase (decrease) in payable to related party</t>
  </si>
  <si>
    <t>Net cash provided by operating activities</t>
  </si>
  <si>
    <t>Cash flows from investing activities:</t>
  </si>
  <si>
    <t>Purchase of securities</t>
  </si>
  <si>
    <t>Proceeds from sale of securities</t>
  </si>
  <si>
    <t>Principal repayments and basis recovered on securities</t>
  </si>
  <si>
    <t>Purchase of Residential Whole Loans</t>
  </si>
  <si>
    <t>Principal repayments on Residential Whole Loans</t>
  </si>
  <si>
    <t>Purchase of commercial loans</t>
  </si>
  <si>
    <t>Principal repayments on commercial loans</t>
  </si>
  <si>
    <t>Purchase of securitized commercial loan</t>
  </si>
  <si>
    <t>Principal repayments on securitized commercial loan</t>
  </si>
  <si>
    <t>Purchase of Residential Bridge Loans</t>
  </si>
  <si>
    <t>Payment of premium for option derivatives</t>
  </si>
  <si>
    <t>Premium received from option derivatives</t>
  </si>
  <si>
    <t>Premium for credit default swaps, net</t>
  </si>
  <si>
    <t>Net settlements of TBAs</t>
  </si>
  <si>
    <t>Proceeds from (Payments on) termination of futures, net</t>
  </si>
  <si>
    <t>Proceeds from sale of interest rate swaptions</t>
  </si>
  <si>
    <t>Premium for MAC interest rate swaps, net</t>
  </si>
  <si>
    <t>Proceeds from termination of foreign currency swaps</t>
  </si>
  <si>
    <t>Payments on total return swaps</t>
  </si>
  <si>
    <t>Premium for interest rate swaptions, net</t>
  </si>
  <si>
    <t>Net cash provided by (used in) investing activities</t>
  </si>
  <si>
    <t>Cash flows from financing activities:</t>
  </si>
  <si>
    <t>Proceeds from issuance of common stock</t>
  </si>
  <si>
    <t>Payment of offering costs</t>
  </si>
  <si>
    <t>Repurchase of common stock</t>
  </si>
  <si>
    <t>Proceeds from sale of treasury stock</t>
  </si>
  <si>
    <t>Proceeds from repurchase agreement borrowings</t>
  </si>
  <si>
    <t>Proceeds from convertible note offering</t>
  </si>
  <si>
    <t>Repayments of repurchase agreement borrowings</t>
  </si>
  <si>
    <t>Repayment of cash overdraft</t>
  </si>
  <si>
    <t>Proceeds from securitized debt</t>
  </si>
  <si>
    <t>Repayments of securitized debt</t>
  </si>
  <si>
    <t>Proceeds from forward contracts</t>
  </si>
  <si>
    <t>Repayments of forward contracts</t>
  </si>
  <si>
    <t>Payments made for deferred financing costs</t>
  </si>
  <si>
    <t>Due from counterparties, net</t>
  </si>
  <si>
    <t>Due to counterparties, net</t>
  </si>
  <si>
    <t>Increase in other liabilities</t>
  </si>
  <si>
    <t>Dividends paid on common stock</t>
  </si>
  <si>
    <t>Net cash provided by (used in) financing activities</t>
  </si>
  <si>
    <t>Effect of exchange rate changes on cash and cash equivalents</t>
  </si>
  <si>
    <t>Net increase in cash and cash equivalents</t>
  </si>
  <si>
    <t>Cash, cash equivalents and restricted cash beginning of period</t>
  </si>
  <si>
    <t>Cash, cash equivalents and restricted cash end of period</t>
  </si>
  <si>
    <t>Supplemental disclosure of operating cash flow information:</t>
  </si>
  <si>
    <t>Interest paid</t>
  </si>
  <si>
    <t>Income taxes paid</t>
  </si>
  <si>
    <t>Supplemental disclosure of non-cash financing/investing activities:</t>
  </si>
  <si>
    <t>Underwriting and offering costs payable</t>
  </si>
  <si>
    <t>Repurchase of common stock, not settled</t>
  </si>
  <si>
    <t>Securities purchased, not settled</t>
  </si>
  <si>
    <t>Net unsettled TBAs</t>
  </si>
  <si>
    <t>Derivative collateral offset against derivatives</t>
  </si>
  <si>
    <t>Dividends and distributions declared, not paid</t>
  </si>
  <si>
    <t>Principal payments of Residential Whole Loans, not settled</t>
  </si>
  <si>
    <t>Principal payments of Residential Bridge Loans, not settled</t>
  </si>
  <si>
    <t>Organization</t>
  </si>
  <si>
    <t>Organization, Consolidation and Presentation of Financial Statements [Abstract]</t>
  </si>
  <si>
    <t>Organization Western Asset Mortgage Capital Corporation, a Delaware corporation, and its subsidiaries (the "Company") commenced operations in May 2012. The Company invests in, finances and manages a diversified portfolio of real estate related securities, Whole Loans and other financial assets. The Company's portfolio is comprised of Agency CMBS, Agency RMBS (including TBAs), Non-Agency RMBS, Non-Agency CMBS, Residential Whole Loans, Residential Bridge Loans and Commercial 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as amended (the "1940 Act"). These restrictions limit the Company's ability to invest in non-qualifying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Summary of Significant Accounting Policies</t>
  </si>
  <si>
    <t>Accounting Policies [Abstract]</t>
  </si>
  <si>
    <t>Summary of Significant Accounting Policies Basis of Presentation and Consolidation The consolidated financial statements of the Company are prepared in accordance with generally accepted accounting principles in the United States ("GAAP"). The consolidated financial statements include accounts of the Company and its wholly -owned subsidiaries and variable interest entities ("VIEs") in which it is considered the primary beneficiary. All intercompany amounts between the Company and its subsidiaries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 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 equity offering. 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Restricted Cash Restricted cash represents cash held by the trustee or servicer for mortgage escrows in connection with the Company's securitized loan and commercial loan investments held in two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 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 Mortgage-Backed Securities and Other Securities The Company's mortgage-backed securities and other securities portfolio primarily consists of Agency RMBS, Non-Agency RMBS, Agency CMBS, Non-Agency CMBS, ABS and other real estate related assets, these investments are recorded in accordance with ASC 320, “Investments - Debt and Equity Securities” and ASC 325-40, “Beneficial Interests in Securitized Financial Assets.”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If the Company purchases securities with evidence of credit deterioration, it will analyze to determine if the guidance found in ASC 310-30, “Loans and Debt Securities Acquired with Deteriorated Credit Quality” is applicable. The Company evaluates securities for other-than-temporary impairment (“OTTI”) on at least a quarterly basis. The determination of whether a security is other-than-temporarily impaired involves judgments, estimates and assumptions based on subjective and objective factors. As a result, the timing and amount of an OTTI constitutes an accounting estimate that may change materially over time.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in the Consolidated Statements of Operations. Increases in interest income may be recognized on a security on which the Company previously recorded an OTTI charge if the cash flow of such security subsequently improve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 Residential Whole Loans Investments in Residential Whole Loans are recorded in accordance with ASC 310-20, "Nonrefundable Fees and Other Costs". The Company has chosen to make the fair value election pursuant to ASC 825 for our entire Residential Whole-Loan portfolio. Residential Whole Loans are recorded at fair value with periodic changes in fair market value being recorded in earnings as a component of "Unrealized gain (loss), net". All other costs incurred in connection with acquiring Residential Whole Loans or committing to purchase these loans are charged to expense as incurred. On a quarterly basis, the Company evaluate the collectability of both interest and principal of each loan, if circumstances warrant, to determine whether such loan is impaired. A loan is impaired when, based on current information and events, it is probable that we will be unable to collect all amounts due according to the existing contractual terms. When a loan is impaired, the Company does not record an allowance for loan loss as we have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A loan is impaired when, based on current information and events, it is probable that the Company will be unable to collect all amounts due according to the existing contractual terms. The Company evaluates each of its Residential Bridge Loans that it did not elect the fair value option on a quarterly basis. These loans are individually specific as they relate to the borrower, collateral type, interest rate, LTV and term as well as geographic location. The Company evaluates the collectability of both principal and interest of each loan. When a loan is impaired, the impairment is then measured based on fair value of the collateral, since these loans are collateral dependent. Upon measurement of impairment, the Company records an allowance to reduce the carrying value of the loan with a corresponding charge to earnings. Significant judgments are required in determining impairment, including assumptions regarding the value of the loan, the value of the underlying collateral and other provisions such as guarantees. The Company will not record an allowance for loan loss for the Residential Bridge Loans that it has elected the fair value option.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it is legally discharged.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make the fair value election pursuant to ASC 825. Accordingly, these loans are recorded at fair value with periodic changes in fair value being recorded in earnings as a component of "Unrealized gain (loss), net". The securitized commercial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Commercial Loans Investments in Commercial Loans, which are comprised of first lien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 The Company’s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Loan Portfolio Interest income on the Company's residential loan portfolio and commercial loan portfolio are recorded using the effective interest method based on the contractual payment terms of the loan. Any premium amortization or discount accretion will be reflected as a component of "Interest income" in the Consolidated Statements of Operations. 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s of Operations. Due From Counterparties / 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However, commencing in 2017,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eign current swaps and forward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as collateral in the Consolidated Balance Sheets in either "Due from counterparties" or "Due to counterparties",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 from counterparties, net" or "Due to counterparties, net". Commencing in January 2017, cash posting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t>
  </si>
  <si>
    <t>Fair Value of Financial Instruments</t>
  </si>
  <si>
    <t>Fair Value Disclosures [Abstract]</t>
  </si>
  <si>
    <t>Fair Value of Financial Instruments The following tables present the Company's financial instruments carried at fair value as of December 31, 2018 and December 31, 2017 , based upon the valuation hierarchy (dollars in thousands): December 31, 2018 Fair Value Assets Level I Level II Level III Total Agency RMBS Interest-Only Strips $ — $ — $ 12,135 $ 12,135 Agency RMBS Interest-Only Strips accounted for as derivatives, included in MBS — — 7,702 7,702 Agency CMBS — 1,481,984 — 1,481,984 Agency CMBS Interest-Only Strips accounted for as derivatives, included in MBS — 4,158 — 4,158 Subtotal Agency MBS — 1,486,142 19,837 1,505,979 Non-Agency RMBS — — 39,026 39,026 Non-Agency RMBS Interest-Only Strips — — 11,529 11,529 Non-Agency CMBS — 200,301 — 200,301 Subtotal Non-Agency MBS — 200,301 50,555 250,856 Other securities — 50,955 8,951 59,906 Total mortgage-backed securities and other securities — 1,737,398 79,343 1,816,741 Residential Whole Loans — — 1,041,885 1,041,885 Residential Bridge Loans — — 211,999 211,999 Commercial Loans — — 216,123 216,123 Securitized commercial loans — — 1,013,511 1,013,511 Derivative assets — 2,606 — 2,606 Total Assets $ — $ 1,740,004 $ 2,562,861 $ 4,302,865 Liabilities Derivative liabilities $ 4,657 $ 5,473 $ — $ 10,130 Securitized debt — 947,340 2,286 949,626 Total Liabilities $ 4,657 $ 952,813 $ 2,286 $ 959,756 December 31, 2017 Fair Value Assets Level I Level II Level III Total Agency RMBS: 20-Year mortgage $ — $ 53,783 $ — $ 53,783 30-Year mortgage — 241,642 — 241,642 40-Year mortgage — 376,752 — 376,752 Agency RMBS Interest-Only Strips — 15,437 — 15,437 Agency RMBS Interest-Only Strips accounted for as derivatives, included in MBS — 10,419 — 10,419 Agency CMBS — 2,137,583 17,217 2,154,800 Agency CMBS Interest-Only Strips — 10 — 10 Agency CMBS Interest-Only Strips accounted for as derivatives, included in MBS — 5,757 — 5,757 Subtotal Agency MBS — 2,841,383 17,217 2,858,600 Non-Agency RMBS — 90,819 13 90,832 Non-Agency RMBS Interest-Only Strips — — 8,722 8,722 Non-Agency CMBS — 278,604 — 278,604 Subtotal Non-Agency MBS — 369,423 8,735 378,158 Other securities — 112,826 9,239 122,065 Total mortgage-backed securities and other securities — 3,323,632 35,191 3,358,823 Residential Whole Loans — — 237,423 237,423 Residential Bridge Loans — 64,526 64,526 Securitized commercial loan — — 24,876 24,876 Derivative assets 728 — — 728 Total Assets $ 728 $ 3,323,632 $ 362,016 $ 3,686,376 Liabilities Derivative liabilities $ 50 $ 4,296 $ — $ 4,346 Securitized debt — — 10,945 10,945 Total Liabilities $ 50 $ 4,296 $ 10,945 $ 15,291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In instances when the Company is required to consolidate a VIE that is determined to be a qualifying collateralized financing entity ("CFE"), under GAAP,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Agency RMBS and Agency CMBS, given the amount of available observable market data, are classified in Level II. For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Values for the Company's securitie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 Loans and Residential Bridge Loans Values for the Company's Residential Whole Loans and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FICO score, debt to income ratio and delinquencies. The assumption made by the independent third party pricing service includes the market discount rate, prepayment, default assumption and loss severity.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either prices obtained from an independent third party pricing service that specializes in loan valuation, utilizing a valuation model that is calibrated to recent loan trade execution or a broker quote. Their valuation methodology incorporates commonly used market pricing methods, which include the inputs considered most significant to the determination of fair value of the Company's Commercial Loans. The assumptions made by the independent third party pricing vendor include a market discount rate, default assumption and loss severity. The Company reviews the analysis provided by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FE valuation methodology. Since there is an extremely limited market for the securitized commercial loans, the Company determined the securitized debt is more actively traded and therefore was more observable. Due to the inherent uncertainty of such valuation, the Company classifies its securitized commercial loans as Level III. Securitized debt Values for the Company's securitized debt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and/or currency derivatives for the years ended December 31, 2018 and December 31, 2017 . The Company performs quarterly reviews of the independent third party pricing data. These reviews may include a review of the valuation methodology used by third 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quantitative information about the significant unobservable inputs used in the fair value measurement of financial instruments for which the Company has utilized Level III inputs to determine fair value as of December 31, 2018 and December 31, 2017 . Fair Value at Range December 31, 2018 Valuation Technique Unobservable Input Minimum Maximum Weighted Average Residential Whole-Loans 1,041,885 Discounted Cash Flow Yield 3.5 % 7.9 % 5.5 % Weighted Average Life 0.8 10.3 2.8 Residential Bridge Loans 211,999 Discounted Cash Flow Yield 5.6 % 145.3 % 11.3 % Weighted Average Life 0.1 1.6 0.5 Commercial Loans 216,123 Discounted Cash Flow Yield 6.7 % 9.2 % 7.6 % Weighted Average Lie 0.9 2.7 2.1 Spread 4.1 % 6.5 % 5.1 % Fair Value at Range December 31, 2017 Valuation Technique Unobservable Input Minimum Maximum Weighted Average Residential Whole-Loans 237,423 Discounted Cash Flow Yield 3.6 % 6.6 % 5.8 % Weighted Average Life 0.6 6.8 1.5 Residential Bridge Loans 64,526 Discounted Cash Flow Yield 3.8 % 8.8 % 4.3 % Weighted Average Life 0.4 1.6 0.8 The following tables present additional information about the Company's financial instruments which are measured at fair value on a recurring basis for which the Company has utilized Level III inputs to determine fair value: Year ended December 31, 2018 $ in thousands Agency MBS Non-Agency MBS Other Securities Residential Residential Bridge Loans Commercial Loans Securitized Commercial Loan Securitized Debt Beginning balance $ 17,217 $ 8,735 $ 9,239 $ 237,423 $ 64,526 $ — $ 24,876 $ 10,945 Transfers into Level III from Level II 22,795 39,084 9,708 — — — — — Transfers from Level III into Level II (16,805 ) — (8,697 ) — — — — (10,899 ) Purchases 2,093 8,602 — 860,576 207,705 215,322 1,353,020 — Sales and settlements — (4,180 ) — — — — — 12 Principal repayments (53 ) (307 ) (604 ) (55,186 ) (57,528 ) — (361,782 ) (44 ) Total net gains/losses included in net income Realized gains/(losses), net on assets — 258 — — — — — — Realized gains/(losses), net on liabilities — — — — — — — — Other than temporary impairment (735 ) (918 ) (161 ) — — — — — Unrealized gains/(losses), net on assets (1) (630 ) 1,183 (532 ) (415 ) (1,806 ) 631 (16 ) — Unrealized (gains)/losses, net on liabilities (2) — — — — — — — 1,996 Premium and discount amortization, net (4,045 ) (1,902 ) (2 ) (513 ) (898 ) 170 (2,587 ) 276 Ending balance $ 19,837 $ 50,555 $ 8,951 $ 1,041,885 $ 211,999 $ 216,123 $ 1,013,511 $ 2,286 Unrealized gains/(losses), net on assets held at the end of the period (1) $ (272 ) $ 1,184 $ (464 ) $ 351 $ (1,370 ) $ 631 $ (16 ) $ — Unrealized gains/(losses), net on liabilities held at the end of the period (2) $ — $ — $ — $ — $ — $ — $ — $ (1,998 ) Year ended December 31, 2017 $ in thousands Agency MBS Non-Agency MBS Other Securities Residential Residential Bridge Loans Securitized commercial loan Securitized debt Derivative liability Beginning balance $ 73,059 $ 75,576 $ 31,356 $ 192,136 $ — $ 24,225 $ 10,659 $ 1,673 Transfers into Level III from Level II — — 9,470 — — — — — Transfers from Level III into Level II (73,714 ) (7,433 ) (33,080 ) — — — — — Purchases 17,217 8,937 — 86,921 63,969 — — — Sales and settlements — (60,132 ) — — — — — 552 Principal repayments — (378 ) (425 ) (41,312 ) — (154 ) (68 ) — Total net gains / (losses) included in net income Realized gains/(losses), net — 2,623 — — — — — (552 ) Other than temporary impairment — — (1,823 ) — — — — — Unrealized gains/(losses), net on assets (1) 635 (9,415 ) 1,522 724 571 805 — — Unrealized (gains)/losses, net on liabilities (2) — — — — — — 354 (1,673 ) Premium and discount amortization, net 20 (1,043 ) 2,219 (1,046 ) (14 ) — — — Ending balance $ 17,217 $ 8,735 $ 9,239 $ 237,423 $ 64,526 $ 24,876 $ 10,945 $ — Unrealized gains/(losses), net on assets held at the end of the period (1) $ — $ (16 ) $ 43 $ 1,368 $ 571 $ 805 $ — $ — Unrealized gains/(losses), net on liabilities held at the end of the period (2) $ — $ — $ — $ — $ — $ — $ (354 ) $ — (1) Gains and losses are included in "Unrealized gain (loss), net" in the Consolidated Statements of Operations. (2) Gains and losses on securitized debt and derivative liability are included in "Unrealized gain (loss), net" and "Gain (loss) on derivative instruments, net" in the Consolidated Statements of Operations, respectively. Transfers between hierarchy levels during operations for the years ended December 31, 2018 and December 31, 2017 were based on the availability of sufficient observable inputs. Movements from Level II to Level III was based on the back-testing of historical sales transactions performed by the Manager, which did not provide sufficient observable data to meet Level II versus Level III criteria, resulting in the movement from Level II to Level III. Movements form Level III to Level II was based on information received from a third party pricing service which, along with the back-testing of historical sales transactions performed by the Manager, which provided the sufficient observable data for the movement from Level III to Level II. The Company did not have transfers between either Level I and Level II or Level I and Level III for the years ended December 31, 2018 and December 31, 2017 . Other Fair Value Disclosures Certain Residential Bridge Loans, repurchase agreement borrowings and convertible senior unsecured notes are not carried at fair value in the consolidated financial statements. The following table presents the carrying value and estimated fair value of the Company’s financial instruments that are not carried at fair value, as of December 31, 2018 and December 31, 2017 , in the consolidated financial statements (dollars in thousands): Year ended December 31, 2018 December 31, 2017 Carrying Value Estimated Fair Value Carrying Value Estimated Fair Value Assets Residential Bridge Loans $ 9,720 $ 9,603 $ 42,147 $ 42,881 Total $ 9,720 $ 9,603 $ 42,147 $ 42,881 Liabilities Borrowings under repurchase agreements $ 2,818,837 $ 2,823,615 $ 3,251,686 $ 3,257,956 Convertible senior unsecured notes 110,060 108,531 108,743 114,819 Total $ 2,928,897 $ 2,932,146 $ 3,360,429 $ 3,372,775 "Due from counterparties" and "Due to counterparties" in the Company’s Consolidated Balance Sheets are reflected at cost which approximates fair value. Residential Bridge Loans The fair values of the Residential Bridge Loans are based upon prices obtained from an independent third party pricing service that specializes in loan valuation, utilizing a valuation model that is calibrated to recent loan trade execution. Their valuation methodology uses a discounted cash flow model and incorporates commonly used market pricing methods, including LTV, debt to income, maturity, interest rates, collateral location, and unpaid principal balance, prepayment penalties, FICO scores, lien position and times late. Due to the inherent uncertainty of such valuation, the fair values established for residential bridge loans held by the Company may differ from the fair values that would have been established if a readily available market existed for these loans. Accordingly, the Company's loans are classified as Level III.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t>
  </si>
  <si>
    <t>Mortgage-Backed Securities and other securities</t>
  </si>
  <si>
    <t>Investments, Debt and Equity Securities [Abstract]</t>
  </si>
  <si>
    <t>Mortgage-Backed Securities and other securities The following tables present certain information about the Company's investment portfolio at December 31, 2018 and December 31, 2017 (dollars in thousands). December 31, 2018 Principal Balance Unamortized Premium (Discount), net Discount Designated as Credit Reserve and OTTI Amortized Cost Unrealized Gain Unrealized Loss Estimated Fair Value Net Weighted Average Coupon Agency RMBS Interest-Only Strips (1) N/A N/A N/A 11,480 1,062 (407 ) 12,135 2.2 % Agency RMBS Interest-Only Strips, accounted for as derivatives (1)(2) N/A N/A N/A N/A N/A N/A 7,702 2.9 % Subtotal Agency RMBS — — — 11,480 1,062 (407 ) 19,837 2.5 % Agency CMBS 1,493,675 5,820 — 1,499,495 12,083 (29,594 ) 1,481,984 3.3 % Agency CMBS Interest-Only Strips, accounted for as derivatives (1)(2) N/A N/A N/A N/A N/A N/A 4,158 0.4 % Subtotal Agency CMBS 1,493,675 5,820 — 1,499,495 12,083 (29,594 ) 1,486,142 3.0 % Subtotal Agency MBS 1,493,675 5,820 — 1,510,975 13,145 (30,001 ) 1,505,979 2.9 % Non-Agency RMBS 54,887 6,909 (23,731 ) 38,065 961 — 39,026 4.8 % Non-Agency RMBS Interest- Only Strips (1) N/A N/A N/A 11,154 382 (7 ) 11,529 0.6 % Subtotal Non-Agency RMBS 54,887 6,909 (23,731 ) 49,219 1,343 (7 ) 50,555 1.0 % Non-Agency CMBS 240,431 (20,317 ) (22,189 ) 197,925 5,021 (2,645 ) 200,301 5.9 % Subtotal Non-Agency MBS 295,318 (13,408 ) (45,920 ) 247,144 6,364 (2,652 ) 250,856 2.4 % Other securities (3) 47,042 (1,129 ) (7,603 ) 55,284 5,012 (390 ) 59,906 9.0 % Total $ 1,836,035 $ (8,717 ) $ (53,523 ) $ 1,813,403 $ 24,521 $ (33,043 ) $ 1,816,741 2.9 % December 31, 2017 Principal Balance Unamortized Premium (Discount), net Discount Designated as Credit Reserve and OTTI Amortized Cost Unrealized Gain Unrealized Loss Estimated Fair Value Net Weighted Average Coupon Agency RMBS $ 641,044 $ 28,876 $ — $ 669,920 $ 4,571 $ (2,314 ) $ 672,177 3.9 % Agency RMBS Interest-Only Strips (1) N/A N/A N/A 14,750 878 (191 ) 15,437 2.9 % Agency RMBS Interest-Only Strips, accounted for as derivatives (1)(2) N/A N/A N/A N/A N/A N/A 10,419 2.9 % Subtotal Agency RMBS 641,044 28,876 — 684,670 5,449 (2,505 ) 698,033 3.6 % Agency CMBS 2,145,139 2,142 — 2,147,281 16,913 (9,394 ) 2,154,800 2.9 % Agency CMBS Interest-Only Strips (1) N/A N/A N/A — 10 — 10 3.2 % Agency CMBS Interest-Only Strips, accounted for as derivatives (1)(2) N/A N/A N/A N/A N/A N/A 5,757 0.5 % Subtotal Agency CMBS 2,145,139 2,142 — 2,147,281 16,923 (9,394 ) 2,160,567 2.7 % Subtotal Agency MBS 2,786,183 31,018 — 2,831,951 22,372 (11,899 ) 2,858,600 3.0 % Non-Agency RMBS 119,748 5,263 (39,491 ) 85,520 5,473 (161 ) 90,832 3.8 % Non-Agency RMBS Interest- Only Strips (1) N/A N/A N/A 8,738 — (16 ) 8,722 0.9 % Subtotal Non-Agency RMBS 119,748 5,263 (39,491 ) 94,258 5,473 (177 ) 99,554 1.8 % Non-Agency CMBS 379,183 (59,129 ) (28,020 ) 292,034 1,702 (15,132 ) 278,604 4.8 % Subtotal Non-Agency MBS 498,931 (53,866 ) (67,511 ) 386,292 7,175 (15,309 ) 378,158 3.3 % Other securities (3) 86,305 6,300 (5,404 ) 110,091 12,161 (187 ) 122,065 7.8 % Total $ 3,371,419 $ (16,548 ) $ (72,915 ) $ 3,328,334 $ 41,708 $ (27,395 ) $ 3,358,823 3.1 % (1) IOs and IIOs have no principal balances and bear interest based on a notional balance. The notional balance is used solely to determine interest distributions on interest-only class of securities. At December 31, 2018 , the notional balance for Agency RMBS IOs and IIOs, Non-Agency RMBS IOs and IIOs, Agency RMBS IOs and IIOs, accounted for as derivatives, and Agency CMBS IOs and IIOs, accounted for as derivatives was $158.8 million , $519.9 million , $89.8 million and $172.2 million , respectively. At December 31, 2017 , the notional balance for Agency RMBS IOs and IIOs, Non-Agency RMBS IOs and IIOs, Agency RMBS IOs and IIOS, accounted for as derivatives, Agency CMBS IOs and IIOs, accounted for as derivatives and Agency CMBS IOs and IIOs was $165.5 million , $278.4 million , $122.0 million , $192.5 million and $3.3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17.0 million and $22.9 million , as of December 31, 2018 and December 31, 2017 , respectively. As of December 31, 2018 and December 31, 2017 , the weighted average expected remaining term of the MBS and other securities investment portfolio was 8.5 years and 8.6 years , respectively. The following table presents the changes in the components of the Company's purchase discount and amortizable premium on its Non-Agency RMBS, Non-Agency CMBS and other securities for the years ended December 31, 2018 , December 31, 2017 and December 31, 2016 (dollars in thousands): Year ended December 31, 2018 Year ended December 31, 2017 Year ended December 31, 2016 Discount Designated as Credit Reserve and OTTI Accretable Discount (1) Amortizable Premium (1) Discount Designated as Accretable Discount (1) Amortizable Premium (1) Discount Designated as Credit Reserve and OTTI Accretable Discount (1) Amortizable Premium (1) Beginning balance $ (72,915 ) $ (68,438 ) $ 20,872 $ (130,484 ) $ (109,822 ) $ 44,527 $ (152,750 ) $ (145,532 ) $ 56,163 Accretion of discount — 7,137 — — 10,715 — — 17,431 — Amortization of premium — — (675 ) — — (843 ) — — (5,470 ) Realized credit losses 5,863 — — 2,391 — — 7,697 — — Purchases (7,182 ) (6,473 ) 435 (19,385 ) (1,205 ) 7,259 (15,792 ) (2,945 ) 5,266 Sales 32,301 40,338 (9,590 ) 89,628 33,166 (31,118 ) 39,117 35,605 (12,156 ) Net impairment losses recognized in earnings (9,733 ) — — (15,310 ) — — (22,413 ) — — Transfers/release of credit reserve (2) (1,857 ) (2,029 ) 3,886 245 (1,292 ) 1,047 13,657 (14,381 ) 724 Ending balance $ (53,523 ) $ (29,465 ) $ 14,928 $ (72,915 ) $ (68,438 ) $ 20,872 $ (130,484 ) $ (109,822 ) $ 44,527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December 31, 2018 and December 31, 2017 (dollars in thousands): December 31, 2018 &lt; or equal to 10 years &gt; 10 years and &lt; or equal to 20 years &gt; 20 years and &lt; or equal to 30 years &gt; 30 years Total Agency RMBS Interest-Only Strips $ 3,577 $ 2,402 $ 6,156 $ — $ 12,135 Agency RMBS Interest-Only Strips, accounted for as derivatives 1,089 4,053 2,560 — 7,702 Agency CMBS 1,101,820 380,164 — — 1,481,984 Agency CMBS Interest-Only Strips, accounted for as derivatives — — — 4,158 — 4,158 Subtotal Agency 1,106,486 386,619 8,716 4,158 1,505,979 Non-Agency RMBS — — 8,540 30,486 39,026 Non-Agency RMBS Interest-Only Strips — — 4,310 7,219 11,529 Non-Agency CMBS 28,754 53,653 72,921 44,973 200,301 Subtotal Non-Agency 28,754 53,653 85,771 82,678 250,856 Other securities 7,698 26,020 — 26,188 59,906 Total $ 1,142,938 $ 466,292 $ 94,487 $ 113,024 $ 1,816,741 December 31, 2017 &lt; or equal to 10 years &gt; 10 years and &lt; or equal to 20 years &gt; 20 years and &lt; or equal to 30 years &gt; 30 years Total Agency RMBS $ — $ 56,228 $ 239,197 $ 376,752 $ 672,177 Agency RMBS Interest-Only Strips 3,920 4,591 6,926 — 15,437 Agency RMBS Interest-Only Strips, accounted for as derivatives 1,686 5,139 3,594 — 10,419 Agency CMBS 1,599,620 555,180 — — 2,154,800 Agency CMBS Interest-Only Strips 10 — — — 10 Agency CMBS Interest-Only Strips, accounted for as derivatives — — — 5,757 5,757 Subtotal Agency 1,605,236 621,138 249,717 382,509 2,858,600 Non-Agency RMBS 13 51,092 4,184 35,543 90,832 Non-Agency RMBS Interest-Only Strips — — — 8,722 8,722 Non-Agency CMBS — 60,583 139,209 78,812 278,604 Subtotal Non-Agency 13 111,675 143,393 123,077 378,158 Other securities — 99,062 — 23,003 122,065 Total $ 1,605,249 $ 831,875 $ 393,110 $ 528,589 $ 3,358,823 The following tables present the gross unrealized losses and estimated fair value of the Company's MBS and other securities by length of time that such securities have been in a continuous unrealized loss position at December 31, 2018 and December 31, 2017 (dollars in thousands): December 31, 2018 Less than 12 Months 12 Months or More Total Fair Value Unrealized Losses Number of Securities Fair Value Unrealized Losses Number of Securities Fair Value Unrealized Losses Number of Securities Agency RMBS Interest-Only Strips $ 3,277 $ (124 ) 7 $ 3,917 $ (283 ) 9 $ 7,194 $ (407 ) 16 Agency CMBS 29,413 (307 ) 3 879,549 (29,287 ) 72 908,962 (29,594 ) 75 Subtotal Agency 32,690 (431 ) 10 883,466 (29,570 ) 81 916,156 (30,001 ) 91 Non-Agency RMBS — — — 500 — 1 500 — 1 Non-Agency RMBS Interest-Only Strips 957 (7 ) 2 — — — 957 (7 ) 2 Non-Agency CMBS 65,339 (712 ) 7 19,323 (1,933 ) 3 84,662 (2,645 ) 10 Subtotal Non-Agency 66,296 (719 ) 9 19,823 (1,933 ) 4 86,119 (2,652 ) 13 Other securities 15,208 (390 ) 2 — — — 15,208 (390 ) 2 Total $ 114,194 $ (1,540 ) 21 $ 903,289 $ (31,503 ) 85 $ 1,017,483 $ (33,043 ) 106 December 31, 2017 Less than 12 Months 12 Months or More Total Fair Value Unrealized Losses Number of Securities Fair Value Unrealized Losses Number of Securities Fair Value Unrealized Losses Number of Securities Agency RMBS $ 330,259 $ (2,179 ) 11 $ 1,632 $ (135 ) 5 $ 331,891 $ (2,314 ) 16 Agency RMBS Interest-Only Strips 3,095 (142 ) 6 1,703 (49 ) 3 4,798 (191 ) 9 Agency CMBS 955,559 (9,394 ) 57 — — — 955,559 (9,394 ) 57 Subtotal Agency 1,288,913 (11,715 ) 74 3,335 (184 ) 8 1,292,248 (11,899 ) 82 Non-Agency RMBS 28,508 (161 ) 3 — — — 28,508 (161 ) 3 Non-Agency RMBS Interest-Only Strips 8,722 (16 ) 3 — — — 8,722 (16 ) 3 Non-Agency CMBS 69,661 (1,753 ) 15 119,729 (13,379 ) 35 189,390 (15,132 ) 50 Subtotal Non-Agency 106,891 (1,930 ) 21 119,729 (13,379 ) 35 226,620 (15,309 ) 56 Other securities 23,800 (187 ) 3 — — — 23,800 (187 ) 3 Total $ 1,419,604 $ (13,832 ) 98 $ 123,064 $ (13,563 ) 43 $ 1,542,668 $ (27,395 ) 141 At December 31, 2018 and December 31, 2017 , the Company did not intend to sell any of its MBS and other securities that were in an unrealized loss position, and it is “more likely than not” that the Company will not be required to sell these MBS and other securities before recovery of their amortized cost basis, which may be at their maturity. Generally, the Company records OTTI when the credit quality of the underlying collateral deteriorates, and or the scheduled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r the underlying collateral for the loan is sold or transferred. Refer to Note 2 "Summary of Significant Accounting Policies - Mortgage-Backed Securities and Other Securities." The following table presents the OTTI the Company recorded on its securities portfolio (dollars in thousands): For the year ended December 31, 2018 For the year ended December 31, 2017 For the year ended December 31, 2016 Agency RMBS $ 807 $ 5,774 $ 6,090 Non-Agency RMBS 996 — 9,511 Non-Agency CMBS 8,660 15,117 13,025 Other securities 717 1,982 3,660 Total $ 11,180 $ 22,873 $ 32,286 (1) Normally, unrealized losses on Agency securities (excluding Agency IO's) with the explicit guarantee of principal and interest by the governmental sponsored entity are not credit losses but rather due to changes in interest rates and prepayment expectations. These securities would not be considered other than temporarily impaired provided the Company did not intend to sell the security. For the three years ended December 31, 2018 , December 31, 2017 and December 31, 2016 , $0 , $4.7 million and $4.4 million , respectively, of OTTI related to Agency RMBS securities the Company intended to sell. The following table presents components of interest income on the Company's MBS and other securities (dollars in thousands) for the three years ended December 31, 2018 , December 31, 2017 and December 31, 2016 , respectively: For the year ended December 31, 2018 For the year ended December 31, 2017 For the year ended December 31, 2016 Coupon Interest Net (Premium Amortization/ Amortization Basis) Discount Amortization Interest Income Coupon Interest Net (Premium Amortization/ Amortization Basis) Discount Amortization Interest Income Coupon Interest Net (Premium Amortization/ Amortization Basis) Discount Amortization Interest Income Agency RMBS $ 19,507 $ (5,092 ) $ 14,415 $ 38,108 $ (13,058 ) $ 25,050 $ 70,467 $ (24,836 ) $ 45,631 Agency CMBS 60,148 (646 ) 59,502 40,064 507 40,571 2,619 (1,701 ) 918 Non-Agency RMBS 7,120 (1,073 ) 6,047 5,602 525 6,127 35,221 (5,243 ) 29,978 Non-Agency CMBS 20,058 6,366 26,424 19,179 8,276 27,455 24,893 7,431 32,324 Other securities 14,805 (6,371 ) 8,434 8,280 1,559 9,839 2,537 2,977 5,514 Total $ 121,638 $ (6,816 ) $ 114,822 $ 111,233 $ (2,191 ) $ 109,042 $ 135,737 $ (21,372 ) $ 114,365 The following tables present the sales and realized gains (losses) of the Company's MBS and other securities (dollars in thousands) for the three years ended December 31, 2018 , December 31, 2017 and December 31, 2016 , respectively: For the year ended December 31, 2018 Proceeds Gross Gains Gross Losses Net Gain (Loss) Agency RMBS $ 589,854 $ 18 $ (23,997 ) $ (23,979 ) Agency CMBS 1,534,967 — (51,045 ) (51,045 ) Non-Agency RMBS 99,842 7,008 (478 ) 6,530 Non-Agency CMBS 140,292 3,086 (6,201 ) (3,115 ) Other securities 65,099 8,400 — 8,400 Total $ 2,430,054 $ 18,512 $ (81,721 ) $ (63,209 ) For the year ended December 31, 2017 Proceeds Gross Gains Gross Losses Net Gain (Loss) Agency RMBS (1) $ 1,251,985 $ 5,020 $ (7,936 ) $ (2,916 ) Non-Agency RMBS (2) 243,838 24,356 (2,241 ) 22,115 Non-Agency CMBS 54,875 2,543 (1,803 ) 740 Other securities 38,447 713 (54 ) 659 Total $ 1,589,145 $ 32,632 $ (12,034 ) $ 20,598 (1) Excludes proceeds for Agency RMBS Interest-Only Strips, accounted for as derivatives, of approximately $2.6 million and gross realized gains of approximately $432 thousand . (2) Excludes proceeds for Non-Agency RMBS Interest-Only Strips, accounted for as derivatives, of approximately $2.2 million , gross realized gains of $274 thousand and gross realized losses of $180 thousand . For the year ended December 31, 2016 Proceeds Gross Gains Gross Losses Net Gain (Loss) Agency RMBS (1) $ 1,239,350 $ 6,214 $ (25,818 ) $ (19,604 ) Agency CMBS 22,939 54 (66 ) (12 ) Non-Agency RMBS 177,996 6,470 (4,560 ) 1,910 Non-Agency CMBS 50,418 137 (5,810 ) (5,673 ) Other securities 764,711 3,496 (2,108 ) 1,388 Total $ 2,255,414 $ 16,371 $ (38,362 ) $ (21,991 ) (1) Excludes proceeds for Agency RMBS Interest-Only Strips, accounted for as derivatives, of approximately $18.5 million , gross realized gains of $1.9 million and gross realized losses of $595 thousand .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December 31, 2018 and December 31, 2017 , the Company had seven and three investments in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December 31, 2018 and December 31, 2017 , the Company’s maximum exposure to loss from these variable interests did not exceed the carrying value of these investments of the $118.4 million and $62.1 million . These investments are classified in "Non-Agency mortgage-backed securities, at fair value" in the Company’s Consolidated Balance Sheets. Further, as of December 31, 2018 and December 31, 2017 , the Company did not guarantee any obligations of unconsolidated entities or enter into any commitment or intent to provide funding to any such entities.</t>
  </si>
  <si>
    <t>Residential Whole Loans and Bridge Loans</t>
  </si>
  <si>
    <t>Variable Interest Entities</t>
  </si>
  <si>
    <t>Residential Whole Loans and Bridge Loans Residential Whole-Loan Trusts The consolidated financial statements include the consolidation of Revolving Mortgage Investment Trust 2015-1QR2 ("RMI 2015 Trust") since it met the definition of a VIE and the Company determined that it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RMI 2015 Trust has issued a trust certificate that is wholly owned by the Company and represents the entire beneficial interest in pools of Non-QM Residential Whole Loans and the Commercial Loan held by the trust. As of December 31, 2018 and 2017 , the Company financed the trust certificate with $618.7 million and $189.3 million , respectively, of repurchase agreement borrowings, which is a liability held outside the trust. The Company classifies the underlying Residential Whole Loans owned by the trust in "Residential Whole Loans, at fair value" and the Commercial Loan in "Commercial Loans, at fair value" in the Consolidated Balance Sheets and has eliminated the intercompany trust certificate in consolidation. Refer to Note 6 - "Commercial Real Estate Investments" for details on the commercial real estate mortgage loan. In August 2018, the Company formed Revolving Mortgage Investment Trust 2018-RCR ("RCR Trust") to acquire conforming Residential Whole Loans. The Company determined that RCR Trust was a VIE and that the Company was the primary beneficiary of the trust because it was involved in the design of the trust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8 , the Company financed the trust certificate with $250.4 million of repurchase agreement borrowings, which is a liability held outside the trust. The Company classifies the underlying conforming mortgages owned by the trust in "Residential Whole Loans, at fair value" in the Consolidated Balance Sheets. The Company has eliminated the intercompany trust certificate in consolidation. In September 2018, the Company formed Revolving Mortgage Investment Trust 2018-RNR ("RNR Trust") to acquire Non-QM Residential Whole Loans. The Company determined that RN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8 , the Company financed the trust certificate with $15.1 million of repurchase agreement borrowings, which is a liability held outside the trust. The Company classifies the underlying Non-QM Residential Whole Loans in "Residential Whole Loans, at fair value" in the Consolidated Balance Sheets. The Company has eliminated the intercompany trust certificate in consolidation. Residential Bridge Loan Trust In February 2017, the Company formed Revolving Mortgage Investment Trust 2017-BRQ1 ("RMI Trust") and acquired the trust certificate, which represents the entire beneficial interest in pools of Residential Bridge Loans and certain Residential Whole Loans held by the trust. Residential Bridge Loans are mortgage loans secured by residences, typically short-term. The Company determined that RMI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8 and December 31, 2017 , the Company financed the trust certificate with $207.5 million and $100.2 million , respectively, of repurchase agreement borrowings, which is a liability held outside the trust. The Company classifies both the underlying Residential Bridge Loans carried at amortized cost and the Residential Bridge Loans that it elected the fair value option in "Residential Bridge Loans" and the Residential Whole Loans in "Residential Whole Loans, at fair value"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three consolidated Residential Whole-Loan trusts collectively hold 2,769 Residential Whole Loans and one commercial loan and the consolidated Bridge Loan Trust holds 518 Residential Bridge Loans and 13 Residential Whole Loans as of December 31, 2018 . The following table presents a summary of the assets and liabilities of the consolidated residential whole-loan trusts and residential bridge loan trust included in the Consolidated Balance Sheets as of December 31, 2018 and December 31, 2017 (dollars in thousands): December 31, 2018 December 31, 2017 Cash and cash equivalents $ 674 $ — Residential Whole-Loans, at fair value ($1,041,885 and $237,423 pledged as collateral, at fair value, respectively) 1,041,885 237,423 Residential Bridge Loans ($211,766 and $64,526 at fair value and $221,486 and $106,673 pledged as collateral, respectively) 221,486 106,673 Commercial Loan, at fair value 30,000 — Investment related receivable 42,945 7,665 Accrued interest receivable 11,807 3,197 Other assets 178 — Total assets $ 1,348,975 $ 354,958 Accounts payable and accrued expenses 677 188 Other liabilities 225 — Total liabilities $ 902 $ 188 The Company's risk with respect to its investment in each residential loan trust is limited to its direct ownership in the trust. The Residential Whole Loans, Residential Bridge Loans and Commercial Loan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years ended December 31, 2018 and December 31, 2017 . The following table presents the components of the carrying value of Residential Whole Loans and Residential Bridge Loans as of December 31, 2018 and December 31, 2017 (dollars in thousands): Residential Whole Loans, at Fair Value Residential Bridge Loans, at Fair Value (1) Residential Bridge Loans, at Amortized Cost (1) December 31, 2018 December 31, 2017 December 31, 2018 December 31, 2017 December 31, 2018 December 31, 2017 Principal balance $ 1,023,524 $ 232,270 $ 212,491 $ 63,802 $ 9,766 $ 42,066 Unamortized premium 17,629 2,021 1,164 293 16 122 Unamortized discount (3,145 ) (1,190 ) (316 ) (128 ) (62 ) (41 ) Amortized cost 1,038,008 233,101 213,339 63,967 9,720 42,147 Gross unrealized gains 7,573 4,463 212 655 N/A N/A Gross unrealized losses (3,696 ) (141 ) (1,552 ) (96 ) N/A N/A Fair value $ 1,041,885 $ 237,423 $ 211,999 $ 64,526 N/A N/A (1) These loans are classified in "Residential Bridge Loans" in the Consolidated Balance Sheets Residential Whole Loans The Residential Whole Loans have low LTV's and are comprised of 1,888 non-qualifying adjustable rate mortgages, 881 conforming fixed rate mortgages and 13 investor fixed rate mortgages. The following tables present certain information about the Company's Residential Whole Loans investment portfolio at December 31, 2018 and December 31, 2017 (dollars in thousands): December 31, 2018 Weighted Average Current Coupon Rate Number of Loans Principal Balance Original LTV Original FICO Score (1) Expected Life (years) Contractual Maturity (years) Coupon Rate 3.01 - 4.00% 66 $ 22,046 61.6 % 738 6.5 29.0 3.9 % 4.01 - 5.00% 1,395 490,073 62.3 % 739 3.0 29.0 4.8 % 5.01 - 6.00% 1,283 496,722 62.7 % 727 2.5 28.5 5.4 % 6.01 - 7.00% 37 14,589 59.5 % 731 1.5 24.8 6.2 % 7.01 - 8.00% 1 94 70.0 % 689 1.8 29.1 8.0 % Total 2,782 $ 1,023,524 62.4 % 733 2.8 28.7 5.1 % (1) The original FICO score is not available for 274 loans with a principal balance of approximately $93.2 million at December 31, 2018 . The Company has excluded these loans from the weighted average computations. December 31, 2017 Weighted Average Current Coupon Rate Number of Loans Principal Balance Original LTV Original FICO Score (1) Expected Life (years) Contractual Maturity (years) Coupon Rate 3.01 - 4.00% 142 $ 55,593 55.5 % 751 1.7 29.1 3.9 % 4.01 - 5.00% 338 125,860 56.9 % 725 1.4 26.5 4.5 % 5.01 - 6.00% 132 48,553 58.2 % 728 1.6 27.0 5.2 % 6.01 - 7.00% 4 2,264 71.1 % 758 1.3 20.5 6.3 % Total 616 $ 232,270 57.0 % 734 1.5 27.1 4.5 % (1) The original FICO score is not available for 141 loans with a principal balance of approximately $56.5 million at December 31, 2017 . The Company has excluded these loans from the weighted average computations. The following table presents the various states across the United States in which the collateral securing the Company's Residential Whole Loans at December 31, 2018 and December 31, 2017 , based on principal balance, is located (dollars in thousands): December 31, 2018 December 31, 2017 State Concentration Principal Balance State Principal California 67.1 % $ 686,275 California 62.2 % $ 144,321 New York 17.1 % 175,390 New York 24.4 % 56,631 Georgia 2.6 % 26,918 Georgia 4.3 % 10,061 Massachusetts 2.1 % 21,197 Washington 4.0 % 9,244 Florida 1.9 % 19,942 Massachusetts 3.9 % 9,114 Other 9.2 % 93,802 Other 1.2 % 2,899 Total 100.0 % $ 1,023,524 Total 100.0 % $ 232,270 Residential Bridge Loans The Residential Bridge Loans are comprised of short-term non-owner occupied fixed rate loans secured by single or multi-unit residential properties, with LTVs generally not to exceed 85% . The following tables present certain information about the Company’s Residential Bridge Loan investment portfolio at December 31, 2018 and December 31, 2017 (dollars i`n thousands): December 31, 2018 Weighted Average Current Coupon Rate Number of Loans Principal Original LTV Contractual Coupon 6.01 - 7.00% 8 3,169 60.4 % 1.1 6.7 % 7.01 – 8.00% 95 53,911 73.1 % 6.3 7.8 % 8.01 – 9.00% 180 86,764 72.3 % 5.6 8.7 % 9.01 – 10.00% 143 53,804 74.0 % 4.5 9.7 % 10.01 – 11.00% 43 10,150 72.7 % 4.0 10.7 % 11.01 - 12.00% 28 8,274 69.8 % 4.5 11.4 % 12.01 - 13.00% 11 2,743 75.8 % 5.2 12.8 % 13.01 - 14.00% 1 88 65.0 % 4.0 14.0 % 17.01 – 18.00% 11 3,354 73.7 % 2.3 18.0 % Total 520 $ 222,257 72.7 % 5.3 9.1 % December 31, 2017 Weighted Average Current Coupon Rate Number of Loans Principal Original LTV Contractual Coupon 5.01 - 6.00% 9 $ 4,016 64.5 % 10.8 5.9 % 6.01 - 7.00% 64 18,420 67.8 % 10.6 6.7 % 7.01 – 8.00% 98 25,608 66.4 % 9.5 7.6 % 8.01 – 9.00% 56 19,728 70.3 % 11.9 8.9 % 9.01 – 10.00% 67 25,001 73.3 % 6.8 9.7 % 10.01 – 11.00% 36 10,656 75.4 % 5.0 10.8 % 11.01 - 12.00% 2 919 89.8 % 8.2 11.4 % 17.01 – 18.00% 8 1,520 73.8 % 5.9 18.0 % Total 340 $ 105,868 70.1 % 9.0 8.6 % The following table presents the various states across the United States in which the collateral securing the Company’s Residential Bridge Loans at December 31, 2018 and December 31, 2017 , based on principal balance, is located (dollars in thousands): December 31, 2018 December 31, 2017 State Concentration Principal Balance State Concentration Principal Balance California 53.9 % $ 119,761 California 48.2 % $ 51,080 New York 9.5 % 21,160 Florida 13.4 % 14,199 Washington 6.6 % 14,711 Washington 6.3 % 6,645 Florida 5.7 % 12,672 New York 4.4 % 4,703 New Jersey 4.7 % 10,419 Texas 4.4 % 4,660 Other 19.6 % 43,534 Other 23.3 % 24,581 Total 100.0 % $ 222,257 Total 100.0 % $ 105,868 Non-performing Loans Residential Whole Loans As of December 31, 2018 , there were no Residential Whole Loans in non-accrual status. As of December 31, 2017 , there was one Residential Whole-Loan in non-accrual status with a current unpaid principal balance of $579 thousand and a fair value of $570 thousand . This nonperforming loan represented approximately 0.2% of the total outstanding principal balance. No allowance allowance and provision for credit losses as of and for the years ended December 31, 2018 and December 31, 2017 was recorded since the Company elected the fair value option. The Company stopped accruing interest income for this loan when it became contractually 90 days delinquent. Residential Bridge Loans As of December 31, 2018 , there were 3 Residential Bridge Loans carried at amortized cost in non-accrual status with an unpaid principal balance of approximately $1.1 million and 9 Residential Bridge Loans carried at fair value in non-accrual status with an unpaid principal balance of approximately $4.0 million . These nonperforming loans represent approximately 2.3% of the total outstanding principal balance. These loans are collateral dependent with a weighted average original LTV of 70% . As of December 31, 2017 , there were 9 Residential Bridge Loans carried at amortized cost in non-accrual status with an unpaid principal balance of approximately $1.8 million . These nonperforming loans represented approximately 1.7% of the total outstanding principal balance. These loans are collateral dependent with a weighted average original LTV of 74% . No allowance and provision for credit losses for loans carried at amortized costs was recorded as of and for the years ended December 31, 2018 and December 31, 2017 since the fair value of the collateral balance less the cost to sell was in excess of the outstanding principal and interest balances. No allowance and provision for credit losses was recorded for loans carried at fair value as of and for the years ended December 31, 2018 and December 31, 2017 since the Company elected the fair value option. The Company stopped accruing interest income for these loans when they became contractually 90 days delinquent. Commercial Real Estate Investments Securitized Commercial Loans Securitized commercial loans is comprised of commercial loans from consolidated third party sponsored CMBS VIE's. At December 31, 2018 , the Company had variable interests in two CMBS VIEs, CMSC Trust 2015 - Longhouse MZ and RETL 2018- RVP, that it determined it was the primary beneficiary and was required to consolidate. The commercial loans that serve as collateral for the securitized debt issued by these VIEs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MSC Trust 2015 - Longhouse MZ In November 2015, the Company acquired a $14.0 million interest in the trust certificate issued by CMSC Trust 2015 - Longhouse MZ (“CMSC Trust”), with an outstanding balance of $13.7 million and a fair value of $13.7 million at December 31, 2018 . The Company determined that CMSC Trust was a VIE and that the Company was the primary beneficiary because it was involved in certain aspects of the design of the trust, has certain oversight rights on defaulted assets and has other significant decision making powers. In addition, the Company has the obligation to absorb losses to the extent of its ownership interest and the right to receive benefits from the trust that the Company believes could potentially be significant to the trust. As the primary beneficiary, the Company was required to consolidate CMSC Trust and accordingly its $13.7 million investment in CMSC Trust was eliminated in consolidation. The CMSC Trust holds a $24.5 million mezzanine loan, which bears an interest rate of 9% , collateralized by interests in commercial real estate. The mezzanine loan serves as collateral for the $24.5 million of trust certificates issued. Refer to Note 7 - "Financings" for details on the associated securitized debt. RETL 2018-RVP In March 2018, the Company acquired a $67.8 million interest in the trust certificate issued by RETL 2018-RVP (“RETL Trust”), which represents the 5% eligible horizontal residual interest under the Credit Risk Retention Rules of Section 15G of the Exchange Act. Under the credit risk retention rules, the Company must retain its investment for five years and is limited in its ability to finance and hedge its investment. The trust certificate's pass-through rate is one month LIBOR plus 9.5% . The outstanding balance and the fair value of the Company's interest in the trust were $50.9 million and $50.2 million , respectively, at December 31, 2018 . The Company determined that RETL Trust was a VIE and that the Company was the primary beneficiary because the Manager was involved in certain aspects of the design of the trust and the Company together with other related party entities own more than 50% of the controlling class. The owner of 50% or more of the controlling class has certain oversight rights on defaulted assets and has other significant decision making powers. In addition, the Company has the obligation to absorb losses to the extent of its ownership interest from the trust that the Company believes could potentially be significant to the trust. As the primary beneficiary, the Company was required to consolidate RETL Trust and accordingly its investment in RETL Trust was eliminated in consolidation. The RETL Trust holds a commercial loan collateralized by first mortgages, deeds of trusts and interests in commercial real estate. The outstanding principal balance on this commercial loan is $988.6 million as of December 31, 2018 . The loan's stated maturity date is February 9, 2021 (subject to the borrower's option to extend the initial stated maturity date for two successive one-year terms) and bears an interest rate of one month LIBOR plus 3.15% . The commercial loan serves as collateral for the $988.6 million of securitized debt issued. Refer to Note 7 - "Financings" for details on the associated securitized debt. Commercial Loans In March 2018, the Company acquired a $20.0 million interest-only mezzanine loan secured by a partnership interest in an entity that owns a hotel. The mezzanine loan has a maturity date of December 9, 2019 with three one -year extension options and bears an interest rate of one month LIBOR plus 6.5% . In June 2018, the Company acquired a $30.0 million interest-only commercial loan. The loan is secured by a hotel. The loan has a maturity date of June 9, 2020 with a one -year extension option and bears an interest rate of one month LIBOR plus 4.5% . On August 3, 2018, the loan was transferred into the RMI 2015 Trust. Commercial Loan Trust Revolving Small Balance Commercial Trust 2018-1 In March 2018, the Company formed the Revolving Small Balance Commercial Trust 2018-1 ("RSBC Trust") to acquire commercial real estate mortgage loans. In March 2018, RSBC Trust acquired a $20.6 million interest-only first lien commercial mortgage loan ("SBC-Loan 1") collateralized by three assisted care living facilities. The loan matures on March 6, 2019 and bears an interest rate of one month LIBOR plus 4.75% . In August 2018, SBC-Loan 1 was paid in full. In July 2018, RSBC Trust acquired a $45.2 million interest-only commercial real estate mortgage loan ("SBC-Loan 2") secured by skilled nursing facilities. SBC-Loan 2 matures on July 6, 2020 with two extension options of one year each and bears an interest rate of one month LIBOR plus 4.25% subject to a LIBOR floor of 1.25% . In September 2018, RSBC Trust acquired a $49.6 million loan, which represents the initial advance for the $115.5 million interest-only commercial real estate mortgage loan ("SBC-Loan 3") secured by assisted care living facilities. In October 2018, RSBC funded the remaining $65.9 million of the SBC-Loan-3. SBC-Loan 3 matures on September 6, 2021 with a one extension option of one year and bears an interest rate of one month LIBOR plus 5.30% , subject to a LIBOR floor of 1.90% and a LIBOR cap of 3.50% . In November 2018, RSBC Trust acquired a $5.7 million interest-only commercial real estate mortgage loan ("SBC-Loan 4") secured by skilled nursing facilities. SBC-Loan 4 matures on December 1, 2020 with one extension option of one year and bears an interest rate of one month LIBOR plus 5.25% . The Company determined that the wholly owned RSBC Trust was a VIE and that the Company was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December 31, 2018 , the Company financed the trust certificate with $108.2 million of repurchase agreement borrowings, which is a liability held outside the trust. Consolidated Securitized Commercial Loan Trusts and Commercial Loan Trust The Company assesses modifications to VIEs on an ongoing basis to determine if a significant reconsideration event has occurred that would change the Company’s initial consolidation assessment. The three consolidated trusts, CMSC Trust, RETL Trust and RSBC Trust collectively hold five commercial loans as of December 31, 2018 . The following table presents a summary of the assets and liabilities of the three consolidated trusts included in the Consolidated Balance Sheets as of December 31, 2018 and December 31, 2017 (dollars in thousands): December 31, 2018 December 31, 2017 Restricted cash $ 55,808 $ — Securitized commercial loans, at fair value 1,013,511 24,876 Commercial Loans, at fair value 166,123 — Interest receivable 3,733 161 Total assets $ 1,239,175 $ 25,037 Securitized debt, at fair value $ 949,626 $ 10,945 Interest payable 2,419 70 Accounts payable and accrued expenses 31 1 Other liabilities 55,808 — Total liabilities $ 1,007,884 $ 11,016 The Company’s risk with respect to its investment in each commercial loan trust is limited to its direct ownership in the trust. The commercial loans held by the consolidated trusts are held solely to satisfy the liabilities of the trust, and creditors of the trust have no recourse to the general credit of the Company. The assets of a consolidated trust can only be used to satisfy the obligations of that trust. The Company is not contractually required and has not provided any additional financial support to the trusts for the years ended December 31, 2018 and December 31, 2017 . The following table presents the components of the carrying value of the commercial real estate loans as of December 31, 2018 and December 31, 2017 (dollars in thousands): CMSC Trust Securitized Commercial Loan, at Fair Value RETL Trust Securitized Commercial Loan, at Fair Value RSBC Trust Commercial Loans, at Fair Value Commercial Loans, at Fair Value December 31, 2018 December 31, 2017 December 31, 2018 December 31, 2017 December 31, 2018 December 31, 2017 December 31, 2018 December 31, 2017 Principal balance $ 24,456 $ 24,846 $ 988,609 $ — $ 166,432 $ — $ 50,000 $ — Unamortized premium — — 431 — — — — — Unamortized discount — — — — (736 ) — (205 ) — Amortized cost 24,456 24,846 989,040 — 165,696 — 49,795 — Gross unrealized gains — 30 29 — 427 — 205 — Gross unrealized losses (14 ) — — — — — — — Fair value $ 24,442 $ 24,876 $ 989,069 $ — $ 166,123 $ — $ 50,000 $ —</t>
  </si>
  <si>
    <t>Commercial Real Estate Investments (Notes)</t>
  </si>
  <si>
    <t>Noncontrolling Interest [Abstract]</t>
  </si>
  <si>
    <t>Commercial Real Estate Investments</t>
  </si>
  <si>
    <t>Financings</t>
  </si>
  <si>
    <t>Debt Disclosure [Abstract]</t>
  </si>
  <si>
    <t>Financings Repurchase Agreements The Company primarily finances its investment acquisitions with repurchase agreements. The repurchase agreements bear interest at a contractually agreed-upon rate and typically have terms ranging from one month to three months.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 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Under the terms of the repurchase agreements the Company may rehypothecate pledged U.S. Treasury securities it receives from its repurchase agreement as incremental collateral in order to increase the Company’s cash position. At December 31, 2018 and December 31, 2017 , the Company did not have any rehypothecated U.S. Treasury securitie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For all the repurchase agreements with outstanding borrowings, the Company was in compliance with the terms of such financial tests as of December 31, 2018 . As of December 31, 2018 , the Company had master repurchase agreements with 29 counterparties. As of December 31, 2018 , the Company had borrowings under repurchase agreements with 15 counterparties. The following table summarizes certain characteristics of the Company's repurchase agreements at December 31, 2018 and December 31, 2017 (dollars in thousands): December 31, 2018 December 31, 2017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14,650 3.09 % 21 $ 665,919 1.62 % 61 Agency CMBS 1,392,649 2.71 % 40 2,035,222 1.53 % 53 Non-Agency RMBS 30,922 4.06 % 18 46,530 2.76 % 41 Non-Agency CMBS 134,814 4.05 % 48 154,325 2.98 % 40 Residential Whole Loans (1) 863,356 4.08 % 93 189,270 3.66 % 8 Residential Bridge Loans (1) 204,754 4.50 % 25 100,183 4.05 % 59 Commercial Loans (1) 131,788 4.55 % 26 — — % — Securitized commercial loans (1) 7,543 4.30 % 15 — — % — Other securities 38,361 4.18 % 26 60,237 2.94 % 23 Repurchase agreements borrowings $ 2,818,837 3.45 % 54 $ 3,251,686 1.86 % 51 (1) Repurchase agreement borrowings on loans owned are through trust certificates. The trust certificates are eliminated in consolidation. At December 31, 2018 and December 31, 2017 , repurchase agreements collateralized by investments had the following remaining maturities: (dollars in thousands) December 31, 2018 December 31, 2017 Overnight $ — $ — 1 to 29 days 1,867,957 1,387,599 30 to 59 days 144,778 665,656 60 to 89 days 555,695 871,819 90 to 119 days — — Greater than or equal to 120 days 250,407 326,612 Total $ 2,818,837 $ 3,251,686 At December 31, 2018 , the following table reflects amounts of collateral at risk under its repurchase agreements greater than 10% of the Company's equity with any counterparty (dollars in thousands): December 31, 2018 Counterparty Amount of Collateral at Risk, at fair value Weighted Average Remaining Maturity (days) Percentage of Stockholders' Equity Credit Suisse AG, Cayman Islands Branch $ 172,786 28 34.4 % Nomura Securities International, Inc. 81,882 28 16.3 % Collateral for Borrowings under Repurchase Agreements The following table summarizes the Company's collateral positions, with respect to its borrowings under repurchase agreements at December 31, 2018 and December 31, 2017 (dollars in thousands): December 31, 2018 December 31, 2017 Assets Pledged Accrued Interest Assets Pledged and Accrued Interest Assets Pledged Accrued Interest Assets Pledged and Accrued Interest Assets pledged for borrowings under repurchase agreements: Agency RMBS, at fair value $ 19,837 $ 453 $ 20,290 $ 690,255 $ 2,601 $ 692,856 Agency CMBS, at fair value 1,486,142 4,262 1,490,404 2,143,340 5,454 2,148,794 Non-Agency RMBS, at fair value 50,555 479 51,034 58,127 160 58,287 Non-Agency CMBS, at fair value 186,552 915 187,467 208,062 1,100 209,162 Residential Whole Loans, at fair value (1)(2) 1,041,885 8,145 1,050,030 237,423 1,754 239,177 Residential Bridge Loans (1) 221,486 3,528 225,014 106,673 1,443 108,116 Commercial Loans, at fair value (1) 196,123 1,067 197,190 — — — Securitized commercial loans, at fair value (1) 13,688 88 13,776 — — — Other securities, at fair value 59,780 147 59,927 89,823 105 89,928 Cash (2) 1,226 — 1,226 23,591 — 23,591 Total $ 3,277,274 $ 19,084 $ 3,296,358 $ 3,557,294 $ 12,617 $ 3,569,911 (1) Loans owned through trust certificates are pledged as collateral. The trust certificates are eliminated upon consolidation. (2) Cash posted as collateral is included in "Due from counterparties" in the Company's Consolidated Balance Sheets. A reduction in the value of pledged assets typically results in the repurchase agreement counterparties initiating a margin call. At December 31, 2018 and December 31, 2017 , investments held by counterparties as security for repurchase agreements totaled approximately $3.3 billion and approximately $3.5 billion , respectively. Cash collateral held by repurchase agreement counterparties at December 31, 2018 and December 31, 2017 was approximately $1.2 million and $23.6 million , respectively. Cash posted by repurchase agreement counterparties at December 31, 2018 and December 31, 2017 , was approximately $17.8 million and $1.5 million , respectively. In addition, at December 31, 2018 and December 31, 2017 , the Company held securities with a fair value of $5.2 million and $306 thousand , respectively, received as collateral from its repurchase agreement counterparties to satisfy margin requirements. The Company has the ability to repledge collateral received from its repurchase counterparties. Convertible Senior Unsecured Notes In October 2017, the Company issued $115.0 million aggregate principal amount of 6.75% convertible senior unsecured notes, which included the underwriter’s option to purchase $15.0 million aggregate principal amount of the notes for net proceeds of $111.1 million . The notes mature on October 1, 2022, unless earlier converted, redeemed or repurchased by the holders pursuant to their terms, and are not redeemable by the Company except during the final three months prior to maturity. The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notes, plus accrued and unpaid interest, if the Company undergoes a fundamental change as specified in the agreement. The initial conversion rate was 83.1947 shares of common stock per $1,000 principal amount of notes and represented a conversion price of $12.02 per share of common stock. Securitized Debt CMSC Trust 2015 - Longhouse MZ CMSC Trust issued $25.0 million in commercial pass-through certificates. The outstanding balance of the trust certificates was $24.5 million at December 31, 2018 , with a fair value of $24.4 million . The trust certificates bear a fixed interest rate of 8.9% and mature on July 6, 2020. The Company owns $13.7 million of the trust certificates which was eliminated in consolidation and the remaining $10.8 million is held by related parties and is carried at a fair value of $10.8 million . RETL 2018-RVP The following table summarizes RETL Trust's commercial mortgage pass-through certificates at December 31, 2018 (dollars in thousands): Classes Principal Balance Coupon Fair Value Contractual Maturity Class A $ 369,109 3.6% $ 368,366 2/15/2021 Class B 119,400 4.2% 119,196 2/15/2021 Class C 103,425 4.5% 103,281 2/15/2021 Class D 91,425 5.2% 91,297 2/15/2021 Class E 124,125 7.0% 123,900 2/15/2021 Class F 120,225 8.5% 120,093 2/15/2021 Class G 10,050 10.0% 9,985 2/15/2021 Class HRR 50,850 12.0% 50,198 2/15/2021 Class X-CP (1) N/A 2.6% 468 3/11/2019 Class X-EXT (1) N/A —% 2,286 2/15/2021 $ 988,609 $ 989,070 (1) Class X-CP and Class X-EXT are interest-only classes with a notional balance of $91.4 million each. The Company owns the HRR certificates which are eliminated in consolidation. Of the remaining outstanding principal balance of $937.8 million , excluding the interest-only securities, of trust certificates, $236.0 million is owned by related parties and $701.7 million owned by third parties. The securitized debt of the RETL Trust can only be settled with the commercial loan that serves as collateral for the securitized debt and is non-recourse to the Company.</t>
  </si>
  <si>
    <t>Derivative Instruments</t>
  </si>
  <si>
    <t>Derivative Instruments and Hedging Activities Disclosure [Abstract]</t>
  </si>
  <si>
    <t>Derivative Instruments The Company's derivatives may include interest rate swaps, options, futures contracts, TBAs, Agency and Non-Agency Interest-Only Strips that are classified as derivatives, credit default swaps and total return swaps. The following table summarizes the Company's derivative instruments at December 31, 2018 and December 31, 2017 (dollars in thousands): December 31, 2018 December 31, 2017 Derivative Instrument Accounting Designation Consolidated Balance Sheets Location Notional Amount Fair Value Notional Amount Fair Value Interest rate swaps, asset Non-Hedge Derivative assets, at fair value $ 1,128,400 $ 2,057 $ — $ — Options, asset Non-Hedge Derivative assets, at fair value — — 320,000 100 Futures contracts, asset Non-Hedge Derivative assets, at fair value — — 480,000 628 Credit default swaps, asset Non-Hedge Derivative assets, at fair value 50,000 549 — — Total derivative instruments, assets 2,606 728 Interest rate swaps, liability Non-Hedge Derivative liability, at fair value 2,727,800 (5,473 ) 3,252,200 (4,191 ) Options, liability Non-Hedge Derivative liability, at fair value — — 320,000 (50 ) Futures contracts, liability Non-Hedge Derivative liability, at fair value 300,400 (4,657 ) — — Credit default swaps, liability Non-Hedge Derivative liability, at fair value — — 14,815 (95 ) TBA securities, liability Non-Hedge Derivative liability, at fair value — — 125,000 (10 ) Total derivative instruments, liabilities (10,130 ) (4,346 ) Total derivative instruments, net $ (7,524 ) $ (3,618 ) The following tables summarize the effects of the Company's derivative positions, including Interest-Only Strips characterized as derivatives and TBAs, which are reported in "Gain (loss) on derivative instruments, net" in the Consolidated Statements of Operations for the years ended December 31, 2018 , December 31, 2017 and December 31, 2016 (dollars in thousands): Realized Gain (Loss), net Description Other Settlements / Expirations Variation Margin Settlement Return (Recovery) of Basis Mark-to-Market Contractual interest income (expense), net Total Year ended December 31, 2018 Interest rate swaps $ 163 $ 76,979 $ 2,465 $ (5,147 ) $ 3,693 $ 78,153 Interest-Only Strips—accounted for as derivatives — — (3,661 ) (655 ) 4,511 195 Options (871 ) — — 300 — (571 ) Futures contracts 6,112 — — (5,285 ) — 827 Credit default swaps (241 ) — — 396 — 155 TBAs (800 ) — — 10 — (790 ) Total $ 4,363 $ 76,979 $ (1,196 ) $ (10,381 ) $ 8,204 $ 77,969 Year ended December 31, 2017 Interest rate swaps $ (150,607 ) $ 20,258 $ 524 $ 148,947 $ (14,606 ) $ 4,516 Interest rate swaptions (115 ) — — — — (115 ) Interest-Only Strips—accounted for as derivatives 526 — (5,995 ) (902 ) 7,438 1,067 Options (1,453 ) — — (300 ) — (1,753 ) Futures contracts (9,130 ) — — 3,044 — (6,086 ) Foreign currency forwards 32 — — 35 — 67 Total return swap (552 ) — — 1,673 469 1,590 Credit default swaps (11 ) — — (22 ) — (33 ) TBAs 4,049 — — (10 ) — 4,039 Total $ (157,261 ) $ 20,258 $ (5,471 ) $ 152,465 $ (6,699 ) $ 3,292 Year ended December 31, 2016 Interest rate swaps $ (33,999 ) $ — $ 672 $ 11,013 $ (27,903 ) $ (50,217 ) Interest rate swaptions (1,035 ) — — 1,631 — 596 Interest-Only Strips—accounted for as derivatives 1,317 — (11,438 ) (4,726 ) 14,148 (699 ) Options 4,756 — — — — 4,756 Futures contracts 23,609 — — (1,781 ) — 21,828 Foreign currency forwards (66 ) — — (56 ) — (122 ) Foreign currency swaps 6,771 — — (7,168 ) 283 (114 ) Total return swap 38 — — (1,673 ) 1,121 (514 ) TBAs 6,126 — — (2,375 ) — 3,751 Total $ 7,517 $ — $ (10,766 ) $ (5,135 ) $ (12,351 ) $ (20,735 ) At December 31, 2018 and December 31, 2017 , the Company had cash pledged as collateral for its derivatives which represents upfront cash collateral upon the Company entering into the derivative transaction and cash collateral for derivatives not cleared through the Chicago Mercantile Exchange ("CME"), of approximately $38.0 million and approximately $63.3 million respectively, which is reported in "Due from counterparties" in the Consolidated Balance Sheets. Effective in January 2017, variation margin of CME cleared derivatives are treated as settlements of the derivative contract as opposed to cash collateral.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The following tables provide additional information on our fixed pay interest rate swaps and the variable pay interest rate swap as of December 31, 2018 and December 31, 2017 (dollars in thousands): December 31, 2018 Fixed Pay Interest Rate Swap Remaining Term Notional Amount Average Fixed Pay Rate Average Floating Receive Rate Average Maturity (Years) 1 year or less $ 400,000 1.5 % 2.8 % 0.5 Greater than 1 year and less than 3 years $ 200,000 1.8 % 2.6 % 1.4 Greater than 3 years and less than 5 years 1,104,700 2.3 % 2.5 % 3.8 Greater than 5 years 1,423,100 2.5 % 2.5 % 9.9 Total $ 3,127,800 2.3 % 2.6 % 6.0 December 31, 2018 Variable Pay Interest Rate Swap Remaining Term Notional Amount Average Variable Pay Rate Average Fixed Receive Rate Average Maturity (Years) Greater than 5 years 728,400 2.5 % 2.4 % 8.3 Total $ 728,400 2.5 % 2.4 % 8.3 December 31, 2017 Fixed Pay Interest Rate Swap Remaining Term Notional Amount Average Fixed Pay Rate Average Floating Receive Rate Average Maturity (Years) Forward Starting (1) Greater than 1 year and less than 3 years 600,000 1.6 % 1.5 % 1.8 — % Greater than 3 years and less than 5 years 960,000 2.0 % 1.4 % 4.3 — % Greater than 5 years 1,692,200 2.5 % 1.4 % 10.5 90.2 % Total $ 3,252,200 2.2 % 1.4 % 7.1 46.9 % (1) Represents the percentage of notional that is forward starting. The Company had no variable pay interest rate swaps as of December 31, 2017 . As of December 31, 2018 , the Company had no fixed pay forward starting swaps. As of December 31, 2017 , the Company has entered into fixed pay forward starting swaps of approximately $1.5 billion , which have weighted average forward starting dates of 4.0 months. Options The Company may enter into options on U.S. Treasuries and Eurodollar instruments. As of December 31, 2018 , the Company had no option contracts. As of December 31, 2017 , the Company had long position options on U.S. Treasuries with a notional amount of $320.0 million and a fair value in an asset position of $100 thousand and short position options on U.S. Treasuries with a notional amount of $320.0 million and a fair value in a liability position of $50 thousand . Futures Contracts The Company may enter into Eurodollar, Volatility Index and U.S. Treasury futures. As of December 31, 2018 , the Company had entered into contracts to sell or short positions for U.S. Treasuries with a notional amount of $300.4 million , a fair value in a liability position of $4.7 million and an expiration date of March 2019 . As of December 31, 2017 , the Company had sale contracts or short positions for U.S. Treasuries with a notional amount of $480 million , a fair value in an asset position of $628 thousand and an expiration date of March 2018 . To-Be-Announced Securities The Company purchased or sold TBAs during the years ended December 31, 2018 and December 31, 2017 . There were no TBA positions as of December 31, 2018 . The following is a summary of the Company's TBA positions as of December 31, 2017 , reported in "Derivative assets, at fair value" and "Derivative liability, at fair value" in the Consolidated Balance Sheets (dollars in thousands): December 31, 2017 Notional Amount Fair Value Purchase contracts, liability $ 125,000 $ (10 ) The following tables present additional information about the Company's contracts to purchase and sell TBAs for the years ended December 31, 2018 and December 31, 2017 (dollars in thousands): Notional Amount Settlement, Termination, Notional Amount December 31, 2017 Additions Expiration or Exercise December 31, 2018 Purchase of TBAs $ 125,000 $ 7,725,000 $ (7,850,000 ) $ — Sale of TBAs $ — $ 7,850,000 $ (7,850,000 ) $ — Notional Amount Settlement, Termination, Notional Amount December 31, 2016 Additions Expiration or Exercise December 31, 2017 Purchase of TBAs $ — $ 5,843,200 $ (5,718,200 ) $ 125,000 Sale of TBAs $ — $ 5,718,200 $ (5,718,200 ) $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 As of December 31, 2018 , the Company had entered into credit default swaps with a notional amount of $50.0 million and a fair value in an asset position of $549 thousand . As of December 31, 2017 , the Company had entered into credit default swaps with a notional amount of $14.8 million and a fair value in a liability position of $95 thousand . Under these instruments, the Company makes a monthly premium payment over the term of the contract in exchange for the counterparty making a payment to the Company for losses of the reference securities, upon the occurrence of a specified credit event.</t>
  </si>
  <si>
    <t>Offsetting Assets and Liabilities</t>
  </si>
  <si>
    <t>Offsetting [Abstract]</t>
  </si>
  <si>
    <t>Offsetting Assets and Liabilities The following tables present information about certain assets and liabilities that are subject to master netting agreements (or similar agreements) and can potentially be offset in the Company's Consolidated Balance Sheets at December 31, 2018 and December 31, 2017 (dollars in thousands): December 31, 2018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Agency Interest-Only Strips, accounted for as derivatives included in MBS $ 11,860 $ — $ 11,860 $ (11,860 ) $ — $ — Derivative asset, at fair value (2) 2,606 — 2,606 (2,057 ) — 549 Total derivative assets $ 14,466 $ — $ 14,466 $ (13,917 ) $ — $ 549 Derivative Liabilities and Repurchase Agreements Derivative liability, at fair value (2)(3) $ 10,130 $ — $ 10,130 $ (2,057 ) $ (8,073 ) $ — Repurchase Agreements (4) 2,818,837 — 2,818,837 (2,818,837 ) — — Total derivative liability $ 2,828,967 $ — $ 2,828,967 $ (2,820,894 ) $ (8,073 )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38.0 million as of December 31, 2018 . (4) The carrying value of investments pledged against the Company's repurchase agreements was approximately $3.3 billion as of December 31, 2018 . December 31, 2017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Agency Interest-Only Strips, accounted for as derivatives included in MBS $ 16,176 $ — $ 16,176 $ (11,633 ) $ — $ 4,543 Derivative asset, at fair value (2) 728 — 728 (50 ) — 678 Total derivative assets $ 16,904 $ — $ 16,904 $ (11,683 ) $ — $ 5,221 Derivative Liabilities and Repurchase Agreements Derivative liability, at fair value (2)(3) $ 4,346 $ — $ 4,346 $ (50 ) $ (4,270 ) $ 26 Repurchase Agreements (4) 3,251,686 — 3,251,686 (3,251,686 ) — — Total derivative liability $ 3,256,032 $ — $ 3,256,032 $ (3,251,736 ) $ (4,270 ) $ 26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1) Derivative asset, at fair value and Derivative liability, at fair value includes interest rate swaps, mortgage put options, currency forwards, credit default swaps, futures contracts and TBAs. (2) Cash collateral pledged against the Company's derivative counterparties was approximately $63.3 million as of December 31, 2017 . (3) The fair value of investments pledged against the Company's repurchase agreements was approximately $3.5 billion as of December 31, 2017 .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Related Party Transactions [Abstract]</t>
  </si>
  <si>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TI)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On August 3, 2016, the Company and the Manager entered into an amendment to the Management Agreement that amended the definition of "Equity" in the Management Agreement. Under the new definition, for all periods beginning on January 1, 2016, OTTI will reduce the Company's "Equity" for any completed fiscal quarter that OTTI was recognized, which in turn will reduce the Company's management fee from what would have been payable before the amendment. In addition, the Company may be required to reimburse the Manager for certain expenses as described below, and shall reimburse the Manager for the compensation paid to the Company's CFO,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0 .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 -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In September 2018, the Company completed a secondary public offering in which it sold 6,500,000 share of its common stock for net proceeds of approximately $67.7 million after subtracting underwriting commissions and offering expenses. Refer to Note12- "Stockholders' Equity" for details on the secondary public offering. Our Manager will not earn a management fee on the newly issued equity through March 31, 2019, to reduce any impact on earnings as the Company fully deploys the capital into its target assets. For the years ended December 31, 2018 , December 31, 2017 and December 31, 2016 the Company incurred $8.7 million , $8.1 million and $10.4 million in management fees, respectively. In addition to the management fee, the Company is also responsible for reimbursing the Manager for certain expenses paid by the Manager on behalf of the Company, as defined in the Management Agreement. For the years ended December 31, 2018 , December 31, 2017 and December 31, 2016 , the Company recorded expenses included in general and administrative expenses totaling approximately $1.5 million , $1.4 million and $740 thousand , respectively, related to reimbursable employee costs. Any such expenses incurred by the Manager and reimbursed by the Company, including the employee compensation expense, are typically included in the Company's general and administrative expense in the Consolidated Statements of Operations. At December 31, 2018 and December 31, 2017 , approximately $4.2 million and approximately $1.9 million , respectively, for management fees incurred but not yet paid was included in "Payable to affiliate" in the Consolidated Balance Sheets. In addition, at December 31, 2018 and December 31, 2017 , approximately $379 thousand and approximately $99 thousand , respectively of reimbursable costs incurred but not yet paid was included in "Payable to affiliate" in the Consolidated Balance Sheets.</t>
  </si>
  <si>
    <t>Share-Based Payments</t>
  </si>
  <si>
    <t>Share-based Compensation [Abstract]</t>
  </si>
  <si>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Upon the completion of the September 2018 secondary public offering, the number of shares of common stock available under the Equity Incentive Plans increased to 1,423,609 . Approximately 753,973 of shares have been issued under the Equity Plans with 669,636 shares available for issuance as of December 31, 2018 . Under the Equity Plan, the Company made the following grants during the years ended December 31, 2018 and December 31, 2017 : On June 7, 2018, the Company granted a total of 25,904 shares ( 6,476 each) of restricted common stock under the Equity Plan to the Company’s four independent directors. These restricted shares will vest in full on June 1, 2019,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June 1, 2017, the Company granted a total of 15,536 ( 3,884 each) of restricted common stock under the Equity Plan to the Company’s four independent directors. These restricted shares vested in full on June 1, 2018,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During the years ended December 31, 2018 , December 31, 2017 and December 31, 2016 , 84,203 , 152,630 and 200,983 restricted common shares vested, respectively, including shares whose issuance has been deferred under the Director Deferred Fee Plan. The Company recognized stock-based compensation expense of approximately $265 thousand , approximately $981 thousand and approximately $1.7 million for the years ended December 31, 2018 , December 31, 2017 and December 31, 2016 , respectively. In addition, the Company had unamortized compensation expense of $117 thousand for equity awards and $0 for liability awards and $66 thousand for equity awards and approximately $111 thousand for liability awards at December 31, 2018 and December 31, 2017 ,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December 31, 2018 and December 31, 2017 , including shares whose issuance has been deferred under the Director Deferred Fee Plan: December 31, 2018 December 31, 2017 Vesting Date Shares Vesting Shares Vesting March 2018 — 66,667 June 2018 — 16,488 June 2019 27,476 — 27,476 83,155 The following table presents information with respect to the Company's restricted stock for the years ended December 31, 2018 and December 31, 2017 , including shares whose issuance has been deferred under the Director Deferred Fee Plan: December 31, 2018 December 31, 2017 Shares of Restricted Stock Weighted Average Grant Date Fair Value (1) Shares of Restricted Stock Weighted Average Grant Date Fair Value (1) Outstanding at beginning of period 725,449 $ 17.00 707,861 $ 17.17 Granted (2) 28,524 10.75 17,588 10.30 Outstanding at end of period 753,973 $ 16.77 725,449 $ 17.00 Unvested at end of period 27,476 $ 10.78 83,155 $ 14.07 (1) The grant date fair value of restricted stock awards is based on the closing market price of the Company's common stock at the grant date. (2) Includes 2,620 shares and 2,052 shares of restricted stock attributed to dividends on restricted stock under the Director Deferred Fee Plan for the years ended December 31, 2018 and December 31, 2017 , respectively.</t>
  </si>
  <si>
    <t>Stockholders' Equity</t>
  </si>
  <si>
    <t>Stockholders' Equity Note [Abstract]</t>
  </si>
  <si>
    <t>Stockholders' Equity Warrants On May 9, 2012, the Company entered into agreements with certain institutional investors to sell 2,231,787 warrant units. Each warrant unit consists of one share of the Company's common stock and a warrant to purchase 0.5 of a share of the Company's common stock, subject to adjustment. As of December 31, 2018 , the adjusted exercise price of the warrants was $15.87 per share and there were a total of 1,232,916 warrant shares purchasable. The warrants expire on May 15, 2019. At-The-Market Program In April 2017, the Company entered into an equity distribution agreement with JMP Securities LLC under which the Company may offer and sell up to $100.0 million shares of common stock in an At-The-Market equity offering. The Company has not sold any shares under this agreement. Secondary Public Offering In September 2018, the Company completed a secondary public offering in which it sold 6,500,000 of its common stock, including 303,422 shares of treasury stock, at a price of $10.85 per share, for net proceeds of approximately $67.7 million after subtracting underwriting commissions and offering expenses of approximately $2.8 million . The Company used the net proceeds from the offering to opportunistically invest in its target assets in accordance with its investment guidelines. Stock Repurchase Program On December 21, 2017, the Board of Directors of the Company reauthorized its repurchase program of up to 2,100,000 shares of its common stock through December 31, 2019. The previous reauthorization announced on February 25, 2016 of the Company's repurchase program of up to 2,050,000 shares of its common stock expired on December 31, 2017. Purchases made pursuant to the program will be made in the open market, in privately negotiated transactions, or pursuant to any trading plan that may be adopted in accordance with Rules 10b5-1 and 10b-18 of the Securities and Exchange Act of 1934, as amended.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For the years ended December 31, 2018 and December 31, 2017 , the Company repurchased 177,700 and 125,722 shares, respectively, of common stock accounted for as treasury stock pursuant to the authorization. In September 2018, the Company re-issued all 303,422 shares in treasury stock as part of its secondary public offering. Dividends The following table presents cash dividends declared and paid by the Company on its common stock: Declaration Date Record Date Payment Date Amount per Share Tax Characterization 2018 December 19, 2018 December 31, 2018 January 25, 2019 $ 0.31 Ordinary income September 17, 2018 September 27, 2018 October 26, 2018 $ 0.31 Ordinary income June 21, 2018 July 2, 2018 July 26, 2018 $ 0.31 Ordinary income March 22, 2018 April 2, 2018 April 26, 2018 $ 0.31 Ordinary income 2017 December 21, 2017 January 2, 2018 January 26, 2018 $ 0.31 Return of capital September 21, 2017 October 2, 2017 October 26, 2017 $ 0.31 Return of capital June 20, 2017 June 30, 2017 July 26, 2017 $ 0.31 Return of capital March 23, 2017 April 3, 2017 April 26, 2017 $ 0.31 Ordinary income 2016 December 22, 2016 January 3, 2017 January 26, 2017 $ 0.31 Ordinary income September 22, 2016 October 4, 2016 October 25, 2016 $ 0.31 Ordinary income June 23, 2016 July 5, 2016 July 26, 2016 $ 0.31 Ordinary income March 24, 2016 April 4, 2016 April 26, 2016 $ 0.45 Ordinary income</t>
  </si>
  <si>
    <t>Net Income (Loss) per Common Share</t>
  </si>
  <si>
    <t>Earnings Per Share [Abstract]</t>
  </si>
  <si>
    <t>Net Income (Loss) per Common Share The table below presents basic and diluted net income (loss) per share of common stock using the two-class method for the years ended December 31, 2018 , December 31, 2017 and December 31, 2016 (dollars, other than shares and per share amounts, in thousands): For the year ended December 31, 2018 For the year ended December 31, 2017 For the year ended December 31, 2016 Numerator : Net income (loss) attributable to common stockholders and participating securities for basic and diluted earnings per share $ 26,409 $ 85,097 $ (25,015 ) Less: Dividends and undistributed earnings allocated to participating securities 138 312 377 Net income (loss) allocable to common stockholders—basic and diluted $ 26,271 $ 84,785 $ (25,392 ) Denominator : Weighted average common shares outstanding for basic earnings per share 43,388,810 41,817,455 41,688,950 Weighted average common shares outstanding for diluted earnings per share 43,388,810 41,817,455 41,688,950 Basic earnings (loss) per common share $ 0.61 $ 2.03 $ (0.61 ) Diluted earnings (loss) per common share $ 0.61 $ 2.03 $ (0.61 ) For the years ended December 31, 2018 , December 31, 2017 and December 31, 2016 , the Company excluded the effects of the warrants and the convertible senior unsecured notes from the computation of diluted earnings per share since the average market value per share of the Company's common stock was below the exercise price of the warrants and the convertible senior unsecured notes.</t>
  </si>
  <si>
    <t>Income Taxes</t>
  </si>
  <si>
    <t>Income Tax Disclosure [Abstract]</t>
  </si>
  <si>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December 31, 2018 . The Company files U.S. federal and state income tax returns. As of December 31, 2018 , U.S. federal tax returns filed by the Company for 2017, 2016 and 2015 and state tax returns filed for 2017, 2016, 2015 and 2014 are open for examination pursuant to r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For the years ended December 31, 2018 , December 31, 2017 and December 31, 2016 , the Company recorded a federal and state tax provision of approximately $709 thousand , $3.5 million and $3.2 million , respectively. In addition, on completion and filing of its 2015 federal and state tax returns in September 2016 for the TRS, the Company incurred an additional tax liability of approximately $2.0 million due to changes in the estimated taxable income from certain investments, which is recorded in "Income tax provision (benefit)" in the Consolidated Statements of Operations for the year ended December 31, 2016. The following table summarizes the Company's income tax provision for the years ended December 31, 2018 , December 31, 2017 and December 31, 2016 (dollars in thousands): For the year ended December 31, 2018 For the year ended December 31, 2017 For the year ended December 31, 2016 Current Tax Provision (Benefit) Federal $ 709 $ 4,076 $ 2,365 State — (267 ) 672 Interest and Penalties — — 119 Total Current Provision for Income Taxes, net 709 3,809 3,156 Deferred Provision (Benefit) for Income Taxes Federal — 85 — State — (407 ) — Total Deferred Benefit for Income Taxes, net — (322 ) — Total Income Tax Provision, net $ 709 $ 3,487 $ 3,156 Deferred Tax Asset and Deferred Tax Liability As of December 31, 2018 and December 31, 2017 , the Company recorded a deferred tax asset of approximately $6.0 million and $6.1 million ,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In addition, the REIT generated net operating losses ("NOL's") for the year ended December 31, 2017 related to its swap terminations and for the California return a portion of the NOL's is apportioned to the TRS. The Company recorded a deferred state tax asset of $5.5 million and $8.8 million in the REIT and $993 thousand and $765 thousand in the TRS as of December 31, 2018 and December 31, 2017 , respectively. The TRS can carryback the NOL's to each of the two preceding years and receive a refund for taxes paid. As a result, the Company has concluded it is more likely than not the deferred tax asset will not be realized with the exception of the TRS carryback to 2015 and has recorded a combined valuation allowance of $6.1 million and $9.2 million as of December 31, 2018 and December 31, 2017 , respectively. The Company also recorded a deferred federal tax liability of $85 thousand , as of December 31, 2018 and December 31, 2017 , in anticipation of the receipt of the state tax refund as a result of the carryback of the California NOL. The following tables disclose the components of the Company's deferred tax asset and deferred tax liability at December 31, 2018 and 2017 (dollars in thousands): Deferred Tax Asset December 31, 2018 December 31, 2017 Net operating loss available for carry-back and carry-forward $ 6,503 $ 9,604 Net capital loss carry-forward 4,271 4,158 Investments 1,720 1,948 Deferred tax asset 12,494 15,710 Allowance (12,087 ) (15,303 ) Net deferred tax asset $ 407 $ 407 Deferred Tax Liability December 31, 2018 December 31, 2017 Net operating loss available for carry-back and carry-forward $ 85 $ 85 Net deferred tax liability $ 85 $ 85 Reconciliation of Tax Rate to Effective Tax Rate T he Company's effective tax rate differs from its combined federal and state income tax rate primarily due to the deduction of dividends distributions to be paid under Code Section 857(a). The reconciliation of these rates are as follows: For the year ended December 31, 2018 For the year ended December 31, 2017 Federal statutory rate 21.0 % 34.3 % State statutory rate, net of federal benefit 1.5 % (1.3 )% Other (0.8 )% (1.0 )% Change in valuation allowance (1.3 )% 0.8 % Effect of statutory rate changes — % 2.9 % REIT earnings not subject to corporate taxes (17.8 )% (31.8 )% Effective Tax Rate 2.6 % 3.9 % Excise Tax For the years ended December 31, 2018 , December 31, 2017 and December 31, 2016 , the Company recorded excise tax expense of $0 , $0 and $339 thousand , respectively. Excise tax represents a four percent tax on the required amount of the Company’s ordinary income and net capital gains not distributed during the year. The expense is calculated in accordance with applicable tax regulations. Tax Cuts and Jobs Act On December 22, 2017, the President of the United States signed and enacted comprehensive tax legislation into law H.R. 1, commonly referred to as the Tax Cuts and Jobs Act (the “Tax Act”). The Tax Act significantly revises the U.S. corporate income tax by, among other things, lowering the corporate income tax rate from 35% to 21%. Shortly after the enactment of the Tax Act, the SEC issued guidance under Staff Accounting Bulletin No. 118, Income Tax Accounting Implications of the Tax Cuts and Jobs Act (“SAB 118”), which allows a Company to record provisional amounts during a measurement period not to extend beyond one year of the enactment date. The ultimate impact of the Tax Act may differ from these provisional amounts due to, among other things, additional analysis, changes in interpretations and assumptions the Company has made, additional regulatory guidance that may be issued, and actions the Company may take as a result of the Act. During the fourth quarter of 2018, the Company finalized its accounting for the income tax effects of the Tax Act. No material adjustments were required to the provisional amounts initially recorded.</t>
  </si>
  <si>
    <t>Contingencies</t>
  </si>
  <si>
    <t>Commitments and Contingencies Disclosure [Abstract]</t>
  </si>
  <si>
    <t>Contingencies From time to time, the Company may become involved in various claims and legal actions arising in the ordinary course of business. Management is not aware of any material contingencies at December 31, 2018 .</t>
  </si>
  <si>
    <t>Summarized Quarterly Results (unaudited)</t>
  </si>
  <si>
    <t>Quarterly Financial Information Disclosure [Abstract]</t>
  </si>
  <si>
    <t>Summarized Quarterly Results (unaudited) The following is a presentation of selected unaudited results of operations: Quarter Ended March 31, 2018 June 30, 2018 September 30, 2018 December 31, 2018 Net Interest Income Interest income $ 39,727 $ 57,154 $ 54,461 $ 58,020 Interest expense 20,697 38,134 38,517 40,892 Net Interest Income 19,030 19,020 15,944 17,128 Other Income (Loss) Realized gain (loss) on sale of investments, net 575 (5,608 ) (24,229 ) (33,995 ) Other than temporary impairment (2,916 ) (2,974 ) (2,533 ) (2,757 ) Unrealized gain (loss), net (68,961 ) (31,693 ) 13,128 62,855 Gain (loss) on derivative instruments, net 79,582 28,490 24,625 (54,728 ) Other, net 47 (145 ) (2 ) (89 ) Other Income (Loss) 8,327 (11,930 ) 10,989 (28,714 ) Expenses Management fee to affiliate 2,180 2,259 2,284 1,950 Other operating expenses 969 1,555 1,609 1,943 General and administrative expenses: Compensation expense 510 572 552 552 Professional fees 1,295 818 1,065 1,121 Other general and administrative expenses 361 397 335 349 Total general and administrative expenses 2,166 1,787 1,952 2,022 Total Expenses 5,315 5,601 5,845 5,915 Income (loss) before income taxes 22,042 1,489 21,088 (17,501 ) Income tax provision (benefit) 313 36 206 154 Net income (loss) $ 21,729 $ 1,453 $ 20,882 $ (17,655 ) Net income (loss) per Common Share—Basic $ 0.52 $ 0.03 $ 0.50 $ (0.37 ) Net income (loss) per Common Share—Diluted $ 0.52 $ 0.03 $ 0.50 $ (0.37 ) Quarter Ended March 31, 2017 June 30, 2017 September 30, 2017 December 31, 2017 Net Interest Income: Interest income $ 28,430 $ 30,055 $ 30,928 $ 34,878 Interest expense 8,737 10,407 12,363 16,866 Net Interest Income 19,693 19,648 18,565 18,012 Other Income (Loss): Realized gain (loss) on sale of investments, net 21,258 (2,488 ) 1,830 (2 ) Other than temporary impairment (6,097 ) (6,579 ) (7,225 ) (2,972 ) Unrealized gain (loss), net (5,140 ) 35,017 5,249 (6,730 ) Gain (loss) on derivative instruments, net (4,697 ) (18,555 ) 7,217 19,327 Other, net 403 222 216 190 Other Income (Loss) 5,727 7,617 7,287 9,813 Expenses: Management fee to affiliate 2,476 1,830 1,853 1,941 Other operating expenses 417 736 702 564 General and administrative expenses: Compensation expense 740 664 660 628 Professional fees 888 832 781 741 Other general and administrative expenses 345 404 244 332 Total general and administrative expenses 1,973 1,900 1,685 1,701 Total Expenses 4,866 4,466 4,240 4,206 Income (loss) before income taxes 20,554 22,799 21,612 23,619 Income tax provision (benefit) 312 2,115 (1,155 ) 2,215 Net income (loss) $ 20,242 $ 20,684 $ 22,767 $ 21,404 Net income (loss) per Common Share—Basic $ 0.48 $ 0.49 $ 0.54 $ 0.51 Net income (loss) per Common Share—Diluted $ 0.48 $ 0.49 $ 0.54 $ 0.51</t>
  </si>
  <si>
    <t>Schedule IV - Mortgage Loans on Real Estate</t>
  </si>
  <si>
    <t>SEC Schedule, 12-29, Real Estate Companies, Investment in Mortgage Loans on Real Estate [Abstract]</t>
  </si>
  <si>
    <t>$ in thousands Asset Type Description Number of Loans Interest Rate Maturity Date Periodic Payment Terms (1) Prior Liens Face Amount of Mortgages Carrying Amount of Mortgages Principal Amount of Loans Subject to Delinquent Principal or Interest Residential Whole-Loans and Bridge Loans Adjustable Rate Residential Mortgage Loan Held in Securitization Trusts Original Loan Balance $0 - $249,999 394 Hybrid ARM 4.5% to 6.0% 11/01/2041 to 11/01/2048 P&amp;I $ — $ 66,916 $ 68,261 $ — Adjustable Rate Residential Mortgage Loan Held in Securitization Trusts Original Loan Balance $250,000 - $499,999 765 Hybrid ARM 4.5% to 6.5% 01/01/2042 to 11/01/2048 P&amp;I — 263,675 268,907 — Adjustable Rate Residential Mortgage Loan Held in Securitization Trusts Original Loan Balance $500,000 - $749,999 236 Hybrid ARM 4.5% to 6.5% 02/01/2042 to 11/01/2048 P&amp;I — 135,510 138,123 — Adjustable Rate Residential Mortgage Loan Held in Securitization Trusts Original Loan Balance $750,000 - $999,999 105 Hybrid ARM 4.5% to 6.0% 05/01/2043 to 11/01/2048 P&amp;I — 86,322 88,042 — Adjustable Rate Residential Mortgage Loan Held in Securitization Trusts Original Loan Balance $1,000,000 - $1,249,999 26 Hybrid ARM 4.0% to 5.9% 05/01/2043 to 11/01/2048 P&amp;I — 28,689 29,343 — Adjustable Rate Residential Mortgage Loan Held in Securitization Trusts Original Loan Balance $1,250,000 - $1,499,999 6 Hybrid ARM 4.8% to 5.8% 12/01/2041 to 10/01/2048 P&amp;I — 7,836 8,028 — Adjustable Rate Residential Mortgage Loan Held in Securitization Trusts Original Loan Balance $1,500,000 and above 21 Hybrid ARM 4.8% to 5.9% 02/01/2042 to 11/01/2048 P&amp;I — 41,428 42,512 — Variable Rate Residential Mortgage Loan Held in Securitization Trusts Original Loan Balance $0 - $249,999 6 Variable 5.4% to 5.8% 02/01/2044 to 06/01/2044 P&amp;I — 941 965 — Variable Rate Residential Mortgage Loan Held in Securitization Trusts Original Loan Balance $250,000 - $499,999 6 Variable 4.0% to 6.3% 04/01/2044 to 11/01/2047 P&amp;I — 2,163 2,230 — Variable Rate Residential Mortgage Loan Held in Securitization Trusts Original Loan Balance $500,000 - $749,999 2 Variable 5.5% to 6.1% 04/01/2044 to 05/01/2046 P&amp;I — 1,086 1,120 — Variable Rate Residential Mortgage Loan Held in Securitization Trusts Original Loan Balance $1,000,000 - $1,249,999 1 Variable 6.5% to 6.5% 5/1/2046 P&amp;I — 467 485 — Variable Rate Residential Mortgage Loan Held in Securitization Trusts Original Loan Balance $1,250,000 - $1,499,999 2 Variable 5.4% to 5.7% 02/01/2044 to 05/01/2044 P&amp;I — 1,369 1,406 — Fixed Rate Residential Mortgage Loan Held in Securitization Trusts Original Loan Balance $0 - $249,999 460 Fixed 3.8% to 8.4% 06/01/2025 to 11/01/2048 P&amp;I — 74,360 75,382 — $ in thousands Asset Type Description Number of Loans Interest Rate Maturity Date Periodic Payment Terms (1) Prior Liens Face Amount of Mortgages Carrying Amount of Mortgages Principal Amount of Loans Subject to Delinquent Principal or Interest Fixed Rate Residential Mortgage Loan Held in Securitization Trusts Original Loan Balance $250,000 - $499,999 623 Fixed 3.8% to 7.2% 09/01/2026 to 11/01/2048 P&amp;I — 216,989 219,521 — Fixed Rate Residential Mortgage Loan Held in Securitization Trusts Original Loan Balance $500,000 - $749,999 97 Fixed 3.9% to 6.1% 10/01/2033 to 11/01/2048 P&amp;I — 55,582 56,374 — Fixed Rate Residential Mortgage Loan Held in Securitization Trusts Original Loan Balance $750,000 - $999,999 12 Fixed 5.1% to 6.4% 04/01/2048 to 11/01/2048 P&amp;I — 10,829 11,039 — Fixed Rate Residential Mortgage Loan Held in Securitization Trusts Original Loan Balance $1,000,000 - $1,249,999 6 Fixed 5.0% to 6.3% 04/01/2040 to 11/01/2048 P&amp;I — 6,193 6,357 — Fixed Rate Residential Mortgage Loan Held in Securitization Trusts Original Loan Balance $1,250,000 - $1,499,999 6 Fixed 5.6% to 6.3% 02/01/2036 to 11/01/2048 P&amp;I — 7,684 7,882 — Fixed Rate Residential Mortgage Loan Held in Securitization Trusts Original Loan Balance $1,500,000 and above 8 Fixed 5.6% to 5.7% 09/01/2048 to 11/01/2048 P&amp;I — 15,487 15,896 — Fixed Rate Residential Bridge Loans Held in Securitization Trusts Original Loan Balance $0 - $249,999 256 Fixed 0.0% to 18.0% 01/01/2019 to 03/01/2021 Interest Only (3) — 41,658 41,373 967 Fixed Rate Residential Bridge Loans Held in Securitization Trusts Original Loan Balance $250,000 - $499,999 122 Fixed 6.3% to 18.0% 01/01/2019 to 02/01/2021 Interest Only (3) — 41,359 41,269 1,362 Fixed Rate Residential Bridge Loans Held in Securitization Trusts Original Loan Balance $500,000 - $749,999 57 Fixed 6.3% to 13.0% 01/01/2019 to 02/01/2021 Interest Only (3) — 34,361 34,385 700 Fixed Rate Residential Bridge Loans Held in Securitization Trusts Original Loan Balance $750,000 - $999,999 43 Fixed 7.3% to 18.0% 01/01/2019 to 12/01/2020 Interest Only (3) — 35,760 35,886 803 Fixed Rate Residential Bridge Loans Held in Securitization Trusts Original Loan Balance $1,000,000 - $1,249,999 18 Fixed 7.3% to 10.0% 01/01/2019 to 09/01/2020 Interest Only (3) — 18,045 18,103 — Fixed Rate Residential Bridge Loans Held in Securitization Trusts Original Loan Balance $1,250,000 - $1,499,999 4 Fixed 9.0% to 10.8% 01/01/2019 to 06/01/2019 Interest Only (3) — 5,420 5,321 1,295 Fixed Rate Residential Bridge Loans Held in Securitization Trusts Original Loan Balance $1,500,000 and above 20 Fixed 7.5% to 10.0% 01/01/2019 to 08/01/2020 Interest Only (3) — 45,652 45,394 — Total Residential Whole-Loans and Bridge Loans $ — $ 1,245,781 $ 1,263,604 $ 5,127 Western Asset Mortgage Capital Corporation and Subsidiaries Schedule IV Commercial Real Estate Loans As of December 31, 2018 $ in thousands Description Number of Interest Maturity Periodic Payment Terms(1) Prior Face Carrying Principal Commercial Loans Commercial Loan Held in Securitization Trust Original Loan Balance $45,187,500 1 LIBOR + 4.25% 7/6/2020 Interest Only (4) $ — $ 45,187 $ 45,187 $ — Commercial Loan Held in Securitization Trust Original Loan Balance $115,500,000 1 LIBOR + 5.30% 9/6/2021 Interest Only (4) — 115,500 115,191 — Commercial Loan Held in Securitization Trust Original Loan Balance $5,744,800 1 LIBOR + 5.25% 12/1/2020 Interest Only (4) $ — $ 5,745 $ 5,745 $ — Commercial Mezzanine Loan Original Loan Balance $20,000,000 1 LIBOR + 6.50% 12/9/2019 Interest Only (4) — 20,000 20,000 — Commercial Loan Held in Securitization Trusts Original Loan Balance $30,000,000 1 LIBOR + 4.50% 6/9/2020 Interest Only (4) — 30,000 30,000 — Total Commercial Loans $ — $ 216,432 $ 216,123 $ — Securitized Commercial Loans Commercial Loan Held in Securitization Trust Original Loan Balance $1,350,000,000 1 LIBOR + 9.50% 2/9/2021 Interest Only (4) — 988,609 989,069 — Commercial Mezzanine Loan Held in Securitization Trust Original Loan Balance $25,000,000 1 Fixed 9.0% 7/6/2020 P&amp;I (2) — 24,456 24,442 — Total Securitized Commercial Loans $ — $ 1,013,065 $ 1,013,511 $ — Total Residential and Commercial Loans $ — $ 2,475,278 $ 2,493,238 $ 5,127 (1) Principal and interest ("P&amp;I") (2) Interest only payments for initial 2 years . After 2 years , monthly P&amp;I payments are based on a 2 amortization schedule and a balloon payment is due on the maturity date. (3) Residential Bridge Loans are mainly interest only loans with a balloon payment at maturity. (4) The borrower may prepay the commercial loan in whole or in part at any time in accordance with the terms of the loan agreement. Reconciliation of Carrying Value of Mortgage Loans on Real Estate: 2018 2017 2016 Beginning balance $ 368,972 $ 216,361 $ 243,538 Additions during period: New mortgage loans 2,901,479 232,545 29,399 Unrealized gains 631 3,167 1,187 Deductions during period: Collections of principal 769,748 80,550 53,714 Amortization of premium and (discounts) 5,692 1,470 2,044 Unrealized losses 2,356 1,081 2,005 Realized losses 48 — — Balance at end of period $ 2,493,238 $ 368,972 $ 216,361</t>
  </si>
  <si>
    <t>Summary of Significant Accounting Policies (Policies)</t>
  </si>
  <si>
    <t>Basis of Presentation and Consolidation</t>
  </si>
  <si>
    <t>Basis of Presentation and Consolidation The consolidated financial statements of the Company are prepared in accordance with generally accepted accounting principles in the United States ("GAAP"). The consolidated financial statements include accounts of the Company and its wholly -owned subsidiaries and variable interest entities ("VIEs") in which it is considered the primary beneficiary. All intercompany amounts between the Company and its subsidiaries and consolidated VIEs have been eliminated in consolidation.</t>
  </si>
  <si>
    <t>Variable Interest Entity</t>
  </si>
  <si>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si>
  <si>
    <t>Use of Estimates</t>
  </si>
  <si>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Loss) per share</t>
  </si>
  <si>
    <t>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t>
  </si>
  <si>
    <t>Offering Costs</t>
  </si>
  <si>
    <t>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 equity offering.</t>
  </si>
  <si>
    <t>Cash and Cash Equivalents</t>
  </si>
  <si>
    <t>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Valuation of financial instruments</t>
  </si>
  <si>
    <t>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t>
  </si>
  <si>
    <t>Mortgage-Backed Securities and Other Securities</t>
  </si>
  <si>
    <t>Mortgage-Backed Securities and Other Securities The Company's mortgage-backed securities and other securities portfolio primarily consists of Agency RMBS, Non-Agency RMBS, Agency CMBS, Non-Agency CMBS, ABS and other real estate related assets, these investments are recorded in accordance with ASC 320, “Investments - Debt and Equity Securities” and ASC 325-40, “Beneficial Interests in Securitized Financial Assets.”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If the Company purchases securities with evidence of credit deterioration, it will analyze to determine if the guidance found in ASC 310-30, “Loans and Debt Securities Acquired with Deteriorated Credit Quality” is applicable. The Company evaluates securities for other-than-temporary impairment (“OTTI”) on at least a quarterly basis. The determination of whether a security is other-than-temporarily impaired involves judgments, estimates and assumptions based on subjective and objective factors. As a result, the timing and amount of an OTTI constitutes an accounting estimate that may change materially over time.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in the Consolidated Statements of Operations. Increases in interest income may be recognized on a security on which the Company previously recorded an OTTI charge if the cash flow of such security subsequently improve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t>
  </si>
  <si>
    <t>Residential Whole-Loans / Residential Bridge Loans</t>
  </si>
  <si>
    <t>Residential Whole Loans Investments in Residential Whole Loans are recorded in accordance with ASC 310-20, "Nonrefundable Fees and Other Costs". The Company has chosen to make the fair value election pursuant to ASC 825 for our entire Residential Whole-Loan portfolio. Residential Whole Loans are recorded at fair value with periodic changes in fair market value being recorded in earnings as a component of "Unrealized gain (loss), net". All other costs incurred in connection with acquiring Residential Whole Loans or committing to purchase these loans are charged to expense as incurred. On a quarterly basis, the Company evaluate the collectability of both interest and principal of each loan, if circumstances warrant, to determine whether such loan is impaired. A loan is impaired when, based on current information and events, it is probable that we will be unable to collect all amounts due according to the existing contractual terms. When a loan is impaired, the Company does not record an allowance for loan loss as we have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A loan is impaired when, based on current information and events, it is probable that the Company will be unable to collect all amounts due according to the existing contractual terms. The Company evaluates each of its Residential Bridge Loans that it did not elect the fair value option on a quarterly basis. These loans are individually specific as they relate to the borrower, collateral type, interest rate, LTV and term as well as geographic location. The Company evaluates the collectability of both principal and interest of each loan. When a loan is impaired, the impairment is then measured based on fair value of the collateral, since these loans are collateral dependent. Upon measurement of impairment, the Company records an allowance to reduce the carrying value of the loan with a corresponding charge to earnings. Significant judgments are required in determining impairment, including assumptions regarding the value of the loan, the value of the underlying collateral and other provisions such as guarantees. The Company will not record an allowance for loan loss for the Residential Bridge Loans that it has elected the fair value option.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it is legally discharged.</t>
  </si>
  <si>
    <t>Interest income recognition</t>
  </si>
  <si>
    <t xml:space="preserve">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Loan Portfolio Interest income on the Company's residential loan portfolio and commercial loan portfolio are recorded using the effective interest method based on the contractual payment terms of the loan. Any premium amortization or discount accretion will be reflected as a component of "Interest income" in the Consolidated Statements of Operations. </t>
  </si>
  <si>
    <t>Purchases and Sales of Investments</t>
  </si>
  <si>
    <t>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t>
  </si>
  <si>
    <t>Foreign Currency Transactions</t>
  </si>
  <si>
    <t xml:space="preserve">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s of Operations. </t>
  </si>
  <si>
    <t>Due From Counterparties/Due To Counterparties</t>
  </si>
  <si>
    <t>Due From Counterparties / 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However, commencing in 2017,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si>
  <si>
    <t>Derivatives and Hedging Activities</t>
  </si>
  <si>
    <t>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eign current swaps and forward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as collateral in the Consolidated Balance Sheets in either "Due from counterparties" or "Due to counterparties",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 from counterparties, net" or "Due to counterparties, net". Commencing in January 2017, cash posting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t>
  </si>
  <si>
    <t>Repurchase Agreements and Reverse Repurchase Agreements</t>
  </si>
  <si>
    <t>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i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s of Cash Flows.</t>
  </si>
  <si>
    <t>Securitized Debt</t>
  </si>
  <si>
    <t>Convertible Senior Unsecured Notes Convertible senior unsecured notes include unsecured convertible debt that is carried at its unpaid principal balance, net of any unamortized deferred issuance costs, in the Company’s Consolidated Balance Sheets. Interest on the notes is payable semiannually until such time the notes mature or are converted into shares of the Company’s common stock. ASC 470-20 "Debt-Debt with Conversion and Other Options" requires that convertible debt instruments with cash settlement features, including partial cash settlement, account for the liability component and equity component (conversion feature) of the instrument separately. The initial value of the liability component will reflect the present value of the discounted cash flows using the nonconvertible debt borrowing rate at the time of issuance. The debt discount represents the difference between the proceeds received from the issuance and the initial carrying value of the liability component, which is accreted back to the notes principal amount through interest expense over the life of the notes. Securitized Debt Securitized debt was issued by consolidating securitization trusts. The Company has chosen to make the fair value election pursuant to ASC 825 for the debt. The debt is recorded at fair value in the Consolidated Balance Sheets with the periodic change in fair value recorded in current period earnings in the Consolidated Statements of Operations as a component of "Unrealized gain (loss), net".</t>
  </si>
  <si>
    <t>Share-based compensation</t>
  </si>
  <si>
    <t>Share-based Compensation The Company accounts for share-based compensation to its independent directors, its Manager and to employees of its Manager and its affiliates using the fair value based methodology prescribed by GAAP. Compensation cost related to restricted common stock issued to the Company’s independent directors and any employee of the Company including any such restricted stock which is subject to a deferred compensation program is measured at its fair value at the grant date and amortized into expense over the service period on a straight-line basis. Compensation cost related to restricted common stock issued to the Manager and to employees of the Manager, including officers and certain directors, of the Company who are employees of the Manager and its affiliates, is initially measured at fair value at the grant date, and amortized into expense over the vesting period on a straight-line basis and re-measured on subsequent dates to the extent the awards are unvested.</t>
  </si>
  <si>
    <t>Warrants</t>
  </si>
  <si>
    <t>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t>
  </si>
  <si>
    <t>Income taxes</t>
  </si>
  <si>
    <t>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in the Company’s results of operations and amounts available for distribution to stockholder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dividends paid deduction for qualifying dividends paid to stockholders is computed using the Company’s taxable income as opposed to net income reported in the Consolidated Statements of Operations. Taxable income, generally, will differ from net income reported in the Consolidated Statements of Operations because the determination of taxable income is based on tax regulations and not GAAP. From time time to time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domestic TRS is subject to U.S. federal, state and local corporate income taxes, and its value, along with all other TRS's, may not exceed 20% of the value of the Company. If the TRS generates net income it may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December 31, 2018 , the Company has a single wholly-owned subsidiary which it has elected to treat as a domestic TRS. Current and deferred taxes are recorded on earnings (losses) recognized by the Company's TRS. Deferred income tax assets and liabilities are calculated based upon temporary differences between the Company's U.S. GAAP consolidated financial statements and the federal and state basis of assets and liabilities as of the Consolidated Balance Sheet date. The Company evaluates the realizability of its deferred tax assets and recognizes a valuation allowance if, based on available evidence, it is more likely than not that some or all of its deferred tax assets will not be realized. In evaluating the realizability of the deferred tax asset,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provision (benefit)" in the Consolidated Statements of Operations.</t>
  </si>
  <si>
    <t>Comprehensive Income (Loss)</t>
  </si>
  <si>
    <t>Comprehensive Income (Loss) The Company has none of the components of comprehensive income (loss) and therefore comprehensive income (loss) is not presented.</t>
  </si>
  <si>
    <t>Recently adopted accounting pronouncements</t>
  </si>
  <si>
    <t>Recently adopted accounting pronouncements Description Adoption Date Effect on Financial Statements In May 2014, the FASB issued ASU 2014-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8). In April 2016, the FASB issued implementation guidance which clarifies the identification of performance obligations (ASU 2016-10). In May 2016, the FASB issued amendments that affect only the narrow aspects of Topic 606 (ASU2016-12). First quarter 2018. The Company's revenue is mainly derived from interest income on our investments and to a lesser extent gains on sales of investments, which are not impacted by this standard. Therefore, the adoption of this standard did not have a material impact on the Company's consolidated financial statements. In January 2016, the FASB issued ASU 2016-1, “Financial Instruments - Overall (Subtopic 825-10): Recognition and Measurement of Financial Assets and Financial Liabilities.” The guidance improves certain aspects of recognition, measurement, presentation, and disclosure of financial instruments. In February 2018, the FASB issued a separate Update for technical corrections and improvements related to the ASU 2016-01 to increase stakeholders' awareness of the amendments and to expedite the improvements (ASU 2018-3). First quarter 2018. The standard does not change the guidance for classifying and measuring investments in debt securities and loans as well nonrecourse liabilities of consolidated collateralized financing entities. Therefore, the adoption of this standard did not have a material impact on the Company's consolidated financial statements. In August 2016, the FASB issued ASU 2016-15, "Statement of Cash Flows - Classification of Certain Cash Receipts and Cash Payments (Topic 230)." The guidance is intended to reduce diversity in practice in how certain transactions are classified on the statement of cash flows. First quarter 2018 and requires retrospective adoption. The adoption of this standard did not have a material impact on its Consolidated Statements of Cash Flows. In November 2016, the FASB issued ASU 2016-18 "Statement of Cash Flows (Topic 230): Restricted Cash, a consensus of the FASB's Emerging Issues Task Force." The guidance requires that a statement of cash flows explain the change during the period in the total of cash, cash equivalents, and amounts generally described as restricted cash or restricted cash equivalents as well as disclose information about the nature of the restrictions on its cash and cash equivalents. First quarter 2018 and requires retrospective adoption. The adoption of this standard did not have a material impact on its Consolidated Statements of Cash Flows. In January 2017, the FASB issued ASU 2017-01 "Business Combinations (Topic 805): Clarifying the Definition of a Business." This ASU provides a more robust framework to use in determining when a set of assets and activities constitutes a business. First quarter 2018. The guidance should be applied prospectively on or after the effective date. The adoption of this standard did not have a material impact on the Company's consolidated financial statements. In May 2017, the FASB issued ASU 2017-09 "Compensation-Stock Compensation (Topic 718): Scope of Modification Accounting." The amendments in this update provide guidance about which changes to the terms or conditions of a shared-based payment award require an entity to apply modification accounting in Topic 718. First quarter 2018. There are no changes to the terms and conditions of the Company's share-based compensation. The adoption of this standard did not have a material impact on the Company's consolidated financial statements. Recently issued accounting pronouncements Description Effective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First quarter 2020. The Company is currently evaluating the impact the standard may have on its consolidated financial statements when adopted. In July 2017, the FASB issued ASU 2017-11, "Earnings Per Share (Topic 260), Distinguishing Liabilities from Equity (Topic 480), Derivative and Hedges (Topic 815): Part I - Accounting for Certain Financial Instruments with Down Round Features and Part II - Replacement of the Indefinite Deferral for Mandatory Redeemable Financial Instruments of Certain Nonpublic Entities and Certain Mandatory Redeemable Noncontrolling Interest with a Scope Exception". Part I of this update changes the classification analysis of certain financial instruments (such as warrants and convertible instruments) with down round features. Down round features are features of certain equity-linked financial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Entities that present earnings per share are required to recognize the effect of the down round feature when it is triggered. The amendments in Part II of this update recharacterize the indefinite deferral of certain provisions of Topic 480 that now are presented as pending content in the Codification, to a scope exception. Those amendments do not have an accounting effect. First quarter 2019. The Company does not believe the adoption of this standard will have a material impact its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First quarter 2019. The Company does not believe the adoption of this standard will have a material impact its consolidated financial statements. In July 2018, the FASB issued ASU 2018-09, "Codification Improvements." The amendments in this update affect a wide variety of Topics in the Codification including derivatives and hedging, stock compensation-income taxes, distinguishing liabilities from equity, debt modification and extinguishment, reporting comprehensive income, business combinations-income taxes, financial services and Plan accounting. First quarter 2019. The Company does not believe the adoption of this standard will have a material impact its consolidated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Company is evaluating the impact this standard may have on its consolidated financial statements. In November 2018, the FASB issued ASU 2018-19, "Codification Improvements to Topic 326, Financial Instruments-Credit Losses." This update was issued related to ASU 2016-13 to increase the stakeholders' awareness of the amendments to scope and transition and effective date requirements and to expedite the improvements. First quarter 2020. The Company is evaluating the impact this standard may have on its consolidated financial statements.</t>
  </si>
  <si>
    <t>Fair Value of Financial Instruments (Tables)</t>
  </si>
  <si>
    <t>Schedule of the entity's financial instruments carried at fair value based upon the balance sheet by the valuation hierarchy</t>
  </si>
  <si>
    <t>The following tables present the Company's financial instruments carried at fair value as of December 31, 2018 and December 31, 2017 , based upon the valuation hierarchy (dollars in thousands): December 31, 2018 Fair Value Assets Level I Level II Level III Total Agency RMBS Interest-Only Strips $ — $ — $ 12,135 $ 12,135 Agency RMBS Interest-Only Strips accounted for as derivatives, included in MBS — — 7,702 7,702 Agency CMBS — 1,481,984 — 1,481,984 Agency CMBS Interest-Only Strips accounted for as derivatives, included in MBS — 4,158 — 4,158 Subtotal Agency MBS — 1,486,142 19,837 1,505,979 Non-Agency RMBS — — 39,026 39,026 Non-Agency RMBS Interest-Only Strips — — 11,529 11,529 Non-Agency CMBS — 200,301 — 200,301 Subtotal Non-Agency MBS — 200,301 50,555 250,856 Other securities — 50,955 8,951 59,906 Total mortgage-backed securities and other securities — 1,737,398 79,343 1,816,741 Residential Whole Loans — — 1,041,885 1,041,885 Residential Bridge Loans — — 211,999 211,999 Commercial Loans — — 216,123 216,123 Securitized commercial loans — — 1,013,511 1,013,511 Derivative assets — 2,606 — 2,606 Total Assets $ — $ 1,740,004 $ 2,562,861 $ 4,302,865 Liabilities Derivative liabilities $ 4,657 $ 5,473 $ — $ 10,130 Securitized debt — 947,340 2,286 949,626 Total Liabilities $ 4,657 $ 952,813 $ 2,286 $ 959,756 December 31, 2017 Fair Value Assets Level I Level II Level III Total Agency RMBS: 20-Year mortgage $ — $ 53,783 $ — $ 53,783 30-Year mortgage — 241,642 — 241,642 40-Year mortgage — 376,752 — 376,752 Agency RMBS Interest-Only Strips — 15,437 — 15,437 Agency RMBS Interest-Only Strips accounted for as derivatives, included in MBS — 10,419 — 10,419 Agency CMBS — 2,137,583 17,217 2,154,800 Agency CMBS Interest-Only Strips — 10 — 10 Agency CMBS Interest-Only Strips accounted for as derivatives, included in MBS — 5,757 — 5,757 Subtotal Agency MBS — 2,841,383 17,217 2,858,600 Non-Agency RMBS — 90,819 13 90,832 Non-Agency RMBS Interest-Only Strips — — 8,722 8,722 Non-Agency CMBS — 278,604 — 278,604 Subtotal Non-Agency MBS — 369,423 8,735 378,158 Other securities — 112,826 9,239 122,065 Total mortgage-backed securities and other securities — 3,323,632 35,191 3,358,823 Residential Whole Loans — — 237,423 237,423 Residential Bridge Loans — 64,526 64,526 Securitized commercial loan — — 24,876 24,876 Derivative assets 728 — — 728 Total Assets $ 728 $ 3,323,632 $ 362,016 $ 3,686,376 Liabilities Derivative liabilities $ 50 $ 4,296 $ — $ 4,346 Securitized debt — — 10,945 10,945 Total Liabilities $ 50 $ 4,296 $ 10,945 $ 15,291</t>
  </si>
  <si>
    <t>Summary of quantitative information about the significant unobservable inputs used in the fair value measurement of financial instruments</t>
  </si>
  <si>
    <t>The following tables present a summary of quantitative information about the significant unobservable inputs used in the fair value measurement of financial instruments for which the Company has utilized Level III inputs to determine fair value as of December 31, 2018 and December 31, 2017 . Fair Value at Range December 31, 2018 Valuation Technique Unobservable Input Minimum Maximum Weighted Average Residential Whole-Loans 1,041,885 Discounted Cash Flow Yield 3.5 % 7.9 % 5.5 % Weighted Average Life 0.8 10.3 2.8 Residential Bridge Loans 211,999 Discounted Cash Flow Yield 5.6 % 145.3 % 11.3 % Weighted Average Life 0.1 1.6 0.5 Commercial Loans 216,123 Discounted Cash Flow Yield 6.7 % 9.2 % 7.6 % Weighted Average Lie 0.9 2.7 2.1 Spread 4.1 % 6.5 % 5.1 % Fair Value at Range December 31, 2017 Valuation Technique Unobservable Input Minimum Maximum Weighted Average Residential Whole-Loans 237,423 Discounted Cash Flow Yield 3.6 % 6.6 % 5.8 % Weighted Average Life 0.6 6.8 1.5 Residential Bridge Loans 64,526 Discounted Cash Flow Yield 3.8 % 8.8 % 4.3 % Weighted Average Life 0.4 1.6 0.8</t>
  </si>
  <si>
    <t>Schedule of additional information about the entity's financial instruments, which are measured at fair value on a recurring basis for which the entity has utilized Level III inputs to determine fair value</t>
  </si>
  <si>
    <t>The following tables present additional information about the Company's financial instruments which are measured at fair value on a recurring basis for which the Company has utilized Level III inputs to determine fair value: Year ended December 31, 2018 $ in thousands Agency MBS Non-Agency MBS Other Securities Residential Residential Bridge Loans Commercial Loans Securitized Commercial Loan Securitized Debt Beginning balance $ 17,217 $ 8,735 $ 9,239 $ 237,423 $ 64,526 $ — $ 24,876 $ 10,945 Transfers into Level III from Level II 22,795 39,084 9,708 — — — — — Transfers from Level III into Level II (16,805 ) — (8,697 ) — — — — (10,899 ) Purchases 2,093 8,602 — 860,576 207,705 215,322 1,353,020 — Sales and settlements — (4,180 ) — — — — — 12 Principal repayments (53 ) (307 ) (604 ) (55,186 ) (57,528 ) — (361,782 ) (44 ) Total net gains/losses included in net income Realized gains/(losses), net on assets — 258 — — — — — — Realized gains/(losses), net on liabilities — — — — — — — — Other than temporary impairment (735 ) (918 ) (161 ) — — — — — Unrealized gains/(losses), net on assets (1) (630 ) 1,183 (532 ) (415 ) (1,806 ) 631 (16 ) — Unrealized (gains)/losses, net on liabilities (2) — — — — — — — 1,996 Premium and discount amortization, net (4,045 ) (1,902 ) (2 ) (513 ) (898 ) 170 (2,587 ) 276 Ending balance $ 19,837 $ 50,555 $ 8,951 $ 1,041,885 $ 211,999 $ 216,123 $ 1,013,511 $ 2,286 Unrealized gains/(losses), net on assets held at the end of the period (1) $ (272 ) $ 1,184 $ (464 ) $ 351 $ (1,370 ) $ 631 $ (16 ) $ — Unrealized gains/(losses), net on liabilities held at the end of the period (2) $ — $ — $ — $ — $ — $ — $ — $ (1,998 ) Year ended December 31, 2017 $ in thousands Agency MBS Non-Agency MBS Other Securities Residential Residential Bridge Loans Securitized commercial loan Securitized debt Derivative liability Beginning balance $ 73,059 $ 75,576 $ 31,356 $ 192,136 $ — $ 24,225 $ 10,659 $ 1,673 Transfers into Level III from Level II — — 9,470 — — — — — Transfers from Level III into Level II (73,714 ) (7,433 ) (33,080 ) — — — — — Purchases 17,217 8,937 — 86,921 63,969 — — — Sales and settlements — (60,132 ) — — — — — 552 Principal repayments — (378 ) (425 ) (41,312 ) — (154 ) (68 ) — Total net gains / (losses) included in net income Realized gains/(losses), net — 2,623 — — — — — (552 ) Other than temporary impairment — — (1,823 ) — — — — — Unrealized gains/(losses), net on assets (1) 635 (9,415 ) 1,522 724 571 805 — — Unrealized (gains)/losses, net on liabilities (2) — — — — — — 354 (1,673 ) Premium and discount amortization, net 20 (1,043 ) 2,219 (1,046 ) (14 ) — — — Ending balance $ 17,217 $ 8,735 $ 9,239 $ 237,423 $ 64,526 $ 24,876 $ 10,945 $ — Unrealized gains/(losses), net on assets held at the end of the period (1) $ — $ (16 ) $ 43 $ 1,368 $ 571 $ 805 $ — $ — Unrealized gains/(losses), net on liabilities held at the end of the period (2) $ — $ — $ — $ — $ — $ — $ (354 ) $ — (1) Gains and losses are included in "Unrealized gain (loss), net" in the Consolidated Statements of Operations. (2) Gains and losses on securitized debt and derivative liability are included in "Unrealized gain (loss), net" and "Gain (loss) on derivative instruments, net" in the Consolidated Statements of Operations, respectively.</t>
  </si>
  <si>
    <t>Schedule of Other Fair Value Disclosures</t>
  </si>
  <si>
    <t>The following table presents the carrying value and estimated fair value of the Company’s financial instruments that are not carried at fair value, as of December 31, 2018 and December 31, 2017 , in the consolidated financial statements (dollars in thousands): Year ended December 31, 2018 December 31, 2017 Carrying Value Estimated Fair Value Carrying Value Estimated Fair Value Assets Residential Bridge Loans $ 9,720 $ 9,603 $ 42,147 $ 42,881 Total $ 9,720 $ 9,603 $ 42,147 $ 42,881 Liabilities Borrowings under repurchase agreements $ 2,818,837 $ 2,823,615 $ 3,251,686 $ 3,257,956 Convertible senior unsecured notes 110,060 108,531 108,743 114,819 Total $ 2,928,897 $ 2,932,146 $ 3,360,429 $ 3,372,775</t>
  </si>
  <si>
    <t>Mortgage-Backed Securities and other securities (Tables)</t>
  </si>
  <si>
    <t>Summary of certain information about the Company's investment portfolio</t>
  </si>
  <si>
    <t>The following tables present certain information about the Company's investment portfolio at December 31, 2018 and December 31, 2017 (dollars in thousands). December 31, 2018 Principal Balance Unamortized Premium (Discount), net Discount Designated as Credit Reserve and OTTI Amortized Cost Unrealized Gain Unrealized Loss Estimated Fair Value Net Weighted Average Coupon Agency RMBS Interest-Only Strips (1) N/A N/A N/A 11,480 1,062 (407 ) 12,135 2.2 % Agency RMBS Interest-Only Strips, accounted for as derivatives (1)(2) N/A N/A N/A N/A N/A N/A 7,702 2.9 % Subtotal Agency RMBS — — — 11,480 1,062 (407 ) 19,837 2.5 % Agency CMBS 1,493,675 5,820 — 1,499,495 12,083 (29,594 ) 1,481,984 3.3 % Agency CMBS Interest-Only Strips, accounted for as derivatives (1)(2) N/A N/A N/A N/A N/A N/A 4,158 0.4 % Subtotal Agency CMBS 1,493,675 5,820 — 1,499,495 12,083 (29,594 ) 1,486,142 3.0 % Subtotal Agency MBS 1,493,675 5,820 — 1,510,975 13,145 (30,001 ) 1,505,979 2.9 % Non-Agency RMBS 54,887 6,909 (23,731 ) 38,065 961 — 39,026 4.8 % Non-Agency RMBS Interest- Only Strips (1) N/A N/A N/A 11,154 382 (7 ) 11,529 0.6 % Subtotal Non-Agency RMBS 54,887 6,909 (23,731 ) 49,219 1,343 (7 ) 50,555 1.0 % Non-Agency CMBS 240,431 (20,317 ) (22,189 ) 197,925 5,021 (2,645 ) 200,301 5.9 % Subtotal Non-Agency MBS 295,318 (13,408 ) (45,920 ) 247,144 6,364 (2,652 ) 250,856 2.4 % Other securities (3) 47,042 (1,129 ) (7,603 ) 55,284 5,012 (390 ) 59,906 9.0 % Total $ 1,836,035 $ (8,717 ) $ (53,523 ) $ 1,813,403 $ 24,521 $ (33,043 ) $ 1,816,741 2.9 % December 31, 2017 Principal Balance Unamortized Premium (Discount), net Discount Designated as Credit Reserve and OTTI Amortized Cost Unrealized Gain Unrealized Loss Estimated Fair Value Net Weighted Average Coupon Agency RMBS $ 641,044 $ 28,876 $ — $ 669,920 $ 4,571 $ (2,314 ) $ 672,177 3.9 % Agency RMBS Interest-Only Strips (1) N/A N/A N/A 14,750 878 (191 ) 15,437 2.9 % Agency RMBS Interest-Only Strips, accounted for as derivatives (1)(2) N/A N/A N/A N/A N/A N/A 10,419 2.9 % Subtotal Agency RMBS 641,044 28,876 — 684,670 5,449 (2,505 ) 698,033 3.6 % Agency CMBS 2,145,139 2,142 — 2,147,281 16,913 (9,394 ) 2,154,800 2.9 % Agency CMBS Interest-Only Strips (1) N/A N/A N/A — 10 — 10 3.2 % Agency CMBS Interest-Only Strips, accounted for as derivatives (1)(2) N/A N/A N/A N/A N/A N/A 5,757 0.5 % Subtotal Agency CMBS 2,145,139 2,142 — 2,147,281 16,923 (9,394 ) 2,160,567 2.7 % Subtotal Agency MBS 2,786,183 31,018 — 2,831,951 22,372 (11,899 ) 2,858,600 3.0 % Non-Agency RMBS 119,748 5,263 (39,491 ) 85,520 5,473 (161 ) 90,832 3.8 % Non-Agency RMBS Interest- Only Strips (1) N/A N/A N/A 8,738 — (16 ) 8,722 0.9 % Subtotal Non-Agency RMBS 119,748 5,263 (39,491 ) 94,258 5,473 (177 ) 99,554 1.8 % Non-Agency CMBS 379,183 (59,129 ) (28,020 ) 292,034 1,702 (15,132 ) 278,604 4.8 % Subtotal Non-Agency MBS 498,931 (53,866 ) (67,511 ) 386,292 7,175 (15,309 ) 378,158 3.3 % Other securities (3) 86,305 6,300 (5,404 ) 110,091 12,161 (187 ) 122,065 7.8 % Total $ 3,371,419 $ (16,548 ) $ (72,915 ) $ 3,328,334 $ 41,708 $ (27,395 ) $ 3,358,823 3.1 % (1) IOs and IIOs have no principal balances and bear interest based on a notional balance. The notional balance is used solely to determine interest distributions on interest-only class of securities. At December 31, 2018 , the notional balance for Agency RMBS IOs and IIOs, Non-Agency RMBS IOs and IIOs, Agency RMBS IOs and IIOs, accounted for as derivatives, and Agency CMBS IOs and IIOs, accounted for as derivatives was $158.8 million , $519.9 million , $89.8 million and $172.2 million , respectively. At December 31, 2017 , the notional balance for Agency RMBS IOs and IIOs, Non-Agency RMBS IOs and IIOs, Agency RMBS IOs and IIOS, accounted for as derivatives, Agency CMBS IOs and IIOs, accounted for as derivatives and Agency CMBS IOs and IIOs was $165.5 million , $278.4 million , $122.0 million , $192.5 million and $3.3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17.0 million and $22.9 million , as of December 31, 2018 and December 31, 2017 , respectively.</t>
  </si>
  <si>
    <t>Schedule of changes in the components of purchase discount and amortizable premium on Non-Agency RMBS, Non-Agency CMBS and other securities</t>
  </si>
  <si>
    <t>The following table presents the changes in the components of the Company's purchase discount and amortizable premium on its Non-Agency RMBS, Non-Agency CMBS and other securities for the years ended December 31, 2018 , December 31, 2017 and December 31, 2016 (dollars in thousands): Year ended December 31, 2018 Year ended December 31, 2017 Year ended December 31, 2016 Discount Designated as Credit Reserve and OTTI Accretable Discount (1) Amortizable Premium (1) Discount Designated as Accretable Discount (1) Amortizable Premium (1) Discount Designated as Credit Reserve and OTTI Accretable Discount (1) Amortizable Premium (1) Beginning balance $ (72,915 ) $ (68,438 ) $ 20,872 $ (130,484 ) $ (109,822 ) $ 44,527 $ (152,750 ) $ (145,532 ) $ 56,163 Accretion of discount — 7,137 — — 10,715 — — 17,431 — Amortization of premium — — (675 ) — — (843 ) — — (5,470 ) Realized credit losses 5,863 — — 2,391 — — 7,697 — — Purchases (7,182 ) (6,473 ) 435 (19,385 ) (1,205 ) 7,259 (15,792 ) (2,945 ) 5,266 Sales 32,301 40,338 (9,590 ) 89,628 33,166 (31,118 ) 39,117 35,605 (12,156 ) Net impairment losses recognized in earnings (9,733 ) — — (15,310 ) — — (22,413 ) — — Transfers/release of credit reserve (2) (1,857 ) (2,029 ) 3,886 245 (1,292 ) 1,047 13,657 (14,381 ) 724 Ending balance $ (53,523 ) $ (29,465 ) $ 14,928 $ (72,915 ) $ (68,438 ) $ 20,872 $ (130,484 ) $ (109,822 ) $ 44,527 (1) Together with coupon interest, accretable purchase discount and amortizable premium is recognized as interest income over the life of the security. (2) Subsequent reductions of a security's non-accretable discount results in a corresponding reduction in its amortizable premium.</t>
  </si>
  <si>
    <t>Schedule of the fair value and contractual maturities of the Company's investment securities</t>
  </si>
  <si>
    <t>The following tables present the fair value and contractual maturities of the Company's investment securities at December 31, 2018 and December 31, 2017 (dollars in thousands): December 31, 2018 &lt; or equal to 10 years &gt; 10 years and &lt; or equal to 20 years &gt; 20 years and &lt; or equal to 30 years &gt; 30 years Total Agency RMBS Interest-Only Strips $ 3,577 $ 2,402 $ 6,156 $ — $ 12,135 Agency RMBS Interest-Only Strips, accounted for as derivatives 1,089 4,053 2,560 — 7,702 Agency CMBS 1,101,820 380,164 — — 1,481,984 Agency CMBS Interest-Only Strips, accounted for as derivatives — — — 4,158 — 4,158 Subtotal Agency 1,106,486 386,619 8,716 4,158 1,505,979 Non-Agency RMBS — — 8,540 30,486 39,026 Non-Agency RMBS Interest-Only Strips — — 4,310 7,219 11,529 Non-Agency CMBS 28,754 53,653 72,921 44,973 200,301 Subtotal Non-Agency 28,754 53,653 85,771 82,678 250,856 Other securities 7,698 26,020 — 26,188 59,906 Total $ 1,142,938 $ 466,292 $ 94,487 $ 113,024 $ 1,816,741 December 31, 2017 &lt; or equal to 10 years &gt; 10 years and &lt; or equal to 20 years &gt; 20 years and &lt; or equal to 30 years &gt; 30 years Total Agency RMBS $ — $ 56,228 $ 239,197 $ 376,752 $ 672,177 Agency RMBS Interest-Only Strips 3,920 4,591 6,926 — 15,437 Agency RMBS Interest-Only Strips, accounted for as derivatives 1,686 5,139 3,594 — 10,419 Agency CMBS 1,599,620 555,180 — — 2,154,800 Agency CMBS Interest-Only Strips 10 — — — 10 Agency CMBS Interest-Only Strips, accounted for as derivatives — — — 5,757 5,757 Subtotal Agency 1,605,236 621,138 249,717 382,509 2,858,600 Non-Agency RMBS 13 51,092 4,184 35,543 90,832 Non-Agency RMBS Interest-Only Strips — — — 8,722 8,722 Non-Agency CMBS — 60,583 139,209 78,812 278,604 Subtotal Non-Agency 13 111,675 143,393 123,077 378,158 Other securities — 99,062 — 23,003 122,065 Total $ 1,605,249 $ 831,875 $ 393,110 $ 528,589 $ 3,358,823</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December 31, 2018 and December 31, 2017 (dollars in thousands): December 31, 2018 Less than 12 Months 12 Months or More Total Fair Value Unrealized Losses Number of Securities Fair Value Unrealized Losses Number of Securities Fair Value Unrealized Losses Number of Securities Agency RMBS Interest-Only Strips $ 3,277 $ (124 ) 7 $ 3,917 $ (283 ) 9 $ 7,194 $ (407 ) 16 Agency CMBS 29,413 (307 ) 3 879,549 (29,287 ) 72 908,962 (29,594 ) 75 Subtotal Agency 32,690 (431 ) 10 883,466 (29,570 ) 81 916,156 (30,001 ) 91 Non-Agency RMBS — — — 500 — 1 500 — 1 Non-Agency RMBS Interest-Only Strips 957 (7 ) 2 — — — 957 (7 ) 2 Non-Agency CMBS 65,339 (712 ) 7 19,323 (1,933 ) 3 84,662 (2,645 ) 10 Subtotal Non-Agency 66,296 (719 ) 9 19,823 (1,933 ) 4 86,119 (2,652 ) 13 Other securities 15,208 (390 ) 2 — — — 15,208 (390 ) 2 Total $ 114,194 $ (1,540 ) 21 $ 903,289 $ (31,503 ) 85 $ 1,017,483 $ (33,043 ) 106 December 31, 2017 Less than 12 Months 12 Months or More Total Fair Value Unrealized Losses Number of Securities Fair Value Unrealized Losses Number of Securities Fair Value Unrealized Losses Number of Securities Agency RMBS $ 330,259 $ (2,179 ) 11 $ 1,632 $ (135 ) 5 $ 331,891 $ (2,314 ) 16 Agency RMBS Interest-Only Strips 3,095 (142 ) 6 1,703 (49 ) 3 4,798 (191 ) 9 Agency CMBS 955,559 (9,394 ) 57 — — — 955,559 (9,394 ) 57 Subtotal Agency 1,288,913 (11,715 ) 74 3,335 (184 ) 8 1,292,248 (11,899 ) 82 Non-Agency RMBS 28,508 (161 ) 3 — — — 28,508 (161 ) 3 Non-Agency RMBS Interest-Only Strips 8,722 (16 ) 3 — — — 8,722 (16 ) 3 Non-Agency CMBS 69,661 (1,753 ) 15 119,729 (13,379 ) 35 189,390 (15,132 ) 50 Subtotal Non-Agency 106,891 (1,930 ) 21 119,729 (13,379 ) 35 226,620 (15,309 ) 56 Other securities 23,800 (187 ) 3 — — — 23,800 (187 ) 3 Total $ 1,419,604 $ (13,832 ) 98 $ 123,064 $ (13,563 ) 43 $ 1,542,668 $ (27,395 ) 141</t>
  </si>
  <si>
    <t>Schedule of other-than-temporary impairments the Company recorded on its securities portfolio</t>
  </si>
  <si>
    <t>The following table presents the OTTI the Company recorded on its securities portfolio (dollars in thousands): For the year ended December 31, 2018 For the year ended December 31, 2017 For the year ended December 31, 2016 Agency RMBS $ 807 $ 5,774 $ 6,090 Non-Agency RMBS 996 — 9,511 Non-Agency CMBS 8,660 15,117 13,025 Other securities 717 1,982 3,660 Total $ 11,180 $ 22,873 $ 32,286</t>
  </si>
  <si>
    <t>Summary of the components of interest income on the Company's MBS and other securities</t>
  </si>
  <si>
    <t>The following table presents components of interest income on the Company's MBS and other securities (dollars in thousands) for the three years ended December 31, 2018 , December 31, 2017 and December 31, 2016 , respectively: For the year ended December 31, 2018 For the year ended December 31, 2017 For the year ended December 31, 2016 Coupon Interest Net (Premium Amortization/ Amortization Basis) Discount Amortization Interest Income Coupon Interest Net (Premium Amortization/ Amortization Basis) Discount Amortization Interest Income Coupon Interest Net (Premium Amortization/ Amortization Basis) Discount Amortization Interest Income Agency RMBS $ 19,507 $ (5,092 ) $ 14,415 $ 38,108 $ (13,058 ) $ 25,050 $ 70,467 $ (24,836 ) $ 45,631 Agency CMBS 60,148 (646 ) 59,502 40,064 507 40,571 2,619 (1,701 ) 918 Non-Agency RMBS 7,120 (1,073 ) 6,047 5,602 525 6,127 35,221 (5,243 ) 29,978 Non-Agency CMBS 20,058 6,366 26,424 19,179 8,276 27,455 24,893 7,431 32,324 Other securities 14,805 (6,371 ) 8,434 8,280 1,559 9,839 2,537 2,977 5,514 Total $ 121,638 $ (6,816 ) $ 114,822 $ 111,233 $ (2,191 ) $ 109,042 $ 135,737 $ (21,372 ) $ 114,365</t>
  </si>
  <si>
    <t>Schedule of sales and realized gains (loss) of the Company's MBS and other securities</t>
  </si>
  <si>
    <t>The following tables present the sales and realized gains (losses) of the Company's MBS and other securities (dollars in thousands) for the three years ended December 31, 2018 , December 31, 2017 and December 31, 2016 , respectively: For the year ended December 31, 2018 Proceeds Gross Gains Gross Losses Net Gain (Loss) Agency RMBS $ 589,854 $ 18 $ (23,997 ) $ (23,979 ) Agency CMBS 1,534,967 — (51,045 ) (51,045 ) Non-Agency RMBS 99,842 7,008 (478 ) 6,530 Non-Agency CMBS 140,292 3,086 (6,201 ) (3,115 ) Other securities 65,099 8,400 — 8,400 Total $ 2,430,054 $ 18,512 $ (81,721 ) $ (63,209 ) For the year ended December 31, 2017 Proceeds Gross Gains Gross Losses Net Gain (Loss) Agency RMBS (1) $ 1,251,985 $ 5,020 $ (7,936 ) $ (2,916 ) Non-Agency RMBS (2) 243,838 24,356 (2,241 ) 22,115 Non-Agency CMBS 54,875 2,543 (1,803 ) 740 Other securities 38,447 713 (54 ) 659 Total $ 1,589,145 $ 32,632 $ (12,034 ) $ 20,598 (1) Excludes proceeds for Agency RMBS Interest-Only Strips, accounted for as derivatives, of approximately $2.6 million and gross realized gains of approximately $432 thousand . (2) Excludes proceeds for Non-Agency RMBS Interest-Only Strips, accounted for as derivatives, of approximately $2.2 million , gross realized gains of $274 thousand and gross realized losses of $180 thousand . For the year ended December 31, 2016 Proceeds Gross Gains Gross Losses Net Gain (Loss) Agency RMBS (1) $ 1,239,350 $ 6,214 $ (25,818 ) $ (19,604 ) Agency CMBS 22,939 54 (66 ) (12 ) Non-Agency RMBS 177,996 6,470 (4,560 ) 1,910 Non-Agency CMBS 50,418 137 (5,810 ) (5,673 ) Other securities 764,711 3,496 (2,108 ) 1,388 Total $ 2,255,414 $ 16,371 $ (38,362 ) $ (21,991 ) (1) Excludes proceeds for Agency RMBS Interest-Only Strips, accounted for as derivatives, of approximately $18.5 million , gross realized gains of $1.9 million and gross realized losses of $595 thousand .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December 31, 2018 and December 31, 2017 , the Company had seven and three investments in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December 31, 2018 and December 31, 2017 , the Company’s maximum exposure to loss from these variable interests did not exceed the carrying value of these investments of the $118.4 million and $62.1 million . These investments are classified in "Non-Agency mortgage-backed securities, at fair value" in the Company’s Consolidated Balance Sheets. Further, as of December 31, 2018 and December 31, 2017 , the Company did not guarantee any obligations of unconsolidated entities or enter into any commitment or intent to provide funding to any such entities.</t>
  </si>
  <si>
    <t>Variable Interest Entities (Tables)</t>
  </si>
  <si>
    <t>Schedule of the assets and liabilities of the VIE included in the Consolidated Balance Sheets</t>
  </si>
  <si>
    <t>The following table presents a summary of the assets and liabilities of the consolidated residential whole-loan trusts and residential bridge loan trust included in the Consolidated Balance Sheets as of December 31, 2018 and December 31, 2017 (dollars in thousands): December 31, 2018 December 31, 2017 Cash and cash equivalents $ 674 $ — Residential Whole-Loans, at fair value ($1,041,885 and $237,423 pledged as collateral, at fair value, respectively) 1,041,885 237,423 Residential Bridge Loans ($211,766 and $64,526 at fair value and $221,486 and $106,673 pledged as collateral, respectively) 221,486 106,673 Commercial Loan, at fair value 30,000 — Investment related receivable 42,945 7,665 Accrued interest receivable 11,807 3,197 Other assets 178 — Total assets $ 1,348,975 $ 354,958 Accounts payable and accrued expenses 677 188 Other liabilities 225 — Total liabilities $ 902 $ 188 The following table presents a summary of the assets and liabilities of the three consolidated trusts included in the Consolidated Balance Sheets as of December 31, 2018 and December 31, 2017 (dollars in thousands): December 31, 2018 December 31, 2017 Restricted cash $ 55,808 $ — Securitized commercial loans, at fair value 1,013,511 24,876 Commercial Loans, at fair value 166,123 — Interest receivable 3,733 161 Total assets $ 1,239,175 $ 25,037 Securitized debt, at fair value $ 949,626 $ 10,945 Interest payable 2,419 70 Accounts payable and accrued expenses 31 1 Other liabilities 55,808 — Total liabilities $ 1,007,884 $ 11,016</t>
  </si>
  <si>
    <t>Schedule of components of the carrying value of Residential Whole-Loans and Securitized commercial loan</t>
  </si>
  <si>
    <t xml:space="preserve">The following table presents the components of the carrying value of Residential Whole Loans and Residential Bridge Loans as of December 31, 2018 and December 31, 2017 (dollars in thousands): Residential Whole Loans, at Fair Value Residential Bridge Loans, at Fair Value (1) Residential Bridge Loans, at Amortized Cost (1) December 31, 2018 December 31, 2017 December 31, 2018 December 31, 2017 December 31, 2018 December 31, 2017 Principal balance $ 1,023,524 $ 232,270 $ 212,491 $ 63,802 $ 9,766 $ 42,066 Unamortized premium 17,629 2,021 1,164 293 16 122 Unamortized discount (3,145 ) (1,190 ) (316 ) (128 ) (62 ) (41 ) Amortized cost 1,038,008 233,101 213,339 63,967 9,720 42,147 Gross unrealized gains 7,573 4,463 212 655 N/A N/A Gross unrealized losses (3,696 ) (141 ) (1,552 ) (96 ) N/A N/A Fair value $ 1,041,885 $ 237,423 $ 211,999 $ 64,526 N/A N/A (1) These loans are classified in "Residential Bridge Loans" in the Consolidated Balance Sheets </t>
  </si>
  <si>
    <t>Schedule of certain information about the Residential Whole-Loans investment portfolio</t>
  </si>
  <si>
    <t>The following tables present certain information about the Company's Residential Whole Loans investment portfolio at December 31, 2018 and December 31, 2017 (dollars in thousands): December 31, 2018 Weighted Average Current Coupon Rate Number of Loans Principal Balance Original LTV Original FICO Score (1) Expected Life (years) Contractual Maturity (years) Coupon Rate 3.01 - 4.00% 66 $ 22,046 61.6 % 738 6.5 29.0 3.9 % 4.01 - 5.00% 1,395 490,073 62.3 % 739 3.0 29.0 4.8 % 5.01 - 6.00% 1,283 496,722 62.7 % 727 2.5 28.5 5.4 % 6.01 - 7.00% 37 14,589 59.5 % 731 1.5 24.8 6.2 % 7.01 - 8.00% 1 94 70.0 % 689 1.8 29.1 8.0 % Total 2,782 $ 1,023,524 62.4 % 733 2.8 28.7 5.1 % (1) The original FICO score is not available for 274 loans with a principal balance of approximately $93.2 million at December 31, 2018 . The Company has excluded these loans from the weighted average computations. December 31, 2017 Weighted Average Current Coupon Rate Number of Loans Principal Balance Original LTV Original FICO Score (1) Expected Life (years) Contractual Maturity (years) Coupon Rate 3.01 - 4.00% 142 $ 55,593 55.5 % 751 1.7 29.1 3.9 % 4.01 - 5.00% 338 125,860 56.9 % 725 1.4 26.5 4.5 % 5.01 - 6.00% 132 48,553 58.2 % 728 1.6 27.0 5.2 % 6.01 - 7.00% 4 2,264 71.1 % 758 1.3 20.5 6.3 % Total 616 $ 232,270 57.0 % 734 1.5 27.1 4.5 % (1) The original FICO score is not available for 141 loans with a principal balance of approximately $56.5 million at December 31, 2017 . The Company has excluded these loans from the weighted average computations.</t>
  </si>
  <si>
    <t>Schedule of the US states represented in Residential Whole-Loans based on principal balance</t>
  </si>
  <si>
    <t>The following table presents the various states across the United States in which the collateral securing the Company's Residential Whole Loans at December 31, 2018 and December 31, 2017 , based on principal balance, is located (dollars in thousands): December 31, 2018 December 31, 2017 State Concentration Principal Balance State Principal California 67.1 % $ 686,275 California 62.2 % $ 144,321 New York 17.1 % 175,390 New York 24.4 % 56,631 Georgia 2.6 % 26,918 Georgia 4.3 % 10,061 Massachusetts 2.1 % 21,197 Washington 4.0 % 9,244 Florida 1.9 % 19,942 Massachusetts 3.9 % 9,114 Other 9.2 % 93,802 Other 1.2 % 2,899 Total 100.0 % $ 1,023,524 Total 100.0 % $ 232,270</t>
  </si>
  <si>
    <t>Schedule of the U.S. states concentration and principal balance of collateral securing residential bridge loans</t>
  </si>
  <si>
    <t>The following tables present certain information about the Company’s Residential Bridge Loan investment portfolio at December 31, 2018 and December 31, 2017 (dollars i`n thousands): December 31, 2018 Weighted Average Current Coupon Rate Number of Loans Principal Original LTV Contractual Coupon 6.01 - 7.00% 8 3,169 60.4 % 1.1 6.7 % 7.01 – 8.00% 95 53,911 73.1 % 6.3 7.8 % 8.01 – 9.00% 180 86,764 72.3 % 5.6 8.7 % 9.01 – 10.00% 143 53,804 74.0 % 4.5 9.7 % 10.01 – 11.00% 43 10,150 72.7 % 4.0 10.7 % 11.01 - 12.00% 28 8,274 69.8 % 4.5 11.4 % 12.01 - 13.00% 11 2,743 75.8 % 5.2 12.8 % 13.01 - 14.00% 1 88 65.0 % 4.0 14.0 % 17.01 – 18.00% 11 3,354 73.7 % 2.3 18.0 % Total 520 $ 222,257 72.7 % 5.3 9.1 % December 31, 2017 Weighted Average Current Coupon Rate Number of Loans Principal Original LTV Contractual Coupon 5.01 - 6.00% 9 $ 4,016 64.5 % 10.8 5.9 % 6.01 - 7.00% 64 18,420 67.8 % 10.6 6.7 % 7.01 – 8.00% 98 25,608 66.4 % 9.5 7.6 % 8.01 – 9.00% 56 19,728 70.3 % 11.9 8.9 % 9.01 – 10.00% 67 25,001 73.3 % 6.8 9.7 % 10.01 – 11.00% 36 10,656 75.4 % 5.0 10.8 % 11.01 - 12.00% 2 919 89.8 % 8.2 11.4 % 17.01 – 18.00% 8 1,520 73.8 % 5.9 18.0 % Total 340 $ 105,868 70.1 % 9.0 8.6 %</t>
  </si>
  <si>
    <t>Schedule of the U.S. states concentration and principal balance of collateral securing residential bridge-loans</t>
  </si>
  <si>
    <t>The following table presents the various states across the United States in which the collateral securing the Company’s Residential Bridge Loans at December 31, 2018 and December 31, 2017 , based on principal balance, is located (dollars in thousands): December 31, 2018 December 31, 2017 State Concentration Principal Balance State Concentration Principal Balance California 53.9 % $ 119,761 California 48.2 % $ 51,080 New York 9.5 % 21,160 Florida 13.4 % 14,199 Washington 6.6 % 14,711 Washington 6.3 % 6,645 Florida 5.7 % 12,672 New York 4.4 % 4,703 New Jersey 4.7 % 10,419 Texas 4.4 % 4,660 Other 19.6 % 43,534 Other 23.3 % 24,581 Total 100.0 % $ 222,257 Total 100.0 % $ 105,868</t>
  </si>
  <si>
    <t>Commercial Real Estate Investments (Tables)</t>
  </si>
  <si>
    <t>Schedule of Carrying Value of the Commercial Real Estate Loans</t>
  </si>
  <si>
    <t>The following table presents the components of the carrying value of the commercial real estate loans as of December 31, 2018 and December 31, 2017 (dollars in thousands): CMSC Trust Securitized Commercial Loan, at Fair Value RETL Trust Securitized Commercial Loan, at Fair Value RSBC Trust Commercial Loans, at Fair Value Commercial Loans, at Fair Value December 31, 2018 December 31, 2017 December 31, 2018 December 31, 2017 December 31, 2018 December 31, 2017 December 31, 2018 December 31, 2017 Principal balance $ 24,456 $ 24,846 $ 988,609 $ — $ 166,432 $ — $ 50,000 $ — Unamortized premium — — 431 — — — — — Unamortized discount — — — — (736 ) — (205 ) — Amortized cost 24,456 24,846 989,040 — 165,696 — 49,795 — Gross unrealized gains — 30 29 — 427 — 205 — Gross unrealized losses (14 ) — — — — — — — Fair value $ 24,442 $ 24,876 $ 989,069 $ — $ 166,123 $ — $ 50,000 $ —</t>
  </si>
  <si>
    <t>Financings (Tables)</t>
  </si>
  <si>
    <t>Summary of certain characteristics of the Company's repurchase agreements</t>
  </si>
  <si>
    <t>The following table summarizes certain characteristics of the Company's repurchase agreements at December 31, 2018 and December 31, 2017 (dollars in thousands): December 31, 2018 December 31, 2017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14,650 3.09 % 21 $ 665,919 1.62 % 61 Agency CMBS 1,392,649 2.71 % 40 2,035,222 1.53 % 53 Non-Agency RMBS 30,922 4.06 % 18 46,530 2.76 % 41 Non-Agency CMBS 134,814 4.05 % 48 154,325 2.98 % 40 Residential Whole Loans (1) 863,356 4.08 % 93 189,270 3.66 % 8 Residential Bridge Loans (1) 204,754 4.50 % 25 100,183 4.05 % 59 Commercial Loans (1) 131,788 4.55 % 26 — — % — Securitized commercial loans (1) 7,543 4.30 % 15 — — % — Other securities 38,361 4.18 % 26 60,237 2.94 % 23 Repurchase agreements borrowings $ 2,818,837 3.45 % 54 $ 3,251,686 1.86 % 51 (1) Repurchase agreement borrowings on loans owned are through trust certificates. The trust certificates are eliminated in consolidation.</t>
  </si>
  <si>
    <t>Schedule of repurchase agreements collateralized by investments</t>
  </si>
  <si>
    <t>At December 31, 2018 and December 31, 2017 , repurchase agreements collateralized by investments had the following remaining maturities: (dollars in thousands) December 31, 2018 December 31, 2017 Overnight $ — $ — 1 to 29 days 1,867,957 1,387,599 30 to 59 days 144,778 665,656 60 to 89 days 555,695 871,819 90 to 119 days — — Greater than or equal to 120 days 250,407 326,612 Total $ 2,818,837 $ 3,251,686</t>
  </si>
  <si>
    <t>Schedule of amounts of collateral at risk under its repurchase agreements greater than 10% of the Company's equity with any counterparty</t>
  </si>
  <si>
    <t>At December 31, 2018 , the following table reflects amounts of collateral at risk under its repurchase agreements greater than 10% of the Company's equity with any counterparty (dollars in thousands): December 31, 2018 Counterparty Amount of Collateral at Risk, at fair value Weighted Average Remaining Maturity (days) Percentage of Stockholders' Equity Credit Suisse AG, Cayman Islands Branch $ 172,786 28 34.4 % Nomura Securities International, Inc. 81,882 28 16.3 %</t>
  </si>
  <si>
    <t>Summary of collateral positions, with respect to borrowings under repurchase agreements, securitized debt, derivatives and clearing margin account</t>
  </si>
  <si>
    <t>The following table summarizes the Company's collateral positions, with respect to its borrowings under repurchase agreements at December 31, 2018 and December 31, 2017 (dollars in thousands): December 31, 2018 December 31, 2017 Assets Pledged Accrued Interest Assets Pledged and Accrued Interest Assets Pledged Accrued Interest Assets Pledged and Accrued Interest Assets pledged for borrowings under repurchase agreements: Agency RMBS, at fair value $ 19,837 $ 453 $ 20,290 $ 690,255 $ 2,601 $ 692,856 Agency CMBS, at fair value 1,486,142 4,262 1,490,404 2,143,340 5,454 2,148,794 Non-Agency RMBS, at fair value 50,555 479 51,034 58,127 160 58,287 Non-Agency CMBS, at fair value 186,552 915 187,467 208,062 1,100 209,162 Residential Whole Loans, at fair value (1)(2) 1,041,885 8,145 1,050,030 237,423 1,754 239,177 Residential Bridge Loans (1) 221,486 3,528 225,014 106,673 1,443 108,116 Commercial Loans, at fair value (1) 196,123 1,067 197,190 — — — Securitized commercial loans, at fair value (1) 13,688 88 13,776 — — — Other securities, at fair value 59,780 147 59,927 89,823 105 89,928 Cash (2) 1,226 — 1,226 23,591 — 23,591 Total $ 3,277,274 $ 19,084 $ 3,296,358 $ 3,557,294 $ 12,617 $ 3,569,911 (1) Loans owned through trust certificates are pledged as collateral. The trust certificates are eliminated upon consolidation. (2) Cash posted as collateral is included in "Due from counterparties" in the Company's Consolidated Balance Sheets.</t>
  </si>
  <si>
    <t>Schedule Of Commercial Mortgage Pass-Through Certificates</t>
  </si>
  <si>
    <t>The following table summarizes RETL Trust's commercial mortgage pass-through certificates at December 31, 2018 (dollars in thousands): Classes Principal Balance Coupon Fair Value Contractual Maturity Class A $ 369,109 3.6% $ 368,366 2/15/2021 Class B 119,400 4.2% 119,196 2/15/2021 Class C 103,425 4.5% 103,281 2/15/2021 Class D 91,425 5.2% 91,297 2/15/2021 Class E 124,125 7.0% 123,900 2/15/2021 Class F 120,225 8.5% 120,093 2/15/2021 Class G 10,050 10.0% 9,985 2/15/2021 Class HRR 50,850 12.0% 50,198 2/15/2021 Class X-CP (1) N/A 2.6% 468 3/11/2019 Class X-EXT (1) N/A —% 2,286 2/15/2021 $ 988,609 $ 989,070 (1) Class X-CP and Class X-EXT are interest-only classes with a notional balance of $91.4 million each.</t>
  </si>
  <si>
    <t>Derivative Instruments (Tables)</t>
  </si>
  <si>
    <t>Derivative instruments</t>
  </si>
  <si>
    <t>Schedule of interest rate swaps, interest rate swaptions, currency swaps and forwards, futures contracts and TBA derivative instruments, options and linked transactions</t>
  </si>
  <si>
    <t>The following table summarizes the Company's derivative instruments at December 31, 2018 and December 31, 2017 (dollars in thousands): December 31, 2018 December 31, 2017 Derivative Instrument Accounting Designation Consolidated Balance Sheets Location Notional Amount Fair Value Notional Amount Fair Value Interest rate swaps, asset Non-Hedge Derivative assets, at fair value $ 1,128,400 $ 2,057 $ — $ — Options, asset Non-Hedge Derivative assets, at fair value — — 320,000 100 Futures contracts, asset Non-Hedge Derivative assets, at fair value — — 480,000 628 Credit default swaps, asset Non-Hedge Derivative assets, at fair value 50,000 549 — — Total derivative instruments, assets 2,606 728 Interest rate swaps, liability Non-Hedge Derivative liability, at fair value 2,727,800 (5,473 ) 3,252,200 (4,191 ) Options, liability Non-Hedge Derivative liability, at fair value — — 320,000 (50 ) Futures contracts, liability Non-Hedge Derivative liability, at fair value 300,400 (4,657 ) — — Credit default swaps, liability Non-Hedge Derivative liability, at fair value — — 14,815 (95 ) TBA securities, liability Non-Hedge Derivative liability, at fair value — — 125,000 (10 ) Total derivative instruments, liabilities (10,130 ) (4,346 ) Total derivative instruments, net $ (7,524 ) $ (3,618 )</t>
  </si>
  <si>
    <t>Summary of the effect of interest rate swaps, swaptions, foreign currency swaps, foreign currency forwards, options, futures contracts, Agency and Non-Agency Interest-Only Strips as derivatives and TBAs reported in Gain (loss) on derivative instruments, net on the Statements of Operations</t>
  </si>
  <si>
    <t>The following tables summarize the effects of the Company's derivative positions, including Interest-Only Strips characterized as derivatives and TBAs, which are reported in "Gain (loss) on derivative instruments, net" in the Consolidated Statements of Operations for the years ended December 31, 2018 , December 31, 2017 and December 31, 2016 (dollars in thousands): Realized Gain (Loss), net Description Other Settlements / Expirations Variation Margin Settlement Return (Recovery) of Basis Mark-to-Market Contractual interest income (expense), net Total Year ended December 31, 2018 Interest rate swaps $ 163 $ 76,979 $ 2,465 $ (5,147 ) $ 3,693 $ 78,153 Interest-Only Strips—accounted for as derivatives — — (3,661 ) (655 ) 4,511 195 Options (871 ) — — 300 — (571 ) Futures contracts 6,112 — — (5,285 ) — 827 Credit default swaps (241 ) — — 396 — 155 TBAs (800 ) — — 10 — (790 ) Total $ 4,363 $ 76,979 $ (1,196 ) $ (10,381 ) $ 8,204 $ 77,969 Year ended December 31, 2017 Interest rate swaps $ (150,607 ) $ 20,258 $ 524 $ 148,947 $ (14,606 ) $ 4,516 Interest rate swaptions (115 ) — — — — (115 ) Interest-Only Strips—accounted for as derivatives 526 — (5,995 ) (902 ) 7,438 1,067 Options (1,453 ) — — (300 ) — (1,753 ) Futures contracts (9,130 ) — — 3,044 — (6,086 ) Foreign currency forwards 32 — — 35 — 67 Total return swap (552 ) — — 1,673 469 1,590 Credit default swaps (11 ) — — (22 ) — (33 ) TBAs 4,049 — — (10 ) — 4,039 Total $ (157,261 ) $ 20,258 $ (5,471 ) $ 152,465 $ (6,699 ) $ 3,292 Year ended December 31, 2016 Interest rate swaps $ (33,999 ) $ — $ 672 $ 11,013 $ (27,903 ) $ (50,217 ) Interest rate swaptions (1,035 ) — — 1,631 — 596 Interest-Only Strips—accounted for as derivatives 1,317 — (11,438 ) (4,726 ) 14,148 (699 ) Options 4,756 — — — — 4,756 Futures contracts 23,609 — — (1,781 ) — 21,828 Foreign currency forwards (66 ) — — (56 ) — (122 ) Foreign currency swaps 6,771 — — (7,168 ) 283 (114 ) Total return swap 38 — — (1,673 ) 1,121 (514 ) TBAs 6,126 — — (2,375 ) — 3,751 Total $ 7,517 $ — $ (10,766 ) $ (5,135 ) $ (12,351 ) $ (20,735 )</t>
  </si>
  <si>
    <t>Summary of long and short TBA positions reported in Derivative assets, at fair value on the Balance Sheets</t>
  </si>
  <si>
    <t>The following is a summary of the Company's TBA positions as of December 31, 2017 , reported in "Derivative assets, at fair value" and "Derivative liability, at fair value" in the Consolidated Balance Sheets (dollars in thousands): December 31, 2017 Notional Amount Fair Value Purchase contracts, liability $ 125,000 $ (10 )</t>
  </si>
  <si>
    <t>Schedule of additional information about the contracts to purchase and sell TBAs</t>
  </si>
  <si>
    <t>The following tables present additional information about the Company's contracts to purchase and sell TBAs for the years ended December 31, 2018 and December 31, 2017 (dollars in thousands): Notional Amount Settlement, Termination, Notional Amount December 31, 2017 Additions Expiration or Exercise December 31, 2018 Purchase of TBAs $ 125,000 $ 7,725,000 $ (7,850,000 ) $ — Sale of TBAs $ — $ 7,850,000 $ (7,850,000 ) $ — Notional Amount Settlement, Termination, Notional Amount December 31, 2016 Additions Expiration or Exercise December 31, 2017 Purchase of TBAs $ — $ 5,843,200 $ (5,718,200 ) $ 125,000 Sale of TBAs $ — $ 5,718,200 $ (5,718,200 ) $ —</t>
  </si>
  <si>
    <t>Fixed Pay Rate | Interest rate swaps</t>
  </si>
  <si>
    <t>Summary of interest rate swaps or interest rate swaptions</t>
  </si>
  <si>
    <t>The following tables provide additional information on our fixed pay interest rate swaps and the variable pay interest rate swap as of December 31, 2018 and December 31, 2017 (dollars in thousands): December 31, 2018 Fixed Pay Interest Rate Swap Remaining Term Notional Amount Average Fixed Pay Rate Average Floating Receive Rate Average Maturity (Years) 1 year or less $ 400,000 1.5 % 2.8 % 0.5 Greater than 1 year and less than 3 years $ 200,000 1.8 % 2.6 % 1.4 Greater than 3 years and less than 5 years 1,104,700 2.3 % 2.5 % 3.8 Greater than 5 years 1,423,100 2.5 % 2.5 % 9.9 Total $ 3,127,800 2.3 % 2.6 % 6.0 December 31, 2018 Variable Pay Interest Rate Swap Remaining Term Notional Amount Average Variable Pay Rate Average Fixed Receive Rate Average Maturity (Years) Greater than 5 years 728,400 2.5 % 2.4 % 8.3 Total $ 728,400 2.5 % 2.4 % 8.3 December 31, 2017 Fixed Pay Interest Rate Swap Remaining Term Notional Amount Average Fixed Pay Rate Average Floating Receive Rate Average Maturity (Years) Forward Starting (1) Greater than 1 year and less than 3 years 600,000 1.6 % 1.5 % 1.8 — % Greater than 3 years and less than 5 years 960,000 2.0 % 1.4 % 4.3 — % Greater than 5 years 1,692,200 2.5 % 1.4 % 10.5 90.2 % Total $ 3,252,200 2.2 % 1.4 % 7.1 46.9 % (1) Represents the percentage of notional that is forward starting. The Company had no variable pay interest rate swaps as of December 31, 2017 .</t>
  </si>
  <si>
    <t>Offsetting Assets and Liabilities (Tables)</t>
  </si>
  <si>
    <t>Schedule of gross and net information about the Company's assets and liabilities subject to master netting arrangements</t>
  </si>
  <si>
    <t>The following tables present information about certain assets and liabilities that are subject to master netting agreements (or similar agreements) and can potentially be offset in the Company's Consolidated Balance Sheets at December 31, 2018 and December 31, 2017 (dollars in thousands): December 31, 2018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Agency Interest-Only Strips, accounted for as derivatives included in MBS $ 11,860 $ — $ 11,860 $ (11,860 ) $ — $ — Derivative asset, at fair value (2) 2,606 — 2,606 (2,057 ) — 549 Total derivative assets $ 14,466 $ — $ 14,466 $ (13,917 ) $ — $ 549 Derivative Liabilities and Repurchase Agreements Derivative liability, at fair value (2)(3) $ 10,130 $ — $ 10,130 $ (2,057 ) $ (8,073 ) $ — Repurchase Agreements (4) 2,818,837 — 2,818,837 (2,818,837 ) — — Total derivative liability $ 2,828,967 $ — $ 2,828,967 $ (2,820,894 ) $ (8,073 )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38.0 million as of December 31, 2018 . (4) The carrying value of investments pledged against the Company's repurchase agreements was approximately $3.3 billion as of December 31, 2018 . December 31, 2017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Agency Interest-Only Strips, accounted for as derivatives included in MBS $ 16,176 $ — $ 16,176 $ (11,633 ) $ — $ 4,543 Derivative asset, at fair value (2) 728 — 728 (50 ) — 678 Total derivative assets $ 16,904 $ — $ 16,904 $ (11,683 ) $ — $ 5,221 Derivative Liabilities and Repurchase Agreements Derivative liability, at fair value (2)(3) $ 4,346 $ — $ 4,346 $ (50 ) $ (4,270 ) $ 26 Repurchase Agreements (4) 3,251,686 — 3,251,686 (3,251,686 ) — — Total derivative liability $ 3,256,032 $ — $ 3,256,032 $ (3,251,736 ) $ (4,270 ) $ 26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1) Derivative asset, at fair value and Derivative liability, at fair value includes interest rate swaps, mortgage put options, currency forwards, credit default swaps, futures contracts and TBAs. (2) Cash collateral pledged against the Company's derivative counterparties was approximately $63.3 million as of December 31, 2017 . (3) The fair value of investments pledged against the Company's repurchase agreements was approximately $3.5 billion as of December 31, 2017 .</t>
  </si>
  <si>
    <t>Share-Based Payments (Tables)</t>
  </si>
  <si>
    <t>Summary of restricted common stock vesting dates</t>
  </si>
  <si>
    <t>The following is a summary of restricted common stock vesting dates as of December 31, 2018 and December 31, 2017 , including shares whose issuance has been deferred under the Director Deferred Fee Plan: December 31, 2018 December 31, 2017 Vesting Date Shares Vesting Shares Vesting March 2018 — 66,667 June 2018 — 16,488 June 2019 27,476 — 27,476 83,155</t>
  </si>
  <si>
    <t>Schedule of restricted stock activity</t>
  </si>
  <si>
    <t>The following table presents information with respect to the Company's restricted stock for the years ended December 31, 2018 and December 31, 2017 , including shares whose issuance has been deferred under the Director Deferred Fee Plan: December 31, 2018 December 31, 2017 Shares of Restricted Stock Weighted Average Grant Date Fair Value (1) Shares of Restricted Stock Weighted Average Grant Date Fair Value (1) Outstanding at beginning of period 725,449 $ 17.00 707,861 $ 17.17 Granted (2) 28,524 10.75 17,588 10.30 Outstanding at end of period 753,973 $ 16.77 725,449 $ 17.00 Unvested at end of period 27,476 $ 10.78 83,155 $ 14.07 (1) The grant date fair value of restricted stock awards is based on the closing market price of the Company's common stock at the grant date. (2) Includes 2,620 shares and 2,052 shares of restricted stock attributed to dividends on restricted stock under the Director Deferred Fee Plan for the years ended December 31, 2018 and December 31, 2017 , respectively.</t>
  </si>
  <si>
    <t>Stockholders' Equity (Tables)</t>
  </si>
  <si>
    <t>Schedule of cash dividends declared and paid on common stock</t>
  </si>
  <si>
    <t>The following table presents cash dividends declared and paid by the Company on its common stock: Declaration Date Record Date Payment Date Amount per Share Tax Characterization 2018 December 19, 2018 December 31, 2018 January 25, 2019 $ 0.31 Ordinary income September 17, 2018 September 27, 2018 October 26, 2018 $ 0.31 Ordinary income June 21, 2018 July 2, 2018 July 26, 2018 $ 0.31 Ordinary income March 22, 2018 April 2, 2018 April 26, 2018 $ 0.31 Ordinary income 2017 December 21, 2017 January 2, 2018 January 26, 2018 $ 0.31 Return of capital September 21, 2017 October 2, 2017 October 26, 2017 $ 0.31 Return of capital June 20, 2017 June 30, 2017 July 26, 2017 $ 0.31 Return of capital March 23, 2017 April 3, 2017 April 26, 2017 $ 0.31 Ordinary income 2016 December 22, 2016 January 3, 2017 January 26, 2017 $ 0.31 Ordinary income September 22, 2016 October 4, 2016 October 25, 2016 $ 0.31 Ordinary income June 23, 2016 July 5, 2016 July 26, 2016 $ 0.31 Ordinary income March 24, 2016 April 4, 2016 April 26, 2016 $ 0.45 Ordinary income</t>
  </si>
  <si>
    <t>Net Income (Loss) per Common Share (Tables)</t>
  </si>
  <si>
    <t>Schedule of basic and diluted net income (loss) per share of common stock</t>
  </si>
  <si>
    <t>The table below presents basic and diluted net income (loss) per share of common stock using the two-class method for the years ended December 31, 2018 , December 31, 2017 and December 31, 2016 (dollars, other than shares and per share amounts, in thousands): For the year ended December 31, 2018 For the year ended December 31, 2017 For the year ended December 31, 2016 Numerator : Net income (loss) attributable to common stockholders and participating securities for basic and diluted earnings per share $ 26,409 $ 85,097 $ (25,015 ) Less: Dividends and undistributed earnings allocated to participating securities 138 312 377 Net income (loss) allocable to common stockholders—basic and diluted $ 26,271 $ 84,785 $ (25,392 ) Denominator : Weighted average common shares outstanding for basic earnings per share 43,388,810 41,817,455 41,688,950 Weighted average common shares outstanding for diluted earnings per share 43,388,810 41,817,455 41,688,950 Basic earnings (loss) per common share $ 0.61 $ 2.03 $ (0.61 ) Diluted earnings (loss) per common share $ 0.61 $ 2.03 $ (0.61 )</t>
  </si>
  <si>
    <t>Income Taxes (Tables)</t>
  </si>
  <si>
    <t>Schedule of Components of Income Tax Expense (Benefit)</t>
  </si>
  <si>
    <t>The following table summarizes the Company's income tax provision for the years ended December 31, 2018 , December 31, 2017 and December 31, 2016 (dollars in thousands): For the year ended December 31, 2018 For the year ended December 31, 2017 For the year ended December 31, 2016 Current Tax Provision (Benefit) Federal $ 709 $ 4,076 $ 2,365 State — (267 ) 672 Interest and Penalties — — 119 Total Current Provision for Income Taxes, net 709 3,809 3,156 Deferred Provision (Benefit) for Income Taxes Federal — 85 — State — (407 ) — Total Deferred Benefit for Income Taxes, net — (322 ) — Total Income Tax Provision, net $ 709 $ 3,487 $ 3,156</t>
  </si>
  <si>
    <t>Schedule of Deferred Tax Assets and Liabilities</t>
  </si>
  <si>
    <t>The following tables disclose the components of the Company's deferred tax asset and deferred tax liability at December 31, 2018 and 2017 (dollars in thousands): Deferred Tax Asset December 31, 2018 December 31, 2017 Net operating loss available for carry-back and carry-forward $ 6,503 $ 9,604 Net capital loss carry-forward 4,271 4,158 Investments 1,720 1,948 Deferred tax asset 12,494 15,710 Allowance (12,087 ) (15,303 ) Net deferred tax asset $ 407 $ 407</t>
  </si>
  <si>
    <t>Summary of Operating Loss Carryforwards</t>
  </si>
  <si>
    <t>Deferred Tax Liability December 31, 2018 December 31, 2017 Net operating loss available for carry-back and carry-forward $ 85 $ 85 Net deferred tax liability $ 85 $ 85</t>
  </si>
  <si>
    <t>Schedule of Effective Income Tax Rate Reconciliation</t>
  </si>
  <si>
    <t>T he Company's effective tax rate differs from its combined federal and state income tax rate primarily due to the deduction of dividends distributions to be paid under Code Section 857(a). The reconciliation of these rates are as follows: For the year ended December 31, 2018 For the year ended December 31, 2017 Federal statutory rate 21.0 % 34.3 % State statutory rate, net of federal benefit 1.5 % (1.3 )% Other (0.8 )% (1.0 )% Change in valuation allowance (1.3 )% 0.8 % Effect of statutory rate changes — % 2.9 % REIT earnings not subject to corporate taxes (17.8 )% (31.8 )% Effective Tax Rate 2.6 % 3.9 %</t>
  </si>
  <si>
    <t>Summarized Quarterly Results (unaudited) (Tables)</t>
  </si>
  <si>
    <t>Schedule of presentation of selected unaudited results of operations</t>
  </si>
  <si>
    <t>The following is a presentation of selected unaudited results of operations: Quarter Ended March 31, 2018 June 30, 2018 September 30, 2018 December 31, 2018 Net Interest Income Interest income $ 39,727 $ 57,154 $ 54,461 $ 58,020 Interest expense 20,697 38,134 38,517 40,892 Net Interest Income 19,030 19,020 15,944 17,128 Other Income (Loss) Realized gain (loss) on sale of investments, net 575 (5,608 ) (24,229 ) (33,995 ) Other than temporary impairment (2,916 ) (2,974 ) (2,533 ) (2,757 ) Unrealized gain (loss), net (68,961 ) (31,693 ) 13,128 62,855 Gain (loss) on derivative instruments, net 79,582 28,490 24,625 (54,728 ) Other, net 47 (145 ) (2 ) (89 ) Other Income (Loss) 8,327 (11,930 ) 10,989 (28,714 ) Expenses Management fee to affiliate 2,180 2,259 2,284 1,950 Other operating expenses 969 1,555 1,609 1,943 General and administrative expenses: Compensation expense 510 572 552 552 Professional fees 1,295 818 1,065 1,121 Other general and administrative expenses 361 397 335 349 Total general and administrative expenses 2,166 1,787 1,952 2,022 Total Expenses 5,315 5,601 5,845 5,915 Income (loss) before income taxes 22,042 1,489 21,088 (17,501 ) Income tax provision (benefit) 313 36 206 154 Net income (loss) $ 21,729 $ 1,453 $ 20,882 $ (17,655 ) Net income (loss) per Common Share—Basic $ 0.52 $ 0.03 $ 0.50 $ (0.37 ) Net income (loss) per Common Share—Diluted $ 0.52 $ 0.03 $ 0.50 $ (0.37 ) Quarter Ended March 31, 2017 June 30, 2017 September 30, 2017 December 31, 2017 Net Interest Income: Interest income $ 28,430 $ 30,055 $ 30,928 $ 34,878 Interest expense 8,737 10,407 12,363 16,866 Net Interest Income 19,693 19,648 18,565 18,012 Other Income (Loss): Realized gain (loss) on sale of investments, net 21,258 (2,488 ) 1,830 (2 ) Other than temporary impairment (6,097 ) (6,579 ) (7,225 ) (2,972 ) Unrealized gain (loss), net (5,140 ) 35,017 5,249 (6,730 ) Gain (loss) on derivative instruments, net (4,697 ) (18,555 ) 7,217 19,327 Other, net 403 222 216 190 Other Income (Loss) 5,727 7,617 7,287 9,813 Expenses: Management fee to affiliate 2,476 1,830 1,853 1,941 Other operating expenses 417 736 702 564 General and administrative expenses: Compensation expense 740 664 660 628 Professional fees 888 832 781 741 Other general and administrative expenses 345 404 244 332 Total general and administrative expenses 1,973 1,900 1,685 1,701 Total Expenses 4,866 4,466 4,240 4,206 Income (loss) before income taxes 20,554 22,799 21,612 23,619 Income tax provision (benefit) 312 2,115 (1,155 ) 2,215 Net income (loss) $ 20,242 $ 20,684 $ 22,767 $ 21,404 Net income (loss) per Common Share—Basic $ 0.48 $ 0.49 $ 0.54 $ 0.51 Net income (loss) per Common Share—Diluted $ 0.48 $ 0.49 $ 0.54 $ 0.51</t>
  </si>
  <si>
    <t>Fair Value of Financial Instruments (Details) - USD ($) $ in Thousands</t>
  </si>
  <si>
    <t>3 Months Ended</t>
  </si>
  <si>
    <t>Sep. 30, 2018</t>
  </si>
  <si>
    <t>Mar. 31, 2018</t>
  </si>
  <si>
    <t>Sep. 30, 2017</t>
  </si>
  <si>
    <t>Jun. 30, 2017</t>
  </si>
  <si>
    <t>Mar. 31, 2017</t>
  </si>
  <si>
    <t>Derivative credit risk valuation adjustment, derivative assets</t>
  </si>
  <si>
    <t>Assets</t>
  </si>
  <si>
    <t>Derivative assets</t>
  </si>
  <si>
    <t>Liabilities</t>
  </si>
  <si>
    <t>Derivative liabilities</t>
  </si>
  <si>
    <t>Investments measured at fair value on recurring basis for which the entity has utilized Level III inputs to determine fair value</t>
  </si>
  <si>
    <t>Premium and discount amortization, net</t>
  </si>
  <si>
    <t>Unrealized gains/(losses), net on assets held at the end of the period</t>
  </si>
  <si>
    <t>Residential Whole-Loans</t>
  </si>
  <si>
    <t>Fair value</t>
  </si>
  <si>
    <t>Agency RMBS Interest Only Strips</t>
  </si>
  <si>
    <t>Agency RMBS Interest-Only Strips accounted for as derivatives, included in MBS</t>
  </si>
  <si>
    <t>Agency CMBS</t>
  </si>
  <si>
    <t>Agency CMBS Interest-Only Strips</t>
  </si>
  <si>
    <t>Agency CMBS Interest-Only Strips accounted for as derivatives, included in MBS</t>
  </si>
  <si>
    <t>Non-Agency RMBS</t>
  </si>
  <si>
    <t>Non-Agency RMBS Interest-Only Strips</t>
  </si>
  <si>
    <t>Non-Agency CMBS</t>
  </si>
  <si>
    <t>Subtotal Non-Agency MBS</t>
  </si>
  <si>
    <t>Mortgage-backed securities and other securities</t>
  </si>
  <si>
    <t>Level I</t>
  </si>
  <si>
    <t>Securitized debt</t>
  </si>
  <si>
    <t>Total Liabilities</t>
  </si>
  <si>
    <t>Level II</t>
  </si>
  <si>
    <t>Level II | 20 Year Mortgage</t>
  </si>
  <si>
    <t>Level II | 30 Year Mortgage</t>
  </si>
  <si>
    <t>Level II | 40 Years Mortgage</t>
  </si>
  <si>
    <t>Level II | Agency RMBS Interest Only Strips</t>
  </si>
  <si>
    <t>Level II | Agency RMBS Interest-Only Strips accounted for as derivatives, included in MBS</t>
  </si>
  <si>
    <t>Level II | Agency CMBS</t>
  </si>
  <si>
    <t>Level II | Agency CMBS Interest-Only Strips</t>
  </si>
  <si>
    <t>Level II | Agency CMBS Interest-Only Strips accounted for as derivatives, included in MBS</t>
  </si>
  <si>
    <t>Level II | Agency MBS</t>
  </si>
  <si>
    <t>Level II | Non-Agency RMBS</t>
  </si>
  <si>
    <t>Level II | Non-Agency RMBS Interest-Only Strips</t>
  </si>
  <si>
    <t>Level II | Non-Agency CMBS</t>
  </si>
  <si>
    <t>Level II | Subtotal Non-Agency MBS</t>
  </si>
  <si>
    <t>Level II | Other securities</t>
  </si>
  <si>
    <t>Level II | Mortgage-backed securities and other securities</t>
  </si>
  <si>
    <t>Level III</t>
  </si>
  <si>
    <t>Level III | Residential Whole-Loans</t>
  </si>
  <si>
    <t>Level III | Residential Bridge Loans</t>
  </si>
  <si>
    <t>Level III | Commercial Loans</t>
  </si>
  <si>
    <t>Level III | Securitized commercial loan</t>
  </si>
  <si>
    <t>Level III | Agency RMBS Interest Only Strips</t>
  </si>
  <si>
    <t>Level III | Agency RMBS Interest-Only Strips accounted for as derivatives, included in MBS</t>
  </si>
  <si>
    <t>Level III | Agency CMBS</t>
  </si>
  <si>
    <t>Level III | Agency MBS</t>
  </si>
  <si>
    <t>Beginning balance</t>
  </si>
  <si>
    <t>Ending balance</t>
  </si>
  <si>
    <t>Level III | Non-Agency MBS</t>
  </si>
  <si>
    <t>Level III | Non-Agency RMBS</t>
  </si>
  <si>
    <t>Level III | Non-Agency RMBS Interest-Only Strips</t>
  </si>
  <si>
    <t>Level III | Non-Agency CMBS</t>
  </si>
  <si>
    <t>Level III | Subtotal Non-Agency MBS</t>
  </si>
  <si>
    <t>Level III | Other securities</t>
  </si>
  <si>
    <t>Level III | Mortgage-backed securities and other securities</t>
  </si>
  <si>
    <t>Level III | Recurring basis | Securitized debt</t>
  </si>
  <si>
    <t>Principal repayments</t>
  </si>
  <si>
    <t>Unrealized gains (losses), net</t>
  </si>
  <si>
    <t>Level III | Recurring basis | Derivative Liability</t>
  </si>
  <si>
    <t>Sales and settlements</t>
  </si>
  <si>
    <t>Realized gains/(losses), net</t>
  </si>
  <si>
    <t>Level III | Recurring basis | Residential Whole-Loans</t>
  </si>
  <si>
    <t>Purchases</t>
  </si>
  <si>
    <t>Unrealized gains/(losses), net</t>
  </si>
  <si>
    <t>Level III | Recurring basis | Residential Bridge Loans</t>
  </si>
  <si>
    <t>Level III | Recurring basis | Commercial Loans</t>
  </si>
  <si>
    <t>Level III | Recurring basis | Securitized commercial loan</t>
  </si>
  <si>
    <t>Level III | Recurring basis | Agency MBS</t>
  </si>
  <si>
    <t>Transfers into Level III from Level II</t>
  </si>
  <si>
    <t>Transfers out level III into Level II</t>
  </si>
  <si>
    <t>Level III | Recurring basis | Non-Agency MBS</t>
  </si>
  <si>
    <t>Level III | Recurring basis | Other securities</t>
  </si>
  <si>
    <t>Level III | Recurring basis | Assets | Residential Whole-Loans</t>
  </si>
  <si>
    <t>Level III | Recurring basis | Assets | Residential Bridge Loans</t>
  </si>
  <si>
    <t>Level III | Recurring basis | Assets | Securitized commercial loan</t>
  </si>
  <si>
    <t>Level III | Recurring basis | Assets | Non-Agency MBS</t>
  </si>
  <si>
    <t>Level III | Recurring basis | Assets | Other securities</t>
  </si>
  <si>
    <t>Estimated Fair Value | Residential Whole-Loans</t>
  </si>
  <si>
    <t>Estimated Fair Value | Residential Bridge Loans</t>
  </si>
  <si>
    <t>Estimated Fair Value | Commercial Loans</t>
  </si>
  <si>
    <t>Estimated Fair Value | Securitized commercial loan</t>
  </si>
  <si>
    <t>Estimated Fair Value | 20 Year Mortgage</t>
  </si>
  <si>
    <t>Estimated Fair Value | 30 Year Mortgage</t>
  </si>
  <si>
    <t>Estimated Fair Value | 40 Years Mortgage</t>
  </si>
  <si>
    <t>Estimated Fair Value | Agency RMBS Interest Only Strips</t>
  </si>
  <si>
    <t>Estimated Fair Value | Agency RMBS Interest-Only Strips accounted for as derivatives, included in MBS</t>
  </si>
  <si>
    <t>Estimated Fair Value | Agency CMBS</t>
  </si>
  <si>
    <t>Estimated Fair Value | Agency CMBS Interest-Only Strips</t>
  </si>
  <si>
    <t>Estimated Fair Value | Agency CMBS Interest-Only Strips accounted for as derivatives, included in MBS</t>
  </si>
  <si>
    <t>Estimated Fair Value | Agency MBS</t>
  </si>
  <si>
    <t>Estimated Fair Value | Non-Agency RMBS</t>
  </si>
  <si>
    <t>Estimated Fair Value | Non-Agency RMBS Interest-Only Strips</t>
  </si>
  <si>
    <t>Estimated Fair Value | Non-Agency CMBS</t>
  </si>
  <si>
    <t>Estimated Fair Value | Subtotal Non-Agency MBS</t>
  </si>
  <si>
    <t>Estimated Fair Value | Other securities</t>
  </si>
  <si>
    <t>Estimated Fair Value | Mortgage-backed securities and other securities</t>
  </si>
  <si>
    <t>Estimated Fair Value | Recurring basis</t>
  </si>
  <si>
    <t>Fair Value of Financial Instruments Carrying Value and Estimated Fair Value of Financial Instruments (Details) - USD ($) $ in Thousands</t>
  </si>
  <si>
    <t>Fair Value, Balance Sheet Grouping, Financial Statement Captions [Line Items]</t>
  </si>
  <si>
    <t>Recurring basis | Carrying Value</t>
  </si>
  <si>
    <t>Mortgage Loans on Real Estate, Carrying Amount of Mortgages</t>
  </si>
  <si>
    <t>Borrowings under repurchase agreements</t>
  </si>
  <si>
    <t>Convertible senior unsecured notes</t>
  </si>
  <si>
    <t>Recurring basis | Estimated Fair Value</t>
  </si>
  <si>
    <t>Recurring basis | Residential Bridge Loans | Carrying Value</t>
  </si>
  <si>
    <t>Recurring basis | Residential Bridge Loans | Estimated Fair Value</t>
  </si>
  <si>
    <t>Fair Value of Financial Instruments - Summary of quantitative information (Details) $ in Thousands</t>
  </si>
  <si>
    <t>Fair Value Measurement Inputs and Valuation Techniques [Line Items]</t>
  </si>
  <si>
    <t>Residential Whole-Loans | Level III</t>
  </si>
  <si>
    <t>Residential Whole-Loans | Level III | Discounted Cash Flow | Measurement Input, Discount Rate | Minimum</t>
  </si>
  <si>
    <t>Loans held-for-sale, measurement input</t>
  </si>
  <si>
    <t>Residential Whole-Loans | Level III | Discounted Cash Flow | Measurement Input, Discount Rate | Maximum</t>
  </si>
  <si>
    <t>Residential Whole-Loans | Level III | Discounted Cash Flow | Measurement Input, Discount Rate | Weighted Average</t>
  </si>
  <si>
    <t>Residential Whole-Loans | Level III | Discounted Cash Flow | Measurement Input, Expected Term | Minimum</t>
  </si>
  <si>
    <t>Loans held-for-sale, term</t>
  </si>
  <si>
    <t>9 months 1 day</t>
  </si>
  <si>
    <t>7 months 1 day</t>
  </si>
  <si>
    <t>Residential Whole-Loans | Level III | Discounted Cash Flow | Measurement Input, Expected Term | Maximum</t>
  </si>
  <si>
    <t>10 years 3 months 1 day</t>
  </si>
  <si>
    <t>6 years 9 months 1 day</t>
  </si>
  <si>
    <t>Residential Whole-Loans | Level III | Discounted Cash Flow | Measurement Input, Expected Term | Weighted Average</t>
  </si>
  <si>
    <t>2 years 9 months 18 days</t>
  </si>
  <si>
    <t>1 year 6 months 1 day</t>
  </si>
  <si>
    <t>Residential Bridge Loans | Level III</t>
  </si>
  <si>
    <t>Residential Bridge Loans | Level III | Discounted Cash Flow | Measurement Input, Discount Rate | Minimum</t>
  </si>
  <si>
    <t>Residential Bridge Loans | Level III | Discounted Cash Flow | Measurement Input, Discount Rate | Maximum</t>
  </si>
  <si>
    <t>Residential Bridge Loans | Level III | Discounted Cash Flow | Measurement Input, Discount Rate | Weighted Average</t>
  </si>
  <si>
    <t>Residential Bridge Loans | Level III | Discounted Cash Flow | Measurement Input, Expected Term | Minimum</t>
  </si>
  <si>
    <t>1 month 1 day</t>
  </si>
  <si>
    <t>5 months 1 day</t>
  </si>
  <si>
    <t>Residential Bridge Loans | Level III | Discounted Cash Flow | Measurement Input, Expected Term | Maximum</t>
  </si>
  <si>
    <t>1 year 7 months 1 day</t>
  </si>
  <si>
    <t>Residential Bridge Loans | Level III | Discounted Cash Flow | Measurement Input, Expected Term | Weighted Average</t>
  </si>
  <si>
    <t>6 months 1 day</t>
  </si>
  <si>
    <t>Commercial Loans | Level III</t>
  </si>
  <si>
    <t>Commercial Loans | Level III | Discounted Cash Flow | Measurement Input, Discount Rate | Minimum</t>
  </si>
  <si>
    <t>Commercial Loans | Level III | Discounted Cash Flow | Measurement Input, Discount Rate | Maximum</t>
  </si>
  <si>
    <t>Commercial Loans | Level III | Discounted Cash Flow | Measurement Input, Discount Rate | Weighted Average</t>
  </si>
  <si>
    <t>Commercial Loans | Level III | Discounted Cash Flow | Measurement Input, Expected Term | Minimum</t>
  </si>
  <si>
    <t>11 months 1 day</t>
  </si>
  <si>
    <t>Commercial Loans | Level III | Discounted Cash Flow | Measurement Input, Expected Term | Maximum</t>
  </si>
  <si>
    <t>2 years 8 months 1 day</t>
  </si>
  <si>
    <t>Commercial Loans | Level III | Discounted Cash Flow | Measurement Input, Expected Term | Weighted Average</t>
  </si>
  <si>
    <t>2 years 1 month 1 day</t>
  </si>
  <si>
    <t>Commercial Loans | Level III | Discounted Cash Flow | Measurement Input, Basis Spread | Minimum</t>
  </si>
  <si>
    <t>Commercial Loans | Level III | Discounted Cash Flow | Measurement Input, Basis Spread | Maximum</t>
  </si>
  <si>
    <t>Commercial Loans | Level III | Discounted Cash Flow | Measurement Input, Basis Spread | Weighted Average</t>
  </si>
  <si>
    <t>Mortgage-Backed Securities and other securities - Company's investment portfolio (Details) - USD ($) $ in Thousands</t>
  </si>
  <si>
    <t>Agency RMBS</t>
  </si>
  <si>
    <t>Debt Securities, Available-for-sale [Line Items]</t>
  </si>
  <si>
    <t>Principal Balance</t>
  </si>
  <si>
    <t>Unamortized Premium (Discount), net</t>
  </si>
  <si>
    <t>Amortized Cost</t>
  </si>
  <si>
    <t>Unrealized Gain</t>
  </si>
  <si>
    <t>Unrealized Loss</t>
  </si>
  <si>
    <t>Net Weighted Average Coupon (as a percent)</t>
  </si>
  <si>
    <t>3.90%</t>
  </si>
  <si>
    <t>Discount Designated as Credit Reserve and OTTI</t>
  </si>
  <si>
    <t>2.90%</t>
  </si>
  <si>
    <t>3.10%</t>
  </si>
  <si>
    <t>Weighted average expected remaining term to the expected maturity of investment portfolio</t>
  </si>
  <si>
    <t>8 years 6 months</t>
  </si>
  <si>
    <t>8 years 7 months 6 days</t>
  </si>
  <si>
    <t>2.20%</t>
  </si>
  <si>
    <t>Notional balance</t>
  </si>
  <si>
    <t>2.50%</t>
  </si>
  <si>
    <t>3.60%</t>
  </si>
  <si>
    <t>3.30%</t>
  </si>
  <si>
    <t>0.40%</t>
  </si>
  <si>
    <t>0.50%</t>
  </si>
  <si>
    <t>Subtotal Commercial Mortgage Backed Securities Issued By US Government Sponsored Enterprises [Member]</t>
  </si>
  <si>
    <t>3.00%</t>
  </si>
  <si>
    <t>2.70%</t>
  </si>
  <si>
    <t>4.80%</t>
  </si>
  <si>
    <t>3.80%</t>
  </si>
  <si>
    <t>0.60%</t>
  </si>
  <si>
    <t>0.90%</t>
  </si>
  <si>
    <t>Subtotal Non-Agency Residential Mortgage Backed Securities Issued By Private Enterprises [Member]</t>
  </si>
  <si>
    <t>1.00%</t>
  </si>
  <si>
    <t>1.80%</t>
  </si>
  <si>
    <t>5.90%</t>
  </si>
  <si>
    <t>2.40%</t>
  </si>
  <si>
    <t>3.20%</t>
  </si>
  <si>
    <t>9.00%</t>
  </si>
  <si>
    <t>7.80%</t>
  </si>
  <si>
    <t>Residual interests in asset-backed securities</t>
  </si>
  <si>
    <t>Estimated Fair Value | Agency RMBS</t>
  </si>
  <si>
    <t>Estimated Fair Value | Subtotal Commercial Mortgage Backed Securities Issued By US Government Sponsored Enterprises [Member]</t>
  </si>
  <si>
    <t>Estimated Fair Value | Subtotal Non-Agency Residential Mortgage Backed Securities Issued By Private Enterprises [Member]</t>
  </si>
  <si>
    <t>Mortgage-Backed Securities and other securities - Changes in the components of purchase discount and amortizable premium (Details) - USD ($) $ in Thousands</t>
  </si>
  <si>
    <t>Non-Agency RMBS and Non-Agency CMBS and other securities</t>
  </si>
  <si>
    <t>Balance at beginning of period</t>
  </si>
  <si>
    <t>Realized credit losses</t>
  </si>
  <si>
    <t>Sales</t>
  </si>
  <si>
    <t>Transfers/release of credit reserve</t>
  </si>
  <si>
    <t>Balance at end of period</t>
  </si>
  <si>
    <t>Accretable Discount</t>
  </si>
  <si>
    <t>Accretion of discount</t>
  </si>
  <si>
    <t>Amortizable Premium</t>
  </si>
  <si>
    <t>Amortization of premium</t>
  </si>
  <si>
    <t>- Fair value and contractual maturities of the Company's investment securities (Details) - USD ($) $ in Thousands</t>
  </si>
  <si>
    <t>Mortgage-backed securities and other securities | Less than or equal to 10 years</t>
  </si>
  <si>
    <t>Mortgage-backed securities and other securities | More than 10 years and less than or equal to 20 years</t>
  </si>
  <si>
    <t>Mortgage-backed securities and other securities | More than 20 years and less than or equal to 30 years</t>
  </si>
  <si>
    <t>Mortgage-backed securities and other securities | More than 30 years</t>
  </si>
  <si>
    <t>Agency RMBS | Less than or equal to 10 years</t>
  </si>
  <si>
    <t>Agency RMBS | More than 10 years and less than or equal to 20 years</t>
  </si>
  <si>
    <t>Agency RMBS | More than 20 years and less than or equal to 30 years</t>
  </si>
  <si>
    <t>Agency RMBS | More than 30 years</t>
  </si>
  <si>
    <t>Agency RMBS Interest Only Strips | Less than or equal to 10 years</t>
  </si>
  <si>
    <t>Agency RMBS Interest Only Strips | More than 10 years and less than or equal to 20 years</t>
  </si>
  <si>
    <t>Agency RMBS Interest 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 More than 10 years and less than or equal to 20 years</t>
  </si>
  <si>
    <t>Agency CMBS Interest-Only Strips | Less than or equal to 10 years</t>
  </si>
  <si>
    <t>Agency CMBS Interest-Only Strips accounted for as derivatives, included in MBS | More than 30 years</t>
  </si>
  <si>
    <t>Agency MBS | Less than or equal to 10 years</t>
  </si>
  <si>
    <t>Agency MBS | More than 10 years and less than or equal to 20 years</t>
  </si>
  <si>
    <t>Agency MBS | More than 20 years and less than or equal to 30 years</t>
  </si>
  <si>
    <t>Agency MB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Agency RMBS Interest-Only Strips | More than 10 years and less than or equal to 20 years</t>
  </si>
  <si>
    <t>Non-Agency RMBS Interest-Only Strips | More than 20 years and less than or equal to 30 years</t>
  </si>
  <si>
    <t>Non-Agency RMBS Interest-Only Strip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Subtotal Non-Agency MBS | Less than or equal to 10 years</t>
  </si>
  <si>
    <t>Subtotal Non-Agency MBS | More than 10 years and less than or equal to 20 years</t>
  </si>
  <si>
    <t>Subtotal Non-Agency MBS | More than 20 years and less than or equal to 30 years</t>
  </si>
  <si>
    <t>Subtotal Non-Agency 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 Gross unrealized losses and estimated fair value (Details) $ in Thousands</t>
  </si>
  <si>
    <t>Dec. 31, 2018USD ($)item</t>
  </si>
  <si>
    <t>Dec. 31, 2017USD ($)item</t>
  </si>
  <si>
    <t>Fair Value</t>
  </si>
  <si>
    <t>Fair value, less than 12 months</t>
  </si>
  <si>
    <t>Fair value, 12 months or longer</t>
  </si>
  <si>
    <t>Fair value, less than 12 Months</t>
  </si>
  <si>
    <t>Unrealized Losses</t>
  </si>
  <si>
    <t>Unrealized loss position, less than 12 Months, accumulated loss</t>
  </si>
  <si>
    <t>Unrealized loss position, 12 months or longer, accumulated loss</t>
  </si>
  <si>
    <t>12 Months or Longer, Accumulated Loss</t>
  </si>
  <si>
    <t>Number of Securities</t>
  </si>
  <si>
    <t>Number of positions, less than one year | item</t>
  </si>
  <si>
    <t>Number of positions, greater than or equal to one year | item</t>
  </si>
  <si>
    <t>Number of Securities | item</t>
  </si>
  <si>
    <t>Number of positions, less than 12 Months | item</t>
  </si>
  <si>
    <t>Number of positions, 12 months or longer | item</t>
  </si>
  <si>
    <t>20 Year Mortgage</t>
  </si>
  <si>
    <t>Mortgage-Backed Securities and other securities - OTTI and Interest Income (Details) - USD ($) $ in Thousands</t>
  </si>
  <si>
    <t>Depreciation, Amortization and Accretion, Net [Abstract]</t>
  </si>
  <si>
    <t>Net (Premium Amortization/Amortization Basis) Discount Amortization</t>
  </si>
  <si>
    <t>Coupon Interest</t>
  </si>
  <si>
    <t>Mortgage-Backed Securities and other securities - Sales and realized gains (losses) (Details) - USD ($) $ in Thousands</t>
  </si>
  <si>
    <t>ASU 2016-01 Transition [Abstract]</t>
  </si>
  <si>
    <t>Net Gain (Loss)</t>
  </si>
  <si>
    <t>Debt Securities, Available-for-sale, Gain (Loss) [Abstract]</t>
  </si>
  <si>
    <t>Proceeds</t>
  </si>
  <si>
    <t>Gross Gains</t>
  </si>
  <si>
    <t>Gross Losses</t>
  </si>
  <si>
    <t>Agency RMBS | Agency interest only strips accounted for as derivatives</t>
  </si>
  <si>
    <t>Agency RMBS | Non Agency RMBS Interest Only Strips Accounted For As Derivatives</t>
  </si>
  <si>
    <t>Mortgage-Backed Securities and other securities - Unconsolidated CMBS VIEs (Details) - USD ($) $ in Millions</t>
  </si>
  <si>
    <t>Variable interest entity, reporting entity involvement, maximum loss exposure, amount</t>
  </si>
  <si>
    <t>Variable Interest Entities (Details) $ in Thousands</t>
  </si>
  <si>
    <t>Dec. 31, 2018USD ($)loan</t>
  </si>
  <si>
    <t>Dec. 31, 2017USD ($)loan</t>
  </si>
  <si>
    <t>Variable Interest Entity [Line Items]</t>
  </si>
  <si>
    <t>Repurchase agreements</t>
  </si>
  <si>
    <t>Principal amount of delinquent loans</t>
  </si>
  <si>
    <t>Number of Loans | loan</t>
  </si>
  <si>
    <t>RCR Trust | Residential Whole-Loans</t>
  </si>
  <si>
    <t>VIE | Residential Whole-Loans</t>
  </si>
  <si>
    <t>Mortgage loans on real estate, number of loans | loan</t>
  </si>
  <si>
    <t>Mortgage loans on real estate, fair value amount of delinquent loans</t>
  </si>
  <si>
    <t>Mortgage loans on real estate, number of loans, nonperforming, percentage</t>
  </si>
  <si>
    <t>0.20%</t>
  </si>
  <si>
    <t>VIE | Residential Bridge Loans</t>
  </si>
  <si>
    <t>Principal amount at fair value of delinquent loans</t>
  </si>
  <si>
    <t>2.30%</t>
  </si>
  <si>
    <t>1.70%</t>
  </si>
  <si>
    <t>Original LTV, collateral dependent</t>
  </si>
  <si>
    <t>70.00%</t>
  </si>
  <si>
    <t>74.00%</t>
  </si>
  <si>
    <t>RNR Trust [Member] | Residential Whole-Loans</t>
  </si>
  <si>
    <t>Estimated Fair Value | VIE | Residential Bridge Loans</t>
  </si>
  <si>
    <t>Consolidated Residential Whole-Loan Trusts | Residential Whole-Loans</t>
  </si>
  <si>
    <t>Consolidated Residential Whole-Loan Trusts | Commercial Loans</t>
  </si>
  <si>
    <t>Consolidated Bridge Loan Trust | VIE | Residential Whole-Loans</t>
  </si>
  <si>
    <t>Consolidated Bridge Loan Trust | VIE | Residential Bridge Loans</t>
  </si>
  <si>
    <t>Residential Whole Loans and Bridge Loans Summary of the Assets and Liabilities (Details) - USD ($) $ in Thousands</t>
  </si>
  <si>
    <t>Residential Bridge Loans ($211,766 and $64,526 at fair value and $221,486 and $106,673 pledged as collateral, respectively)</t>
  </si>
  <si>
    <t>Commercial Loan, at fair value</t>
  </si>
  <si>
    <t>Interest payable</t>
  </si>
  <si>
    <t>Residential Whole-Loan And Residential Bridge Loan</t>
  </si>
  <si>
    <t>Residential Whole-Loan And Residential Bridge Loan | VIE</t>
  </si>
  <si>
    <t>Residential Whole Loans and Bridge Loans Carrying Value Components (Details) - USD ($) $ in Thousands</t>
  </si>
  <si>
    <t>Principal balance</t>
  </si>
  <si>
    <t>Unamortized premium</t>
  </si>
  <si>
    <t>Unamortized discount</t>
  </si>
  <si>
    <t>Amortized cost</t>
  </si>
  <si>
    <t>Gross unrealized gains</t>
  </si>
  <si>
    <t>Gross unrealized losses</t>
  </si>
  <si>
    <t>Residential Bridge Loans, at Fair Value</t>
  </si>
  <si>
    <t>Residential Bridge Loans, at Amortized Cost</t>
  </si>
  <si>
    <t>Residential Whole Loans and Bridge Loans Investment Portfolio (Details) $ in Thousands</t>
  </si>
  <si>
    <t>Dec. 31, 2018USD ($)scoreloanitem</t>
  </si>
  <si>
    <t>Dec. 31, 2017USD ($)loanitem</t>
  </si>
  <si>
    <t>Principal balance | $</t>
  </si>
  <si>
    <t>Residential Portfolio Segment Current Coupon Rate One</t>
  </si>
  <si>
    <t>Number of Loans</t>
  </si>
  <si>
    <t>Original LTV</t>
  </si>
  <si>
    <t>61.60%</t>
  </si>
  <si>
    <t>55.50%</t>
  </si>
  <si>
    <t>Original FICO Score | item</t>
  </si>
  <si>
    <t>Expected Life (in years)</t>
  </si>
  <si>
    <t>6 years 6 months</t>
  </si>
  <si>
    <t>1 year 8 months 12 days</t>
  </si>
  <si>
    <t>Contractual maturity (in years)</t>
  </si>
  <si>
    <t>29 years</t>
  </si>
  <si>
    <t>29 years 1 month 6 days</t>
  </si>
  <si>
    <t>Interest Rate</t>
  </si>
  <si>
    <t>Residential Portfolio Segment Current Coupon Rate Two</t>
  </si>
  <si>
    <t>62.30%</t>
  </si>
  <si>
    <t>56.90%</t>
  </si>
  <si>
    <t>3 years</t>
  </si>
  <si>
    <t>1 year 4 months 24 days</t>
  </si>
  <si>
    <t>26 years 6 months</t>
  </si>
  <si>
    <t>4.50%</t>
  </si>
  <si>
    <t>Residential Portfolio Segment Current Coupon Rate Three</t>
  </si>
  <si>
    <t>62.70%</t>
  </si>
  <si>
    <t>58.20%</t>
  </si>
  <si>
    <t>2 years 6 months</t>
  </si>
  <si>
    <t>1 year 7 months 6 days</t>
  </si>
  <si>
    <t>28 years 6 months</t>
  </si>
  <si>
    <t>27 years</t>
  </si>
  <si>
    <t>5.40%</t>
  </si>
  <si>
    <t>5.20%</t>
  </si>
  <si>
    <t>Residential Portfolio Segment Current Coupon Rate Four</t>
  </si>
  <si>
    <t>59.50%</t>
  </si>
  <si>
    <t>71.10%</t>
  </si>
  <si>
    <t>1 year 6 months</t>
  </si>
  <si>
    <t>1 year 3 months 18 days</t>
  </si>
  <si>
    <t>24 years 9 months 18 days</t>
  </si>
  <si>
    <t>20 years 6 months</t>
  </si>
  <si>
    <t>6.20%</t>
  </si>
  <si>
    <t>6.30%</t>
  </si>
  <si>
    <t>Residential Portfolio Segment Current Coupon Rate Five [Member]</t>
  </si>
  <si>
    <t>Original FICO Score | score</t>
  </si>
  <si>
    <t>1 year 9 months 18 days</t>
  </si>
  <si>
    <t>8.00%</t>
  </si>
  <si>
    <t>Residential Bridge Loan Current Coupon Rate One</t>
  </si>
  <si>
    <t>64.50%</t>
  </si>
  <si>
    <t>10 months 24 days</t>
  </si>
  <si>
    <t>Residential Bridge Loan Current Coupon Rate Two</t>
  </si>
  <si>
    <t>60.40%</t>
  </si>
  <si>
    <t>67.80%</t>
  </si>
  <si>
    <t>1 month 4 days</t>
  </si>
  <si>
    <t>10 months 17 days</t>
  </si>
  <si>
    <t>6.70%</t>
  </si>
  <si>
    <t>Residential Bridge Loan Current Coupon Rate Three</t>
  </si>
  <si>
    <t>73.10%</t>
  </si>
  <si>
    <t>66.40%</t>
  </si>
  <si>
    <t>6 months 10 days</t>
  </si>
  <si>
    <t>9 months 15 days</t>
  </si>
  <si>
    <t>7.60%</t>
  </si>
  <si>
    <t>Residential Bridge Loan Current Coupon Rate Four</t>
  </si>
  <si>
    <t>72.30%</t>
  </si>
  <si>
    <t>70.30%</t>
  </si>
  <si>
    <t>5 months 16 days</t>
  </si>
  <si>
    <t>11 months 27 days</t>
  </si>
  <si>
    <t>8.70%</t>
  </si>
  <si>
    <t>8.90%</t>
  </si>
  <si>
    <t>Residential Bridge Loan Current Coupon Rate Five</t>
  </si>
  <si>
    <t>73.30%</t>
  </si>
  <si>
    <t>4 months 16 days</t>
  </si>
  <si>
    <t>6 months 24 days</t>
  </si>
  <si>
    <t>9.70%</t>
  </si>
  <si>
    <t>Residential Bridge Loan Current Coupon Rate Six</t>
  </si>
  <si>
    <t>72.70%</t>
  </si>
  <si>
    <t>75.40%</t>
  </si>
  <si>
    <t>4 months</t>
  </si>
  <si>
    <t>5 months</t>
  </si>
  <si>
    <t>10.70%</t>
  </si>
  <si>
    <t>10.80%</t>
  </si>
  <si>
    <t>Residential Bridge Loan Current Coupon Rate Seven</t>
  </si>
  <si>
    <t>69.80%</t>
  </si>
  <si>
    <t>89.80%</t>
  </si>
  <si>
    <t>8 months 6 days</t>
  </si>
  <si>
    <t>11.40%</t>
  </si>
  <si>
    <t>Residential Bridge Loan Current Coupon Rate Nine [Member]</t>
  </si>
  <si>
    <t>75.80%</t>
  </si>
  <si>
    <t>5 months 7 days</t>
  </si>
  <si>
    <t>12.80%</t>
  </si>
  <si>
    <t>Residential Bridge Loan Current Coupon Rate Ten [Member]</t>
  </si>
  <si>
    <t>65.00%</t>
  </si>
  <si>
    <t>14.00%</t>
  </si>
  <si>
    <t>Residential Bridge Loan Current Coupon Rate Eight</t>
  </si>
  <si>
    <t>73.70%</t>
  </si>
  <si>
    <t>73.80%</t>
  </si>
  <si>
    <t>2 months 10 days</t>
  </si>
  <si>
    <t>5 months 27 days</t>
  </si>
  <si>
    <t>18.00%</t>
  </si>
  <si>
    <t>62.40%</t>
  </si>
  <si>
    <t>57.00%</t>
  </si>
  <si>
    <t>28 years 8 months 12 days</t>
  </si>
  <si>
    <t>27 years 1 month 6 days</t>
  </si>
  <si>
    <t>5.10%</t>
  </si>
  <si>
    <t>Residential Portfolio Segment With No Fico Score</t>
  </si>
  <si>
    <t>70.10%</t>
  </si>
  <si>
    <t>5 months 10 days</t>
  </si>
  <si>
    <t>9 months</t>
  </si>
  <si>
    <t>9.10%</t>
  </si>
  <si>
    <t>8.60%</t>
  </si>
  <si>
    <t>Maximum | Residential Portfolio Segment Current Coupon Rate One</t>
  </si>
  <si>
    <t>4.00%</t>
  </si>
  <si>
    <t>Maximum | Residential Portfolio Segment Current Coupon Rate Two</t>
  </si>
  <si>
    <t>5.00%</t>
  </si>
  <si>
    <t>Maximum | Residential Portfolio Segment Current Coupon Rate Three</t>
  </si>
  <si>
    <t>6.00%</t>
  </si>
  <si>
    <t>Maximum | Residential Portfolio Segment Current Coupon Rate Four</t>
  </si>
  <si>
    <t>7.00%</t>
  </si>
  <si>
    <t>Maximum | Residential Portfolio Segment Current Coupon Rate Five [Member]</t>
  </si>
  <si>
    <t>Maximum | Residential Bridge Loan Current Coupon Rate One</t>
  </si>
  <si>
    <t>Maximum | Residential Bridge Loan Current Coupon Rate Two</t>
  </si>
  <si>
    <t>Maximum | Residential Bridge Loan Current Coupon Rate Three</t>
  </si>
  <si>
    <t>Maximum | Residential Bridge Loan Current Coupon Rate Four</t>
  </si>
  <si>
    <t>Maximum | Residential Bridge Loan Current Coupon Rate Five</t>
  </si>
  <si>
    <t>10.00%</t>
  </si>
  <si>
    <t>Maximum | Residential Bridge Loan Current Coupon Rate Six</t>
  </si>
  <si>
    <t>11.00%</t>
  </si>
  <si>
    <t>Maximum | Residential Bridge Loan Current Coupon Rate Seven</t>
  </si>
  <si>
    <t>12.00%</t>
  </si>
  <si>
    <t>Maximum | Residential Bridge Loan Current Coupon Rate Nine [Member]</t>
  </si>
  <si>
    <t>13.00%</t>
  </si>
  <si>
    <t>Maximum | Residential Bridge Loan Current Coupon Rate Ten [Member]</t>
  </si>
  <si>
    <t>Maximum | Residential Bridge Loan Current Coupon Rate Eight</t>
  </si>
  <si>
    <t>Minimum | Residential Portfolio Segment Current Coupon Rate One</t>
  </si>
  <si>
    <t>3.01%</t>
  </si>
  <si>
    <t>Minimum | Residential Portfolio Segment Current Coupon Rate Two</t>
  </si>
  <si>
    <t>4.01%</t>
  </si>
  <si>
    <t>Minimum | Residential Portfolio Segment Current Coupon Rate Three</t>
  </si>
  <si>
    <t>5.01%</t>
  </si>
  <si>
    <t>Minimum | Residential Portfolio Segment Current Coupon Rate Four</t>
  </si>
  <si>
    <t>6.01%</t>
  </si>
  <si>
    <t>Minimum | Residential Portfolio Segment Current Coupon Rate Five [Member]</t>
  </si>
  <si>
    <t>7.01%</t>
  </si>
  <si>
    <t>Minimum | Residential Bridge Loan Current Coupon Rate One</t>
  </si>
  <si>
    <t>Minimum | Residential Bridge Loan Current Coupon Rate Two</t>
  </si>
  <si>
    <t>Minimum | Residential Bridge Loan Current Coupon Rate Three</t>
  </si>
  <si>
    <t>Minimum | Residential Bridge Loan Current Coupon Rate Four</t>
  </si>
  <si>
    <t>8.01%</t>
  </si>
  <si>
    <t>Minimum | Residential Bridge Loan Current Coupon Rate Five</t>
  </si>
  <si>
    <t>9.01%</t>
  </si>
  <si>
    <t>Minimum | Residential Bridge Loan Current Coupon Rate Six</t>
  </si>
  <si>
    <t>10.01%</t>
  </si>
  <si>
    <t>Minimum | Residential Bridge Loan Current Coupon Rate Seven</t>
  </si>
  <si>
    <t>11.01%</t>
  </si>
  <si>
    <t>Minimum | Residential Bridge Loan Current Coupon Rate Nine [Member]</t>
  </si>
  <si>
    <t>12.01%</t>
  </si>
  <si>
    <t>Minimum | Residential Bridge Loan Current Coupon Rate Ten [Member]</t>
  </si>
  <si>
    <t>13.01%</t>
  </si>
  <si>
    <t>Minimum | Residential Bridge Loan Current Coupon Rate Eight</t>
  </si>
  <si>
    <t>17.01%</t>
  </si>
  <si>
    <t>Non-Qualifying Adjustable Rate Mortgage [Member] | Residential Whole-Loans</t>
  </si>
  <si>
    <t>Fixed Rate Residential Mortgage Loan Held in Securitization Trusts | Residential Whole-Loans</t>
  </si>
  <si>
    <t>Investor Fixed Rate Mortgage [Member] | Residential Whole-Loans</t>
  </si>
  <si>
    <t>Residential Whole Loans and Bridge Loans Geographic Concentration (Details) - USD ($) $ in Thousands</t>
  </si>
  <si>
    <t>Geographic Concentration Risk | Residential Whole-Loans | Financing Receivables Total</t>
  </si>
  <si>
    <t>Concentration</t>
  </si>
  <si>
    <t>100.00%</t>
  </si>
  <si>
    <t>Geographic Concentration Risk | Residential Bridge Loans | Financing Receivables Total</t>
  </si>
  <si>
    <t>Geographic Concentration Risk | California | Residential Whole-Loans | Financing Receivables Total</t>
  </si>
  <si>
    <t>67.10%</t>
  </si>
  <si>
    <t>62.20%</t>
  </si>
  <si>
    <t>Geographic Concentration Risk | California | Residential Bridge Loans | Financing Receivables Total</t>
  </si>
  <si>
    <t>53.90%</t>
  </si>
  <si>
    <t>48.20%</t>
  </si>
  <si>
    <t>Geographic Concentration Risk | New York | Residential Whole-Loans | Financing Receivables Total</t>
  </si>
  <si>
    <t>17.10%</t>
  </si>
  <si>
    <t>24.40%</t>
  </si>
  <si>
    <t>Geographic Concentration Risk | New York | Residential Bridge Loans | Financing Receivables Total</t>
  </si>
  <si>
    <t>9.50%</t>
  </si>
  <si>
    <t>4.40%</t>
  </si>
  <si>
    <t>Geographic Concentration Risk | Georgia | Residential Whole-Loans | Financing Receivables Total</t>
  </si>
  <si>
    <t>2.60%</t>
  </si>
  <si>
    <t>4.30%</t>
  </si>
  <si>
    <t>Geographic Concentration Risk | Massachusetts | Residential Whole-Loans | Financing Receivables Total</t>
  </si>
  <si>
    <t>2.10%</t>
  </si>
  <si>
    <t>Geographic Concentration Risk | Florida | Residential Whole-Loans | Financing Receivables Total</t>
  </si>
  <si>
    <t>1.90%</t>
  </si>
  <si>
    <t>Geographic Concentration Risk | Florida | Residential Bridge Loans | Financing Receivables Total</t>
  </si>
  <si>
    <t>5.70%</t>
  </si>
  <si>
    <t>13.40%</t>
  </si>
  <si>
    <t>Geographic Concentration Risk | Other | Residential Whole-Loans | Financing Receivables Total</t>
  </si>
  <si>
    <t>9.20%</t>
  </si>
  <si>
    <t>1.20%</t>
  </si>
  <si>
    <t>Geographic Concentration Risk | Other | Residential Bridge Loans | Financing Receivables Total</t>
  </si>
  <si>
    <t>19.60%</t>
  </si>
  <si>
    <t>23.30%</t>
  </si>
  <si>
    <t>Geographic Concentration Risk | Washington | Residential Whole-Loans | Financing Receivables Total</t>
  </si>
  <si>
    <t>Geographic Concentration Risk | Washington | Residential Bridge Loans | Financing Receivables Total</t>
  </si>
  <si>
    <t>6.60%</t>
  </si>
  <si>
    <t>Geographic Concentration Risk | Texas | Residential Bridge Loans | Financing Receivables Total</t>
  </si>
  <si>
    <t>Geographic Concentration Risk | New Jersey | Residential Bridge Loans | Financing Receivables Total</t>
  </si>
  <si>
    <t>4.70%</t>
  </si>
  <si>
    <t>Commercial Real Estate Investments (Details) $ in Thousands</t>
  </si>
  <si>
    <t>1 Months Ended</t>
  </si>
  <si>
    <t>9 Months Ended</t>
  </si>
  <si>
    <t>Jun. 30, 2018USD ($)</t>
  </si>
  <si>
    <t>Mar. 31, 2018USD ($)</t>
  </si>
  <si>
    <t>Nov. 30, 2015USD ($)</t>
  </si>
  <si>
    <t>Sep. 30, 2018USD ($)</t>
  </si>
  <si>
    <t>Dec. 31, 2018USD ($)entity</t>
  </si>
  <si>
    <t>Nov. 30, 2018USD ($)</t>
  </si>
  <si>
    <t>Jul. 31, 2018USD ($)</t>
  </si>
  <si>
    <t>Number of VIEs, as primary beneficiary | entity</t>
  </si>
  <si>
    <t>Securitized debt, at fair value</t>
  </si>
  <si>
    <t>Debt instrument, repurchase amount</t>
  </si>
  <si>
    <t>VIE, consolidated, number of commercial loan trusts | entity</t>
  </si>
  <si>
    <t>Securitized commercial loan</t>
  </si>
  <si>
    <t>Loans receivable, gross, commercial, mortgage</t>
  </si>
  <si>
    <t>Commercial Loans</t>
  </si>
  <si>
    <t>RETL Trust</t>
  </si>
  <si>
    <t>Trust certificates issued</t>
  </si>
  <si>
    <t>RETL Trust | Securitized commercial loan</t>
  </si>
  <si>
    <t>Amount acquired, eliminated in consolidation</t>
  </si>
  <si>
    <t>VIE, consolidated, carrying amount, assets</t>
  </si>
  <si>
    <t>Variable interest entity, fair value</t>
  </si>
  <si>
    <t>CMSC Trust</t>
  </si>
  <si>
    <t>CMSC Trust | Securitized commercial loan</t>
  </si>
  <si>
    <t>RSBC Trust</t>
  </si>
  <si>
    <t>RSBC Trust | Securitized commercial loan</t>
  </si>
  <si>
    <t>Loans receivable, basis spread on variable rate</t>
  </si>
  <si>
    <t>5.25%</t>
  </si>
  <si>
    <t>SBC Loan 3 [Member] | Securitized commercial loan</t>
  </si>
  <si>
    <t>London Interbank Offered Rate (LIBOR) | Commercial Mezzanine Loan | Securitized commercial loan</t>
  </si>
  <si>
    <t>6.50%</t>
  </si>
  <si>
    <t>Loans receivable, extension period</t>
  </si>
  <si>
    <t>1 year</t>
  </si>
  <si>
    <t>London Interbank Offered Rate (LIBOR) | RSBC Trust</t>
  </si>
  <si>
    <t>4.25%</t>
  </si>
  <si>
    <t>London Interbank Offered Rate (LIBOR) | RSBC Trust | Securitized commercial loan</t>
  </si>
  <si>
    <t>5.30%</t>
  </si>
  <si>
    <t>Debt instrument, basis spread on variable rate</t>
  </si>
  <si>
    <t>4.75%</t>
  </si>
  <si>
    <t>London Interbank Offered Rate (LIBOR) | RETL Trust</t>
  </si>
  <si>
    <t>3.15%</t>
  </si>
  <si>
    <t>London Interbank Offered Rate (LIBOR) | Trust Certificate | RETL Trust | Securitized commercial loan</t>
  </si>
  <si>
    <t>London Interbank Offered Rate (LIBOR) Floor | RSBC Trust</t>
  </si>
  <si>
    <t>1.25%</t>
  </si>
  <si>
    <t>London Interbank Offered Rate (LIBOR) Floor | RSBC Trust | Securitized commercial loan</t>
  </si>
  <si>
    <t>London Interbank Offered Rate (LIBOR) Cap | RSBC Trust | Securitized commercial loan</t>
  </si>
  <si>
    <t>3.50%</t>
  </si>
  <si>
    <t>Commercial Real Estate Investments - Consolidated trusts included in the Consolidated Balance Sheets (Details) - USD ($) $ in Thousands</t>
  </si>
  <si>
    <t>Noncontrolling Interest [Line Items]</t>
  </si>
  <si>
    <t>VIE | Securitized commercial loan</t>
  </si>
  <si>
    <t>Commercial Real Estate Investments - Components of the carrying value of the commercial real estate loans (Details) - USD ($) $ in Thousands</t>
  </si>
  <si>
    <t>Commercial Mezzanine Loan</t>
  </si>
  <si>
    <t>Financing Receivables Unamortized Discount</t>
  </si>
  <si>
    <t>Financings - Repurchase Agreements (Details) $ in Thousands</t>
  </si>
  <si>
    <t>Borrowings Under Repurchase Agreements</t>
  </si>
  <si>
    <t>Number of counterparties to master repurchase agreement | item</t>
  </si>
  <si>
    <t>Number of counterparties from whom the Company had borrowings | item</t>
  </si>
  <si>
    <t>Certain characteristics of the Company's repurchase agreements</t>
  </si>
  <si>
    <t>Repurchase agreements borrowings</t>
  </si>
  <si>
    <t>Weighted Average Interest Rate on Borrowings Outstanding at end of period (as a percent)</t>
  </si>
  <si>
    <t>3.45%</t>
  </si>
  <si>
    <t>1.86%</t>
  </si>
  <si>
    <t>Weighted Average Remaining Maturity (days)</t>
  </si>
  <si>
    <t>54 days</t>
  </si>
  <si>
    <t>51 days</t>
  </si>
  <si>
    <t>Commercial Pass-Through Certificates, Amount</t>
  </si>
  <si>
    <t>Trust certificates, at fair value</t>
  </si>
  <si>
    <t>Debt Instrument, Interest Rate, Effective Percentage</t>
  </si>
  <si>
    <t>Repurchase agreements | Agency RMBS</t>
  </si>
  <si>
    <t>3.09%</t>
  </si>
  <si>
    <t>1.62%</t>
  </si>
  <si>
    <t>21 days</t>
  </si>
  <si>
    <t>61 days</t>
  </si>
  <si>
    <t>Repurchase agreements | Agency CMBS</t>
  </si>
  <si>
    <t>2.71%</t>
  </si>
  <si>
    <t>1.53%</t>
  </si>
  <si>
    <t>40 days</t>
  </si>
  <si>
    <t>53 days</t>
  </si>
  <si>
    <t>Repurchase agreements | Non-Agency RMBS</t>
  </si>
  <si>
    <t>4.06%</t>
  </si>
  <si>
    <t>2.76%</t>
  </si>
  <si>
    <t>18 days</t>
  </si>
  <si>
    <t>41 days</t>
  </si>
  <si>
    <t>Repurchase agreements | Agency and Non-Agency CMBS</t>
  </si>
  <si>
    <t>4.05%</t>
  </si>
  <si>
    <t>2.98%</t>
  </si>
  <si>
    <t>48 days</t>
  </si>
  <si>
    <t>Repurchase agreements | Whole-Loans and securitized commercial loan</t>
  </si>
  <si>
    <t>4.08%</t>
  </si>
  <si>
    <t>3.66%</t>
  </si>
  <si>
    <t>93 days</t>
  </si>
  <si>
    <t>8 days</t>
  </si>
  <si>
    <t>Repurchase agreements | Residential Bridge Loans</t>
  </si>
  <si>
    <t>25 days</t>
  </si>
  <si>
    <t>59 days</t>
  </si>
  <si>
    <t>Repurchase agreements | Commercial Loans</t>
  </si>
  <si>
    <t>4.55%</t>
  </si>
  <si>
    <t>26 days</t>
  </si>
  <si>
    <t>Repurchase agreements | Securitized commercial loan</t>
  </si>
  <si>
    <t>15 days</t>
  </si>
  <si>
    <t>Repurchase agreements | Other securities</t>
  </si>
  <si>
    <t>4.18%</t>
  </si>
  <si>
    <t>2.94%</t>
  </si>
  <si>
    <t>23 days</t>
  </si>
  <si>
    <t>Securitized commercial loan | CMSC Trust</t>
  </si>
  <si>
    <t>Securitized commercial loan | RETL Trust</t>
  </si>
  <si>
    <t>Securitized debt | Securitized commercial loan | CMSC Trust</t>
  </si>
  <si>
    <t>Affiliated Entity | RETL Trust</t>
  </si>
  <si>
    <t>Third Party | RETL Trust</t>
  </si>
  <si>
    <t>Financings - Repurchase Agreements Remaining Maturities (Details 2) - USD ($) $ in Thousands</t>
  </si>
  <si>
    <t>Overnight</t>
  </si>
  <si>
    <t>1 to 29 days</t>
  </si>
  <si>
    <t>30 to 59 days</t>
  </si>
  <si>
    <t>60 to 89 days</t>
  </si>
  <si>
    <t>90 to 119 days</t>
  </si>
  <si>
    <t>Greater than or equal to 120 days</t>
  </si>
  <si>
    <t>Financings - Collateral at Risk Under its Repurchase Agreements Greater than 10% (Details 3) $ in Thousands</t>
  </si>
  <si>
    <t>Credit Suisse AG, Cayman Islands Branch</t>
  </si>
  <si>
    <t>Amounts of collateral at risk under its repurchase agreements greater than 10% of the Company's equity with any counterparty</t>
  </si>
  <si>
    <t>Amount Collateral at Risk, at fair value</t>
  </si>
  <si>
    <t>Weighted Average Remaining Maturity</t>
  </si>
  <si>
    <t>28 days</t>
  </si>
  <si>
    <t>Percentage of Stockholders' Equity (as a percent)</t>
  </si>
  <si>
    <t>34.40%</t>
  </si>
  <si>
    <t>Nomura Securities International, Inc.</t>
  </si>
  <si>
    <t>16.30%</t>
  </si>
  <si>
    <t>Financings - Collateral Positions (Details) - USD ($) $ in Thousands</t>
  </si>
  <si>
    <t>Collateral Positions</t>
  </si>
  <si>
    <t>Accrued interest</t>
  </si>
  <si>
    <t>Pledged Assets Including Accrued Interest</t>
  </si>
  <si>
    <t>Assets Pledged- Fair Value</t>
  </si>
  <si>
    <t>Securities received as collateral</t>
  </si>
  <si>
    <t>VIE | Agency CMBS</t>
  </si>
  <si>
    <t>Repurchase agreements | Non-Agency CMBS</t>
  </si>
  <si>
    <t>Repurchase agreements | Cash</t>
  </si>
  <si>
    <t>Financings - Convertible Senior Unsecured Notes (Details) - Convertible Debt - 6.75% Convertible Senior Unsecured Notes</t>
  </si>
  <si>
    <t>Oct. 31, 2017USD ($)$ / shares</t>
  </si>
  <si>
    <t>Debt Instrument [Line Items]</t>
  </si>
  <si>
    <t>Aggregate principal amount of 6.75% convertible senior unsecured notes</t>
  </si>
  <si>
    <t>Interest rate, stated percentage</t>
  </si>
  <si>
    <t>6.75%</t>
  </si>
  <si>
    <t>Convertible notes, carrying amount of equity component</t>
  </si>
  <si>
    <t>Proceeds from issuance of long-term debt</t>
  </si>
  <si>
    <t>Convertible senior unsecured notes, earliest redemption period by company</t>
  </si>
  <si>
    <t>3 months</t>
  </si>
  <si>
    <t>Redemption price, percentage</t>
  </si>
  <si>
    <t>Convertible senior unsecured notes, conversion ratio</t>
  </si>
  <si>
    <t>Convertible senior unsecured notes, conversion price (in dollars per share) | $ / shares</t>
  </si>
  <si>
    <t>Financings - Commercial Mortgage Pass-Through Certificates (Details) - RETL Trust - Secured Debt [Member] $ in Thousands</t>
  </si>
  <si>
    <t>Class A</t>
  </si>
  <si>
    <t>Coupon</t>
  </si>
  <si>
    <t>Class B</t>
  </si>
  <si>
    <t>4.20%</t>
  </si>
  <si>
    <t>Class C</t>
  </si>
  <si>
    <t>Class D</t>
  </si>
  <si>
    <t>Class E</t>
  </si>
  <si>
    <t>Class F</t>
  </si>
  <si>
    <t>8.50%</t>
  </si>
  <si>
    <t>Class G</t>
  </si>
  <si>
    <t>Class HRR</t>
  </si>
  <si>
    <t>Class X-CP</t>
  </si>
  <si>
    <t>Notional amount of nonderivative instruments</t>
  </si>
  <si>
    <t>Class X-EXT</t>
  </si>
  <si>
    <t>0.00%</t>
  </si>
  <si>
    <t>Derivative Instruments- Summary (Details) - USD ($) $ in Thousands</t>
  </si>
  <si>
    <t>Estimated Fair value, assets</t>
  </si>
  <si>
    <t>Derivative instruments not accounted as hedges under GAAP</t>
  </si>
  <si>
    <t>Total derivative instruments</t>
  </si>
  <si>
    <t>Interest rate swaps | Derivative instruments not accounted as hedges under GAAP</t>
  </si>
  <si>
    <t>Notional Amount</t>
  </si>
  <si>
    <t>Notional amount, assets</t>
  </si>
  <si>
    <t>Notional amount, liabilities</t>
  </si>
  <si>
    <t>Equity Option | Derivative instruments not accounted as hedges under GAAP</t>
  </si>
  <si>
    <t>Futures contracts | Derivative instruments not accounted as hedges under GAAP</t>
  </si>
  <si>
    <t>Credit Default Swap | Derivative instruments not accounted as hedges under GAAP</t>
  </si>
  <si>
    <t>TBAs | Derivative instruments not accounted as hedges under GAAP</t>
  </si>
  <si>
    <t>Derivative Instruments - Gains and Losses (Details) - USD ($) $ in Thousands</t>
  </si>
  <si>
    <t>Amounts recognized on the statements of operations related to the Company's derivatives</t>
  </si>
  <si>
    <t>Other Settlements / Expirations</t>
  </si>
  <si>
    <t>Variation Margin Settlement</t>
  </si>
  <si>
    <t>Return (Recovery) of Basis</t>
  </si>
  <si>
    <t>Mark-to-Market</t>
  </si>
  <si>
    <t>Contractual interest income (expense), net</t>
  </si>
  <si>
    <t>Collateral already posted, aggregate fair value</t>
  </si>
  <si>
    <t>Interest rate swaption | Derivative instruments not accounted as hedges under GAAP</t>
  </si>
  <si>
    <t>Agency RMBS Interest-Only Strips accounted for as derivatives, included in MBS | Derivative instruments not accounted as hedges under GAAP</t>
  </si>
  <si>
    <t>Option | Derivative instruments not accounted as hedges under GAAP</t>
  </si>
  <si>
    <t>Foreign currency forwards | Derivative instruments not accounted as hedges under GAAP</t>
  </si>
  <si>
    <t>Foreign currency swaps | Derivative instruments not accounted as hedges under GAAP</t>
  </si>
  <si>
    <t>Total Return Swap | Derivative instruments not accounted as hedges under GAAP</t>
  </si>
  <si>
    <t>Derivative Instruments - Interest Rate Swaps (Details) - USD ($) $ in Thousands</t>
  </si>
  <si>
    <t>Currency swaps and forwards</t>
  </si>
  <si>
    <t>Fair Value—Asset (Liability), net</t>
  </si>
  <si>
    <t>Interest rate swaps | Derivative instruments not accounted as hedges under GAAP | Fixed Pay Rate</t>
  </si>
  <si>
    <t>Average Fixed Pay Rate</t>
  </si>
  <si>
    <t>Average Floating Receive Rate</t>
  </si>
  <si>
    <t>1.40%</t>
  </si>
  <si>
    <t>Average Maturity (Years)</t>
  </si>
  <si>
    <t>6 years</t>
  </si>
  <si>
    <t>7 years 1 month</t>
  </si>
  <si>
    <t>Forward starting (as a percent)</t>
  </si>
  <si>
    <t>46.90%</t>
  </si>
  <si>
    <t>Interest rate swaps | Derivative instruments not accounted as hedges under GAAP | Variable Pay Rate</t>
  </si>
  <si>
    <t>8 years 3 months 18 days</t>
  </si>
  <si>
    <t>Interest rate swaps | Derivative instruments not accounted as hedges under GAAP | 1 Year or Less | Fixed Pay Rate</t>
  </si>
  <si>
    <t>1.50%</t>
  </si>
  <si>
    <t>2.80%</t>
  </si>
  <si>
    <t>6 months</t>
  </si>
  <si>
    <t>Interest rate swaps | Derivative instruments not accounted as hedges under GAAP | Greater than 1 Year and less than 3 years | Fixed Pay Rate</t>
  </si>
  <si>
    <t>1.60%</t>
  </si>
  <si>
    <t>Interest rate swaps | Derivative instruments not accounted as hedges under GAAP | Greater than 3 years and less than 5 years | Fixed Pay Rate</t>
  </si>
  <si>
    <t>2.00%</t>
  </si>
  <si>
    <t>3 years 9 months 18 days</t>
  </si>
  <si>
    <t>4 years 3 months 18 days</t>
  </si>
  <si>
    <t>Interest rate swaps | Derivative instruments not accounted as hedges under GAAP | Greater than 5 years | Fixed Pay Rate</t>
  </si>
  <si>
    <t>9 years 10 months 24 days</t>
  </si>
  <si>
    <t>10 years 6 months</t>
  </si>
  <si>
    <t>90.20%</t>
  </si>
  <si>
    <t>Interest rate swaps | Derivative instruments not accounted as hedges under GAAP | Greater than 5 years | Variable Pay Rate</t>
  </si>
  <si>
    <t>Forward starting interest rate swap</t>
  </si>
  <si>
    <t>Derivative instrument, weighted average forward starting date</t>
  </si>
  <si>
    <t>Derivative Instruments- Currency Swaps and Forwards (Details) - USD ($) $ in Thousands</t>
  </si>
  <si>
    <t>Derivative [Line Items]</t>
  </si>
  <si>
    <t>Long | Equity Option</t>
  </si>
  <si>
    <t>Long | Us Treasury Futures</t>
  </si>
  <si>
    <t>Short | Equity Option</t>
  </si>
  <si>
    <t>Short | Us Treasury Futures</t>
  </si>
  <si>
    <t>Derivative Instruments - TBAs (Details) - USD ($) $ in Thousands</t>
  </si>
  <si>
    <t>Derivative, fair value, net</t>
  </si>
  <si>
    <t>TBAs | Derivative instruments not accounted as hedges under GAAP | Long</t>
  </si>
  <si>
    <t>Changes in notional amount</t>
  </si>
  <si>
    <t>Notional Amount at the beginning of the period</t>
  </si>
  <si>
    <t>Additions</t>
  </si>
  <si>
    <t>Settlement, Termination, Expiration or Exercise</t>
  </si>
  <si>
    <t>Notional Amount at the end of the period</t>
  </si>
  <si>
    <t>TBAs | Derivative instruments not accounted as hedges under GAAP | Short</t>
  </si>
  <si>
    <t>To Be Announced Purchase Contracts | Derivative instruments not accounted as hedges under GAAP</t>
  </si>
  <si>
    <t>Derivative liability, notional amount, net</t>
  </si>
  <si>
    <t>Derivative Instruments Derivative Instruments - Credit Default Swaps (Details) - USD ($) $ in Thousands</t>
  </si>
  <si>
    <t>Derivative instruments not accounted as hedges under GAAP | Credit Default Swap</t>
  </si>
  <si>
    <t>Offsetting Assets and Liabilities (Details) - USD ($) $ in Thousands</t>
  </si>
  <si>
    <t>Offsetting of Derivative Assets</t>
  </si>
  <si>
    <t>Gross Amounts</t>
  </si>
  <si>
    <t>Gross Amounts Offset in the Consolidated Balance Sheets</t>
  </si>
  <si>
    <t>Net Amounts of Assets presented in the Consolidated Balance Sheets</t>
  </si>
  <si>
    <t>Gross Amounts Not Offset in the Consolidated Balance Sheets</t>
  </si>
  <si>
    <t>Financial Instruments</t>
  </si>
  <si>
    <t>Cash Collateral</t>
  </si>
  <si>
    <t>Net Amount</t>
  </si>
  <si>
    <t>Gross amounts of derivative liability, fair value, gross liability</t>
  </si>
  <si>
    <t>Derivative liabilities, net amounts of assets presented in consolidated balance sheets</t>
  </si>
  <si>
    <t>Financial instruments, derivative liability, at fair value</t>
  </si>
  <si>
    <t>Cash collateral, derivative liability, at fair value</t>
  </si>
  <si>
    <t>Gross amounts of repurchase agreements</t>
  </si>
  <si>
    <t>Repurchase agreement, net amounts of assets presented in consolidated balance sheets</t>
  </si>
  <si>
    <t>Financial instruments, repurchase agreements</t>
  </si>
  <si>
    <t>Gross amounts of derivative liability</t>
  </si>
  <si>
    <t>Derivative liability, net amounts of assets presented in consolidated balance sheets</t>
  </si>
  <si>
    <t>Derivative liability, financial instruments</t>
  </si>
  <si>
    <t>Derivative liability, net amount</t>
  </si>
  <si>
    <t>Derivative liability, cash collateral pledged</t>
  </si>
  <si>
    <t>Fair value of investments pledged against repurchase agreements</t>
  </si>
  <si>
    <t>Derivative asset</t>
  </si>
  <si>
    <t>Related Party Transactions (Details) - USD ($) $ in Thousands</t>
  </si>
  <si>
    <t>Management fees</t>
  </si>
  <si>
    <t>Western Asset Management Company</t>
  </si>
  <si>
    <t>Management fees (as a percent)</t>
  </si>
  <si>
    <t>Renewal term of management agreement</t>
  </si>
  <si>
    <t>Notice period to terminate the Management Agreement following initial term</t>
  </si>
  <si>
    <t>180 days</t>
  </si>
  <si>
    <t>Prior period over which management fees were incurred used to calculate the termination fee under the Management Agreement</t>
  </si>
  <si>
    <t>24 months</t>
  </si>
  <si>
    <t>Notice period to terminate the Management Agreement for cause</t>
  </si>
  <si>
    <t>30 days</t>
  </si>
  <si>
    <t>Reimbursable employee costs</t>
  </si>
  <si>
    <t>Management fees incurred but not yet paid</t>
  </si>
  <si>
    <t>Accounts payable, related parties</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Secondary Offering [Member]</t>
  </si>
  <si>
    <t>Sale of stock, number of shares issued in transaction</t>
  </si>
  <si>
    <t>Share-Based Payments (Details) $ / shares in Units, $ in Thousands</t>
  </si>
  <si>
    <t>Jun. 07, 2018directorshares</t>
  </si>
  <si>
    <t>Jun. 01, 2017shares</t>
  </si>
  <si>
    <t>Jun. 04, 2015director</t>
  </si>
  <si>
    <t>Dec. 31, 2018USD ($)$ / sharesshares</t>
  </si>
  <si>
    <t>Dec. 31, 2017USD ($)$ / sharesshares</t>
  </si>
  <si>
    <t>Dec. 31, 2016USD ($)$ / sharesshares</t>
  </si>
  <si>
    <t>Jun. 30, 2016shares</t>
  </si>
  <si>
    <t>Shares authorized (as a percent)</t>
  </si>
  <si>
    <t>Shares reserved for issuance under the Equity plan (in shares)</t>
  </si>
  <si>
    <t>Number of shares remained available for issuance (in shares)</t>
  </si>
  <si>
    <t>Stock-based compensation expense recognized | $</t>
  </si>
  <si>
    <t>Restricted common stock</t>
  </si>
  <si>
    <t>Vested (in shares)</t>
  </si>
  <si>
    <t>Shares of Restricted Stock</t>
  </si>
  <si>
    <t>Restricted Stock Shares Outstanding, beginning of period</t>
  </si>
  <si>
    <t>Granted (in shares)</t>
  </si>
  <si>
    <t>Restricted Stock Shares Outstanding, end of period</t>
  </si>
  <si>
    <t>Unvested at end of year (in shares)</t>
  </si>
  <si>
    <t>Weighted Average Grant Date Fair Value</t>
  </si>
  <si>
    <t>Outstanding at beginning of period (in dollars per share) | $ / shares</t>
  </si>
  <si>
    <t>Granted (in dollars per share) | $ / shares</t>
  </si>
  <si>
    <t>Outstanding at end of year (in dollars per share) | $ / shares</t>
  </si>
  <si>
    <t>Unvested at end of year (in dollars per share) | $ / shares</t>
  </si>
  <si>
    <t>Restricted common stock | Director Deferred Fee Plan</t>
  </si>
  <si>
    <t>Restricted common stock | March 2018</t>
  </si>
  <si>
    <t>Restricted common stock | June 2018</t>
  </si>
  <si>
    <t>Restricted common stock | June 2019</t>
  </si>
  <si>
    <t>Restricted common stock | Director</t>
  </si>
  <si>
    <t>Awards granted to each of the entity's independent directors (in shares)</t>
  </si>
  <si>
    <t>Number of independent directors to whom awards were granted | director</t>
  </si>
  <si>
    <t>Equity awards</t>
  </si>
  <si>
    <t>Unamortized compensation expense | $</t>
  </si>
  <si>
    <t>Liability awards</t>
  </si>
  <si>
    <t>Stockholders' Equity (Details) - USD ($) $ / shares in Units, $ in Thousands</t>
  </si>
  <si>
    <t>Jan. 25, 2019</t>
  </si>
  <si>
    <t>Dec. 19, 2018</t>
  </si>
  <si>
    <t>Oct. 26, 2018</t>
  </si>
  <si>
    <t>Sep. 17, 2018</t>
  </si>
  <si>
    <t>Jul. 26, 2018</t>
  </si>
  <si>
    <t>Jun. 21, 2018</t>
  </si>
  <si>
    <t>Apr. 26, 2018</t>
  </si>
  <si>
    <t>Mar. 22, 2018</t>
  </si>
  <si>
    <t>Jan. 26, 2018</t>
  </si>
  <si>
    <t>Dec. 21, 2017</t>
  </si>
  <si>
    <t>Oct. 26, 2017</t>
  </si>
  <si>
    <t>Sep. 21, 2017</t>
  </si>
  <si>
    <t>Jul. 26, 2017</t>
  </si>
  <si>
    <t>Apr. 26, 2017</t>
  </si>
  <si>
    <t>Mar. 23, 2017</t>
  </si>
  <si>
    <t>Jan. 26, 2017</t>
  </si>
  <si>
    <t>Dec. 22, 2016</t>
  </si>
  <si>
    <t>Oct. 25, 2016</t>
  </si>
  <si>
    <t>Sep. 22, 2016</t>
  </si>
  <si>
    <t>Jul. 26, 2016</t>
  </si>
  <si>
    <t>Jun. 23, 2016</t>
  </si>
  <si>
    <t>Apr. 26, 2016</t>
  </si>
  <si>
    <t>Mar. 24, 2016</t>
  </si>
  <si>
    <t>Apr. 30, 2017</t>
  </si>
  <si>
    <t>Feb. 25, 2016</t>
  </si>
  <si>
    <t>May 09, 2012</t>
  </si>
  <si>
    <t>Shareholders equity</t>
  </si>
  <si>
    <t>Number of shares of common stock for each warrant unit</t>
  </si>
  <si>
    <t>Number of common shares that can be acquired upon exercise of each warrant unit</t>
  </si>
  <si>
    <t>Exercise price of outstanding warrants (in dollars per share)</t>
  </si>
  <si>
    <t>Number of warrant shares purchasable (in shares)</t>
  </si>
  <si>
    <t>Shares authorized to be repurchased</t>
  </si>
  <si>
    <t>Payments of stock issuance costs</t>
  </si>
  <si>
    <t>Dividends declared per Share of Common Stock (in dollars per share)</t>
  </si>
  <si>
    <t>Dividends paid per Share of Common Stock (in dollars per share)</t>
  </si>
  <si>
    <t>Institutional investors</t>
  </si>
  <si>
    <t>Number of warrant units authorized to be sold</t>
  </si>
  <si>
    <t>Common Stock</t>
  </si>
  <si>
    <t>Equity distribution agreement, maximum value</t>
  </si>
  <si>
    <t>Treasury stock reissued</t>
  </si>
  <si>
    <t>Sale of stock, price per share (in dollars per share)</t>
  </si>
  <si>
    <t>Subsequent Event</t>
  </si>
  <si>
    <t>Net Income (Loss) per Common Share (Details) - USD ($) $ / shares in Units, $ in Thousands</t>
  </si>
  <si>
    <t>Numerator:</t>
  </si>
  <si>
    <t>Net income (loss) attributable to common stockholders and participating securities for basic and diluted earnings per share</t>
  </si>
  <si>
    <t>Less: Dividends and undistributed earnings allocated to participating securities</t>
  </si>
  <si>
    <t>Net income (loss) allocable to common stockholders - basic and diluted</t>
  </si>
  <si>
    <t>Denominator:</t>
  </si>
  <si>
    <t>Weighted average common shares outstanding for basic earnings per share</t>
  </si>
  <si>
    <t>Weighted average common shares outstanding for diluted earnings per share</t>
  </si>
  <si>
    <t>Income Taxes (Details) - USD ($) $ in Thousands</t>
  </si>
  <si>
    <t>Current income tax expense (benefit)</t>
  </si>
  <si>
    <t>Excise tax expense</t>
  </si>
  <si>
    <t>Income Tax Contingency [Line Items]</t>
  </si>
  <si>
    <t>Net capital loss carry-forward</t>
  </si>
  <si>
    <t>Net operating loss available for carry-back and carry-forward</t>
  </si>
  <si>
    <t>Deferred Tax Assets, Valuation Allowance</t>
  </si>
  <si>
    <t>Net deferred tax liability</t>
  </si>
  <si>
    <t>Tax Year 2015 [Member]</t>
  </si>
  <si>
    <t>State and Local Jurisdiction [Member]</t>
  </si>
  <si>
    <t>Domestic Tax Authority [Member]</t>
  </si>
  <si>
    <t>Taxable REIT Subsidiary [Member]</t>
  </si>
  <si>
    <t>Taxable REIT Subsidiary [Member] | State and Local Jurisdiction [Member]</t>
  </si>
  <si>
    <t>Operating Loss Carryforwards [Member]</t>
  </si>
  <si>
    <t>Income Taxes Components of Income Tax Expense (Details) - USD ($) $ in Thousands</t>
  </si>
  <si>
    <t>Current Tax Provision (Benefit)</t>
  </si>
  <si>
    <t>Federal</t>
  </si>
  <si>
    <t>State</t>
  </si>
  <si>
    <t>Interest and Penalties</t>
  </si>
  <si>
    <t>Total Current Provision for Income Taxes, net</t>
  </si>
  <si>
    <t>Deferred Provision (Benefit) for Income Taxes</t>
  </si>
  <si>
    <t>Total Deferred Benefit for Income Taxes, net</t>
  </si>
  <si>
    <t>Income Tax Expense (Benefit)</t>
  </si>
  <si>
    <t>Income Taxes Deferred Tax Asset/Liability (Details) - USD ($) $ in Thousands</t>
  </si>
  <si>
    <t>Deferred Tax Assets, Net [Abstract]</t>
  </si>
  <si>
    <t>Investments</t>
  </si>
  <si>
    <t>Deferred tax asset</t>
  </si>
  <si>
    <t>Allowance</t>
  </si>
  <si>
    <t>Net deferred tax asset</t>
  </si>
  <si>
    <t>Deferred Tax Liabilities, Net [Abstract]</t>
  </si>
  <si>
    <t>Income Taxes Effective Income Tax Rate Reconciliation (Details)</t>
  </si>
  <si>
    <t>Effective Income Tax Rate Reconciliation, Percent [Abstract]</t>
  </si>
  <si>
    <t>Federal statutory rate</t>
  </si>
  <si>
    <t>21.00%</t>
  </si>
  <si>
    <t>34.30%</t>
  </si>
  <si>
    <t>State statutory rate, net of federal benefit</t>
  </si>
  <si>
    <t>(1.30%)</t>
  </si>
  <si>
    <t>Other</t>
  </si>
  <si>
    <t>(0.80%)</t>
  </si>
  <si>
    <t>(1.00%)</t>
  </si>
  <si>
    <t>Change in valuation allowance</t>
  </si>
  <si>
    <t>0.80%</t>
  </si>
  <si>
    <t>Effect of statutory rate changes</t>
  </si>
  <si>
    <t>REIT earnings not subject to corporate taxes</t>
  </si>
  <si>
    <t>(17.80%)</t>
  </si>
  <si>
    <t>(31.80%)</t>
  </si>
  <si>
    <t>Effective Tax Rate</t>
  </si>
  <si>
    <t>Summarized Quarterly Results (unaudited) (Details) - USD ($) $ / shares in Units, $ in Thousands</t>
  </si>
  <si>
    <t>Schedule IV Mortgage Loans on Real Estate (Details)</t>
  </si>
  <si>
    <t>Mortgage Loans on Real Estate</t>
  </si>
  <si>
    <t>Carrying Amount of Mortgages</t>
  </si>
  <si>
    <t>Principal Amount of Loans Subject to Delinquent Principal or Interest</t>
  </si>
  <si>
    <t>Reconciliation of Carrying Value of Mortgage Loans on Real Estate:</t>
  </si>
  <si>
    <t>New mortgage loans</t>
  </si>
  <si>
    <t>Unrealized gains</t>
  </si>
  <si>
    <t>Collections of principal</t>
  </si>
  <si>
    <t>Amortization of premium and (discounts)</t>
  </si>
  <si>
    <t>Unrealized losses</t>
  </si>
  <si>
    <t>Realized losses</t>
  </si>
  <si>
    <t>Original Loan Amount 25,000,000</t>
  </si>
  <si>
    <t>Adjustable Rate Residential Mortgage Loan Held in Securitization Trusts | Original Loan Balance $0 - $249,999 | Minimum</t>
  </si>
  <si>
    <t>Adjustable Rate Residential Mortgage Loan Held in Securitization Trusts | Original Loan Balance $0 - $249,999 | Maximum</t>
  </si>
  <si>
    <t>Adjustable Rate Residential Mortgage Loan Held in Securitization Trusts | Original Loan Balance $250,000 - $499,999 | Minimum</t>
  </si>
  <si>
    <t>Adjustable Rate Residential Mortgage Loan Held in Securitization Trusts | Original Loan Balance $250,000 - $499,999 | Maximum</t>
  </si>
  <si>
    <t>Adjustable Rate Residential Mortgage Loan Held in Securitization Trusts | Original Loan Balance $500,000- $749,999 | Minimum</t>
  </si>
  <si>
    <t>Adjustable Rate Residential Mortgage Loan Held in Securitization Trusts | Original Loan Balance $500,000- $749,999 | Maximum</t>
  </si>
  <si>
    <t>Adjustable Rate Residential Mortgage Loan Held in Securitization Trusts | Original Loan Balance $750,000 - $999,999 | Minimum</t>
  </si>
  <si>
    <t>Adjustable Rate Residential Mortgage Loan Held in Securitization Trusts | Original Loan Balance $750,000 - $999,999 | Maximum</t>
  </si>
  <si>
    <t>Adjustable Rate Residential Mortgage Loan Held in Securitization Trusts | Original Loan Balance $1,000,000 - $1,249,999 | Minimum</t>
  </si>
  <si>
    <t>Adjustable Rate Residential Mortgage Loan Held in Securitization Trusts | Original Loan Balance $1,000,000 - $1,249,999 | Maximum</t>
  </si>
  <si>
    <t>Adjustable Rate Residential Mortgage Loan Held in Securitization Trusts | Original Loan Balance $1,250,000 - $1,499,999 | Minimum</t>
  </si>
  <si>
    <t>Adjustable Rate Residential Mortgage Loan Held in Securitization Trusts | Original Loan Balance $1,250,000 - $1,499,999 | Maximum</t>
  </si>
  <si>
    <t>5.80%</t>
  </si>
  <si>
    <t>Adjustable Rate Residential Mortgage Loan Held in Securitization Trusts | Original Loan Balance $1,500,000 and above | Minimum</t>
  </si>
  <si>
    <t>Adjustable Rate Residential Mortgage Loan Held in Securitization Trusts | Original Loan Balance $1,500,000 and above | Maximum</t>
  </si>
  <si>
    <t>Variable Rate Residential Mortgage Loan Held in Securitization Trusts | Original Loan Balance $0 - $249,999 | Minimum</t>
  </si>
  <si>
    <t>Variable Rate Residential Mortgage Loan Held in Securitization Trusts | Original Loan Balance $0 - $249,999 | Maximum</t>
  </si>
  <si>
    <t>Variable Rate Residential Mortgage Loan Held in Securitization Trusts | Original Loan Balance $250,000 - $499,999 | Minimum</t>
  </si>
  <si>
    <t>Variable Rate Residential Mortgage Loan Held in Securitization Trusts | Original Loan Balance $250,000 - $499,999 | Maximum</t>
  </si>
  <si>
    <t>Variable Rate Residential Mortgage Loan Held in Securitization Trusts | Original Loan Balance $500,000- $749,999 | Minimum</t>
  </si>
  <si>
    <t>5.50%</t>
  </si>
  <si>
    <t>Variable Rate Residential Mortgage Loan Held in Securitization Trusts | Original Loan Balance $500,000- $749,999 | Maximum</t>
  </si>
  <si>
    <t>6.10%</t>
  </si>
  <si>
    <t>Variable Rate Residential Mortgage Loan Held in Securitization Trusts | Original Loan Balance $1,000,000 - $1,249,999 | Minimum</t>
  </si>
  <si>
    <t>Variable Rate Residential Mortgage Loan Held in Securitization Trusts | Original Loan Balance $1,000,000 - $1,249,999 | Maximum</t>
  </si>
  <si>
    <t>Variable Rate Residential Mortgage Loan Held in Securitization Trusts | Original Loan Balance $1,250,000 - $1,499,999 | Minimum</t>
  </si>
  <si>
    <t>Variable Rate Residential Mortgage Loan Held in Securitization Trusts | Original Loan Balance $1,250,000 - $1,499,999 | Maximum</t>
  </si>
  <si>
    <t>Fixed Rate Residential Mortgage Loan Held in Securitization Trusts | Original Loan Balance $0 - $249,999 | Minimum</t>
  </si>
  <si>
    <t>Fixed Rate Residential Mortgage Loan Held in Securitization Trusts | Original Loan Balance $0 - $249,999 | Maximum</t>
  </si>
  <si>
    <t>8.40%</t>
  </si>
  <si>
    <t>Fixed Rate Residential Mortgage Loan Held in Securitization Trusts | Original Loan Balance $250,000 - $499,999 | Minimum</t>
  </si>
  <si>
    <t>Fixed Rate Residential Mortgage Loan Held in Securitization Trusts | Original Loan Balance $250,000 - $499,999 | Maximum</t>
  </si>
  <si>
    <t>7.20%</t>
  </si>
  <si>
    <t>Fixed Rate Residential Mortgage Loan Held in Securitization Trusts | Original Loan Balance $500,000- $749,999 | Minimum</t>
  </si>
  <si>
    <t>Fixed Rate Residential Mortgage Loan Held in Securitization Trusts | Original Loan Balance $500,000- $749,999 | Maximum</t>
  </si>
  <si>
    <t>Fixed Rate Residential Mortgage Loan Held in Securitization Trusts | Original Loan Balance $1,000,000 - $1,249,999 | Minimum</t>
  </si>
  <si>
    <t>Fixed Rate Residential Mortgage Loan Held in Securitization Trusts | Original Loan Balance $1,000,000 - $1,249,999 | Maximum</t>
  </si>
  <si>
    <t>Fixed Rate Residential Mortgage Loan Held in Securitization Trusts | Original Loan Balance $1,250,000 - $1,499,999 | Minimum</t>
  </si>
  <si>
    <t>5.60%</t>
  </si>
  <si>
    <t>Fixed Rate Residential Mortgage Loan Held in Securitization Trusts | Original Loan Balance $1,250,000 - $1,499,999 | Maximum</t>
  </si>
  <si>
    <t>Fixed Rate Residential Mortgage Loan Held in Securitization Trusts | Original Loan Balance $1,500,000 and above</t>
  </si>
  <si>
    <t>Fixed Rate Residential Mortgage Loan Held in Securitization Trusts | Original Loan Balance $1,500,000 and above | Minimum</t>
  </si>
  <si>
    <t>Fixed Rate Residential Mortgage Loan Held in Securitization Trusts | Original Loan Balance $1,500,000 and above | Maximum</t>
  </si>
  <si>
    <t>Commercial Mezzanine Loan Held in Securitization Trust | Original Loan Balance $25,000,000</t>
  </si>
  <si>
    <t>Period for interest only payments</t>
  </si>
  <si>
    <t>2 years</t>
  </si>
  <si>
    <t>Amortization schedule</t>
  </si>
  <si>
    <t>Commercial Mezzanine Loan Held in Securitization Trust | Original Loan Balance 45,185,500</t>
  </si>
  <si>
    <t>Commercial Mezzanine Loan Held in Securitization Trust | Original Loan Amount 115,500,000</t>
  </si>
  <si>
    <t>Commercial Mezzanine Loan Held in Securitization Trust | Original Loan Amount 5,744,800</t>
  </si>
  <si>
    <t>Commercial Mezzanine Loan Held in Securitization Trust | Original Loan Amount 20,000,000</t>
  </si>
  <si>
    <t>Commercial Mezzanine Loan Held in Securitization Trust | Original Loan Amount 30,000,000</t>
  </si>
  <si>
    <t>Commercial Mezzanine Loan Held in Securitization Trust | Original Loan Amount 1,350,000,000</t>
  </si>
  <si>
    <t>Residential Whole-Loan And Residential Bridge Loan | Adjustable Rate Residential Mortgage Loan Held in Securitization Trusts</t>
  </si>
  <si>
    <t>Residential Whole-Loan And Residential Bridge Loan | Adjustable Rate Residential Mortgage Loan Held in Securitization Trusts | Original Loan Balance $0 - $249,999</t>
  </si>
  <si>
    <t>Residential Whole-Loan And Residential Bridge Loan | Adjustable Rate Residential Mortgage Loan Held in Securitization Trusts | Original Loan Balance $250,000 - $499,999</t>
  </si>
  <si>
    <t>Residential Whole-Loan And Residential Bridge Loan | Adjustable Rate Residential Mortgage Loan Held in Securitization Trusts | Original Loan Balance $500,000- $749,999</t>
  </si>
  <si>
    <t>Residential Whole-Loan And Residential Bridge Loan | Adjustable Rate Residential Mortgage Loan Held in Securitization Trusts | Original Loan Balance $750,000 - $999,999</t>
  </si>
  <si>
    <t>Residential Whole-Loan And Residential Bridge Loan | Adjustable Rate Residential Mortgage Loan Held in Securitization Trusts | Original Loan Balance $1,000,000 - $1,249,999</t>
  </si>
  <si>
    <t>Residential Whole-Loan And Residential Bridge Loan | Adjustable Rate Residential Mortgage Loan Held in Securitization Trusts | Original Loan Balance $1,250,000 - $1,499,999</t>
  </si>
  <si>
    <t>Residential Whole-Loan And Residential Bridge Loan | Adjustable Rate Residential Mortgage Loan Held in Securitization Trusts | Original Loan Balance $1,500,000 and above</t>
  </si>
  <si>
    <t>Residential Whole-Loan And Residential Bridge Loan | Variable Rate Residential Mortgage Loan Held in Securitization Trusts | Original Loan Balance $0 - $249,999</t>
  </si>
  <si>
    <t>Residential Whole-Loan And Residential Bridge Loan | Variable Rate Residential Mortgage Loan Held in Securitization Trusts | Original Loan Balance $250,000 - $499,999</t>
  </si>
  <si>
    <t>Residential Whole-Loan And Residential Bridge Loan | Variable Rate Residential Mortgage Loan Held in Securitization Trusts | Original Loan Balance $500,000- $749,999</t>
  </si>
  <si>
    <t>Residential Whole-Loan And Residential Bridge Loan | Variable Rate Residential Mortgage Loan Held in Securitization Trusts | Original Loan Balance $1,000,000 - $1,249,999</t>
  </si>
  <si>
    <t>Residential Whole-Loan And Residential Bridge Loan | Variable Rate Residential Mortgage Loan Held in Securitization Trusts | Original Loan Balance $1,250,000 - $1,499,999</t>
  </si>
  <si>
    <t>Residential Whole-Loan And Residential Bridge Loan | Fixed Rate Residential Mortgage Loan Held in Securitization Trusts</t>
  </si>
  <si>
    <t>Residential Whole-Loan And Residential Bridge Loan | Fixed Rate Residential Mortgage Loan Held in Securitization Trusts | Original Loan Balance $0 - $249,999</t>
  </si>
  <si>
    <t>Residential Whole-Loan And Residential Bridge Loan | Fixed Rate Residential Mortgage Loan Held in Securitization Trusts | Original Loan Balance $250,000 - $499,999</t>
  </si>
  <si>
    <t>Residential Whole-Loan And Residential Bridge Loan | Fixed Rate Residential Mortgage Loan Held in Securitization Trusts | Original Loan Balance $500,000- $749,999</t>
  </si>
  <si>
    <t>Residential Whole-Loan And Residential Bridge Loan | Fixed Rate Residential Mortgage Loan Held in Securitization Trusts | Original Loan Balance $750,000 - $999,999</t>
  </si>
  <si>
    <t>Residential Whole-Loan And Residential Bridge Loan | Fixed Rate Residential Mortgage Loan Held in Securitization Trusts | Original Loan Balance $1,000,000 - $1,249,999</t>
  </si>
  <si>
    <t>Residential Whole-Loan And Residential Bridge Loan | Fixed Rate Residential Mortgage Loan Held in Securitization Trusts | Original Loan Balance $1,250,000 - $1,499,999</t>
  </si>
  <si>
    <t>Residential Whole-Loan And Residential Bridge Loan | Fixed Rate Residential Mortgage Loan Held in Securitization Trusts | Original Loan Balance $1,500,000 and above</t>
  </si>
  <si>
    <t>Residential Bridge Loans | Fixed Rate Residential Mortgage Loan Held in Securitization Trusts | Original Loan Balance $0 - $249,999</t>
  </si>
  <si>
    <t>Residential Bridge Loans | Fixed Rate Residential Mortgage Loan Held in Securitization Trusts | Original Loan Balance $0 - $249,999 | Minimum</t>
  </si>
  <si>
    <t>Residential Bridge Loans | Fixed Rate Residential Mortgage Loan Held in Securitization Trusts | Original Loan Balance $0 - $249,999 | Maximum</t>
  </si>
  <si>
    <t>Residential Bridge Loans | Fixed Rate Residential Mortgage Loan Held in Securitization Trusts | Original Loan Balance $250,000 - $499,999</t>
  </si>
  <si>
    <t>Residential Bridge Loans | Fixed Rate Residential Mortgage Loan Held in Securitization Trusts | Original Loan Balance $250,000 - $499,999 | Minimum</t>
  </si>
  <si>
    <t>Residential Bridge Loans | Fixed Rate Residential Mortgage Loan Held in Securitization Trusts | Original Loan Balance $250,000 - $499,999 | Maximum</t>
  </si>
  <si>
    <t>Residential Bridge Loans | Fixed Rate Residential Mortgage Loan Held in Securitization Trusts | Original Loan Balance $500,000- $749,999</t>
  </si>
  <si>
    <t>Residential Bridge Loans | Fixed Rate Residential Mortgage Loan Held in Securitization Trusts | Original Loan Balance $500,000- $749,999 | Minimum</t>
  </si>
  <si>
    <t>Residential Bridge Loans | Fixed Rate Residential Mortgage Loan Held in Securitization Trusts | Original Loan Balance $500,000- $749,999 | Maximum</t>
  </si>
  <si>
    <t>Residential Bridge Loans | Fixed Rate Residential Mortgage Loan Held in Securitization Trusts | Original Loan Balance $750,000 - $999,999</t>
  </si>
  <si>
    <t>Residential Bridge Loans | Fixed Rate Residential Mortgage Loan Held in Securitization Trusts | Original Loan Balance $750,000 - $999,999 | Minimum</t>
  </si>
  <si>
    <t>7.30%</t>
  </si>
  <si>
    <t>Residential Bridge Loans | Fixed Rate Residential Mortgage Loan Held in Securitization Trusts | Original Loan Balance $750,000 - $999,999 | Maximum</t>
  </si>
  <si>
    <t>Residential Bridge Loans | Fixed Rate Residential Mortgage Loan Held in Securitization Trusts | Original Loan Balance $1,000,000 - $1,249,999</t>
  </si>
  <si>
    <t>Residential Bridge Loans | Fixed Rate Residential Mortgage Loan Held in Securitization Trusts | Original Loan Balance $1,000,000 - $1,249,999 | Minimum</t>
  </si>
  <si>
    <t>Residential Bridge Loans | Fixed Rate Residential Mortgage Loan Held in Securitization Trusts | Original Loan Balance $1,000,000 - $1,249,999 | Maximum</t>
  </si>
  <si>
    <t>Residential Bridge Loans | Fixed Rate Residential Mortgage Loan Held in Securitization Trusts | Original Loan Balance $1,250,000 - $1,499,999</t>
  </si>
  <si>
    <t>Residential Bridge Loans | Fixed Rate Residential Mortgage Loan Held in Securitization Trusts | Original Loan Balance $1,250,000 - $1,499,999 | Minimum</t>
  </si>
  <si>
    <t>Residential Bridge Loans | Fixed Rate Residential Mortgage Loan Held in Securitization Trusts | Original Loan Balance $1,250,000 - $1,499,999 | Maximum</t>
  </si>
  <si>
    <t>Residential Bridge Loans | Fixed Rate Residential Mortgage Loan Held in Securitization Trusts | Original Loan Balance $1,500,000 and above</t>
  </si>
  <si>
    <t>Residential Bridge Loans | Fixed Rate Residential Mortgage Loan Held in Securitization Trusts | Original Loan Balance $1,500,000 and above | Minimum</t>
  </si>
  <si>
    <t>7.50%</t>
  </si>
  <si>
    <t>Residential Bridge Loans | Fixed Rate Residential Mortgage Loan Held in Securitization Trusts | Original Loan Balance $1,500,000 and above | Maximum</t>
  </si>
  <si>
    <t>Commercial Loans | Commercial Mezzanine Loan Held in Securitization Trust</t>
  </si>
  <si>
    <t>Commercial Loans | Commercial Mezzanine Loan Held in Securitization Trust | Original Loan Balance 45,185,500</t>
  </si>
  <si>
    <t>Commercial Loans | Commercial Mezzanine Loan Held in Securitization Trust | Original Loan Amount 115,500,000</t>
  </si>
  <si>
    <t>Commercial Loans | Commercial Mezzanine Loan Held in Securitization Trust | Original Loan Amount 5,744,800</t>
  </si>
  <si>
    <t>Commercial Loans | Commercial Mezzanine Loan Held in Securitization Trust | Original Loan Amount 20,000,000</t>
  </si>
  <si>
    <t>Commercial Loans | Commercial Mezzanine Loan Held in Securitization Trust | Original Loan Amount 30,000,000</t>
  </si>
  <si>
    <t>Securitized commercial loan | Commercial Mezzanine Loan Held in Securitization Trust</t>
  </si>
  <si>
    <t>Securitized commercial loan | Commercial Mezzanine Loan Held in Securitization Trust | Original Loan Amount 1,350,000,000</t>
  </si>
  <si>
    <t>Securitized commercial loan | Commercial Mezzanine Loan Held in Securitization Trust | Original Loan Amount 25,000,000</t>
  </si>
  <si>
    <t>London Interbank Offered Rate (LIBOR) | Commercial Mezzanine Loan Held in Securitization Trust | Original Loan Balance 45,185,500</t>
  </si>
  <si>
    <t>London Interbank Offered Rate (LIBOR) | Commercial Mezzanine Loan Held in Securitization Trust | Original Loan Amount 115,500,000</t>
  </si>
  <si>
    <t>London Interbank Offered Rate (LIBOR) | Commercial Mezzanine Loan Held in Securitization Trust | Original Loan Amount 5,744,800</t>
  </si>
  <si>
    <t>London Interbank Offered Rate (LIBOR) | Commercial Mezzanine Loan Held in Securitization Trust | Original Loan Amount 20,000,000</t>
  </si>
  <si>
    <t>London Interbank Offered Rate (LIBOR) | Commercial Mezzanine Loan Held in Securitization Trust | Original Loan Amount 30,000,000</t>
  </si>
  <si>
    <t>London Interbank Offered Rate (LIBOR) | Commercial Mezzanine Loan Held in Securitization Trust | Original Loan Amount 1,350,000,000</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_(&quot;$ &quot;#,##0.0_);_(&quot;$ &quot;(#,##0.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58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B16" s="4" t="s">
        <v>26</v>
      </c>
    </row>
    <row r="17" spans="1:4">
      <c r="A17" s="4" t="s">
        <v>27</v>
      </c>
      <c r="D17" s="6" t="n">
        <v>417274538</v>
      </c>
    </row>
    <row r="18" spans="1:4">
      <c r="A18" s="4" t="s">
        <v>28</v>
      </c>
      <c r="C18" s="5" t="n">
        <v>4811637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987</v>
      </c>
      <c r="C3" s="6" t="n">
        <v>48024</v>
      </c>
    </row>
    <row r="4" spans="1:3">
      <c r="A4" s="4" t="s">
        <v>36</v>
      </c>
      <c r="B4" s="5" t="n">
        <v>55808</v>
      </c>
      <c r="C4" s="5" t="n">
        <v>0</v>
      </c>
    </row>
    <row r="5" spans="1:3">
      <c r="A5" s="4" t="s">
        <v>37</v>
      </c>
      <c r="B5" s="5" t="n">
        <v>1041885</v>
      </c>
      <c r="C5" s="5" t="n">
        <v>237423</v>
      </c>
    </row>
    <row r="6" spans="1:3">
      <c r="A6" s="4" t="s">
        <v>38</v>
      </c>
      <c r="B6" s="5" t="n">
        <v>221719</v>
      </c>
      <c r="C6" s="5" t="n">
        <v>106673</v>
      </c>
    </row>
    <row r="7" spans="1:3">
      <c r="A7" s="4" t="s">
        <v>39</v>
      </c>
      <c r="B7" s="5" t="n">
        <v>1013511</v>
      </c>
      <c r="C7" s="5" t="n">
        <v>24876</v>
      </c>
    </row>
    <row r="8" spans="1:3">
      <c r="A8" s="4" t="s">
        <v>40</v>
      </c>
      <c r="B8" s="5" t="n">
        <v>216123</v>
      </c>
    </row>
    <row r="9" spans="1:3">
      <c r="A9" s="4" t="s">
        <v>41</v>
      </c>
      <c r="B9" s="5" t="n">
        <v>196123</v>
      </c>
      <c r="C9" s="5" t="n">
        <v>0</v>
      </c>
    </row>
    <row r="10" spans="1:3">
      <c r="A10" s="4" t="s">
        <v>42</v>
      </c>
      <c r="B10" s="5" t="n">
        <v>42945</v>
      </c>
      <c r="C10" s="5" t="n">
        <v>7665</v>
      </c>
    </row>
    <row r="11" spans="1:3">
      <c r="A11" s="4" t="s">
        <v>43</v>
      </c>
      <c r="B11" s="5" t="n">
        <v>21959</v>
      </c>
      <c r="C11" s="5" t="n">
        <v>13603</v>
      </c>
    </row>
    <row r="12" spans="1:3">
      <c r="A12" s="4" t="s">
        <v>44</v>
      </c>
      <c r="B12" s="5" t="n">
        <v>39623</v>
      </c>
      <c r="C12" s="5" t="n">
        <v>86930</v>
      </c>
    </row>
    <row r="13" spans="1:3">
      <c r="A13" s="4" t="s">
        <v>45</v>
      </c>
      <c r="B13" s="5" t="n">
        <v>2606</v>
      </c>
      <c r="C13" s="5" t="n">
        <v>728</v>
      </c>
    </row>
    <row r="14" spans="1:3">
      <c r="A14" s="4" t="s">
        <v>46</v>
      </c>
      <c r="B14" s="5" t="n">
        <v>2488</v>
      </c>
      <c r="C14" s="5" t="n">
        <v>2161</v>
      </c>
    </row>
    <row r="15" spans="1:3">
      <c r="A15" s="4" t="s">
        <v>47</v>
      </c>
      <c r="B15" s="5" t="n">
        <v>4497395</v>
      </c>
      <c r="C15" s="5" t="n">
        <v>3886906</v>
      </c>
    </row>
    <row r="16" spans="1:3">
      <c r="A16" s="3" t="s">
        <v>48</v>
      </c>
    </row>
    <row r="17" spans="1:3">
      <c r="A17" s="4" t="s">
        <v>49</v>
      </c>
      <c r="B17" s="5" t="n">
        <v>2818837</v>
      </c>
      <c r="C17" s="5" t="n">
        <v>3251686</v>
      </c>
    </row>
    <row r="18" spans="1:3">
      <c r="A18" s="4" t="s">
        <v>50</v>
      </c>
      <c r="B18" s="5" t="n">
        <v>110060</v>
      </c>
      <c r="C18" s="5" t="n">
        <v>108743</v>
      </c>
    </row>
    <row r="19" spans="1:3">
      <c r="A19" s="4" t="s">
        <v>51</v>
      </c>
      <c r="B19" s="5" t="n">
        <v>949626</v>
      </c>
      <c r="C19" s="5" t="n">
        <v>10945</v>
      </c>
    </row>
    <row r="20" spans="1:3">
      <c r="A20" s="4" t="s">
        <v>52</v>
      </c>
      <c r="B20" s="5" t="n">
        <v>8532</v>
      </c>
      <c r="C20" s="5" t="n">
        <v>8322</v>
      </c>
    </row>
    <row r="21" spans="1:3">
      <c r="A21" s="4" t="s">
        <v>53</v>
      </c>
      <c r="B21" s="5" t="n">
        <v>0</v>
      </c>
      <c r="C21" s="5" t="n">
        <v>17217</v>
      </c>
    </row>
    <row r="22" spans="1:3">
      <c r="A22" s="4" t="s">
        <v>54</v>
      </c>
      <c r="B22" s="5" t="n">
        <v>17781</v>
      </c>
      <c r="C22" s="5" t="n">
        <v>1490</v>
      </c>
    </row>
    <row r="23" spans="1:3">
      <c r="A23" s="4" t="s">
        <v>55</v>
      </c>
      <c r="B23" s="5" t="n">
        <v>10130</v>
      </c>
      <c r="C23" s="5" t="n">
        <v>4346</v>
      </c>
    </row>
    <row r="24" spans="1:3">
      <c r="A24" s="4" t="s">
        <v>56</v>
      </c>
      <c r="B24" s="5" t="n">
        <v>3858</v>
      </c>
      <c r="C24" s="5" t="n">
        <v>3118</v>
      </c>
    </row>
    <row r="25" spans="1:3">
      <c r="A25" s="4" t="s">
        <v>57</v>
      </c>
      <c r="B25" s="5" t="n">
        <v>4615</v>
      </c>
      <c r="C25" s="5" t="n">
        <v>2041</v>
      </c>
    </row>
    <row r="26" spans="1:3">
      <c r="A26" s="4" t="s">
        <v>58</v>
      </c>
      <c r="B26" s="5" t="n">
        <v>14916</v>
      </c>
      <c r="C26" s="5" t="n">
        <v>12960</v>
      </c>
    </row>
    <row r="27" spans="1:3">
      <c r="A27" s="4" t="s">
        <v>59</v>
      </c>
      <c r="B27" s="5" t="n">
        <v>56031</v>
      </c>
      <c r="C27" s="5" t="n">
        <v>0</v>
      </c>
    </row>
    <row r="28" spans="1:3">
      <c r="A28" s="4" t="s">
        <v>60</v>
      </c>
      <c r="B28" s="5" t="n">
        <v>3994386</v>
      </c>
      <c r="C28" s="5" t="n">
        <v>3420868</v>
      </c>
    </row>
    <row r="29" spans="1:3">
      <c r="A29" s="4" t="s">
        <v>61</v>
      </c>
      <c r="B29" s="4" t="s">
        <v>62</v>
      </c>
      <c r="C29" s="4" t="s">
        <v>62</v>
      </c>
    </row>
    <row r="30" spans="1:3">
      <c r="A30" s="3" t="s">
        <v>63</v>
      </c>
    </row>
    <row r="31" spans="1:3">
      <c r="A31" s="4" t="s">
        <v>64</v>
      </c>
      <c r="B31" s="5" t="n">
        <v>481</v>
      </c>
      <c r="C31" s="5" t="n">
        <v>419</v>
      </c>
    </row>
    <row r="32" spans="1:3">
      <c r="A32" s="4" t="s">
        <v>65</v>
      </c>
      <c r="B32" s="5" t="n">
        <v>0</v>
      </c>
      <c r="C32" s="5" t="n">
        <v>0</v>
      </c>
    </row>
    <row r="33" spans="1:3">
      <c r="A33" s="4" t="s">
        <v>66</v>
      </c>
      <c r="B33" s="5" t="n">
        <v>0</v>
      </c>
      <c r="C33" s="5" t="n">
        <v>-1232</v>
      </c>
    </row>
    <row r="34" spans="1:3">
      <c r="A34" s="4" t="s">
        <v>67</v>
      </c>
      <c r="B34" s="5" t="n">
        <v>833810</v>
      </c>
      <c r="C34" s="5" t="n">
        <v>768763</v>
      </c>
    </row>
    <row r="35" spans="1:3">
      <c r="A35" s="4" t="s">
        <v>68</v>
      </c>
      <c r="B35" s="5" t="n">
        <v>-331282</v>
      </c>
      <c r="C35" s="5" t="n">
        <v>-301912</v>
      </c>
    </row>
    <row r="36" spans="1:3">
      <c r="A36" s="4" t="s">
        <v>69</v>
      </c>
      <c r="B36" s="5" t="n">
        <v>503009</v>
      </c>
      <c r="C36" s="5" t="n">
        <v>466038</v>
      </c>
    </row>
    <row r="37" spans="1:3">
      <c r="A37" s="4" t="s">
        <v>70</v>
      </c>
      <c r="B37" s="5" t="n">
        <v>4497395</v>
      </c>
      <c r="C37" s="5" t="n">
        <v>3886906</v>
      </c>
    </row>
    <row r="38" spans="1:3">
      <c r="A38" s="4" t="s">
        <v>71</v>
      </c>
    </row>
    <row r="39" spans="1:3">
      <c r="A39" s="3" t="s">
        <v>34</v>
      </c>
    </row>
    <row r="40" spans="1:3">
      <c r="A40" s="4" t="s">
        <v>72</v>
      </c>
      <c r="B40" s="5" t="n">
        <v>1505979</v>
      </c>
      <c r="C40" s="5" t="n">
        <v>2858600</v>
      </c>
    </row>
    <row r="41" spans="1:3">
      <c r="A41" s="4" t="s">
        <v>73</v>
      </c>
    </row>
    <row r="42" spans="1:3">
      <c r="A42" s="3" t="s">
        <v>34</v>
      </c>
    </row>
    <row r="43" spans="1:3">
      <c r="A43" s="4" t="s">
        <v>72</v>
      </c>
      <c r="B43" s="5" t="n">
        <v>250856</v>
      </c>
      <c r="C43" s="5" t="n">
        <v>378158</v>
      </c>
    </row>
    <row r="44" spans="1:3">
      <c r="A44" s="4" t="s">
        <v>74</v>
      </c>
    </row>
    <row r="45" spans="1:3">
      <c r="A45" s="3" t="s">
        <v>34</v>
      </c>
    </row>
    <row r="46" spans="1:3">
      <c r="A46" s="4" t="s">
        <v>72</v>
      </c>
      <c r="B46" s="6" t="n">
        <v>59906</v>
      </c>
      <c r="C46" s="6" t="n">
        <v>122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45</v>
      </c>
      <c r="B4" s="4" t="s">
        <v>346</v>
      </c>
    </row>
    <row r="5" spans="1:2">
      <c r="A5" s="4" t="s">
        <v>358</v>
      </c>
      <c r="B5"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4" t="s">
        <v>76</v>
      </c>
      <c r="B2" s="6" t="n">
        <v>211999</v>
      </c>
      <c r="C2" s="6" t="n">
        <v>64526</v>
      </c>
    </row>
    <row r="3" spans="1:3">
      <c r="A3" s="4" t="s">
        <v>77</v>
      </c>
      <c r="B3" s="7" t="n">
        <v>0.01</v>
      </c>
      <c r="C3" s="7" t="n">
        <v>0.01</v>
      </c>
    </row>
    <row r="4" spans="1:3">
      <c r="A4" s="4" t="s">
        <v>78</v>
      </c>
      <c r="B4" s="5" t="n">
        <v>500000000</v>
      </c>
      <c r="C4" s="5" t="n">
        <v>500000000</v>
      </c>
    </row>
    <row r="5" spans="1:3">
      <c r="A5" s="4" t="s">
        <v>79</v>
      </c>
      <c r="B5" s="5" t="n">
        <v>48116379</v>
      </c>
      <c r="C5" s="5" t="n">
        <v>41794079</v>
      </c>
    </row>
    <row r="6" spans="1:3">
      <c r="A6" s="4" t="s">
        <v>80</v>
      </c>
      <c r="B6" s="5" t="n">
        <v>48116379</v>
      </c>
      <c r="C6" s="5" t="n">
        <v>41794079</v>
      </c>
    </row>
    <row r="7" spans="1:3">
      <c r="A7" s="4" t="s">
        <v>81</v>
      </c>
      <c r="B7" s="7" t="n">
        <v>0.01</v>
      </c>
      <c r="C7" s="7" t="n">
        <v>0.01</v>
      </c>
    </row>
    <row r="8" spans="1:3">
      <c r="A8" s="4" t="s">
        <v>82</v>
      </c>
      <c r="B8" s="5" t="n">
        <v>100000000</v>
      </c>
      <c r="C8" s="5" t="n">
        <v>100000000</v>
      </c>
    </row>
    <row r="9" spans="1:3">
      <c r="A9" s="4" t="s">
        <v>83</v>
      </c>
      <c r="B9" s="5" t="n">
        <v>0</v>
      </c>
      <c r="C9" s="5" t="n">
        <v>0</v>
      </c>
    </row>
    <row r="10" spans="1:3">
      <c r="A10" s="4" t="s">
        <v>84</v>
      </c>
      <c r="B10" s="5" t="n">
        <v>0</v>
      </c>
      <c r="C10" s="5" t="n">
        <v>125722</v>
      </c>
    </row>
    <row r="11" spans="1:3">
      <c r="A11" s="4" t="s">
        <v>35</v>
      </c>
      <c r="B11" s="6" t="n">
        <v>21987</v>
      </c>
      <c r="C11" s="6" t="n">
        <v>48024</v>
      </c>
    </row>
    <row r="12" spans="1:3">
      <c r="A12" s="4" t="s">
        <v>36</v>
      </c>
      <c r="B12" s="5" t="n">
        <v>55808</v>
      </c>
      <c r="C12" s="5" t="n">
        <v>0</v>
      </c>
    </row>
    <row r="13" spans="1:3">
      <c r="A13" s="4" t="s">
        <v>37</v>
      </c>
      <c r="B13" s="5" t="n">
        <v>1041885</v>
      </c>
      <c r="C13" s="5" t="n">
        <v>237423</v>
      </c>
    </row>
    <row r="14" spans="1:3">
      <c r="A14" s="4" t="s">
        <v>85</v>
      </c>
      <c r="B14" s="5" t="n">
        <v>221486</v>
      </c>
      <c r="C14" s="5" t="n">
        <v>106673</v>
      </c>
    </row>
    <row r="15" spans="1:3">
      <c r="A15" s="4" t="s">
        <v>39</v>
      </c>
      <c r="B15" s="5" t="n">
        <v>1013511</v>
      </c>
      <c r="C15" s="5" t="n">
        <v>24876</v>
      </c>
    </row>
    <row r="16" spans="1:3">
      <c r="A16" s="4" t="s">
        <v>41</v>
      </c>
      <c r="B16" s="5" t="n">
        <v>196123</v>
      </c>
      <c r="C16" s="5" t="n">
        <v>0</v>
      </c>
    </row>
    <row r="17" spans="1:3">
      <c r="A17" s="4" t="s">
        <v>42</v>
      </c>
      <c r="B17" s="5" t="n">
        <v>42945</v>
      </c>
      <c r="C17" s="5" t="n">
        <v>7665</v>
      </c>
    </row>
    <row r="18" spans="1:3">
      <c r="A18" s="4" t="s">
        <v>43</v>
      </c>
      <c r="B18" s="5" t="n">
        <v>21959</v>
      </c>
      <c r="C18" s="5" t="n">
        <v>13603</v>
      </c>
    </row>
    <row r="19" spans="1:3">
      <c r="A19" s="4" t="s">
        <v>46</v>
      </c>
      <c r="B19" s="5" t="n">
        <v>2488</v>
      </c>
      <c r="C19" s="5" t="n">
        <v>2161</v>
      </c>
    </row>
    <row r="20" spans="1:3">
      <c r="A20" s="4" t="s">
        <v>47</v>
      </c>
      <c r="B20" s="5" t="n">
        <v>4497395</v>
      </c>
      <c r="C20" s="5" t="n">
        <v>3886906</v>
      </c>
    </row>
    <row r="21" spans="1:3">
      <c r="A21" s="4" t="s">
        <v>51</v>
      </c>
      <c r="B21" s="5" t="n">
        <v>949626</v>
      </c>
      <c r="C21" s="5" t="n">
        <v>10945</v>
      </c>
    </row>
    <row r="22" spans="1:3">
      <c r="A22" s="4" t="s">
        <v>52</v>
      </c>
      <c r="B22" s="5" t="n">
        <v>8532</v>
      </c>
      <c r="C22" s="5" t="n">
        <v>8322</v>
      </c>
    </row>
    <row r="23" spans="1:3">
      <c r="A23" s="4" t="s">
        <v>56</v>
      </c>
      <c r="B23" s="5" t="n">
        <v>3858</v>
      </c>
      <c r="C23" s="5" t="n">
        <v>3118</v>
      </c>
    </row>
    <row r="24" spans="1:3">
      <c r="A24" s="4" t="s">
        <v>59</v>
      </c>
      <c r="B24" s="5" t="n">
        <v>56031</v>
      </c>
      <c r="C24" s="5" t="n">
        <v>0</v>
      </c>
    </row>
    <row r="25" spans="1:3">
      <c r="A25" s="4" t="s">
        <v>60</v>
      </c>
      <c r="B25" s="5" t="n">
        <v>3994386</v>
      </c>
      <c r="C25" s="5" t="n">
        <v>3420868</v>
      </c>
    </row>
    <row r="26" spans="1:3">
      <c r="A26" s="4" t="s">
        <v>86</v>
      </c>
    </row>
    <row r="27" spans="1:3">
      <c r="A27" s="4" t="s">
        <v>87</v>
      </c>
      <c r="B27" s="5" t="n">
        <v>1041885</v>
      </c>
      <c r="C27" s="5" t="n">
        <v>237423</v>
      </c>
    </row>
    <row r="28" spans="1:3">
      <c r="A28" s="4" t="s">
        <v>76</v>
      </c>
      <c r="B28" s="5" t="n">
        <v>211766</v>
      </c>
      <c r="C28" s="5" t="n">
        <v>64526</v>
      </c>
    </row>
    <row r="29" spans="1:3">
      <c r="A29" s="4" t="s">
        <v>35</v>
      </c>
      <c r="B29" s="5" t="n">
        <v>674</v>
      </c>
      <c r="C29" s="5" t="n">
        <v>0</v>
      </c>
    </row>
    <row r="30" spans="1:3">
      <c r="A30" s="4" t="s">
        <v>36</v>
      </c>
      <c r="B30" s="5" t="n">
        <v>55808</v>
      </c>
      <c r="C30" s="5" t="n">
        <v>0</v>
      </c>
    </row>
    <row r="31" spans="1:3">
      <c r="A31" s="4" t="s">
        <v>37</v>
      </c>
      <c r="B31" s="5" t="n">
        <v>1041885</v>
      </c>
      <c r="C31" s="5" t="n">
        <v>237423</v>
      </c>
    </row>
    <row r="32" spans="1:3">
      <c r="A32" s="4" t="s">
        <v>85</v>
      </c>
      <c r="B32" s="5" t="n">
        <v>221486</v>
      </c>
      <c r="C32" s="5" t="n">
        <v>106673</v>
      </c>
    </row>
    <row r="33" spans="1:3">
      <c r="A33" s="4" t="s">
        <v>39</v>
      </c>
      <c r="B33" s="5" t="n">
        <v>1013511</v>
      </c>
      <c r="C33" s="5" t="n">
        <v>24876</v>
      </c>
    </row>
    <row r="34" spans="1:3">
      <c r="A34" s="4" t="s">
        <v>41</v>
      </c>
      <c r="B34" s="5" t="n">
        <v>196123</v>
      </c>
      <c r="C34" s="5" t="n">
        <v>0</v>
      </c>
    </row>
    <row r="35" spans="1:3">
      <c r="A35" s="4" t="s">
        <v>42</v>
      </c>
      <c r="B35" s="5" t="n">
        <v>42945</v>
      </c>
      <c r="C35" s="5" t="n">
        <v>7665</v>
      </c>
    </row>
    <row r="36" spans="1:3">
      <c r="A36" s="4" t="s">
        <v>43</v>
      </c>
      <c r="B36" s="5" t="n">
        <v>15540</v>
      </c>
      <c r="C36" s="5" t="n">
        <v>3358</v>
      </c>
    </row>
    <row r="37" spans="1:3">
      <c r="A37" s="4" t="s">
        <v>46</v>
      </c>
      <c r="B37" s="5" t="n">
        <v>178</v>
      </c>
      <c r="C37" s="5" t="n">
        <v>0</v>
      </c>
    </row>
    <row r="38" spans="1:3">
      <c r="A38" s="4" t="s">
        <v>47</v>
      </c>
      <c r="B38" s="5" t="n">
        <v>2588150</v>
      </c>
      <c r="C38" s="5" t="n">
        <v>379995</v>
      </c>
    </row>
    <row r="39" spans="1:3">
      <c r="A39" s="4" t="s">
        <v>51</v>
      </c>
      <c r="B39" s="5" t="n">
        <v>949626</v>
      </c>
      <c r="C39" s="5" t="n">
        <v>10945</v>
      </c>
    </row>
    <row r="40" spans="1:3">
      <c r="A40" s="4" t="s">
        <v>52</v>
      </c>
      <c r="B40" s="5" t="n">
        <v>2419</v>
      </c>
      <c r="C40" s="5" t="n">
        <v>70</v>
      </c>
    </row>
    <row r="41" spans="1:3">
      <c r="A41" s="4" t="s">
        <v>56</v>
      </c>
      <c r="B41" s="5" t="n">
        <v>708</v>
      </c>
      <c r="C41" s="5" t="n">
        <v>189</v>
      </c>
    </row>
    <row r="42" spans="1:3">
      <c r="A42" s="4" t="s">
        <v>59</v>
      </c>
      <c r="B42" s="5" t="n">
        <v>56033</v>
      </c>
      <c r="C42" s="5" t="n">
        <v>0</v>
      </c>
    </row>
    <row r="43" spans="1:3">
      <c r="A43" s="4" t="s">
        <v>60</v>
      </c>
      <c r="B43" s="5" t="n">
        <v>1008786</v>
      </c>
      <c r="C43" s="5" t="n">
        <v>11204</v>
      </c>
    </row>
    <row r="44" spans="1:3">
      <c r="A44" s="4" t="s">
        <v>71</v>
      </c>
    </row>
    <row r="45" spans="1:3">
      <c r="A45" s="4" t="s">
        <v>88</v>
      </c>
      <c r="B45" s="5" t="n">
        <v>1505979</v>
      </c>
      <c r="C45" s="5" t="n">
        <v>2833595</v>
      </c>
    </row>
    <row r="46" spans="1:3">
      <c r="A46" s="4" t="s">
        <v>73</v>
      </c>
    </row>
    <row r="47" spans="1:3">
      <c r="A47" s="4" t="s">
        <v>88</v>
      </c>
      <c r="B47" s="5" t="n">
        <v>237107</v>
      </c>
      <c r="C47" s="5" t="n">
        <v>266189</v>
      </c>
    </row>
    <row r="48" spans="1:3">
      <c r="A48" s="4" t="s">
        <v>74</v>
      </c>
    </row>
    <row r="49" spans="1:3">
      <c r="A49" s="4" t="s">
        <v>88</v>
      </c>
      <c r="B49" s="5" t="n">
        <v>59780</v>
      </c>
      <c r="C49" s="5" t="n">
        <v>89823</v>
      </c>
    </row>
    <row r="50" spans="1:3">
      <c r="A50" s="4" t="s">
        <v>89</v>
      </c>
    </row>
    <row r="51" spans="1:3">
      <c r="A51" s="4" t="s">
        <v>51</v>
      </c>
      <c r="B51" s="5" t="n">
        <v>246802</v>
      </c>
      <c r="C51" s="5" t="n">
        <v>10945</v>
      </c>
    </row>
    <row r="52" spans="1:3">
      <c r="A52" s="4" t="s">
        <v>52</v>
      </c>
      <c r="B52" s="5" t="n">
        <v>816</v>
      </c>
      <c r="C52" s="5" t="n">
        <v>70</v>
      </c>
    </row>
    <row r="53" spans="1:3">
      <c r="A53" s="4" t="s">
        <v>90</v>
      </c>
    </row>
    <row r="54" spans="1:3">
      <c r="A54" s="4" t="s">
        <v>51</v>
      </c>
      <c r="B54" s="5" t="n">
        <v>246802</v>
      </c>
      <c r="C54" s="5" t="n">
        <v>10945</v>
      </c>
    </row>
    <row r="55" spans="1:3">
      <c r="A55" s="4" t="s">
        <v>52</v>
      </c>
      <c r="B55" s="6" t="n">
        <v>816</v>
      </c>
      <c r="C55" s="6" t="n">
        <v>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row>
    <row r="9" spans="1:2">
      <c r="A9" s="3" t="s">
        <v>372</v>
      </c>
    </row>
    <row r="10" spans="1:2">
      <c r="A10" s="4" t="s">
        <v>382</v>
      </c>
      <c r="B10"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63</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6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72</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232</v>
      </c>
    </row>
    <row r="4" spans="1:12">
      <c r="A4" s="4" t="s">
        <v>417</v>
      </c>
      <c r="F4" s="6" t="n">
        <v>0</v>
      </c>
      <c r="K4" s="6" t="n">
        <v>0</v>
      </c>
    </row>
    <row r="5" spans="1:12">
      <c r="A5" s="3" t="s">
        <v>418</v>
      </c>
    </row>
    <row r="6" spans="1:12">
      <c r="A6" s="4" t="s">
        <v>419</v>
      </c>
      <c r="B6" s="6" t="n">
        <v>2606</v>
      </c>
      <c r="F6" s="5" t="n">
        <v>728</v>
      </c>
      <c r="J6" s="6" t="n">
        <v>2606</v>
      </c>
      <c r="K6" s="5" t="n">
        <v>728</v>
      </c>
    </row>
    <row r="7" spans="1:12">
      <c r="A7" s="3" t="s">
        <v>420</v>
      </c>
    </row>
    <row r="8" spans="1:12">
      <c r="A8" s="4" t="s">
        <v>421</v>
      </c>
      <c r="B8" s="5" t="n">
        <v>10130</v>
      </c>
      <c r="F8" s="5" t="n">
        <v>4346</v>
      </c>
      <c r="J8" s="5" t="n">
        <v>10130</v>
      </c>
      <c r="K8" s="5" t="n">
        <v>4346</v>
      </c>
    </row>
    <row r="9" spans="1:12">
      <c r="A9" s="3" t="s">
        <v>422</v>
      </c>
    </row>
    <row r="10" spans="1:12">
      <c r="A10" s="4" t="s">
        <v>98</v>
      </c>
      <c r="B10" s="5" t="n">
        <v>2757</v>
      </c>
      <c r="C10" s="6" t="n">
        <v>2533</v>
      </c>
      <c r="D10" s="6" t="n">
        <v>2974</v>
      </c>
      <c r="E10" s="6" t="n">
        <v>2916</v>
      </c>
      <c r="F10" s="5" t="n">
        <v>2972</v>
      </c>
      <c r="G10" s="6" t="n">
        <v>7225</v>
      </c>
      <c r="H10" s="6" t="n">
        <v>6579</v>
      </c>
      <c r="I10" s="6" t="n">
        <v>6097</v>
      </c>
      <c r="J10" s="5" t="n">
        <v>11180</v>
      </c>
      <c r="K10" s="5" t="n">
        <v>22873</v>
      </c>
      <c r="L10" s="6" t="n">
        <v>32286</v>
      </c>
    </row>
    <row r="11" spans="1:12">
      <c r="A11" s="4" t="s">
        <v>98</v>
      </c>
      <c r="K11" s="5" t="n">
        <v>-22873</v>
      </c>
      <c r="L11" s="5" t="n">
        <v>-32286</v>
      </c>
    </row>
    <row r="12" spans="1:12">
      <c r="A12" s="4" t="s">
        <v>423</v>
      </c>
      <c r="J12" s="5" t="n">
        <v>-5374</v>
      </c>
      <c r="K12" s="5" t="n">
        <v>2070</v>
      </c>
      <c r="L12" s="5" t="n">
        <v>548</v>
      </c>
    </row>
    <row r="13" spans="1:12">
      <c r="A13" s="4" t="s">
        <v>424</v>
      </c>
      <c r="B13" s="5" t="n">
        <v>62855</v>
      </c>
      <c r="C13" s="6" t="n">
        <v>13128</v>
      </c>
      <c r="D13" s="6" t="n">
        <v>-31693</v>
      </c>
      <c r="E13" s="5" t="n">
        <v>-68961</v>
      </c>
    </row>
    <row r="14" spans="1:12">
      <c r="A14" s="4" t="s">
        <v>424</v>
      </c>
      <c r="F14" s="5" t="n">
        <v>-6730</v>
      </c>
      <c r="G14" s="6" t="n">
        <v>5249</v>
      </c>
      <c r="H14" s="6" t="n">
        <v>35017</v>
      </c>
      <c r="I14" s="5" t="n">
        <v>-5140</v>
      </c>
    </row>
    <row r="15" spans="1:12">
      <c r="A15" s="4" t="s">
        <v>425</v>
      </c>
    </row>
    <row r="16" spans="1:12">
      <c r="A16" s="3" t="s">
        <v>418</v>
      </c>
    </row>
    <row r="17" spans="1:12">
      <c r="A17" s="4" t="s">
        <v>426</v>
      </c>
      <c r="B17" s="5" t="n">
        <v>1041885</v>
      </c>
      <c r="F17" s="5" t="n">
        <v>237423</v>
      </c>
      <c r="J17" s="5" t="n">
        <v>1041885</v>
      </c>
      <c r="K17" s="5" t="n">
        <v>237423</v>
      </c>
    </row>
    <row r="18" spans="1:12">
      <c r="A18" s="4" t="s">
        <v>427</v>
      </c>
    </row>
    <row r="19" spans="1:12">
      <c r="A19" s="3" t="s">
        <v>418</v>
      </c>
    </row>
    <row r="20" spans="1:12">
      <c r="A20" s="4" t="s">
        <v>72</v>
      </c>
      <c r="B20" s="5" t="n">
        <v>12135</v>
      </c>
      <c r="F20" s="5" t="n">
        <v>15437</v>
      </c>
      <c r="J20" s="5" t="n">
        <v>12135</v>
      </c>
      <c r="K20" s="5" t="n">
        <v>15437</v>
      </c>
    </row>
    <row r="21" spans="1:12">
      <c r="A21" s="4" t="s">
        <v>428</v>
      </c>
    </row>
    <row r="22" spans="1:12">
      <c r="A22" s="3" t="s">
        <v>418</v>
      </c>
    </row>
    <row r="23" spans="1:12">
      <c r="A23" s="4" t="s">
        <v>72</v>
      </c>
      <c r="B23" s="5" t="n">
        <v>7702</v>
      </c>
      <c r="F23" s="5" t="n">
        <v>10419</v>
      </c>
      <c r="J23" s="5" t="n">
        <v>7702</v>
      </c>
      <c r="K23" s="5" t="n">
        <v>10419</v>
      </c>
    </row>
    <row r="24" spans="1:12">
      <c r="A24" s="4" t="s">
        <v>429</v>
      </c>
    </row>
    <row r="25" spans="1:12">
      <c r="A25" s="3" t="s">
        <v>418</v>
      </c>
    </row>
    <row r="26" spans="1:12">
      <c r="A26" s="4" t="s">
        <v>72</v>
      </c>
      <c r="B26" s="5" t="n">
        <v>1481984</v>
      </c>
      <c r="F26" s="5" t="n">
        <v>2154800</v>
      </c>
      <c r="J26" s="5" t="n">
        <v>1481984</v>
      </c>
      <c r="K26" s="5" t="n">
        <v>2154800</v>
      </c>
    </row>
    <row r="27" spans="1:12">
      <c r="A27" s="3" t="s">
        <v>422</v>
      </c>
    </row>
    <row r="28" spans="1:12">
      <c r="A28" s="4" t="s">
        <v>423</v>
      </c>
      <c r="J28" s="5" t="n">
        <v>-646</v>
      </c>
      <c r="K28" s="5" t="n">
        <v>507</v>
      </c>
      <c r="L28" s="5" t="n">
        <v>-1701</v>
      </c>
    </row>
    <row r="29" spans="1:12">
      <c r="A29" s="4" t="s">
        <v>430</v>
      </c>
    </row>
    <row r="30" spans="1:12">
      <c r="A30" s="3" t="s">
        <v>418</v>
      </c>
    </row>
    <row r="31" spans="1:12">
      <c r="A31" s="4" t="s">
        <v>72</v>
      </c>
      <c r="F31" s="5" t="n">
        <v>10</v>
      </c>
      <c r="K31" s="5" t="n">
        <v>10</v>
      </c>
    </row>
    <row r="32" spans="1:12">
      <c r="A32" s="4" t="s">
        <v>431</v>
      </c>
    </row>
    <row r="33" spans="1:12">
      <c r="A33" s="3" t="s">
        <v>418</v>
      </c>
    </row>
    <row r="34" spans="1:12">
      <c r="A34" s="4" t="s">
        <v>72</v>
      </c>
      <c r="B34" s="5" t="n">
        <v>4158</v>
      </c>
      <c r="F34" s="5" t="n">
        <v>5757</v>
      </c>
      <c r="J34" s="5" t="n">
        <v>4158</v>
      </c>
      <c r="K34" s="5" t="n">
        <v>5757</v>
      </c>
    </row>
    <row r="35" spans="1:12">
      <c r="A35" s="4" t="s">
        <v>71</v>
      </c>
    </row>
    <row r="36" spans="1:12">
      <c r="A36" s="3" t="s">
        <v>418</v>
      </c>
    </row>
    <row r="37" spans="1:12">
      <c r="A37" s="4" t="s">
        <v>72</v>
      </c>
      <c r="B37" s="5" t="n">
        <v>1505979</v>
      </c>
      <c r="F37" s="5" t="n">
        <v>2858600</v>
      </c>
      <c r="J37" s="5" t="n">
        <v>1505979</v>
      </c>
      <c r="K37" s="5" t="n">
        <v>2858600</v>
      </c>
    </row>
    <row r="38" spans="1:12">
      <c r="A38" s="4" t="s">
        <v>73</v>
      </c>
    </row>
    <row r="39" spans="1:12">
      <c r="A39" s="3" t="s">
        <v>418</v>
      </c>
    </row>
    <row r="40" spans="1:12">
      <c r="A40" s="4" t="s">
        <v>72</v>
      </c>
      <c r="B40" s="5" t="n">
        <v>250856</v>
      </c>
      <c r="F40" s="5" t="n">
        <v>378158</v>
      </c>
      <c r="J40" s="5" t="n">
        <v>250856</v>
      </c>
      <c r="K40" s="5" t="n">
        <v>378158</v>
      </c>
    </row>
    <row r="41" spans="1:12">
      <c r="A41" s="4" t="s">
        <v>432</v>
      </c>
    </row>
    <row r="42" spans="1:12">
      <c r="A42" s="3" t="s">
        <v>418</v>
      </c>
    </row>
    <row r="43" spans="1:12">
      <c r="A43" s="4" t="s">
        <v>72</v>
      </c>
      <c r="B43" s="5" t="n">
        <v>39026</v>
      </c>
      <c r="F43" s="5" t="n">
        <v>90832</v>
      </c>
      <c r="J43" s="5" t="n">
        <v>39026</v>
      </c>
      <c r="K43" s="5" t="n">
        <v>90832</v>
      </c>
    </row>
    <row r="44" spans="1:12">
      <c r="A44" s="3" t="s">
        <v>422</v>
      </c>
    </row>
    <row r="45" spans="1:12">
      <c r="A45" s="4" t="s">
        <v>98</v>
      </c>
      <c r="J45" s="5" t="n">
        <v>996</v>
      </c>
    </row>
    <row r="46" spans="1:12">
      <c r="A46" s="4" t="s">
        <v>98</v>
      </c>
      <c r="K46" s="5" t="n">
        <v>0</v>
      </c>
      <c r="L46" s="5" t="n">
        <v>-9511</v>
      </c>
    </row>
    <row r="47" spans="1:12">
      <c r="A47" s="4" t="s">
        <v>423</v>
      </c>
      <c r="J47" s="5" t="n">
        <v>-1073</v>
      </c>
      <c r="K47" s="5" t="n">
        <v>525</v>
      </c>
      <c r="L47" s="5" t="n">
        <v>-5243</v>
      </c>
    </row>
    <row r="48" spans="1:12">
      <c r="A48" s="4" t="s">
        <v>433</v>
      </c>
    </row>
    <row r="49" spans="1:12">
      <c r="A49" s="3" t="s">
        <v>418</v>
      </c>
    </row>
    <row r="50" spans="1:12">
      <c r="A50" s="4" t="s">
        <v>72</v>
      </c>
      <c r="B50" s="5" t="n">
        <v>11529</v>
      </c>
      <c r="F50" s="5" t="n">
        <v>8722</v>
      </c>
      <c r="J50" s="5" t="n">
        <v>11529</v>
      </c>
      <c r="K50" s="5" t="n">
        <v>8722</v>
      </c>
    </row>
    <row r="51" spans="1:12">
      <c r="A51" s="4" t="s">
        <v>434</v>
      </c>
    </row>
    <row r="52" spans="1:12">
      <c r="A52" s="3" t="s">
        <v>418</v>
      </c>
    </row>
    <row r="53" spans="1:12">
      <c r="A53" s="4" t="s">
        <v>72</v>
      </c>
      <c r="B53" s="5" t="n">
        <v>200301</v>
      </c>
      <c r="F53" s="5" t="n">
        <v>278604</v>
      </c>
      <c r="J53" s="5" t="n">
        <v>200301</v>
      </c>
      <c r="K53" s="5" t="n">
        <v>278604</v>
      </c>
    </row>
    <row r="54" spans="1:12">
      <c r="A54" s="3" t="s">
        <v>422</v>
      </c>
    </row>
    <row r="55" spans="1:12">
      <c r="A55" s="4" t="s">
        <v>98</v>
      </c>
      <c r="J55" s="5" t="n">
        <v>8660</v>
      </c>
    </row>
    <row r="56" spans="1:12">
      <c r="A56" s="4" t="s">
        <v>98</v>
      </c>
      <c r="K56" s="5" t="n">
        <v>-15117</v>
      </c>
      <c r="L56" s="5" t="n">
        <v>-13025</v>
      </c>
    </row>
    <row r="57" spans="1:12">
      <c r="A57" s="4" t="s">
        <v>423</v>
      </c>
      <c r="J57" s="5" t="n">
        <v>6366</v>
      </c>
      <c r="K57" s="5" t="n">
        <v>8276</v>
      </c>
      <c r="L57" s="5" t="n">
        <v>7431</v>
      </c>
    </row>
    <row r="58" spans="1:12">
      <c r="A58" s="4" t="s">
        <v>435</v>
      </c>
    </row>
    <row r="59" spans="1:12">
      <c r="A59" s="3" t="s">
        <v>418</v>
      </c>
    </row>
    <row r="60" spans="1:12">
      <c r="A60" s="4" t="s">
        <v>72</v>
      </c>
      <c r="B60" s="5" t="n">
        <v>250856</v>
      </c>
      <c r="F60" s="5" t="n">
        <v>378158</v>
      </c>
      <c r="J60" s="5" t="n">
        <v>250856</v>
      </c>
      <c r="K60" s="5" t="n">
        <v>378158</v>
      </c>
    </row>
    <row r="61" spans="1:12">
      <c r="A61" s="4" t="s">
        <v>74</v>
      </c>
    </row>
    <row r="62" spans="1:12">
      <c r="A62" s="3" t="s">
        <v>418</v>
      </c>
    </row>
    <row r="63" spans="1:12">
      <c r="A63" s="4" t="s">
        <v>72</v>
      </c>
      <c r="B63" s="5" t="n">
        <v>59906</v>
      </c>
      <c r="F63" s="5" t="n">
        <v>122065</v>
      </c>
      <c r="J63" s="5" t="n">
        <v>59906</v>
      </c>
      <c r="K63" s="5" t="n">
        <v>122065</v>
      </c>
    </row>
    <row r="64" spans="1:12">
      <c r="A64" s="3" t="s">
        <v>422</v>
      </c>
    </row>
    <row r="65" spans="1:12">
      <c r="A65" s="4" t="s">
        <v>98</v>
      </c>
      <c r="J65" s="5" t="n">
        <v>717</v>
      </c>
    </row>
    <row r="66" spans="1:12">
      <c r="A66" s="4" t="s">
        <v>98</v>
      </c>
      <c r="K66" s="5" t="n">
        <v>-1982</v>
      </c>
      <c r="L66" s="5" t="n">
        <v>-3660</v>
      </c>
    </row>
    <row r="67" spans="1:12">
      <c r="A67" s="4" t="s">
        <v>423</v>
      </c>
      <c r="J67" s="5" t="n">
        <v>-6371</v>
      </c>
      <c r="K67" s="5" t="n">
        <v>1559</v>
      </c>
      <c r="L67" s="5" t="n">
        <v>2977</v>
      </c>
    </row>
    <row r="68" spans="1:12">
      <c r="A68" s="4" t="s">
        <v>436</v>
      </c>
    </row>
    <row r="69" spans="1:12">
      <c r="A69" s="3" t="s">
        <v>418</v>
      </c>
    </row>
    <row r="70" spans="1:12">
      <c r="A70" s="4" t="s">
        <v>72</v>
      </c>
      <c r="B70" s="5" t="n">
        <v>1816741</v>
      </c>
      <c r="F70" s="5" t="n">
        <v>3358823</v>
      </c>
      <c r="J70" s="5" t="n">
        <v>1816741</v>
      </c>
      <c r="K70" s="5" t="n">
        <v>3358823</v>
      </c>
    </row>
    <row r="71" spans="1:12">
      <c r="A71" s="3" t="s">
        <v>422</v>
      </c>
    </row>
    <row r="72" spans="1:12">
      <c r="A72" s="4" t="s">
        <v>423</v>
      </c>
      <c r="J72" s="5" t="n">
        <v>-6816</v>
      </c>
      <c r="K72" s="5" t="n">
        <v>-2191</v>
      </c>
      <c r="L72" s="5" t="n">
        <v>-21372</v>
      </c>
    </row>
    <row r="73" spans="1:12">
      <c r="A73" s="4" t="s">
        <v>437</v>
      </c>
    </row>
    <row r="74" spans="1:12">
      <c r="A74" s="3" t="s">
        <v>418</v>
      </c>
    </row>
    <row r="75" spans="1:12">
      <c r="A75" s="4" t="s">
        <v>419</v>
      </c>
      <c r="B75" s="5" t="n">
        <v>0</v>
      </c>
      <c r="F75" s="5" t="n">
        <v>728</v>
      </c>
      <c r="J75" s="5" t="n">
        <v>0</v>
      </c>
      <c r="K75" s="5" t="n">
        <v>728</v>
      </c>
    </row>
    <row r="76" spans="1:12">
      <c r="A76" s="4" t="s">
        <v>120</v>
      </c>
      <c r="B76" s="5" t="n">
        <v>0</v>
      </c>
      <c r="F76" s="5" t="n">
        <v>728</v>
      </c>
      <c r="J76" s="5" t="n">
        <v>0</v>
      </c>
      <c r="K76" s="5" t="n">
        <v>728</v>
      </c>
    </row>
    <row r="77" spans="1:12">
      <c r="A77" s="3" t="s">
        <v>420</v>
      </c>
    </row>
    <row r="78" spans="1:12">
      <c r="A78" s="4" t="s">
        <v>421</v>
      </c>
      <c r="B78" s="5" t="n">
        <v>4657</v>
      </c>
      <c r="F78" s="5" t="n">
        <v>50</v>
      </c>
      <c r="J78" s="5" t="n">
        <v>4657</v>
      </c>
      <c r="K78" s="5" t="n">
        <v>50</v>
      </c>
    </row>
    <row r="79" spans="1:12">
      <c r="A79" s="4" t="s">
        <v>438</v>
      </c>
      <c r="B79" s="5" t="n">
        <v>0</v>
      </c>
      <c r="J79" s="5" t="n">
        <v>0</v>
      </c>
    </row>
    <row r="80" spans="1:12">
      <c r="A80" s="4" t="s">
        <v>439</v>
      </c>
      <c r="B80" s="5" t="n">
        <v>4657</v>
      </c>
      <c r="F80" s="5" t="n">
        <v>50</v>
      </c>
      <c r="J80" s="5" t="n">
        <v>4657</v>
      </c>
      <c r="K80" s="5" t="n">
        <v>50</v>
      </c>
    </row>
    <row r="81" spans="1:12">
      <c r="A81" s="4" t="s">
        <v>440</v>
      </c>
    </row>
    <row r="82" spans="1:12">
      <c r="A82" s="3" t="s">
        <v>418</v>
      </c>
    </row>
    <row r="83" spans="1:12">
      <c r="A83" s="4" t="s">
        <v>419</v>
      </c>
      <c r="B83" s="5" t="n">
        <v>2606</v>
      </c>
      <c r="F83" s="5" t="n">
        <v>0</v>
      </c>
      <c r="J83" s="5" t="n">
        <v>2606</v>
      </c>
      <c r="K83" s="5" t="n">
        <v>0</v>
      </c>
    </row>
    <row r="84" spans="1:12">
      <c r="A84" s="4" t="s">
        <v>120</v>
      </c>
      <c r="B84" s="5" t="n">
        <v>1740004</v>
      </c>
      <c r="F84" s="5" t="n">
        <v>3323632</v>
      </c>
      <c r="J84" s="5" t="n">
        <v>1740004</v>
      </c>
      <c r="K84" s="5" t="n">
        <v>3323632</v>
      </c>
    </row>
    <row r="85" spans="1:12">
      <c r="A85" s="3" t="s">
        <v>420</v>
      </c>
    </row>
    <row r="86" spans="1:12">
      <c r="A86" s="4" t="s">
        <v>421</v>
      </c>
      <c r="B86" s="5" t="n">
        <v>5473</v>
      </c>
      <c r="F86" s="5" t="n">
        <v>4296</v>
      </c>
      <c r="J86" s="5" t="n">
        <v>5473</v>
      </c>
      <c r="K86" s="5" t="n">
        <v>4296</v>
      </c>
    </row>
    <row r="87" spans="1:12">
      <c r="A87" s="4" t="s">
        <v>438</v>
      </c>
      <c r="B87" s="5" t="n">
        <v>947340</v>
      </c>
      <c r="J87" s="5" t="n">
        <v>947340</v>
      </c>
    </row>
    <row r="88" spans="1:12">
      <c r="A88" s="4" t="s">
        <v>439</v>
      </c>
      <c r="B88" s="5" t="n">
        <v>952813</v>
      </c>
      <c r="F88" s="5" t="n">
        <v>4296</v>
      </c>
      <c r="J88" s="5" t="n">
        <v>952813</v>
      </c>
      <c r="K88" s="5" t="n">
        <v>4296</v>
      </c>
    </row>
    <row r="89" spans="1:12">
      <c r="A89" s="4" t="s">
        <v>441</v>
      </c>
    </row>
    <row r="90" spans="1:12">
      <c r="A90" s="3" t="s">
        <v>418</v>
      </c>
    </row>
    <row r="91" spans="1:12">
      <c r="A91" s="4" t="s">
        <v>72</v>
      </c>
      <c r="F91" s="5" t="n">
        <v>53783</v>
      </c>
      <c r="K91" s="5" t="n">
        <v>53783</v>
      </c>
    </row>
    <row r="92" spans="1:12">
      <c r="A92" s="4" t="s">
        <v>442</v>
      </c>
    </row>
    <row r="93" spans="1:12">
      <c r="A93" s="3" t="s">
        <v>418</v>
      </c>
    </row>
    <row r="94" spans="1:12">
      <c r="A94" s="4" t="s">
        <v>72</v>
      </c>
      <c r="F94" s="5" t="n">
        <v>241642</v>
      </c>
      <c r="K94" s="5" t="n">
        <v>241642</v>
      </c>
    </row>
    <row r="95" spans="1:12">
      <c r="A95" s="4" t="s">
        <v>443</v>
      </c>
    </row>
    <row r="96" spans="1:12">
      <c r="A96" s="3" t="s">
        <v>418</v>
      </c>
    </row>
    <row r="97" spans="1:12">
      <c r="A97" s="4" t="s">
        <v>72</v>
      </c>
      <c r="F97" s="5" t="n">
        <v>376752</v>
      </c>
      <c r="K97" s="5" t="n">
        <v>376752</v>
      </c>
    </row>
    <row r="98" spans="1:12">
      <c r="A98" s="4" t="s">
        <v>444</v>
      </c>
    </row>
    <row r="99" spans="1:12">
      <c r="A99" s="3" t="s">
        <v>418</v>
      </c>
    </row>
    <row r="100" spans="1:12">
      <c r="A100" s="4" t="s">
        <v>72</v>
      </c>
      <c r="B100" s="5" t="n">
        <v>0</v>
      </c>
      <c r="F100" s="5" t="n">
        <v>15437</v>
      </c>
      <c r="J100" s="5" t="n">
        <v>0</v>
      </c>
      <c r="K100" s="5" t="n">
        <v>15437</v>
      </c>
    </row>
    <row r="101" spans="1:12">
      <c r="A101" s="4" t="s">
        <v>445</v>
      </c>
    </row>
    <row r="102" spans="1:12">
      <c r="A102" s="3" t="s">
        <v>418</v>
      </c>
    </row>
    <row r="103" spans="1:12">
      <c r="A103" s="4" t="s">
        <v>72</v>
      </c>
      <c r="B103" s="5" t="n">
        <v>0</v>
      </c>
      <c r="F103" s="5" t="n">
        <v>10419</v>
      </c>
      <c r="J103" s="5" t="n">
        <v>0</v>
      </c>
      <c r="K103" s="5" t="n">
        <v>10419</v>
      </c>
    </row>
    <row r="104" spans="1:12">
      <c r="A104" s="4" t="s">
        <v>446</v>
      </c>
    </row>
    <row r="105" spans="1:12">
      <c r="A105" s="3" t="s">
        <v>418</v>
      </c>
    </row>
    <row r="106" spans="1:12">
      <c r="A106" s="4" t="s">
        <v>72</v>
      </c>
      <c r="B106" s="5" t="n">
        <v>1481984</v>
      </c>
      <c r="F106" s="5" t="n">
        <v>2137583</v>
      </c>
      <c r="J106" s="5" t="n">
        <v>1481984</v>
      </c>
      <c r="K106" s="5" t="n">
        <v>2137583</v>
      </c>
    </row>
    <row r="107" spans="1:12">
      <c r="A107" s="4" t="s">
        <v>447</v>
      </c>
    </row>
    <row r="108" spans="1:12">
      <c r="A108" s="3" t="s">
        <v>418</v>
      </c>
    </row>
    <row r="109" spans="1:12">
      <c r="A109" s="4" t="s">
        <v>72</v>
      </c>
      <c r="F109" s="5" t="n">
        <v>10</v>
      </c>
      <c r="K109" s="5" t="n">
        <v>10</v>
      </c>
    </row>
    <row r="110" spans="1:12">
      <c r="A110" s="4" t="s">
        <v>448</v>
      </c>
    </row>
    <row r="111" spans="1:12">
      <c r="A111" s="3" t="s">
        <v>418</v>
      </c>
    </row>
    <row r="112" spans="1:12">
      <c r="A112" s="4" t="s">
        <v>72</v>
      </c>
      <c r="B112" s="5" t="n">
        <v>4158</v>
      </c>
      <c r="F112" s="5" t="n">
        <v>5757</v>
      </c>
      <c r="J112" s="5" t="n">
        <v>4158</v>
      </c>
      <c r="K112" s="5" t="n">
        <v>5757</v>
      </c>
    </row>
    <row r="113" spans="1:12">
      <c r="A113" s="4" t="s">
        <v>449</v>
      </c>
    </row>
    <row r="114" spans="1:12">
      <c r="A114" s="3" t="s">
        <v>418</v>
      </c>
    </row>
    <row r="115" spans="1:12">
      <c r="A115" s="4" t="s">
        <v>72</v>
      </c>
      <c r="B115" s="5" t="n">
        <v>1486142</v>
      </c>
      <c r="F115" s="5" t="n">
        <v>2841383</v>
      </c>
      <c r="J115" s="5" t="n">
        <v>1486142</v>
      </c>
      <c r="K115" s="5" t="n">
        <v>2841383</v>
      </c>
    </row>
    <row r="116" spans="1:12">
      <c r="A116" s="4" t="s">
        <v>450</v>
      </c>
    </row>
    <row r="117" spans="1:12">
      <c r="A117" s="3" t="s">
        <v>418</v>
      </c>
    </row>
    <row r="118" spans="1:12">
      <c r="A118" s="4" t="s">
        <v>72</v>
      </c>
      <c r="B118" s="5" t="n">
        <v>0</v>
      </c>
      <c r="F118" s="5" t="n">
        <v>90819</v>
      </c>
      <c r="J118" s="5" t="n">
        <v>0</v>
      </c>
      <c r="K118" s="5" t="n">
        <v>90819</v>
      </c>
    </row>
    <row r="119" spans="1:12">
      <c r="A119" s="4" t="s">
        <v>451</v>
      </c>
    </row>
    <row r="120" spans="1:12">
      <c r="A120" s="3" t="s">
        <v>418</v>
      </c>
    </row>
    <row r="121" spans="1:12">
      <c r="A121" s="4" t="s">
        <v>72</v>
      </c>
      <c r="B121" s="5" t="n">
        <v>0</v>
      </c>
      <c r="J121" s="5" t="n">
        <v>0</v>
      </c>
    </row>
    <row r="122" spans="1:12">
      <c r="A122" s="4" t="s">
        <v>452</v>
      </c>
    </row>
    <row r="123" spans="1:12">
      <c r="A123" s="3" t="s">
        <v>418</v>
      </c>
    </row>
    <row r="124" spans="1:12">
      <c r="A124" s="4" t="s">
        <v>72</v>
      </c>
      <c r="B124" s="5" t="n">
        <v>200301</v>
      </c>
      <c r="F124" s="5" t="n">
        <v>278604</v>
      </c>
      <c r="J124" s="5" t="n">
        <v>200301</v>
      </c>
      <c r="K124" s="5" t="n">
        <v>278604</v>
      </c>
    </row>
    <row r="125" spans="1:12">
      <c r="A125" s="4" t="s">
        <v>453</v>
      </c>
    </row>
    <row r="126" spans="1:12">
      <c r="A126" s="3" t="s">
        <v>418</v>
      </c>
    </row>
    <row r="127" spans="1:12">
      <c r="A127" s="4" t="s">
        <v>72</v>
      </c>
      <c r="B127" s="5" t="n">
        <v>200301</v>
      </c>
      <c r="F127" s="5" t="n">
        <v>369423</v>
      </c>
      <c r="J127" s="5" t="n">
        <v>200301</v>
      </c>
      <c r="K127" s="5" t="n">
        <v>369423</v>
      </c>
    </row>
    <row r="128" spans="1:12">
      <c r="A128" s="4" t="s">
        <v>454</v>
      </c>
    </row>
    <row r="129" spans="1:12">
      <c r="A129" s="3" t="s">
        <v>418</v>
      </c>
    </row>
    <row r="130" spans="1:12">
      <c r="A130" s="4" t="s">
        <v>72</v>
      </c>
      <c r="B130" s="5" t="n">
        <v>50955</v>
      </c>
      <c r="F130" s="5" t="n">
        <v>112826</v>
      </c>
      <c r="J130" s="5" t="n">
        <v>50955</v>
      </c>
      <c r="K130" s="5" t="n">
        <v>112826</v>
      </c>
    </row>
    <row r="131" spans="1:12">
      <c r="A131" s="4" t="s">
        <v>455</v>
      </c>
    </row>
    <row r="132" spans="1:12">
      <c r="A132" s="3" t="s">
        <v>418</v>
      </c>
    </row>
    <row r="133" spans="1:12">
      <c r="A133" s="4" t="s">
        <v>72</v>
      </c>
      <c r="B133" s="5" t="n">
        <v>1737398</v>
      </c>
      <c r="F133" s="5" t="n">
        <v>3323632</v>
      </c>
      <c r="J133" s="5" t="n">
        <v>1737398</v>
      </c>
      <c r="K133" s="5" t="n">
        <v>3323632</v>
      </c>
    </row>
    <row r="134" spans="1:12">
      <c r="A134" s="4" t="s">
        <v>456</v>
      </c>
    </row>
    <row r="135" spans="1:12">
      <c r="A135" s="3" t="s">
        <v>418</v>
      </c>
    </row>
    <row r="136" spans="1:12">
      <c r="A136" s="4" t="s">
        <v>419</v>
      </c>
      <c r="B136" s="5" t="n">
        <v>0</v>
      </c>
      <c r="F136" s="5" t="n">
        <v>0</v>
      </c>
      <c r="J136" s="5" t="n">
        <v>0</v>
      </c>
      <c r="K136" s="5" t="n">
        <v>0</v>
      </c>
    </row>
    <row r="137" spans="1:12">
      <c r="A137" s="4" t="s">
        <v>120</v>
      </c>
      <c r="B137" s="5" t="n">
        <v>2562861</v>
      </c>
      <c r="F137" s="5" t="n">
        <v>362016</v>
      </c>
      <c r="J137" s="5" t="n">
        <v>2562861</v>
      </c>
      <c r="K137" s="5" t="n">
        <v>362016</v>
      </c>
    </row>
    <row r="138" spans="1:12">
      <c r="A138" s="3" t="s">
        <v>420</v>
      </c>
    </row>
    <row r="139" spans="1:12">
      <c r="A139" s="4" t="s">
        <v>421</v>
      </c>
      <c r="B139" s="5" t="n">
        <v>0</v>
      </c>
      <c r="F139" s="5" t="n">
        <v>0</v>
      </c>
      <c r="J139" s="5" t="n">
        <v>0</v>
      </c>
      <c r="K139" s="5" t="n">
        <v>0</v>
      </c>
    </row>
    <row r="140" spans="1:12">
      <c r="A140" s="4" t="s">
        <v>438</v>
      </c>
      <c r="B140" s="5" t="n">
        <v>2286</v>
      </c>
      <c r="F140" s="5" t="n">
        <v>10945</v>
      </c>
      <c r="J140" s="5" t="n">
        <v>2286</v>
      </c>
      <c r="K140" s="5" t="n">
        <v>10945</v>
      </c>
    </row>
    <row r="141" spans="1:12">
      <c r="A141" s="4" t="s">
        <v>439</v>
      </c>
      <c r="B141" s="5" t="n">
        <v>2286</v>
      </c>
      <c r="F141" s="5" t="n">
        <v>10945</v>
      </c>
      <c r="J141" s="5" t="n">
        <v>2286</v>
      </c>
      <c r="K141" s="5" t="n">
        <v>10945</v>
      </c>
    </row>
    <row r="142" spans="1:12">
      <c r="A142" s="4" t="s">
        <v>457</v>
      </c>
    </row>
    <row r="143" spans="1:12">
      <c r="A143" s="3" t="s">
        <v>418</v>
      </c>
    </row>
    <row r="144" spans="1:12">
      <c r="A144" s="4" t="s">
        <v>426</v>
      </c>
      <c r="B144" s="5" t="n">
        <v>1041885</v>
      </c>
      <c r="F144" s="5" t="n">
        <v>237423</v>
      </c>
      <c r="J144" s="5" t="n">
        <v>1041885</v>
      </c>
      <c r="K144" s="5" t="n">
        <v>237423</v>
      </c>
    </row>
    <row r="145" spans="1:12">
      <c r="A145" s="4" t="s">
        <v>458</v>
      </c>
    </row>
    <row r="146" spans="1:12">
      <c r="A146" s="3" t="s">
        <v>418</v>
      </c>
    </row>
    <row r="147" spans="1:12">
      <c r="A147" s="4" t="s">
        <v>426</v>
      </c>
      <c r="B147" s="5" t="n">
        <v>211999</v>
      </c>
      <c r="F147" s="5" t="n">
        <v>64526</v>
      </c>
      <c r="J147" s="5" t="n">
        <v>211999</v>
      </c>
      <c r="K147" s="5" t="n">
        <v>64526</v>
      </c>
    </row>
    <row r="148" spans="1:12">
      <c r="A148" s="4" t="s">
        <v>459</v>
      </c>
    </row>
    <row r="149" spans="1:12">
      <c r="A149" s="3" t="s">
        <v>418</v>
      </c>
    </row>
    <row r="150" spans="1:12">
      <c r="A150" s="4" t="s">
        <v>426</v>
      </c>
      <c r="B150" s="5" t="n">
        <v>216123</v>
      </c>
      <c r="J150" s="5" t="n">
        <v>216123</v>
      </c>
    </row>
    <row r="151" spans="1:12">
      <c r="A151" s="4" t="s">
        <v>460</v>
      </c>
    </row>
    <row r="152" spans="1:12">
      <c r="A152" s="3" t="s">
        <v>418</v>
      </c>
    </row>
    <row r="153" spans="1:12">
      <c r="A153" s="4" t="s">
        <v>426</v>
      </c>
      <c r="B153" s="5" t="n">
        <v>1013511</v>
      </c>
      <c r="F153" s="5" t="n">
        <v>24876</v>
      </c>
      <c r="J153" s="5" t="n">
        <v>1013511</v>
      </c>
      <c r="K153" s="5" t="n">
        <v>24876</v>
      </c>
    </row>
    <row r="154" spans="1:12">
      <c r="A154" s="4" t="s">
        <v>461</v>
      </c>
    </row>
    <row r="155" spans="1:12">
      <c r="A155" s="3" t="s">
        <v>418</v>
      </c>
    </row>
    <row r="156" spans="1:12">
      <c r="A156" s="4" t="s">
        <v>72</v>
      </c>
      <c r="B156" s="5" t="n">
        <v>12135</v>
      </c>
      <c r="J156" s="5" t="n">
        <v>12135</v>
      </c>
    </row>
    <row r="157" spans="1:12">
      <c r="A157" s="4" t="s">
        <v>462</v>
      </c>
    </row>
    <row r="158" spans="1:12">
      <c r="A158" s="3" t="s">
        <v>418</v>
      </c>
    </row>
    <row r="159" spans="1:12">
      <c r="A159" s="4" t="s">
        <v>72</v>
      </c>
      <c r="B159" s="5" t="n">
        <v>7702</v>
      </c>
      <c r="J159" s="5" t="n">
        <v>7702</v>
      </c>
    </row>
    <row r="160" spans="1:12">
      <c r="A160" s="4" t="s">
        <v>463</v>
      </c>
    </row>
    <row r="161" spans="1:12">
      <c r="A161" s="3" t="s">
        <v>418</v>
      </c>
    </row>
    <row r="162" spans="1:12">
      <c r="A162" s="4" t="s">
        <v>72</v>
      </c>
      <c r="B162" s="5" t="n">
        <v>0</v>
      </c>
      <c r="F162" s="5" t="n">
        <v>17217</v>
      </c>
      <c r="J162" s="5" t="n">
        <v>0</v>
      </c>
      <c r="K162" s="5" t="n">
        <v>17217</v>
      </c>
    </row>
    <row r="163" spans="1:12">
      <c r="A163" s="4" t="s">
        <v>464</v>
      </c>
    </row>
    <row r="164" spans="1:12">
      <c r="A164" s="3" t="s">
        <v>418</v>
      </c>
    </row>
    <row r="165" spans="1:12">
      <c r="A165" s="4" t="s">
        <v>72</v>
      </c>
      <c r="B165" s="5" t="n">
        <v>19837</v>
      </c>
      <c r="F165" s="5" t="n">
        <v>17217</v>
      </c>
      <c r="J165" s="5" t="n">
        <v>19837</v>
      </c>
      <c r="K165" s="5" t="n">
        <v>17217</v>
      </c>
    </row>
    <row r="166" spans="1:12">
      <c r="A166" s="3" t="s">
        <v>422</v>
      </c>
    </row>
    <row r="167" spans="1:12">
      <c r="A167" s="4" t="s">
        <v>465</v>
      </c>
      <c r="E167" s="5" t="n">
        <v>17217</v>
      </c>
      <c r="J167" s="5" t="n">
        <v>17217</v>
      </c>
    </row>
    <row r="168" spans="1:12">
      <c r="A168" s="4" t="s">
        <v>466</v>
      </c>
      <c r="B168" s="5" t="n">
        <v>19837</v>
      </c>
      <c r="F168" s="5" t="n">
        <v>17217</v>
      </c>
      <c r="J168" s="5" t="n">
        <v>19837</v>
      </c>
      <c r="K168" s="5" t="n">
        <v>17217</v>
      </c>
    </row>
    <row r="169" spans="1:12">
      <c r="A169" s="4" t="s">
        <v>467</v>
      </c>
    </row>
    <row r="170" spans="1:12">
      <c r="A170" s="3" t="s">
        <v>422</v>
      </c>
    </row>
    <row r="171" spans="1:12">
      <c r="A171" s="4" t="s">
        <v>465</v>
      </c>
      <c r="E171" s="5" t="n">
        <v>8735</v>
      </c>
      <c r="I171" s="5" t="n">
        <v>75576</v>
      </c>
      <c r="J171" s="5" t="n">
        <v>8735</v>
      </c>
      <c r="K171" s="5" t="n">
        <v>75576</v>
      </c>
    </row>
    <row r="172" spans="1:12">
      <c r="A172" s="4" t="s">
        <v>466</v>
      </c>
      <c r="B172" s="5" t="n">
        <v>50555</v>
      </c>
      <c r="F172" s="5" t="n">
        <v>8735</v>
      </c>
      <c r="J172" s="5" t="n">
        <v>50555</v>
      </c>
      <c r="K172" s="5" t="n">
        <v>8735</v>
      </c>
      <c r="L172" s="5" t="n">
        <v>75576</v>
      </c>
    </row>
    <row r="173" spans="1:12">
      <c r="A173" s="4" t="s">
        <v>468</v>
      </c>
    </row>
    <row r="174" spans="1:12">
      <c r="A174" s="3" t="s">
        <v>418</v>
      </c>
    </row>
    <row r="175" spans="1:12">
      <c r="A175" s="4" t="s">
        <v>72</v>
      </c>
      <c r="B175" s="5" t="n">
        <v>39026</v>
      </c>
      <c r="F175" s="5" t="n">
        <v>13</v>
      </c>
      <c r="J175" s="5" t="n">
        <v>39026</v>
      </c>
      <c r="K175" s="5" t="n">
        <v>13</v>
      </c>
    </row>
    <row r="176" spans="1:12">
      <c r="A176" s="4" t="s">
        <v>469</v>
      </c>
    </row>
    <row r="177" spans="1:12">
      <c r="A177" s="3" t="s">
        <v>418</v>
      </c>
    </row>
    <row r="178" spans="1:12">
      <c r="A178" s="4" t="s">
        <v>72</v>
      </c>
      <c r="B178" s="5" t="n">
        <v>11529</v>
      </c>
      <c r="F178" s="5" t="n">
        <v>8722</v>
      </c>
      <c r="J178" s="5" t="n">
        <v>11529</v>
      </c>
      <c r="K178" s="5" t="n">
        <v>8722</v>
      </c>
    </row>
    <row r="179" spans="1:12">
      <c r="A179" s="4" t="s">
        <v>470</v>
      </c>
    </row>
    <row r="180" spans="1:12">
      <c r="A180" s="3" t="s">
        <v>418</v>
      </c>
    </row>
    <row r="181" spans="1:12">
      <c r="A181" s="4" t="s">
        <v>72</v>
      </c>
      <c r="B181" s="5" t="n">
        <v>0</v>
      </c>
      <c r="F181" s="5" t="n">
        <v>0</v>
      </c>
      <c r="J181" s="5" t="n">
        <v>0</v>
      </c>
      <c r="K181" s="5" t="n">
        <v>0</v>
      </c>
    </row>
    <row r="182" spans="1:12">
      <c r="A182" s="4" t="s">
        <v>471</v>
      </c>
    </row>
    <row r="183" spans="1:12">
      <c r="A183" s="3" t="s">
        <v>418</v>
      </c>
    </row>
    <row r="184" spans="1:12">
      <c r="A184" s="4" t="s">
        <v>72</v>
      </c>
      <c r="B184" s="5" t="n">
        <v>50555</v>
      </c>
      <c r="F184" s="5" t="n">
        <v>8735</v>
      </c>
      <c r="J184" s="5" t="n">
        <v>50555</v>
      </c>
      <c r="K184" s="5" t="n">
        <v>8735</v>
      </c>
    </row>
    <row r="185" spans="1:12">
      <c r="A185" s="4" t="s">
        <v>472</v>
      </c>
    </row>
    <row r="186" spans="1:12">
      <c r="A186" s="3" t="s">
        <v>418</v>
      </c>
    </row>
    <row r="187" spans="1:12">
      <c r="A187" s="4" t="s">
        <v>72</v>
      </c>
      <c r="B187" s="5" t="n">
        <v>8951</v>
      </c>
      <c r="F187" s="5" t="n">
        <v>9239</v>
      </c>
      <c r="J187" s="5" t="n">
        <v>8951</v>
      </c>
      <c r="K187" s="5" t="n">
        <v>9239</v>
      </c>
    </row>
    <row r="188" spans="1:12">
      <c r="A188" s="3" t="s">
        <v>422</v>
      </c>
    </row>
    <row r="189" spans="1:12">
      <c r="A189" s="4" t="s">
        <v>465</v>
      </c>
      <c r="E189" s="5" t="n">
        <v>9239</v>
      </c>
      <c r="I189" s="5" t="n">
        <v>31356</v>
      </c>
      <c r="J189" s="5" t="n">
        <v>9239</v>
      </c>
      <c r="K189" s="5" t="n">
        <v>31356</v>
      </c>
    </row>
    <row r="190" spans="1:12">
      <c r="A190" s="4" t="s">
        <v>466</v>
      </c>
      <c r="B190" s="5" t="n">
        <v>8951</v>
      </c>
      <c r="F190" s="5" t="n">
        <v>9239</v>
      </c>
      <c r="J190" s="5" t="n">
        <v>8951</v>
      </c>
      <c r="K190" s="5" t="n">
        <v>9239</v>
      </c>
      <c r="L190" s="5" t="n">
        <v>31356</v>
      </c>
    </row>
    <row r="191" spans="1:12">
      <c r="A191" s="4" t="s">
        <v>473</v>
      </c>
    </row>
    <row r="192" spans="1:12">
      <c r="A192" s="3" t="s">
        <v>418</v>
      </c>
    </row>
    <row r="193" spans="1:12">
      <c r="A193" s="4" t="s">
        <v>72</v>
      </c>
      <c r="B193" s="5" t="n">
        <v>79343</v>
      </c>
      <c r="F193" s="5" t="n">
        <v>35191</v>
      </c>
      <c r="J193" s="5" t="n">
        <v>79343</v>
      </c>
      <c r="K193" s="5" t="n">
        <v>35191</v>
      </c>
    </row>
    <row r="194" spans="1:12">
      <c r="A194" s="4" t="s">
        <v>474</v>
      </c>
    </row>
    <row r="195" spans="1:12">
      <c r="A195" s="3" t="s">
        <v>422</v>
      </c>
    </row>
    <row r="196" spans="1:12">
      <c r="A196" s="4" t="s">
        <v>465</v>
      </c>
      <c r="E196" s="5" t="n">
        <v>10945</v>
      </c>
      <c r="I196" s="5" t="n">
        <v>10659</v>
      </c>
      <c r="J196" s="5" t="n">
        <v>10945</v>
      </c>
      <c r="K196" s="5" t="n">
        <v>10659</v>
      </c>
    </row>
    <row r="197" spans="1:12">
      <c r="A197" s="4" t="s">
        <v>475</v>
      </c>
      <c r="J197" s="5" t="n">
        <v>-44</v>
      </c>
      <c r="K197" s="5" t="n">
        <v>-68</v>
      </c>
    </row>
    <row r="198" spans="1:12">
      <c r="A198" s="4" t="s">
        <v>476</v>
      </c>
      <c r="J198" s="5" t="n">
        <v>1996</v>
      </c>
      <c r="K198" s="5" t="n">
        <v>354</v>
      </c>
    </row>
    <row r="199" spans="1:12">
      <c r="A199" s="4" t="s">
        <v>423</v>
      </c>
      <c r="J199" s="5" t="n">
        <v>276</v>
      </c>
    </row>
    <row r="200" spans="1:12">
      <c r="A200" s="4" t="s">
        <v>466</v>
      </c>
      <c r="B200" s="5" t="n">
        <v>2286</v>
      </c>
      <c r="F200" s="5" t="n">
        <v>10945</v>
      </c>
      <c r="J200" s="5" t="n">
        <v>2286</v>
      </c>
      <c r="K200" s="5" t="n">
        <v>10945</v>
      </c>
      <c r="L200" s="5" t="n">
        <v>10659</v>
      </c>
    </row>
    <row r="201" spans="1:12">
      <c r="A201" s="4" t="s">
        <v>424</v>
      </c>
      <c r="J201" s="5" t="n">
        <v>-1998</v>
      </c>
    </row>
    <row r="202" spans="1:12">
      <c r="A202" s="4" t="s">
        <v>424</v>
      </c>
      <c r="K202" s="5" t="n">
        <v>-354</v>
      </c>
    </row>
    <row r="203" spans="1:12">
      <c r="A203" s="4" t="s">
        <v>477</v>
      </c>
    </row>
    <row r="204" spans="1:12">
      <c r="A204" s="3" t="s">
        <v>422</v>
      </c>
    </row>
    <row r="205" spans="1:12">
      <c r="A205" s="4" t="s">
        <v>465</v>
      </c>
      <c r="E205" s="5" t="n">
        <v>0</v>
      </c>
      <c r="I205" s="5" t="n">
        <v>1673</v>
      </c>
      <c r="J205" s="5" t="n">
        <v>0</v>
      </c>
      <c r="K205" s="5" t="n">
        <v>1673</v>
      </c>
    </row>
    <row r="206" spans="1:12">
      <c r="A206" s="4" t="s">
        <v>478</v>
      </c>
      <c r="K206" s="5" t="n">
        <v>552</v>
      </c>
    </row>
    <row r="207" spans="1:12">
      <c r="A207" s="4" t="s">
        <v>479</v>
      </c>
      <c r="K207" s="5" t="n">
        <v>-552</v>
      </c>
    </row>
    <row r="208" spans="1:12">
      <c r="A208" s="4" t="s">
        <v>476</v>
      </c>
      <c r="K208" s="5" t="n">
        <v>-1673</v>
      </c>
    </row>
    <row r="209" spans="1:12">
      <c r="A209" s="4" t="s">
        <v>466</v>
      </c>
      <c r="F209" s="5" t="n">
        <v>0</v>
      </c>
      <c r="K209" s="5" t="n">
        <v>0</v>
      </c>
      <c r="L209" s="5" t="n">
        <v>1673</v>
      </c>
    </row>
    <row r="210" spans="1:12">
      <c r="A210" s="4" t="s">
        <v>480</v>
      </c>
    </row>
    <row r="211" spans="1:12">
      <c r="A211" s="3" t="s">
        <v>422</v>
      </c>
    </row>
    <row r="212" spans="1:12">
      <c r="A212" s="4" t="s">
        <v>465</v>
      </c>
      <c r="E212" s="5" t="n">
        <v>237423</v>
      </c>
      <c r="I212" s="5" t="n">
        <v>192136</v>
      </c>
      <c r="J212" s="5" t="n">
        <v>237423</v>
      </c>
      <c r="K212" s="5" t="n">
        <v>192136</v>
      </c>
    </row>
    <row r="213" spans="1:12">
      <c r="A213" s="4" t="s">
        <v>481</v>
      </c>
      <c r="J213" s="5" t="n">
        <v>860576</v>
      </c>
      <c r="K213" s="5" t="n">
        <v>86921</v>
      </c>
    </row>
    <row r="214" spans="1:12">
      <c r="A214" s="4" t="s">
        <v>475</v>
      </c>
      <c r="J214" s="5" t="n">
        <v>-55186</v>
      </c>
      <c r="K214" s="5" t="n">
        <v>-41312</v>
      </c>
    </row>
    <row r="215" spans="1:12">
      <c r="A215" s="4" t="s">
        <v>482</v>
      </c>
      <c r="J215" s="5" t="n">
        <v>-415</v>
      </c>
      <c r="K215" s="5" t="n">
        <v>724</v>
      </c>
    </row>
    <row r="216" spans="1:12">
      <c r="A216" s="4" t="s">
        <v>423</v>
      </c>
      <c r="J216" s="5" t="n">
        <v>-513</v>
      </c>
      <c r="K216" s="5" t="n">
        <v>-1046</v>
      </c>
    </row>
    <row r="217" spans="1:12">
      <c r="A217" s="4" t="s">
        <v>466</v>
      </c>
      <c r="B217" s="5" t="n">
        <v>1041885</v>
      </c>
      <c r="F217" s="5" t="n">
        <v>237423</v>
      </c>
      <c r="J217" s="5" t="n">
        <v>1041885</v>
      </c>
      <c r="K217" s="5" t="n">
        <v>237423</v>
      </c>
      <c r="L217" s="5" t="n">
        <v>192136</v>
      </c>
    </row>
    <row r="218" spans="1:12">
      <c r="A218" s="4" t="s">
        <v>424</v>
      </c>
      <c r="J218" s="5" t="n">
        <v>351</v>
      </c>
    </row>
    <row r="219" spans="1:12">
      <c r="A219" s="4" t="s">
        <v>483</v>
      </c>
    </row>
    <row r="220" spans="1:12">
      <c r="A220" s="3" t="s">
        <v>422</v>
      </c>
    </row>
    <row r="221" spans="1:12">
      <c r="A221" s="4" t="s">
        <v>465</v>
      </c>
      <c r="E221" s="5" t="n">
        <v>64526</v>
      </c>
      <c r="I221" s="5" t="n">
        <v>0</v>
      </c>
      <c r="J221" s="5" t="n">
        <v>64526</v>
      </c>
      <c r="K221" s="5" t="n">
        <v>0</v>
      </c>
    </row>
    <row r="222" spans="1:12">
      <c r="A222" s="4" t="s">
        <v>481</v>
      </c>
      <c r="J222" s="5" t="n">
        <v>207705</v>
      </c>
      <c r="K222" s="5" t="n">
        <v>63969</v>
      </c>
    </row>
    <row r="223" spans="1:12">
      <c r="A223" s="4" t="s">
        <v>475</v>
      </c>
      <c r="J223" s="5" t="n">
        <v>-57528</v>
      </c>
    </row>
    <row r="224" spans="1:12">
      <c r="A224" s="4" t="s">
        <v>482</v>
      </c>
      <c r="J224" s="5" t="n">
        <v>-1806</v>
      </c>
      <c r="K224" s="5" t="n">
        <v>571</v>
      </c>
    </row>
    <row r="225" spans="1:12">
      <c r="A225" s="4" t="s">
        <v>423</v>
      </c>
      <c r="J225" s="5" t="n">
        <v>-898</v>
      </c>
      <c r="K225" s="5" t="n">
        <v>-14</v>
      </c>
    </row>
    <row r="226" spans="1:12">
      <c r="A226" s="4" t="s">
        <v>466</v>
      </c>
      <c r="B226" s="5" t="n">
        <v>211999</v>
      </c>
      <c r="F226" s="5" t="n">
        <v>64526</v>
      </c>
      <c r="J226" s="5" t="n">
        <v>211999</v>
      </c>
      <c r="K226" s="5" t="n">
        <v>64526</v>
      </c>
      <c r="L226" s="5" t="n">
        <v>0</v>
      </c>
    </row>
    <row r="227" spans="1:12">
      <c r="A227" s="4" t="s">
        <v>424</v>
      </c>
      <c r="J227" s="5" t="n">
        <v>-1370</v>
      </c>
    </row>
    <row r="228" spans="1:12">
      <c r="A228" s="4" t="s">
        <v>484</v>
      </c>
    </row>
    <row r="229" spans="1:12">
      <c r="A229" s="3" t="s">
        <v>422</v>
      </c>
    </row>
    <row r="230" spans="1:12">
      <c r="A230" s="4" t="s">
        <v>481</v>
      </c>
      <c r="J230" s="5" t="n">
        <v>215322</v>
      </c>
    </row>
    <row r="231" spans="1:12">
      <c r="A231" s="4" t="s">
        <v>482</v>
      </c>
      <c r="J231" s="5" t="n">
        <v>631</v>
      </c>
    </row>
    <row r="232" spans="1:12">
      <c r="A232" s="4" t="s">
        <v>423</v>
      </c>
      <c r="J232" s="5" t="n">
        <v>170</v>
      </c>
    </row>
    <row r="233" spans="1:12">
      <c r="A233" s="4" t="s">
        <v>466</v>
      </c>
      <c r="B233" s="5" t="n">
        <v>216123</v>
      </c>
      <c r="J233" s="5" t="n">
        <v>216123</v>
      </c>
    </row>
    <row r="234" spans="1:12">
      <c r="A234" s="4" t="s">
        <v>424</v>
      </c>
      <c r="J234" s="5" t="n">
        <v>631</v>
      </c>
    </row>
    <row r="235" spans="1:12">
      <c r="A235" s="4" t="s">
        <v>485</v>
      </c>
    </row>
    <row r="236" spans="1:12">
      <c r="A236" s="3" t="s">
        <v>422</v>
      </c>
    </row>
    <row r="237" spans="1:12">
      <c r="A237" s="4" t="s">
        <v>465</v>
      </c>
      <c r="E237" s="5" t="n">
        <v>24876</v>
      </c>
      <c r="I237" s="5" t="n">
        <v>24225</v>
      </c>
      <c r="J237" s="5" t="n">
        <v>24876</v>
      </c>
      <c r="K237" s="5" t="n">
        <v>24225</v>
      </c>
    </row>
    <row r="238" spans="1:12">
      <c r="A238" s="4" t="s">
        <v>481</v>
      </c>
      <c r="J238" s="5" t="n">
        <v>1353020</v>
      </c>
    </row>
    <row r="239" spans="1:12">
      <c r="A239" s="4" t="s">
        <v>475</v>
      </c>
      <c r="J239" s="5" t="n">
        <v>-361782</v>
      </c>
      <c r="K239" s="5" t="n">
        <v>-154</v>
      </c>
    </row>
    <row r="240" spans="1:12">
      <c r="A240" s="4" t="s">
        <v>482</v>
      </c>
      <c r="J240" s="5" t="n">
        <v>-16</v>
      </c>
      <c r="K240" s="5" t="n">
        <v>805</v>
      </c>
    </row>
    <row r="241" spans="1:12">
      <c r="A241" s="4" t="s">
        <v>423</v>
      </c>
      <c r="J241" s="5" t="n">
        <v>-2587</v>
      </c>
    </row>
    <row r="242" spans="1:12">
      <c r="A242" s="4" t="s">
        <v>466</v>
      </c>
      <c r="B242" s="5" t="n">
        <v>1013511</v>
      </c>
      <c r="F242" s="5" t="n">
        <v>24876</v>
      </c>
      <c r="J242" s="5" t="n">
        <v>1013511</v>
      </c>
      <c r="K242" s="5" t="n">
        <v>24876</v>
      </c>
      <c r="L242" s="5" t="n">
        <v>24225</v>
      </c>
    </row>
    <row r="243" spans="1:12">
      <c r="A243" s="4" t="s">
        <v>486</v>
      </c>
    </row>
    <row r="244" spans="1:12">
      <c r="A244" s="3" t="s">
        <v>422</v>
      </c>
    </row>
    <row r="245" spans="1:12">
      <c r="A245" s="4" t="s">
        <v>465</v>
      </c>
      <c r="E245" s="6" t="n">
        <v>17217</v>
      </c>
      <c r="I245" s="6" t="n">
        <v>73059</v>
      </c>
      <c r="J245" s="5" t="n">
        <v>17217</v>
      </c>
      <c r="K245" s="5" t="n">
        <v>73059</v>
      </c>
    </row>
    <row r="246" spans="1:12">
      <c r="A246" s="4" t="s">
        <v>487</v>
      </c>
      <c r="J246" s="5" t="n">
        <v>22795</v>
      </c>
    </row>
    <row r="247" spans="1:12">
      <c r="A247" s="4" t="s">
        <v>488</v>
      </c>
      <c r="J247" s="5" t="n">
        <v>-16805</v>
      </c>
      <c r="K247" s="5" t="n">
        <v>-73714</v>
      </c>
    </row>
    <row r="248" spans="1:12">
      <c r="A248" s="4" t="s">
        <v>481</v>
      </c>
      <c r="J248" s="5" t="n">
        <v>2093</v>
      </c>
      <c r="K248" s="5" t="n">
        <v>17217</v>
      </c>
    </row>
    <row r="249" spans="1:12">
      <c r="A249" s="4" t="s">
        <v>478</v>
      </c>
      <c r="K249" s="5" t="n">
        <v>0</v>
      </c>
    </row>
    <row r="250" spans="1:12">
      <c r="A250" s="4" t="s">
        <v>475</v>
      </c>
      <c r="J250" s="5" t="n">
        <v>-53</v>
      </c>
      <c r="K250" s="5" t="n">
        <v>0</v>
      </c>
    </row>
    <row r="251" spans="1:12">
      <c r="A251" s="4" t="s">
        <v>479</v>
      </c>
      <c r="K251" s="5" t="n">
        <v>0</v>
      </c>
    </row>
    <row r="252" spans="1:12">
      <c r="A252" s="4" t="s">
        <v>98</v>
      </c>
      <c r="J252" s="5" t="n">
        <v>735</v>
      </c>
    </row>
    <row r="253" spans="1:12">
      <c r="A253" s="4" t="s">
        <v>482</v>
      </c>
      <c r="J253" s="5" t="n">
        <v>-630</v>
      </c>
      <c r="K253" s="5" t="n">
        <v>635</v>
      </c>
    </row>
    <row r="254" spans="1:12">
      <c r="A254" s="4" t="s">
        <v>423</v>
      </c>
      <c r="J254" s="5" t="n">
        <v>-4045</v>
      </c>
      <c r="K254" s="5" t="n">
        <v>20</v>
      </c>
    </row>
    <row r="255" spans="1:12">
      <c r="A255" s="4" t="s">
        <v>466</v>
      </c>
      <c r="F255" s="5" t="n">
        <v>17217</v>
      </c>
      <c r="K255" s="5" t="n">
        <v>17217</v>
      </c>
      <c r="L255" s="6" t="n">
        <v>73059</v>
      </c>
    </row>
    <row r="256" spans="1:12">
      <c r="A256" s="4" t="s">
        <v>424</v>
      </c>
      <c r="J256" s="5" t="n">
        <v>-272</v>
      </c>
    </row>
    <row r="257" spans="1:12">
      <c r="A257" s="4" t="s">
        <v>489</v>
      </c>
    </row>
    <row r="258" spans="1:12">
      <c r="A258" s="3" t="s">
        <v>422</v>
      </c>
    </row>
    <row r="259" spans="1:12">
      <c r="A259" s="4" t="s">
        <v>487</v>
      </c>
      <c r="J259" s="5" t="n">
        <v>39084</v>
      </c>
    </row>
    <row r="260" spans="1:12">
      <c r="A260" s="4" t="s">
        <v>488</v>
      </c>
      <c r="J260" s="5" t="n">
        <v>0</v>
      </c>
      <c r="K260" s="5" t="n">
        <v>-7433</v>
      </c>
    </row>
    <row r="261" spans="1:12">
      <c r="A261" s="4" t="s">
        <v>481</v>
      </c>
      <c r="J261" s="5" t="n">
        <v>8602</v>
      </c>
      <c r="K261" s="5" t="n">
        <v>8937</v>
      </c>
    </row>
    <row r="262" spans="1:12">
      <c r="A262" s="4" t="s">
        <v>478</v>
      </c>
      <c r="J262" s="5" t="n">
        <v>-4180</v>
      </c>
      <c r="K262" s="5" t="n">
        <v>-60132</v>
      </c>
    </row>
    <row r="263" spans="1:12">
      <c r="A263" s="4" t="s">
        <v>475</v>
      </c>
      <c r="J263" s="5" t="n">
        <v>-307</v>
      </c>
      <c r="K263" s="5" t="n">
        <v>-378</v>
      </c>
    </row>
    <row r="264" spans="1:12">
      <c r="A264" s="4" t="s">
        <v>479</v>
      </c>
      <c r="J264" s="5" t="n">
        <v>258</v>
      </c>
      <c r="K264" s="5" t="n">
        <v>2623</v>
      </c>
    </row>
    <row r="265" spans="1:12">
      <c r="A265" s="4" t="s">
        <v>98</v>
      </c>
      <c r="J265" s="5" t="n">
        <v>918</v>
      </c>
    </row>
    <row r="266" spans="1:12">
      <c r="A266" s="4" t="s">
        <v>98</v>
      </c>
      <c r="K266" s="5" t="n">
        <v>0</v>
      </c>
    </row>
    <row r="267" spans="1:12">
      <c r="A267" s="4" t="s">
        <v>482</v>
      </c>
      <c r="J267" s="5" t="n">
        <v>1183</v>
      </c>
      <c r="K267" s="5" t="n">
        <v>-9415</v>
      </c>
    </row>
    <row r="268" spans="1:12">
      <c r="A268" s="4" t="s">
        <v>423</v>
      </c>
      <c r="J268" s="5" t="n">
        <v>-1902</v>
      </c>
      <c r="K268" s="5" t="n">
        <v>-1043</v>
      </c>
    </row>
    <row r="269" spans="1:12">
      <c r="A269" s="4" t="s">
        <v>424</v>
      </c>
      <c r="J269" s="5" t="n">
        <v>1184</v>
      </c>
    </row>
    <row r="270" spans="1:12">
      <c r="A270" s="4" t="s">
        <v>490</v>
      </c>
    </row>
    <row r="271" spans="1:12">
      <c r="A271" s="3" t="s">
        <v>422</v>
      </c>
    </row>
    <row r="272" spans="1:12">
      <c r="A272" s="4" t="s">
        <v>487</v>
      </c>
      <c r="J272" s="5" t="n">
        <v>9708</v>
      </c>
      <c r="K272" s="5" t="n">
        <v>9470</v>
      </c>
    </row>
    <row r="273" spans="1:12">
      <c r="A273" s="4" t="s">
        <v>488</v>
      </c>
      <c r="J273" s="5" t="n">
        <v>-8697</v>
      </c>
      <c r="K273" s="5" t="n">
        <v>-33080</v>
      </c>
    </row>
    <row r="274" spans="1:12">
      <c r="A274" s="4" t="s">
        <v>478</v>
      </c>
      <c r="K274" s="5" t="n">
        <v>0</v>
      </c>
    </row>
    <row r="275" spans="1:12">
      <c r="A275" s="4" t="s">
        <v>475</v>
      </c>
      <c r="J275" s="5" t="n">
        <v>-604</v>
      </c>
      <c r="K275" s="5" t="n">
        <v>-425</v>
      </c>
    </row>
    <row r="276" spans="1:12">
      <c r="A276" s="4" t="s">
        <v>479</v>
      </c>
      <c r="K276" s="5" t="n">
        <v>0</v>
      </c>
    </row>
    <row r="277" spans="1:12">
      <c r="A277" s="4" t="s">
        <v>98</v>
      </c>
      <c r="J277" s="5" t="n">
        <v>161</v>
      </c>
    </row>
    <row r="278" spans="1:12">
      <c r="A278" s="4" t="s">
        <v>98</v>
      </c>
      <c r="K278" s="5" t="n">
        <v>1823</v>
      </c>
    </row>
    <row r="279" spans="1:12">
      <c r="A279" s="4" t="s">
        <v>482</v>
      </c>
      <c r="J279" s="5" t="n">
        <v>-532</v>
      </c>
      <c r="K279" s="5" t="n">
        <v>1522</v>
      </c>
    </row>
    <row r="280" spans="1:12">
      <c r="A280" s="4" t="s">
        <v>423</v>
      </c>
      <c r="J280" s="5" t="n">
        <v>-2</v>
      </c>
      <c r="K280" s="5" t="n">
        <v>2219</v>
      </c>
    </row>
    <row r="281" spans="1:12">
      <c r="A281" s="4" t="s">
        <v>424</v>
      </c>
      <c r="J281" s="5" t="n">
        <v>-464</v>
      </c>
    </row>
    <row r="282" spans="1:12">
      <c r="A282" s="4" t="s">
        <v>474</v>
      </c>
    </row>
    <row r="283" spans="1:12">
      <c r="A283" s="3" t="s">
        <v>422</v>
      </c>
    </row>
    <row r="284" spans="1:12">
      <c r="A284" s="4" t="s">
        <v>488</v>
      </c>
      <c r="J284" s="5" t="n">
        <v>-10899</v>
      </c>
    </row>
    <row r="285" spans="1:12">
      <c r="A285" s="4" t="s">
        <v>478</v>
      </c>
      <c r="J285" s="5" t="n">
        <v>12</v>
      </c>
    </row>
    <row r="286" spans="1:12">
      <c r="A286" s="4" t="s">
        <v>491</v>
      </c>
    </row>
    <row r="287" spans="1:12">
      <c r="A287" s="3" t="s">
        <v>422</v>
      </c>
    </row>
    <row r="288" spans="1:12">
      <c r="A288" s="4" t="s">
        <v>424</v>
      </c>
      <c r="K288" s="5" t="n">
        <v>1368</v>
      </c>
    </row>
    <row r="289" spans="1:12">
      <c r="A289" s="4" t="s">
        <v>492</v>
      </c>
    </row>
    <row r="290" spans="1:12">
      <c r="A290" s="3" t="s">
        <v>422</v>
      </c>
    </row>
    <row r="291" spans="1:12">
      <c r="A291" s="4" t="s">
        <v>424</v>
      </c>
      <c r="K291" s="5" t="n">
        <v>571</v>
      </c>
    </row>
    <row r="292" spans="1:12">
      <c r="A292" s="4" t="s">
        <v>493</v>
      </c>
    </row>
    <row r="293" spans="1:12">
      <c r="A293" s="3" t="s">
        <v>422</v>
      </c>
    </row>
    <row r="294" spans="1:12">
      <c r="A294" s="4" t="s">
        <v>424</v>
      </c>
      <c r="J294" s="5" t="n">
        <v>-16</v>
      </c>
    </row>
    <row r="295" spans="1:12">
      <c r="A295" s="4" t="s">
        <v>424</v>
      </c>
      <c r="K295" s="5" t="n">
        <v>805</v>
      </c>
    </row>
    <row r="296" spans="1:12">
      <c r="A296" s="4" t="s">
        <v>494</v>
      </c>
    </row>
    <row r="297" spans="1:12">
      <c r="A297" s="3" t="s">
        <v>422</v>
      </c>
    </row>
    <row r="298" spans="1:12">
      <c r="A298" s="4" t="s">
        <v>424</v>
      </c>
      <c r="K298" s="5" t="n">
        <v>-16</v>
      </c>
    </row>
    <row r="299" spans="1:12">
      <c r="A299" s="4" t="s">
        <v>495</v>
      </c>
    </row>
    <row r="300" spans="1:12">
      <c r="A300" s="3" t="s">
        <v>422</v>
      </c>
    </row>
    <row r="301" spans="1:12">
      <c r="A301" s="4" t="s">
        <v>424</v>
      </c>
      <c r="K301" s="5" t="n">
        <v>43</v>
      </c>
    </row>
    <row r="302" spans="1:12">
      <c r="A302" s="4" t="s">
        <v>72</v>
      </c>
    </row>
    <row r="303" spans="1:12">
      <c r="A303" s="3" t="s">
        <v>418</v>
      </c>
    </row>
    <row r="304" spans="1:12">
      <c r="A304" s="4" t="s">
        <v>419</v>
      </c>
      <c r="B304" s="5" t="n">
        <v>2606</v>
      </c>
      <c r="F304" s="5" t="n">
        <v>728</v>
      </c>
      <c r="J304" s="5" t="n">
        <v>2606</v>
      </c>
      <c r="K304" s="5" t="n">
        <v>728</v>
      </c>
    </row>
    <row r="305" spans="1:12">
      <c r="A305" s="4" t="s">
        <v>120</v>
      </c>
      <c r="B305" s="5" t="n">
        <v>4302865</v>
      </c>
      <c r="F305" s="5" t="n">
        <v>3686376</v>
      </c>
      <c r="J305" s="5" t="n">
        <v>4302865</v>
      </c>
      <c r="K305" s="5" t="n">
        <v>3686376</v>
      </c>
    </row>
    <row r="306" spans="1:12">
      <c r="A306" s="3" t="s">
        <v>420</v>
      </c>
    </row>
    <row r="307" spans="1:12">
      <c r="A307" s="4" t="s">
        <v>421</v>
      </c>
      <c r="B307" s="5" t="n">
        <v>10130</v>
      </c>
      <c r="F307" s="5" t="n">
        <v>4346</v>
      </c>
      <c r="J307" s="5" t="n">
        <v>10130</v>
      </c>
      <c r="K307" s="5" t="n">
        <v>4346</v>
      </c>
    </row>
    <row r="308" spans="1:12">
      <c r="A308" s="4" t="s">
        <v>438</v>
      </c>
      <c r="B308" s="5" t="n">
        <v>949626</v>
      </c>
      <c r="F308" s="5" t="n">
        <v>10945</v>
      </c>
      <c r="J308" s="5" t="n">
        <v>949626</v>
      </c>
      <c r="K308" s="5" t="n">
        <v>10945</v>
      </c>
    </row>
    <row r="309" spans="1:12">
      <c r="A309" s="4" t="s">
        <v>439</v>
      </c>
      <c r="B309" s="5" t="n">
        <v>959756</v>
      </c>
      <c r="F309" s="5" t="n">
        <v>15291</v>
      </c>
      <c r="J309" s="5" t="n">
        <v>959756</v>
      </c>
      <c r="K309" s="5" t="n">
        <v>15291</v>
      </c>
    </row>
    <row r="310" spans="1:12">
      <c r="A310" s="4" t="s">
        <v>496</v>
      </c>
    </row>
    <row r="311" spans="1:12">
      <c r="A311" s="3" t="s">
        <v>418</v>
      </c>
    </row>
    <row r="312" spans="1:12">
      <c r="A312" s="4" t="s">
        <v>426</v>
      </c>
      <c r="B312" s="5" t="n">
        <v>1041885</v>
      </c>
      <c r="F312" s="5" t="n">
        <v>237423</v>
      </c>
      <c r="J312" s="5" t="n">
        <v>1041885</v>
      </c>
      <c r="K312" s="5" t="n">
        <v>237423</v>
      </c>
    </row>
    <row r="313" spans="1:12">
      <c r="A313" s="4" t="s">
        <v>497</v>
      </c>
    </row>
    <row r="314" spans="1:12">
      <c r="A314" s="3" t="s">
        <v>418</v>
      </c>
    </row>
    <row r="315" spans="1:12">
      <c r="A315" s="4" t="s">
        <v>426</v>
      </c>
      <c r="B315" s="5" t="n">
        <v>211999</v>
      </c>
      <c r="F315" s="5" t="n">
        <v>64526</v>
      </c>
      <c r="J315" s="5" t="n">
        <v>211999</v>
      </c>
      <c r="K315" s="5" t="n">
        <v>64526</v>
      </c>
    </row>
    <row r="316" spans="1:12">
      <c r="A316" s="4" t="s">
        <v>498</v>
      </c>
    </row>
    <row r="317" spans="1:12">
      <c r="A317" s="3" t="s">
        <v>418</v>
      </c>
    </row>
    <row r="318" spans="1:12">
      <c r="A318" s="4" t="s">
        <v>426</v>
      </c>
      <c r="B318" s="5" t="n">
        <v>216123</v>
      </c>
      <c r="J318" s="5" t="n">
        <v>216123</v>
      </c>
    </row>
    <row r="319" spans="1:12">
      <c r="A319" s="4" t="s">
        <v>499</v>
      </c>
    </row>
    <row r="320" spans="1:12">
      <c r="A320" s="3" t="s">
        <v>418</v>
      </c>
    </row>
    <row r="321" spans="1:12">
      <c r="A321" s="4" t="s">
        <v>426</v>
      </c>
      <c r="B321" s="5" t="n">
        <v>1013511</v>
      </c>
      <c r="F321" s="5" t="n">
        <v>24876</v>
      </c>
      <c r="J321" s="5" t="n">
        <v>1013511</v>
      </c>
      <c r="K321" s="5" t="n">
        <v>24876</v>
      </c>
    </row>
    <row r="322" spans="1:12">
      <c r="A322" s="4" t="s">
        <v>500</v>
      </c>
    </row>
    <row r="323" spans="1:12">
      <c r="A323" s="3" t="s">
        <v>418</v>
      </c>
    </row>
    <row r="324" spans="1:12">
      <c r="A324" s="4" t="s">
        <v>72</v>
      </c>
      <c r="F324" s="5" t="n">
        <v>53783</v>
      </c>
      <c r="K324" s="5" t="n">
        <v>53783</v>
      </c>
    </row>
    <row r="325" spans="1:12">
      <c r="A325" s="4" t="s">
        <v>501</v>
      </c>
    </row>
    <row r="326" spans="1:12">
      <c r="A326" s="3" t="s">
        <v>418</v>
      </c>
    </row>
    <row r="327" spans="1:12">
      <c r="A327" s="4" t="s">
        <v>72</v>
      </c>
      <c r="F327" s="5" t="n">
        <v>241642</v>
      </c>
      <c r="K327" s="5" t="n">
        <v>241642</v>
      </c>
    </row>
    <row r="328" spans="1:12">
      <c r="A328" s="4" t="s">
        <v>502</v>
      </c>
    </row>
    <row r="329" spans="1:12">
      <c r="A329" s="3" t="s">
        <v>418</v>
      </c>
    </row>
    <row r="330" spans="1:12">
      <c r="A330" s="4" t="s">
        <v>72</v>
      </c>
      <c r="F330" s="5" t="n">
        <v>376752</v>
      </c>
      <c r="K330" s="5" t="n">
        <v>376752</v>
      </c>
    </row>
    <row r="331" spans="1:12">
      <c r="A331" s="4" t="s">
        <v>503</v>
      </c>
    </row>
    <row r="332" spans="1:12">
      <c r="A332" s="3" t="s">
        <v>418</v>
      </c>
    </row>
    <row r="333" spans="1:12">
      <c r="A333" s="4" t="s">
        <v>72</v>
      </c>
      <c r="B333" s="5" t="n">
        <v>12135</v>
      </c>
      <c r="F333" s="5" t="n">
        <v>15437</v>
      </c>
      <c r="J333" s="5" t="n">
        <v>12135</v>
      </c>
      <c r="K333" s="5" t="n">
        <v>15437</v>
      </c>
    </row>
    <row r="334" spans="1:12">
      <c r="A334" s="4" t="s">
        <v>504</v>
      </c>
    </row>
    <row r="335" spans="1:12">
      <c r="A335" s="3" t="s">
        <v>418</v>
      </c>
    </row>
    <row r="336" spans="1:12">
      <c r="A336" s="4" t="s">
        <v>72</v>
      </c>
      <c r="B336" s="5" t="n">
        <v>7702</v>
      </c>
      <c r="F336" s="5" t="n">
        <v>10419</v>
      </c>
      <c r="J336" s="5" t="n">
        <v>7702</v>
      </c>
      <c r="K336" s="5" t="n">
        <v>10419</v>
      </c>
    </row>
    <row r="337" spans="1:12">
      <c r="A337" s="4" t="s">
        <v>505</v>
      </c>
    </row>
    <row r="338" spans="1:12">
      <c r="A338" s="3" t="s">
        <v>418</v>
      </c>
    </row>
    <row r="339" spans="1:12">
      <c r="A339" s="4" t="s">
        <v>72</v>
      </c>
      <c r="B339" s="5" t="n">
        <v>1481984</v>
      </c>
      <c r="F339" s="5" t="n">
        <v>2154800</v>
      </c>
      <c r="J339" s="5" t="n">
        <v>1481984</v>
      </c>
      <c r="K339" s="5" t="n">
        <v>2154800</v>
      </c>
    </row>
    <row r="340" spans="1:12">
      <c r="A340" s="4" t="s">
        <v>506</v>
      </c>
    </row>
    <row r="341" spans="1:12">
      <c r="A341" s="3" t="s">
        <v>418</v>
      </c>
    </row>
    <row r="342" spans="1:12">
      <c r="A342" s="4" t="s">
        <v>72</v>
      </c>
      <c r="F342" s="5" t="n">
        <v>10</v>
      </c>
      <c r="K342" s="5" t="n">
        <v>10</v>
      </c>
    </row>
    <row r="343" spans="1:12">
      <c r="A343" s="4" t="s">
        <v>507</v>
      </c>
    </row>
    <row r="344" spans="1:12">
      <c r="A344" s="3" t="s">
        <v>418</v>
      </c>
    </row>
    <row r="345" spans="1:12">
      <c r="A345" s="4" t="s">
        <v>72</v>
      </c>
      <c r="B345" s="5" t="n">
        <v>4158</v>
      </c>
      <c r="F345" s="5" t="n">
        <v>5757</v>
      </c>
      <c r="J345" s="5" t="n">
        <v>4158</v>
      </c>
      <c r="K345" s="5" t="n">
        <v>5757</v>
      </c>
    </row>
    <row r="346" spans="1:12">
      <c r="A346" s="4" t="s">
        <v>508</v>
      </c>
    </row>
    <row r="347" spans="1:12">
      <c r="A347" s="3" t="s">
        <v>418</v>
      </c>
    </row>
    <row r="348" spans="1:12">
      <c r="A348" s="4" t="s">
        <v>72</v>
      </c>
      <c r="B348" s="5" t="n">
        <v>1505979</v>
      </c>
      <c r="F348" s="5" t="n">
        <v>2858600</v>
      </c>
      <c r="J348" s="5" t="n">
        <v>1505979</v>
      </c>
      <c r="K348" s="5" t="n">
        <v>2858600</v>
      </c>
    </row>
    <row r="349" spans="1:12">
      <c r="A349" s="4" t="s">
        <v>509</v>
      </c>
    </row>
    <row r="350" spans="1:12">
      <c r="A350" s="3" t="s">
        <v>418</v>
      </c>
    </row>
    <row r="351" spans="1:12">
      <c r="A351" s="4" t="s">
        <v>72</v>
      </c>
      <c r="B351" s="5" t="n">
        <v>39026</v>
      </c>
      <c r="F351" s="5" t="n">
        <v>90832</v>
      </c>
      <c r="J351" s="5" t="n">
        <v>39026</v>
      </c>
      <c r="K351" s="5" t="n">
        <v>90832</v>
      </c>
    </row>
    <row r="352" spans="1:12">
      <c r="A352" s="4" t="s">
        <v>510</v>
      </c>
    </row>
    <row r="353" spans="1:12">
      <c r="A353" s="3" t="s">
        <v>418</v>
      </c>
    </row>
    <row r="354" spans="1:12">
      <c r="A354" s="4" t="s">
        <v>72</v>
      </c>
      <c r="B354" s="5" t="n">
        <v>11529</v>
      </c>
      <c r="F354" s="5" t="n">
        <v>8722</v>
      </c>
      <c r="J354" s="5" t="n">
        <v>11529</v>
      </c>
      <c r="K354" s="5" t="n">
        <v>8722</v>
      </c>
    </row>
    <row r="355" spans="1:12">
      <c r="A355" s="4" t="s">
        <v>511</v>
      </c>
    </row>
    <row r="356" spans="1:12">
      <c r="A356" s="3" t="s">
        <v>418</v>
      </c>
    </row>
    <row r="357" spans="1:12">
      <c r="A357" s="4" t="s">
        <v>72</v>
      </c>
      <c r="B357" s="5" t="n">
        <v>200301</v>
      </c>
      <c r="F357" s="5" t="n">
        <v>278604</v>
      </c>
      <c r="J357" s="5" t="n">
        <v>200301</v>
      </c>
      <c r="K357" s="5" t="n">
        <v>278604</v>
      </c>
    </row>
    <row r="358" spans="1:12">
      <c r="A358" s="4" t="s">
        <v>512</v>
      </c>
    </row>
    <row r="359" spans="1:12">
      <c r="A359" s="3" t="s">
        <v>418</v>
      </c>
    </row>
    <row r="360" spans="1:12">
      <c r="A360" s="4" t="s">
        <v>72</v>
      </c>
      <c r="B360" s="5" t="n">
        <v>250856</v>
      </c>
      <c r="F360" s="5" t="n">
        <v>378158</v>
      </c>
      <c r="J360" s="5" t="n">
        <v>250856</v>
      </c>
      <c r="K360" s="5" t="n">
        <v>378158</v>
      </c>
    </row>
    <row r="361" spans="1:12">
      <c r="A361" s="4" t="s">
        <v>513</v>
      </c>
    </row>
    <row r="362" spans="1:12">
      <c r="A362" s="3" t="s">
        <v>418</v>
      </c>
    </row>
    <row r="363" spans="1:12">
      <c r="A363" s="4" t="s">
        <v>72</v>
      </c>
      <c r="B363" s="5" t="n">
        <v>59906</v>
      </c>
      <c r="F363" s="5" t="n">
        <v>122065</v>
      </c>
      <c r="J363" s="5" t="n">
        <v>59906</v>
      </c>
      <c r="K363" s="5" t="n">
        <v>122065</v>
      </c>
    </row>
    <row r="364" spans="1:12">
      <c r="A364" s="4" t="s">
        <v>514</v>
      </c>
    </row>
    <row r="365" spans="1:12">
      <c r="A365" s="3" t="s">
        <v>418</v>
      </c>
    </row>
    <row r="366" spans="1:12">
      <c r="A366" s="4" t="s">
        <v>72</v>
      </c>
      <c r="B366" s="5" t="n">
        <v>1816741</v>
      </c>
      <c r="F366" s="5" t="n">
        <v>3358823</v>
      </c>
      <c r="J366" s="5" t="n">
        <v>1816741</v>
      </c>
      <c r="K366" s="5" t="n">
        <v>3358823</v>
      </c>
    </row>
    <row r="367" spans="1:12">
      <c r="A367" s="4" t="s">
        <v>515</v>
      </c>
    </row>
    <row r="368" spans="1:12">
      <c r="A368" s="3" t="s">
        <v>420</v>
      </c>
    </row>
    <row r="369" spans="1:12">
      <c r="A369" s="4" t="s">
        <v>439</v>
      </c>
      <c r="B369" s="6" t="n">
        <v>2932146</v>
      </c>
      <c r="F369" s="6" t="n">
        <v>3372775</v>
      </c>
      <c r="J369" s="6" t="n">
        <v>2932146</v>
      </c>
      <c r="K369" s="6" t="n">
        <v>337277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4" t="s">
        <v>72</v>
      </c>
    </row>
    <row r="3" spans="1:3">
      <c r="A3" s="3" t="s">
        <v>517</v>
      </c>
    </row>
    <row r="4" spans="1:3">
      <c r="A4" s="4" t="s">
        <v>120</v>
      </c>
      <c r="B4" s="6" t="n">
        <v>959756</v>
      </c>
      <c r="C4" s="6" t="n">
        <v>15291</v>
      </c>
    </row>
    <row r="5" spans="1:3">
      <c r="A5" s="4" t="s">
        <v>518</v>
      </c>
    </row>
    <row r="6" spans="1:3">
      <c r="A6" s="3" t="s">
        <v>517</v>
      </c>
    </row>
    <row r="7" spans="1:3">
      <c r="A7" s="4" t="s">
        <v>519</v>
      </c>
      <c r="B7" s="5" t="n">
        <v>9720</v>
      </c>
      <c r="C7" s="5" t="n">
        <v>42147</v>
      </c>
    </row>
    <row r="8" spans="1:3">
      <c r="A8" s="4" t="s">
        <v>520</v>
      </c>
      <c r="B8" s="5" t="n">
        <v>2818837</v>
      </c>
      <c r="C8" s="5" t="n">
        <v>3251686</v>
      </c>
    </row>
    <row r="9" spans="1:3">
      <c r="A9" s="4" t="s">
        <v>521</v>
      </c>
      <c r="B9" s="5" t="n">
        <v>110060</v>
      </c>
      <c r="C9" s="5" t="n">
        <v>108743</v>
      </c>
    </row>
    <row r="10" spans="1:3">
      <c r="A10" s="4" t="s">
        <v>120</v>
      </c>
      <c r="B10" s="5" t="n">
        <v>2928897</v>
      </c>
      <c r="C10" s="5" t="n">
        <v>3360429</v>
      </c>
    </row>
    <row r="11" spans="1:3">
      <c r="A11" s="4" t="s">
        <v>522</v>
      </c>
    </row>
    <row r="12" spans="1:3">
      <c r="A12" s="3" t="s">
        <v>517</v>
      </c>
    </row>
    <row r="13" spans="1:3">
      <c r="A13" s="4" t="s">
        <v>519</v>
      </c>
      <c r="B13" s="5" t="n">
        <v>9603</v>
      </c>
      <c r="C13" s="5" t="n">
        <v>42881</v>
      </c>
    </row>
    <row r="14" spans="1:3">
      <c r="A14" s="4" t="s">
        <v>520</v>
      </c>
      <c r="B14" s="5" t="n">
        <v>2823615</v>
      </c>
      <c r="C14" s="5" t="n">
        <v>3257956</v>
      </c>
    </row>
    <row r="15" spans="1:3">
      <c r="A15" s="4" t="s">
        <v>521</v>
      </c>
      <c r="B15" s="5" t="n">
        <v>108531</v>
      </c>
      <c r="C15" s="5" t="n">
        <v>114819</v>
      </c>
    </row>
    <row r="16" spans="1:3">
      <c r="A16" s="4" t="s">
        <v>120</v>
      </c>
      <c r="B16" s="5" t="n">
        <v>2932146</v>
      </c>
      <c r="C16" s="5" t="n">
        <v>3372775</v>
      </c>
    </row>
    <row r="17" spans="1:3">
      <c r="A17" s="4" t="s">
        <v>523</v>
      </c>
    </row>
    <row r="18" spans="1:3">
      <c r="A18" s="3" t="s">
        <v>517</v>
      </c>
    </row>
    <row r="19" spans="1:3">
      <c r="A19" s="4" t="s">
        <v>519</v>
      </c>
      <c r="B19" s="5" t="n">
        <v>9720</v>
      </c>
      <c r="C19" s="5" t="n">
        <v>42147</v>
      </c>
    </row>
    <row r="20" spans="1:3">
      <c r="A20" s="4" t="s">
        <v>524</v>
      </c>
    </row>
    <row r="21" spans="1:3">
      <c r="A21" s="3" t="s">
        <v>517</v>
      </c>
    </row>
    <row r="22" spans="1:3">
      <c r="A22" s="4" t="s">
        <v>519</v>
      </c>
      <c r="B22" s="6" t="n">
        <v>9603</v>
      </c>
      <c r="C22" s="6" t="n">
        <v>428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4</v>
      </c>
      <c r="B4" s="6" t="n">
        <v>209362</v>
      </c>
      <c r="C4" s="6" t="n">
        <v>124291</v>
      </c>
      <c r="D4" s="6" t="n">
        <v>123756</v>
      </c>
    </row>
    <row r="5" spans="1:4">
      <c r="A5" s="4" t="s">
        <v>95</v>
      </c>
      <c r="B5" s="5" t="n">
        <v>138240</v>
      </c>
      <c r="C5" s="5" t="n">
        <v>48373</v>
      </c>
      <c r="D5" s="5" t="n">
        <v>32430</v>
      </c>
    </row>
    <row r="6" spans="1:4">
      <c r="A6" s="4" t="s">
        <v>93</v>
      </c>
      <c r="B6" s="5" t="n">
        <v>71122</v>
      </c>
      <c r="C6" s="5" t="n">
        <v>75918</v>
      </c>
      <c r="D6" s="5" t="n">
        <v>91326</v>
      </c>
    </row>
    <row r="7" spans="1:4">
      <c r="A7" s="3" t="s">
        <v>96</v>
      </c>
    </row>
    <row r="8" spans="1:4">
      <c r="A8" s="4" t="s">
        <v>97</v>
      </c>
      <c r="B8" s="5" t="n">
        <v>-63257</v>
      </c>
      <c r="C8" s="5" t="n">
        <v>20598</v>
      </c>
      <c r="D8" s="5" t="n">
        <v>-21991</v>
      </c>
    </row>
    <row r="9" spans="1:4">
      <c r="A9" s="4" t="s">
        <v>98</v>
      </c>
      <c r="B9" s="5" t="n">
        <v>-11180</v>
      </c>
      <c r="C9" s="5" t="n">
        <v>-22873</v>
      </c>
      <c r="D9" s="5" t="n">
        <v>-32286</v>
      </c>
    </row>
    <row r="10" spans="1:4">
      <c r="A10" s="4" t="s">
        <v>99</v>
      </c>
      <c r="B10" s="5" t="n">
        <v>-24671</v>
      </c>
      <c r="C10" s="5" t="n">
        <v>28396</v>
      </c>
      <c r="D10" s="5" t="n">
        <v>-17107</v>
      </c>
    </row>
    <row r="11" spans="1:4">
      <c r="A11" s="4" t="s">
        <v>100</v>
      </c>
      <c r="B11" s="5" t="n">
        <v>77969</v>
      </c>
      <c r="C11" s="5" t="n">
        <v>3292</v>
      </c>
      <c r="D11" s="5" t="n">
        <v>-20735</v>
      </c>
    </row>
    <row r="12" spans="1:4">
      <c r="A12" s="4" t="s">
        <v>101</v>
      </c>
      <c r="B12" s="5" t="n">
        <v>-189</v>
      </c>
      <c r="C12" s="5" t="n">
        <v>1031</v>
      </c>
      <c r="D12" s="5" t="n">
        <v>180</v>
      </c>
    </row>
    <row r="13" spans="1:4">
      <c r="A13" s="4" t="s">
        <v>96</v>
      </c>
      <c r="B13" s="5" t="n">
        <v>-21328</v>
      </c>
      <c r="C13" s="5" t="n">
        <v>30444</v>
      </c>
      <c r="D13" s="5" t="n">
        <v>-91939</v>
      </c>
    </row>
    <row r="14" spans="1:4">
      <c r="A14" s="3" t="s">
        <v>102</v>
      </c>
    </row>
    <row r="15" spans="1:4">
      <c r="A15" s="4" t="s">
        <v>103</v>
      </c>
      <c r="B15" s="5" t="n">
        <v>8673</v>
      </c>
      <c r="C15" s="5" t="n">
        <v>8100</v>
      </c>
      <c r="D15" s="5" t="n">
        <v>10448</v>
      </c>
    </row>
    <row r="16" spans="1:4">
      <c r="A16" s="4" t="s">
        <v>104</v>
      </c>
      <c r="B16" s="5" t="n">
        <v>6076</v>
      </c>
      <c r="C16" s="5" t="n">
        <v>2419</v>
      </c>
      <c r="D16" s="5" t="n">
        <v>1045</v>
      </c>
    </row>
    <row r="17" spans="1:4">
      <c r="A17" s="3" t="s">
        <v>105</v>
      </c>
    </row>
    <row r="18" spans="1:4">
      <c r="A18" s="4" t="s">
        <v>106</v>
      </c>
      <c r="B18" s="5" t="n">
        <v>2186</v>
      </c>
      <c r="C18" s="5" t="n">
        <v>2692</v>
      </c>
      <c r="D18" s="5" t="n">
        <v>3022</v>
      </c>
    </row>
    <row r="19" spans="1:4">
      <c r="A19" s="4" t="s">
        <v>107</v>
      </c>
      <c r="B19" s="5" t="n">
        <v>4299</v>
      </c>
      <c r="C19" s="5" t="n">
        <v>3242</v>
      </c>
      <c r="D19" s="5" t="n">
        <v>4814</v>
      </c>
    </row>
    <row r="20" spans="1:4">
      <c r="A20" s="4" t="s">
        <v>108</v>
      </c>
      <c r="B20" s="5" t="n">
        <v>1442</v>
      </c>
      <c r="C20" s="5" t="n">
        <v>1325</v>
      </c>
      <c r="D20" s="5" t="n">
        <v>1917</v>
      </c>
    </row>
    <row r="21" spans="1:4">
      <c r="A21" s="4" t="s">
        <v>109</v>
      </c>
      <c r="B21" s="5" t="n">
        <v>7927</v>
      </c>
      <c r="C21" s="5" t="n">
        <v>7259</v>
      </c>
      <c r="D21" s="5" t="n">
        <v>9753</v>
      </c>
    </row>
    <row r="22" spans="1:4">
      <c r="A22" s="4" t="s">
        <v>110</v>
      </c>
      <c r="B22" s="5" t="n">
        <v>22676</v>
      </c>
      <c r="C22" s="5" t="n">
        <v>17778</v>
      </c>
      <c r="D22" s="5" t="n">
        <v>21246</v>
      </c>
    </row>
    <row r="23" spans="1:4">
      <c r="A23" s="4" t="s">
        <v>111</v>
      </c>
      <c r="B23" s="5" t="n">
        <v>27118</v>
      </c>
      <c r="C23" s="5" t="n">
        <v>88584</v>
      </c>
      <c r="D23" s="5" t="n">
        <v>-21859</v>
      </c>
    </row>
    <row r="24" spans="1:4">
      <c r="A24" s="4" t="s">
        <v>112</v>
      </c>
      <c r="B24" s="5" t="n">
        <v>709</v>
      </c>
      <c r="C24" s="5" t="n">
        <v>3487</v>
      </c>
      <c r="D24" s="5" t="n">
        <v>3156</v>
      </c>
    </row>
    <row r="25" spans="1:4">
      <c r="A25" s="4" t="s">
        <v>113</v>
      </c>
      <c r="B25" s="6" t="n">
        <v>26409</v>
      </c>
      <c r="C25" s="6" t="n">
        <v>85097</v>
      </c>
      <c r="D25" s="6" t="n">
        <v>-25015</v>
      </c>
    </row>
    <row r="26" spans="1:4">
      <c r="A26" s="4" t="s">
        <v>114</v>
      </c>
      <c r="B26" s="7" t="n">
        <v>0.61</v>
      </c>
      <c r="C26" s="7" t="n">
        <v>2.03</v>
      </c>
      <c r="D26" s="7" t="n">
        <v>-0.61</v>
      </c>
    </row>
    <row r="27" spans="1:4">
      <c r="A27" s="4" t="s">
        <v>115</v>
      </c>
      <c r="B27" s="7" t="n">
        <v>0.61</v>
      </c>
      <c r="C27" s="7" t="n">
        <v>2.03</v>
      </c>
      <c r="D27" s="7" t="n">
        <v>-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25</v>
      </c>
      <c r="B1" s="2" t="s">
        <v>142</v>
      </c>
      <c r="C1" s="2" t="s">
        <v>143</v>
      </c>
    </row>
    <row r="2" spans="1:3">
      <c r="A2" s="4" t="s">
        <v>425</v>
      </c>
    </row>
    <row r="3" spans="1:3">
      <c r="A3" s="3" t="s">
        <v>526</v>
      </c>
    </row>
    <row r="4" spans="1:3">
      <c r="A4" s="4" t="s">
        <v>426</v>
      </c>
      <c r="B4" s="6" t="n">
        <v>1041885</v>
      </c>
      <c r="C4" s="6" t="n">
        <v>237423</v>
      </c>
    </row>
    <row r="5" spans="1:3">
      <c r="A5" s="4" t="s">
        <v>527</v>
      </c>
    </row>
    <row r="6" spans="1:3">
      <c r="A6" s="3" t="s">
        <v>526</v>
      </c>
    </row>
    <row r="7" spans="1:3">
      <c r="A7" s="4" t="s">
        <v>426</v>
      </c>
      <c r="B7" s="6" t="n">
        <v>1041885</v>
      </c>
      <c r="C7" s="6" t="n">
        <v>237423</v>
      </c>
    </row>
    <row r="8" spans="1:3">
      <c r="A8" s="4" t="s">
        <v>528</v>
      </c>
    </row>
    <row r="9" spans="1:3">
      <c r="A9" s="3" t="s">
        <v>526</v>
      </c>
    </row>
    <row r="10" spans="1:3">
      <c r="A10" s="4" t="s">
        <v>529</v>
      </c>
      <c r="B10" s="8" t="n">
        <v>0.035</v>
      </c>
      <c r="C10" s="8" t="n">
        <v>0.036</v>
      </c>
    </row>
    <row r="11" spans="1:3">
      <c r="A11" s="4" t="s">
        <v>530</v>
      </c>
    </row>
    <row r="12" spans="1:3">
      <c r="A12" s="3" t="s">
        <v>526</v>
      </c>
    </row>
    <row r="13" spans="1:3">
      <c r="A13" s="4" t="s">
        <v>529</v>
      </c>
      <c r="B13" s="8" t="n">
        <v>0.079</v>
      </c>
      <c r="C13" s="8" t="n">
        <v>0.066</v>
      </c>
    </row>
    <row r="14" spans="1:3">
      <c r="A14" s="4" t="s">
        <v>531</v>
      </c>
    </row>
    <row r="15" spans="1:3">
      <c r="A15" s="3" t="s">
        <v>526</v>
      </c>
    </row>
    <row r="16" spans="1:3">
      <c r="A16" s="4" t="s">
        <v>529</v>
      </c>
      <c r="B16" s="8" t="n">
        <v>0.055</v>
      </c>
      <c r="C16" s="8" t="n">
        <v>0.058</v>
      </c>
    </row>
    <row r="17" spans="1:3">
      <c r="A17" s="4" t="s">
        <v>532</v>
      </c>
    </row>
    <row r="18" spans="1:3">
      <c r="A18" s="3" t="s">
        <v>526</v>
      </c>
    </row>
    <row r="19" spans="1:3">
      <c r="A19" s="4" t="s">
        <v>533</v>
      </c>
      <c r="B19" s="4" t="s">
        <v>534</v>
      </c>
      <c r="C19" s="4" t="s">
        <v>535</v>
      </c>
    </row>
    <row r="20" spans="1:3">
      <c r="A20" s="4" t="s">
        <v>536</v>
      </c>
    </row>
    <row r="21" spans="1:3">
      <c r="A21" s="3" t="s">
        <v>526</v>
      </c>
    </row>
    <row r="22" spans="1:3">
      <c r="A22" s="4" t="s">
        <v>533</v>
      </c>
      <c r="B22" s="4" t="s">
        <v>537</v>
      </c>
      <c r="C22" s="4" t="s">
        <v>538</v>
      </c>
    </row>
    <row r="23" spans="1:3">
      <c r="A23" s="4" t="s">
        <v>539</v>
      </c>
    </row>
    <row r="24" spans="1:3">
      <c r="A24" s="3" t="s">
        <v>526</v>
      </c>
    </row>
    <row r="25" spans="1:3">
      <c r="A25" s="4" t="s">
        <v>533</v>
      </c>
      <c r="B25" s="4" t="s">
        <v>540</v>
      </c>
      <c r="C25" s="4" t="s">
        <v>541</v>
      </c>
    </row>
    <row r="26" spans="1:3">
      <c r="A26" s="4" t="s">
        <v>542</v>
      </c>
    </row>
    <row r="27" spans="1:3">
      <c r="A27" s="3" t="s">
        <v>526</v>
      </c>
    </row>
    <row r="28" spans="1:3">
      <c r="A28" s="4" t="s">
        <v>426</v>
      </c>
      <c r="B28" s="6" t="n">
        <v>211999</v>
      </c>
      <c r="C28" s="6" t="n">
        <v>64526</v>
      </c>
    </row>
    <row r="29" spans="1:3">
      <c r="A29" s="4" t="s">
        <v>543</v>
      </c>
    </row>
    <row r="30" spans="1:3">
      <c r="A30" s="3" t="s">
        <v>526</v>
      </c>
    </row>
    <row r="31" spans="1:3">
      <c r="A31" s="4" t="s">
        <v>529</v>
      </c>
      <c r="B31" s="8" t="n">
        <v>0.056</v>
      </c>
      <c r="C31" s="8" t="n">
        <v>0.038</v>
      </c>
    </row>
    <row r="32" spans="1:3">
      <c r="A32" s="4" t="s">
        <v>544</v>
      </c>
    </row>
    <row r="33" spans="1:3">
      <c r="A33" s="3" t="s">
        <v>526</v>
      </c>
    </row>
    <row r="34" spans="1:3">
      <c r="A34" s="4" t="s">
        <v>529</v>
      </c>
      <c r="B34" s="8" t="n">
        <v>1.453</v>
      </c>
      <c r="C34" s="8" t="n">
        <v>0.08799999999999999</v>
      </c>
    </row>
    <row r="35" spans="1:3">
      <c r="A35" s="4" t="s">
        <v>545</v>
      </c>
    </row>
    <row r="36" spans="1:3">
      <c r="A36" s="3" t="s">
        <v>526</v>
      </c>
    </row>
    <row r="37" spans="1:3">
      <c r="A37" s="4" t="s">
        <v>529</v>
      </c>
      <c r="B37" s="8" t="n">
        <v>0.113</v>
      </c>
      <c r="C37" s="8" t="n">
        <v>0.043</v>
      </c>
    </row>
    <row r="38" spans="1:3">
      <c r="A38" s="4" t="s">
        <v>546</v>
      </c>
    </row>
    <row r="39" spans="1:3">
      <c r="A39" s="3" t="s">
        <v>526</v>
      </c>
    </row>
    <row r="40" spans="1:3">
      <c r="A40" s="4" t="s">
        <v>533</v>
      </c>
      <c r="B40" s="4" t="s">
        <v>547</v>
      </c>
      <c r="C40" s="4" t="s">
        <v>548</v>
      </c>
    </row>
    <row r="41" spans="1:3">
      <c r="A41" s="4" t="s">
        <v>549</v>
      </c>
    </row>
    <row r="42" spans="1:3">
      <c r="A42" s="3" t="s">
        <v>526</v>
      </c>
    </row>
    <row r="43" spans="1:3">
      <c r="A43" s="4" t="s">
        <v>533</v>
      </c>
      <c r="B43" s="4" t="s">
        <v>550</v>
      </c>
      <c r="C43" s="4" t="s">
        <v>550</v>
      </c>
    </row>
    <row r="44" spans="1:3">
      <c r="A44" s="4" t="s">
        <v>551</v>
      </c>
    </row>
    <row r="45" spans="1:3">
      <c r="A45" s="3" t="s">
        <v>526</v>
      </c>
    </row>
    <row r="46" spans="1:3">
      <c r="A46" s="4" t="s">
        <v>533</v>
      </c>
      <c r="B46" s="4" t="s">
        <v>552</v>
      </c>
      <c r="C46" s="4" t="s">
        <v>534</v>
      </c>
    </row>
    <row r="47" spans="1:3">
      <c r="A47" s="4" t="s">
        <v>553</v>
      </c>
    </row>
    <row r="48" spans="1:3">
      <c r="A48" s="3" t="s">
        <v>526</v>
      </c>
    </row>
    <row r="49" spans="1:3">
      <c r="A49" s="4" t="s">
        <v>426</v>
      </c>
      <c r="B49" s="6" t="n">
        <v>216123</v>
      </c>
    </row>
    <row r="50" spans="1:3">
      <c r="A50" s="4" t="s">
        <v>554</v>
      </c>
    </row>
    <row r="51" spans="1:3">
      <c r="A51" s="3" t="s">
        <v>526</v>
      </c>
    </row>
    <row r="52" spans="1:3">
      <c r="A52" s="4" t="s">
        <v>529</v>
      </c>
      <c r="B52" s="8" t="n">
        <v>0.067</v>
      </c>
    </row>
    <row r="53" spans="1:3">
      <c r="A53" s="4" t="s">
        <v>555</v>
      </c>
    </row>
    <row r="54" spans="1:3">
      <c r="A54" s="3" t="s">
        <v>526</v>
      </c>
    </row>
    <row r="55" spans="1:3">
      <c r="A55" s="4" t="s">
        <v>529</v>
      </c>
      <c r="B55" s="8" t="n">
        <v>0.092</v>
      </c>
    </row>
    <row r="56" spans="1:3">
      <c r="A56" s="4" t="s">
        <v>556</v>
      </c>
    </row>
    <row r="57" spans="1:3">
      <c r="A57" s="3" t="s">
        <v>526</v>
      </c>
    </row>
    <row r="58" spans="1:3">
      <c r="A58" s="4" t="s">
        <v>529</v>
      </c>
      <c r="B58" s="8" t="n">
        <v>0.076</v>
      </c>
    </row>
    <row r="59" spans="1:3">
      <c r="A59" s="4" t="s">
        <v>557</v>
      </c>
    </row>
    <row r="60" spans="1:3">
      <c r="A60" s="3" t="s">
        <v>526</v>
      </c>
    </row>
    <row r="61" spans="1:3">
      <c r="A61" s="4" t="s">
        <v>533</v>
      </c>
      <c r="B61" s="4" t="s">
        <v>558</v>
      </c>
    </row>
    <row r="62" spans="1:3">
      <c r="A62" s="4" t="s">
        <v>559</v>
      </c>
    </row>
    <row r="63" spans="1:3">
      <c r="A63" s="3" t="s">
        <v>526</v>
      </c>
    </row>
    <row r="64" spans="1:3">
      <c r="A64" s="4" t="s">
        <v>533</v>
      </c>
      <c r="B64" s="4" t="s">
        <v>560</v>
      </c>
    </row>
    <row r="65" spans="1:3">
      <c r="A65" s="4" t="s">
        <v>561</v>
      </c>
    </row>
    <row r="66" spans="1:3">
      <c r="A66" s="3" t="s">
        <v>526</v>
      </c>
    </row>
    <row r="67" spans="1:3">
      <c r="A67" s="4" t="s">
        <v>533</v>
      </c>
      <c r="B67" s="4" t="s">
        <v>562</v>
      </c>
    </row>
    <row r="68" spans="1:3">
      <c r="A68" s="4" t="s">
        <v>563</v>
      </c>
    </row>
    <row r="69" spans="1:3">
      <c r="A69" s="3" t="s">
        <v>526</v>
      </c>
    </row>
    <row r="70" spans="1:3">
      <c r="A70" s="4" t="s">
        <v>529</v>
      </c>
      <c r="B70" s="9" t="n">
        <v>0.0414</v>
      </c>
    </row>
    <row r="71" spans="1:3">
      <c r="A71" s="4" t="s">
        <v>564</v>
      </c>
    </row>
    <row r="72" spans="1:3">
      <c r="A72" s="3" t="s">
        <v>526</v>
      </c>
    </row>
    <row r="73" spans="1:3">
      <c r="A73" s="4" t="s">
        <v>529</v>
      </c>
      <c r="B73" s="9" t="n">
        <v>0.065</v>
      </c>
    </row>
    <row r="74" spans="1:3">
      <c r="A74" s="4" t="s">
        <v>565</v>
      </c>
    </row>
    <row r="75" spans="1:3">
      <c r="A75" s="3" t="s">
        <v>526</v>
      </c>
    </row>
    <row r="76" spans="1:3">
      <c r="A76" s="4" t="s">
        <v>529</v>
      </c>
      <c r="B76" s="9" t="n">
        <v>0.05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566</v>
      </c>
      <c r="B1" s="2" t="s">
        <v>1</v>
      </c>
    </row>
    <row r="2" spans="1:3">
      <c r="B2" s="2" t="s">
        <v>2</v>
      </c>
      <c r="C2" s="2" t="s">
        <v>33</v>
      </c>
    </row>
    <row r="3" spans="1:3">
      <c r="A3" s="4" t="s">
        <v>567</v>
      </c>
    </row>
    <row r="4" spans="1:3">
      <c r="A4" s="3" t="s">
        <v>568</v>
      </c>
    </row>
    <row r="5" spans="1:3">
      <c r="A5" s="4" t="s">
        <v>569</v>
      </c>
      <c r="C5" s="6" t="n">
        <v>641044</v>
      </c>
    </row>
    <row r="6" spans="1:3">
      <c r="A6" s="4" t="s">
        <v>570</v>
      </c>
      <c r="C6" s="5" t="n">
        <v>28876</v>
      </c>
    </row>
    <row r="7" spans="1:3">
      <c r="A7" s="4" t="s">
        <v>571</v>
      </c>
      <c r="C7" s="5" t="n">
        <v>669920</v>
      </c>
    </row>
    <row r="8" spans="1:3">
      <c r="A8" s="4" t="s">
        <v>572</v>
      </c>
      <c r="C8" s="5" t="n">
        <v>4571</v>
      </c>
    </row>
    <row r="9" spans="1:3">
      <c r="A9" s="4" t="s">
        <v>573</v>
      </c>
      <c r="C9" s="6" t="n">
        <v>-2314</v>
      </c>
    </row>
    <row r="10" spans="1:3">
      <c r="A10" s="4" t="s">
        <v>574</v>
      </c>
      <c r="C10" s="4" t="s">
        <v>575</v>
      </c>
    </row>
    <row r="11" spans="1:3">
      <c r="A11" s="4" t="s">
        <v>436</v>
      </c>
    </row>
    <row r="12" spans="1:3">
      <c r="A12" s="3" t="s">
        <v>568</v>
      </c>
    </row>
    <row r="13" spans="1:3">
      <c r="A13" s="4" t="s">
        <v>569</v>
      </c>
      <c r="B13" s="6" t="n">
        <v>1836035</v>
      </c>
      <c r="C13" s="6" t="n">
        <v>3371419</v>
      </c>
    </row>
    <row r="14" spans="1:3">
      <c r="A14" s="4" t="s">
        <v>570</v>
      </c>
      <c r="B14" s="5" t="n">
        <v>-8717</v>
      </c>
      <c r="C14" s="5" t="n">
        <v>-16548</v>
      </c>
    </row>
    <row r="15" spans="1:3">
      <c r="A15" s="4" t="s">
        <v>576</v>
      </c>
      <c r="B15" s="5" t="n">
        <v>-53523</v>
      </c>
      <c r="C15" s="5" t="n">
        <v>-72915</v>
      </c>
    </row>
    <row r="16" spans="1:3">
      <c r="A16" s="4" t="s">
        <v>571</v>
      </c>
      <c r="C16" s="5" t="n">
        <v>3328334</v>
      </c>
    </row>
    <row r="17" spans="1:3">
      <c r="A17" s="4" t="s">
        <v>571</v>
      </c>
      <c r="B17" s="5" t="n">
        <v>1813403</v>
      </c>
    </row>
    <row r="18" spans="1:3">
      <c r="A18" s="4" t="s">
        <v>572</v>
      </c>
      <c r="B18" s="5" t="n">
        <v>24521</v>
      </c>
    </row>
    <row r="19" spans="1:3">
      <c r="A19" s="4" t="s">
        <v>572</v>
      </c>
      <c r="C19" s="5" t="n">
        <v>41708</v>
      </c>
    </row>
    <row r="20" spans="1:3">
      <c r="A20" s="4" t="s">
        <v>573</v>
      </c>
      <c r="B20" s="5" t="n">
        <v>33043</v>
      </c>
    </row>
    <row r="21" spans="1:3">
      <c r="A21" s="4" t="s">
        <v>573</v>
      </c>
      <c r="C21" s="5" t="n">
        <v>-27395</v>
      </c>
    </row>
    <row r="22" spans="1:3">
      <c r="A22" s="4" t="s">
        <v>72</v>
      </c>
      <c r="B22" s="6" t="n">
        <v>1816741</v>
      </c>
      <c r="C22" s="6" t="n">
        <v>3358823</v>
      </c>
    </row>
    <row r="23" spans="1:3">
      <c r="A23" s="4" t="s">
        <v>574</v>
      </c>
      <c r="B23" s="4" t="s">
        <v>577</v>
      </c>
      <c r="C23" s="4" t="s">
        <v>578</v>
      </c>
    </row>
    <row r="24" spans="1:3">
      <c r="A24" s="4" t="s">
        <v>579</v>
      </c>
      <c r="B24" s="4" t="s">
        <v>580</v>
      </c>
      <c r="C24" s="4" t="s">
        <v>581</v>
      </c>
    </row>
    <row r="25" spans="1:3">
      <c r="A25" s="4" t="s">
        <v>427</v>
      </c>
    </row>
    <row r="26" spans="1:3">
      <c r="A26" s="3" t="s">
        <v>568</v>
      </c>
    </row>
    <row r="27" spans="1:3">
      <c r="A27" s="4" t="s">
        <v>571</v>
      </c>
      <c r="C27" s="6" t="n">
        <v>14750</v>
      </c>
    </row>
    <row r="28" spans="1:3">
      <c r="A28" s="4" t="s">
        <v>571</v>
      </c>
      <c r="B28" s="6" t="n">
        <v>11480</v>
      </c>
    </row>
    <row r="29" spans="1:3">
      <c r="A29" s="4" t="s">
        <v>572</v>
      </c>
      <c r="B29" s="5" t="n">
        <v>1062</v>
      </c>
    </row>
    <row r="30" spans="1:3">
      <c r="A30" s="4" t="s">
        <v>572</v>
      </c>
      <c r="C30" s="5" t="n">
        <v>878</v>
      </c>
    </row>
    <row r="31" spans="1:3">
      <c r="A31" s="4" t="s">
        <v>573</v>
      </c>
      <c r="B31" s="5" t="n">
        <v>407</v>
      </c>
    </row>
    <row r="32" spans="1:3">
      <c r="A32" s="4" t="s">
        <v>573</v>
      </c>
      <c r="C32" s="5" t="n">
        <v>-191</v>
      </c>
    </row>
    <row r="33" spans="1:3">
      <c r="A33" s="4" t="s">
        <v>72</v>
      </c>
      <c r="B33" s="6" t="n">
        <v>12135</v>
      </c>
      <c r="C33" s="6" t="n">
        <v>15437</v>
      </c>
    </row>
    <row r="34" spans="1:3">
      <c r="A34" s="4" t="s">
        <v>574</v>
      </c>
      <c r="B34" s="4" t="s">
        <v>582</v>
      </c>
      <c r="C34" s="4" t="s">
        <v>577</v>
      </c>
    </row>
    <row r="35" spans="1:3">
      <c r="A35" s="4" t="s">
        <v>583</v>
      </c>
      <c r="B35" s="6" t="n">
        <v>158800</v>
      </c>
      <c r="C35" s="6" t="n">
        <v>165500</v>
      </c>
    </row>
    <row r="36" spans="1:3">
      <c r="A36" s="4" t="s">
        <v>428</v>
      </c>
    </row>
    <row r="37" spans="1:3">
      <c r="A37" s="3" t="s">
        <v>568</v>
      </c>
    </row>
    <row r="38" spans="1:3">
      <c r="A38" s="4" t="s">
        <v>72</v>
      </c>
      <c r="B38" s="6" t="n">
        <v>7702</v>
      </c>
      <c r="C38" s="6" t="n">
        <v>10419</v>
      </c>
    </row>
    <row r="39" spans="1:3">
      <c r="A39" s="4" t="s">
        <v>574</v>
      </c>
      <c r="B39" s="4" t="s">
        <v>577</v>
      </c>
      <c r="C39" s="4" t="s">
        <v>577</v>
      </c>
    </row>
    <row r="40" spans="1:3">
      <c r="A40" s="4" t="s">
        <v>583</v>
      </c>
      <c r="B40" s="6" t="n">
        <v>89800</v>
      </c>
      <c r="C40" s="6" t="n">
        <v>122000</v>
      </c>
    </row>
    <row r="41" spans="1:3">
      <c r="A41" s="4" t="s">
        <v>567</v>
      </c>
    </row>
    <row r="42" spans="1:3">
      <c r="A42" s="3" t="s">
        <v>568</v>
      </c>
    </row>
    <row r="43" spans="1:3">
      <c r="A43" s="4" t="s">
        <v>569</v>
      </c>
      <c r="C43" s="5" t="n">
        <v>641044</v>
      </c>
    </row>
    <row r="44" spans="1:3">
      <c r="A44" s="4" t="s">
        <v>570</v>
      </c>
      <c r="C44" s="5" t="n">
        <v>28876</v>
      </c>
    </row>
    <row r="45" spans="1:3">
      <c r="A45" s="4" t="s">
        <v>571</v>
      </c>
      <c r="C45" s="5" t="n">
        <v>684670</v>
      </c>
    </row>
    <row r="46" spans="1:3">
      <c r="A46" s="4" t="s">
        <v>571</v>
      </c>
      <c r="B46" s="5" t="n">
        <v>11480</v>
      </c>
    </row>
    <row r="47" spans="1:3">
      <c r="A47" s="4" t="s">
        <v>572</v>
      </c>
      <c r="B47" s="5" t="n">
        <v>1062</v>
      </c>
    </row>
    <row r="48" spans="1:3">
      <c r="A48" s="4" t="s">
        <v>572</v>
      </c>
      <c r="C48" s="5" t="n">
        <v>5449</v>
      </c>
    </row>
    <row r="49" spans="1:3">
      <c r="A49" s="4" t="s">
        <v>573</v>
      </c>
      <c r="B49" s="5" t="n">
        <v>407</v>
      </c>
    </row>
    <row r="50" spans="1:3">
      <c r="A50" s="4" t="s">
        <v>573</v>
      </c>
      <c r="C50" s="5" t="n">
        <v>-2505</v>
      </c>
    </row>
    <row r="51" spans="1:3">
      <c r="A51" s="4" t="s">
        <v>72</v>
      </c>
      <c r="B51" s="6" t="n">
        <v>19837</v>
      </c>
      <c r="C51" s="6" t="n">
        <v>672177</v>
      </c>
    </row>
    <row r="52" spans="1:3">
      <c r="A52" s="4" t="s">
        <v>574</v>
      </c>
      <c r="B52" s="4" t="s">
        <v>584</v>
      </c>
      <c r="C52" s="4" t="s">
        <v>585</v>
      </c>
    </row>
    <row r="53" spans="1:3">
      <c r="A53" s="4" t="s">
        <v>429</v>
      </c>
    </row>
    <row r="54" spans="1:3">
      <c r="A54" s="3" t="s">
        <v>568</v>
      </c>
    </row>
    <row r="55" spans="1:3">
      <c r="A55" s="4" t="s">
        <v>569</v>
      </c>
      <c r="B55" s="6" t="n">
        <v>1493675</v>
      </c>
      <c r="C55" s="6" t="n">
        <v>2145139</v>
      </c>
    </row>
    <row r="56" spans="1:3">
      <c r="A56" s="4" t="s">
        <v>570</v>
      </c>
      <c r="B56" s="5" t="n">
        <v>5820</v>
      </c>
      <c r="C56" s="5" t="n">
        <v>2142</v>
      </c>
    </row>
    <row r="57" spans="1:3">
      <c r="A57" s="4" t="s">
        <v>571</v>
      </c>
      <c r="C57" s="5" t="n">
        <v>2147281</v>
      </c>
    </row>
    <row r="58" spans="1:3">
      <c r="A58" s="4" t="s">
        <v>571</v>
      </c>
      <c r="B58" s="5" t="n">
        <v>1499495</v>
      </c>
    </row>
    <row r="59" spans="1:3">
      <c r="A59" s="4" t="s">
        <v>572</v>
      </c>
      <c r="B59" s="5" t="n">
        <v>12083</v>
      </c>
    </row>
    <row r="60" spans="1:3">
      <c r="A60" s="4" t="s">
        <v>572</v>
      </c>
      <c r="C60" s="5" t="n">
        <v>16913</v>
      </c>
    </row>
    <row r="61" spans="1:3">
      <c r="A61" s="4" t="s">
        <v>573</v>
      </c>
      <c r="B61" s="5" t="n">
        <v>29594</v>
      </c>
    </row>
    <row r="62" spans="1:3">
      <c r="A62" s="4" t="s">
        <v>573</v>
      </c>
      <c r="C62" s="5" t="n">
        <v>-9394</v>
      </c>
    </row>
    <row r="63" spans="1:3">
      <c r="A63" s="4" t="s">
        <v>72</v>
      </c>
      <c r="B63" s="6" t="n">
        <v>1481984</v>
      </c>
      <c r="C63" s="6" t="n">
        <v>2154800</v>
      </c>
    </row>
    <row r="64" spans="1:3">
      <c r="A64" s="4" t="s">
        <v>574</v>
      </c>
      <c r="B64" s="4" t="s">
        <v>586</v>
      </c>
      <c r="C64" s="4" t="s">
        <v>577</v>
      </c>
    </row>
    <row r="65" spans="1:3">
      <c r="A65" s="4" t="s">
        <v>431</v>
      </c>
    </row>
    <row r="66" spans="1:3">
      <c r="A66" s="3" t="s">
        <v>568</v>
      </c>
    </row>
    <row r="67" spans="1:3">
      <c r="A67" s="4" t="s">
        <v>72</v>
      </c>
      <c r="B67" s="6" t="n">
        <v>4158</v>
      </c>
      <c r="C67" s="6" t="n">
        <v>5757</v>
      </c>
    </row>
    <row r="68" spans="1:3">
      <c r="A68" s="4" t="s">
        <v>574</v>
      </c>
      <c r="B68" s="4" t="s">
        <v>587</v>
      </c>
      <c r="C68" s="4" t="s">
        <v>588</v>
      </c>
    </row>
    <row r="69" spans="1:3">
      <c r="A69" s="4" t="s">
        <v>583</v>
      </c>
      <c r="B69" s="6" t="n">
        <v>172200</v>
      </c>
      <c r="C69" s="6" t="n">
        <v>192500</v>
      </c>
    </row>
    <row r="70" spans="1:3">
      <c r="A70" s="4" t="s">
        <v>589</v>
      </c>
    </row>
    <row r="71" spans="1:3">
      <c r="A71" s="3" t="s">
        <v>568</v>
      </c>
    </row>
    <row r="72" spans="1:3">
      <c r="A72" s="4" t="s">
        <v>569</v>
      </c>
      <c r="B72" s="5" t="n">
        <v>1493675</v>
      </c>
      <c r="C72" s="5" t="n">
        <v>2145139</v>
      </c>
    </row>
    <row r="73" spans="1:3">
      <c r="A73" s="4" t="s">
        <v>570</v>
      </c>
      <c r="B73" s="5" t="n">
        <v>5820</v>
      </c>
      <c r="C73" s="5" t="n">
        <v>2142</v>
      </c>
    </row>
    <row r="74" spans="1:3">
      <c r="A74" s="4" t="s">
        <v>571</v>
      </c>
      <c r="C74" s="5" t="n">
        <v>2147281</v>
      </c>
    </row>
    <row r="75" spans="1:3">
      <c r="A75" s="4" t="s">
        <v>571</v>
      </c>
      <c r="B75" s="5" t="n">
        <v>1499495</v>
      </c>
    </row>
    <row r="76" spans="1:3">
      <c r="A76" s="4" t="s">
        <v>572</v>
      </c>
      <c r="B76" s="5" t="n">
        <v>12083</v>
      </c>
    </row>
    <row r="77" spans="1:3">
      <c r="A77" s="4" t="s">
        <v>572</v>
      </c>
      <c r="C77" s="5" t="n">
        <v>16923</v>
      </c>
    </row>
    <row r="78" spans="1:3">
      <c r="A78" s="4" t="s">
        <v>573</v>
      </c>
      <c r="B78" s="5" t="n">
        <v>29594</v>
      </c>
    </row>
    <row r="79" spans="1:3">
      <c r="A79" s="4" t="s">
        <v>573</v>
      </c>
      <c r="C79" s="6" t="n">
        <v>-9394</v>
      </c>
    </row>
    <row r="80" spans="1:3">
      <c r="A80" s="4" t="s">
        <v>72</v>
      </c>
      <c r="B80" s="6" t="n">
        <v>1486142</v>
      </c>
    </row>
    <row r="81" spans="1:3">
      <c r="A81" s="4" t="s">
        <v>574</v>
      </c>
      <c r="B81" s="4" t="s">
        <v>590</v>
      </c>
      <c r="C81" s="4" t="s">
        <v>591</v>
      </c>
    </row>
    <row r="82" spans="1:3">
      <c r="A82" s="4" t="s">
        <v>71</v>
      </c>
    </row>
    <row r="83" spans="1:3">
      <c r="A83" s="3" t="s">
        <v>568</v>
      </c>
    </row>
    <row r="84" spans="1:3">
      <c r="A84" s="4" t="s">
        <v>569</v>
      </c>
      <c r="B84" s="6" t="n">
        <v>1493675</v>
      </c>
      <c r="C84" s="6" t="n">
        <v>2786183</v>
      </c>
    </row>
    <row r="85" spans="1:3">
      <c r="A85" s="4" t="s">
        <v>570</v>
      </c>
      <c r="B85" s="5" t="n">
        <v>5820</v>
      </c>
      <c r="C85" s="5" t="n">
        <v>31018</v>
      </c>
    </row>
    <row r="86" spans="1:3">
      <c r="A86" s="4" t="s">
        <v>571</v>
      </c>
      <c r="C86" s="5" t="n">
        <v>2831951</v>
      </c>
    </row>
    <row r="87" spans="1:3">
      <c r="A87" s="4" t="s">
        <v>571</v>
      </c>
      <c r="B87" s="5" t="n">
        <v>1510975</v>
      </c>
    </row>
    <row r="88" spans="1:3">
      <c r="A88" s="4" t="s">
        <v>572</v>
      </c>
      <c r="B88" s="5" t="n">
        <v>13145</v>
      </c>
    </row>
    <row r="89" spans="1:3">
      <c r="A89" s="4" t="s">
        <v>572</v>
      </c>
      <c r="C89" s="5" t="n">
        <v>22372</v>
      </c>
    </row>
    <row r="90" spans="1:3">
      <c r="A90" s="4" t="s">
        <v>573</v>
      </c>
      <c r="B90" s="5" t="n">
        <v>30001</v>
      </c>
    </row>
    <row r="91" spans="1:3">
      <c r="A91" s="4" t="s">
        <v>573</v>
      </c>
      <c r="C91" s="5" t="n">
        <v>-11899</v>
      </c>
    </row>
    <row r="92" spans="1:3">
      <c r="A92" s="4" t="s">
        <v>72</v>
      </c>
      <c r="B92" s="6" t="n">
        <v>1505979</v>
      </c>
      <c r="C92" s="6" t="n">
        <v>2858600</v>
      </c>
    </row>
    <row r="93" spans="1:3">
      <c r="A93" s="4" t="s">
        <v>574</v>
      </c>
      <c r="B93" s="4" t="s">
        <v>577</v>
      </c>
      <c r="C93" s="4" t="s">
        <v>590</v>
      </c>
    </row>
    <row r="94" spans="1:3">
      <c r="A94" s="4" t="s">
        <v>432</v>
      </c>
    </row>
    <row r="95" spans="1:3">
      <c r="A95" s="3" t="s">
        <v>568</v>
      </c>
    </row>
    <row r="96" spans="1:3">
      <c r="A96" s="4" t="s">
        <v>569</v>
      </c>
      <c r="B96" s="6" t="n">
        <v>54887</v>
      </c>
      <c r="C96" s="6" t="n">
        <v>119748</v>
      </c>
    </row>
    <row r="97" spans="1:3">
      <c r="A97" s="4" t="s">
        <v>570</v>
      </c>
      <c r="B97" s="5" t="n">
        <v>6909</v>
      </c>
      <c r="C97" s="5" t="n">
        <v>5263</v>
      </c>
    </row>
    <row r="98" spans="1:3">
      <c r="A98" s="4" t="s">
        <v>576</v>
      </c>
      <c r="B98" s="5" t="n">
        <v>-23731</v>
      </c>
      <c r="C98" s="5" t="n">
        <v>-39491</v>
      </c>
    </row>
    <row r="99" spans="1:3">
      <c r="A99" s="4" t="s">
        <v>571</v>
      </c>
      <c r="C99" s="5" t="n">
        <v>85520</v>
      </c>
    </row>
    <row r="100" spans="1:3">
      <c r="A100" s="4" t="s">
        <v>571</v>
      </c>
      <c r="B100" s="5" t="n">
        <v>38065</v>
      </c>
    </row>
    <row r="101" spans="1:3">
      <c r="A101" s="4" t="s">
        <v>572</v>
      </c>
      <c r="B101" s="5" t="n">
        <v>961</v>
      </c>
    </row>
    <row r="102" spans="1:3">
      <c r="A102" s="4" t="s">
        <v>572</v>
      </c>
      <c r="C102" s="5" t="n">
        <v>5473</v>
      </c>
    </row>
    <row r="103" spans="1:3">
      <c r="A103" s="4" t="s">
        <v>573</v>
      </c>
      <c r="B103" s="5" t="n">
        <v>0</v>
      </c>
    </row>
    <row r="104" spans="1:3">
      <c r="A104" s="4" t="s">
        <v>573</v>
      </c>
      <c r="C104" s="5" t="n">
        <v>-161</v>
      </c>
    </row>
    <row r="105" spans="1:3">
      <c r="A105" s="4" t="s">
        <v>72</v>
      </c>
      <c r="B105" s="6" t="n">
        <v>39026</v>
      </c>
      <c r="C105" s="6" t="n">
        <v>90832</v>
      </c>
    </row>
    <row r="106" spans="1:3">
      <c r="A106" s="4" t="s">
        <v>574</v>
      </c>
      <c r="B106" s="4" t="s">
        <v>592</v>
      </c>
      <c r="C106" s="4" t="s">
        <v>593</v>
      </c>
    </row>
    <row r="107" spans="1:3">
      <c r="A107" s="4" t="s">
        <v>433</v>
      </c>
    </row>
    <row r="108" spans="1:3">
      <c r="A108" s="3" t="s">
        <v>568</v>
      </c>
    </row>
    <row r="109" spans="1:3">
      <c r="A109" s="4" t="s">
        <v>571</v>
      </c>
      <c r="C109" s="6" t="n">
        <v>8738</v>
      </c>
    </row>
    <row r="110" spans="1:3">
      <c r="A110" s="4" t="s">
        <v>571</v>
      </c>
      <c r="B110" s="6" t="n">
        <v>11154</v>
      </c>
    </row>
    <row r="111" spans="1:3">
      <c r="A111" s="4" t="s">
        <v>572</v>
      </c>
      <c r="B111" s="5" t="n">
        <v>382</v>
      </c>
    </row>
    <row r="112" spans="1:3">
      <c r="A112" s="4" t="s">
        <v>572</v>
      </c>
      <c r="C112" s="5" t="n">
        <v>0</v>
      </c>
    </row>
    <row r="113" spans="1:3">
      <c r="A113" s="4" t="s">
        <v>573</v>
      </c>
      <c r="B113" s="5" t="n">
        <v>7</v>
      </c>
    </row>
    <row r="114" spans="1:3">
      <c r="A114" s="4" t="s">
        <v>573</v>
      </c>
      <c r="C114" s="5" t="n">
        <v>-16</v>
      </c>
    </row>
    <row r="115" spans="1:3">
      <c r="A115" s="4" t="s">
        <v>72</v>
      </c>
      <c r="B115" s="6" t="n">
        <v>11529</v>
      </c>
      <c r="C115" s="6" t="n">
        <v>8722</v>
      </c>
    </row>
    <row r="116" spans="1:3">
      <c r="A116" s="4" t="s">
        <v>574</v>
      </c>
      <c r="B116" s="4" t="s">
        <v>594</v>
      </c>
      <c r="C116" s="4" t="s">
        <v>595</v>
      </c>
    </row>
    <row r="117" spans="1:3">
      <c r="A117" s="4" t="s">
        <v>583</v>
      </c>
      <c r="B117" s="6" t="n">
        <v>519900</v>
      </c>
      <c r="C117" s="6" t="n">
        <v>278400</v>
      </c>
    </row>
    <row r="118" spans="1:3">
      <c r="A118" s="4" t="s">
        <v>596</v>
      </c>
    </row>
    <row r="119" spans="1:3">
      <c r="A119" s="3" t="s">
        <v>568</v>
      </c>
    </row>
    <row r="120" spans="1:3">
      <c r="A120" s="4" t="s">
        <v>569</v>
      </c>
      <c r="B120" s="5" t="n">
        <v>54887</v>
      </c>
      <c r="C120" s="5" t="n">
        <v>119748</v>
      </c>
    </row>
    <row r="121" spans="1:3">
      <c r="A121" s="4" t="s">
        <v>570</v>
      </c>
      <c r="B121" s="5" t="n">
        <v>6909</v>
      </c>
      <c r="C121" s="5" t="n">
        <v>5263</v>
      </c>
    </row>
    <row r="122" spans="1:3">
      <c r="A122" s="4" t="s">
        <v>576</v>
      </c>
      <c r="B122" s="5" t="n">
        <v>-23731</v>
      </c>
      <c r="C122" s="5" t="n">
        <v>-39491</v>
      </c>
    </row>
    <row r="123" spans="1:3">
      <c r="A123" s="4" t="s">
        <v>571</v>
      </c>
      <c r="C123" s="5" t="n">
        <v>94258</v>
      </c>
    </row>
    <row r="124" spans="1:3">
      <c r="A124" s="4" t="s">
        <v>571</v>
      </c>
      <c r="B124" s="5" t="n">
        <v>49219</v>
      </c>
    </row>
    <row r="125" spans="1:3">
      <c r="A125" s="4" t="s">
        <v>572</v>
      </c>
      <c r="B125" s="5" t="n">
        <v>1343</v>
      </c>
    </row>
    <row r="126" spans="1:3">
      <c r="A126" s="4" t="s">
        <v>572</v>
      </c>
      <c r="C126" s="5" t="n">
        <v>5473</v>
      </c>
    </row>
    <row r="127" spans="1:3">
      <c r="A127" s="4" t="s">
        <v>573</v>
      </c>
      <c r="B127" s="5" t="n">
        <v>7</v>
      </c>
    </row>
    <row r="128" spans="1:3">
      <c r="A128" s="4" t="s">
        <v>573</v>
      </c>
      <c r="C128" s="6" t="n">
        <v>-177</v>
      </c>
    </row>
    <row r="129" spans="1:3">
      <c r="A129" s="4" t="s">
        <v>72</v>
      </c>
      <c r="B129" s="6" t="n">
        <v>50555</v>
      </c>
    </row>
    <row r="130" spans="1:3">
      <c r="A130" s="4" t="s">
        <v>574</v>
      </c>
      <c r="B130" s="4" t="s">
        <v>597</v>
      </c>
      <c r="C130" s="4" t="s">
        <v>598</v>
      </c>
    </row>
    <row r="131" spans="1:3">
      <c r="A131" s="4" t="s">
        <v>434</v>
      </c>
    </row>
    <row r="132" spans="1:3">
      <c r="A132" s="3" t="s">
        <v>568</v>
      </c>
    </row>
    <row r="133" spans="1:3">
      <c r="A133" s="4" t="s">
        <v>569</v>
      </c>
      <c r="B133" s="6" t="n">
        <v>240431</v>
      </c>
      <c r="C133" s="6" t="n">
        <v>379183</v>
      </c>
    </row>
    <row r="134" spans="1:3">
      <c r="A134" s="4" t="s">
        <v>570</v>
      </c>
      <c r="B134" s="5" t="n">
        <v>-20317</v>
      </c>
      <c r="C134" s="5" t="n">
        <v>-59129</v>
      </c>
    </row>
    <row r="135" spans="1:3">
      <c r="A135" s="4" t="s">
        <v>576</v>
      </c>
      <c r="B135" s="5" t="n">
        <v>-22189</v>
      </c>
      <c r="C135" s="5" t="n">
        <v>-28020</v>
      </c>
    </row>
    <row r="136" spans="1:3">
      <c r="A136" s="4" t="s">
        <v>571</v>
      </c>
      <c r="C136" s="5" t="n">
        <v>292034</v>
      </c>
    </row>
    <row r="137" spans="1:3">
      <c r="A137" s="4" t="s">
        <v>571</v>
      </c>
      <c r="B137" s="5" t="n">
        <v>197925</v>
      </c>
    </row>
    <row r="138" spans="1:3">
      <c r="A138" s="4" t="s">
        <v>572</v>
      </c>
      <c r="B138" s="5" t="n">
        <v>5021</v>
      </c>
    </row>
    <row r="139" spans="1:3">
      <c r="A139" s="4" t="s">
        <v>572</v>
      </c>
      <c r="C139" s="5" t="n">
        <v>1702</v>
      </c>
    </row>
    <row r="140" spans="1:3">
      <c r="A140" s="4" t="s">
        <v>573</v>
      </c>
      <c r="B140" s="5" t="n">
        <v>2645</v>
      </c>
    </row>
    <row r="141" spans="1:3">
      <c r="A141" s="4" t="s">
        <v>573</v>
      </c>
      <c r="C141" s="5" t="n">
        <v>-15132</v>
      </c>
    </row>
    <row r="142" spans="1:3">
      <c r="A142" s="4" t="s">
        <v>72</v>
      </c>
      <c r="B142" s="6" t="n">
        <v>200301</v>
      </c>
      <c r="C142" s="6" t="n">
        <v>278604</v>
      </c>
    </row>
    <row r="143" spans="1:3">
      <c r="A143" s="4" t="s">
        <v>574</v>
      </c>
      <c r="B143" s="4" t="s">
        <v>599</v>
      </c>
      <c r="C143" s="4" t="s">
        <v>592</v>
      </c>
    </row>
    <row r="144" spans="1:3">
      <c r="A144" s="4" t="s">
        <v>435</v>
      </c>
    </row>
    <row r="145" spans="1:3">
      <c r="A145" s="3" t="s">
        <v>568</v>
      </c>
    </row>
    <row r="146" spans="1:3">
      <c r="A146" s="4" t="s">
        <v>569</v>
      </c>
      <c r="B146" s="6" t="n">
        <v>295318</v>
      </c>
      <c r="C146" s="6" t="n">
        <v>498931</v>
      </c>
    </row>
    <row r="147" spans="1:3">
      <c r="A147" s="4" t="s">
        <v>570</v>
      </c>
      <c r="B147" s="5" t="n">
        <v>-13408</v>
      </c>
      <c r="C147" s="5" t="n">
        <v>-53866</v>
      </c>
    </row>
    <row r="148" spans="1:3">
      <c r="A148" s="4" t="s">
        <v>576</v>
      </c>
      <c r="B148" s="5" t="n">
        <v>-45920</v>
      </c>
      <c r="C148" s="5" t="n">
        <v>-67511</v>
      </c>
    </row>
    <row r="149" spans="1:3">
      <c r="A149" s="4" t="s">
        <v>571</v>
      </c>
      <c r="C149" s="5" t="n">
        <v>386292</v>
      </c>
    </row>
    <row r="150" spans="1:3">
      <c r="A150" s="4" t="s">
        <v>571</v>
      </c>
      <c r="B150" s="5" t="n">
        <v>247144</v>
      </c>
    </row>
    <row r="151" spans="1:3">
      <c r="A151" s="4" t="s">
        <v>572</v>
      </c>
      <c r="B151" s="5" t="n">
        <v>6364</v>
      </c>
    </row>
    <row r="152" spans="1:3">
      <c r="A152" s="4" t="s">
        <v>572</v>
      </c>
      <c r="C152" s="5" t="n">
        <v>7175</v>
      </c>
    </row>
    <row r="153" spans="1:3">
      <c r="A153" s="4" t="s">
        <v>573</v>
      </c>
      <c r="B153" s="5" t="n">
        <v>2652</v>
      </c>
    </row>
    <row r="154" spans="1:3">
      <c r="A154" s="4" t="s">
        <v>573</v>
      </c>
      <c r="C154" s="5" t="n">
        <v>-15309</v>
      </c>
    </row>
    <row r="155" spans="1:3">
      <c r="A155" s="4" t="s">
        <v>72</v>
      </c>
      <c r="B155" s="6" t="n">
        <v>250856</v>
      </c>
      <c r="C155" s="6" t="n">
        <v>378158</v>
      </c>
    </row>
    <row r="156" spans="1:3">
      <c r="A156" s="4" t="s">
        <v>574</v>
      </c>
      <c r="B156" s="4" t="s">
        <v>600</v>
      </c>
      <c r="C156" s="4" t="s">
        <v>586</v>
      </c>
    </row>
    <row r="157" spans="1:3">
      <c r="A157" s="4" t="s">
        <v>430</v>
      </c>
    </row>
    <row r="158" spans="1:3">
      <c r="A158" s="3" t="s">
        <v>568</v>
      </c>
    </row>
    <row r="159" spans="1:3">
      <c r="A159" s="4" t="s">
        <v>571</v>
      </c>
      <c r="C159" s="6" t="n">
        <v>0</v>
      </c>
    </row>
    <row r="160" spans="1:3">
      <c r="A160" s="4" t="s">
        <v>572</v>
      </c>
      <c r="C160" s="5" t="n">
        <v>10</v>
      </c>
    </row>
    <row r="161" spans="1:3">
      <c r="A161" s="4" t="s">
        <v>72</v>
      </c>
      <c r="C161" s="6" t="n">
        <v>10</v>
      </c>
    </row>
    <row r="162" spans="1:3">
      <c r="A162" s="4" t="s">
        <v>574</v>
      </c>
      <c r="C162" s="4" t="s">
        <v>601</v>
      </c>
    </row>
    <row r="163" spans="1:3">
      <c r="A163" s="4" t="s">
        <v>583</v>
      </c>
      <c r="C163" s="6" t="n">
        <v>3300</v>
      </c>
    </row>
    <row r="164" spans="1:3">
      <c r="A164" s="4" t="s">
        <v>74</v>
      </c>
    </row>
    <row r="165" spans="1:3">
      <c r="A165" s="3" t="s">
        <v>568</v>
      </c>
    </row>
    <row r="166" spans="1:3">
      <c r="A166" s="4" t="s">
        <v>569</v>
      </c>
      <c r="B166" s="6" t="n">
        <v>47042</v>
      </c>
      <c r="C166" s="5" t="n">
        <v>86305</v>
      </c>
    </row>
    <row r="167" spans="1:3">
      <c r="A167" s="4" t="s">
        <v>570</v>
      </c>
      <c r="B167" s="5" t="n">
        <v>-1129</v>
      </c>
      <c r="C167" s="5" t="n">
        <v>6300</v>
      </c>
    </row>
    <row r="168" spans="1:3">
      <c r="A168" s="4" t="s">
        <v>576</v>
      </c>
      <c r="B168" s="5" t="n">
        <v>-7603</v>
      </c>
      <c r="C168" s="5" t="n">
        <v>-5404</v>
      </c>
    </row>
    <row r="169" spans="1:3">
      <c r="A169" s="4" t="s">
        <v>571</v>
      </c>
      <c r="C169" s="5" t="n">
        <v>110091</v>
      </c>
    </row>
    <row r="170" spans="1:3">
      <c r="A170" s="4" t="s">
        <v>571</v>
      </c>
      <c r="B170" s="5" t="n">
        <v>55284</v>
      </c>
    </row>
    <row r="171" spans="1:3">
      <c r="A171" s="4" t="s">
        <v>572</v>
      </c>
      <c r="B171" s="5" t="n">
        <v>5012</v>
      </c>
    </row>
    <row r="172" spans="1:3">
      <c r="A172" s="4" t="s">
        <v>572</v>
      </c>
      <c r="C172" s="5" t="n">
        <v>12161</v>
      </c>
    </row>
    <row r="173" spans="1:3">
      <c r="A173" s="4" t="s">
        <v>573</v>
      </c>
      <c r="B173" s="5" t="n">
        <v>390</v>
      </c>
    </row>
    <row r="174" spans="1:3">
      <c r="A174" s="4" t="s">
        <v>573</v>
      </c>
      <c r="C174" s="5" t="n">
        <v>-187</v>
      </c>
    </row>
    <row r="175" spans="1:3">
      <c r="A175" s="4" t="s">
        <v>72</v>
      </c>
      <c r="B175" s="6" t="n">
        <v>59906</v>
      </c>
      <c r="C175" s="6" t="n">
        <v>122065</v>
      </c>
    </row>
    <row r="176" spans="1:3">
      <c r="A176" s="4" t="s">
        <v>574</v>
      </c>
      <c r="B176" s="4" t="s">
        <v>602</v>
      </c>
      <c r="C176" s="4" t="s">
        <v>603</v>
      </c>
    </row>
    <row r="177" spans="1:3">
      <c r="A177" s="4" t="s">
        <v>604</v>
      </c>
    </row>
    <row r="178" spans="1:3">
      <c r="A178" s="3" t="s">
        <v>568</v>
      </c>
    </row>
    <row r="179" spans="1:3">
      <c r="A179" s="4" t="s">
        <v>569</v>
      </c>
      <c r="C179" s="6" t="n">
        <v>0</v>
      </c>
    </row>
    <row r="180" spans="1:3">
      <c r="A180" s="4" t="s">
        <v>571</v>
      </c>
      <c r="C180" s="5" t="n">
        <v>22900</v>
      </c>
    </row>
    <row r="181" spans="1:3">
      <c r="A181" s="4" t="s">
        <v>571</v>
      </c>
      <c r="B181" s="6" t="n">
        <v>17000</v>
      </c>
    </row>
    <row r="182" spans="1:3">
      <c r="A182" s="4" t="s">
        <v>605</v>
      </c>
    </row>
    <row r="183" spans="1:3">
      <c r="A183" s="3" t="s">
        <v>568</v>
      </c>
    </row>
    <row r="184" spans="1:3">
      <c r="A184" s="4" t="s">
        <v>72</v>
      </c>
      <c r="C184" s="5" t="n">
        <v>672177</v>
      </c>
    </row>
    <row r="185" spans="1:3">
      <c r="A185" s="4" t="s">
        <v>514</v>
      </c>
    </row>
    <row r="186" spans="1:3">
      <c r="A186" s="3" t="s">
        <v>568</v>
      </c>
    </row>
    <row r="187" spans="1:3">
      <c r="A187" s="4" t="s">
        <v>72</v>
      </c>
      <c r="B187" s="5" t="n">
        <v>1816741</v>
      </c>
      <c r="C187" s="5" t="n">
        <v>3358823</v>
      </c>
    </row>
    <row r="188" spans="1:3">
      <c r="A188" s="4" t="s">
        <v>503</v>
      </c>
    </row>
    <row r="189" spans="1:3">
      <c r="A189" s="3" t="s">
        <v>568</v>
      </c>
    </row>
    <row r="190" spans="1:3">
      <c r="A190" s="4" t="s">
        <v>72</v>
      </c>
      <c r="B190" s="5" t="n">
        <v>12135</v>
      </c>
      <c r="C190" s="5" t="n">
        <v>15437</v>
      </c>
    </row>
    <row r="191" spans="1:3">
      <c r="A191" s="4" t="s">
        <v>504</v>
      </c>
    </row>
    <row r="192" spans="1:3">
      <c r="A192" s="3" t="s">
        <v>568</v>
      </c>
    </row>
    <row r="193" spans="1:3">
      <c r="A193" s="4" t="s">
        <v>72</v>
      </c>
      <c r="B193" s="5" t="n">
        <v>7702</v>
      </c>
      <c r="C193" s="5" t="n">
        <v>10419</v>
      </c>
    </row>
    <row r="194" spans="1:3">
      <c r="A194" s="4" t="s">
        <v>605</v>
      </c>
    </row>
    <row r="195" spans="1:3">
      <c r="A195" s="3" t="s">
        <v>568</v>
      </c>
    </row>
    <row r="196" spans="1:3">
      <c r="A196" s="4" t="s">
        <v>72</v>
      </c>
      <c r="C196" s="5" t="n">
        <v>698033</v>
      </c>
    </row>
    <row r="197" spans="1:3">
      <c r="A197" s="4" t="s">
        <v>505</v>
      </c>
    </row>
    <row r="198" spans="1:3">
      <c r="A198" s="3" t="s">
        <v>568</v>
      </c>
    </row>
    <row r="199" spans="1:3">
      <c r="A199" s="4" t="s">
        <v>72</v>
      </c>
      <c r="B199" s="5" t="n">
        <v>1481984</v>
      </c>
      <c r="C199" s="5" t="n">
        <v>2154800</v>
      </c>
    </row>
    <row r="200" spans="1:3">
      <c r="A200" s="4" t="s">
        <v>507</v>
      </c>
    </row>
    <row r="201" spans="1:3">
      <c r="A201" s="3" t="s">
        <v>568</v>
      </c>
    </row>
    <row r="202" spans="1:3">
      <c r="A202" s="4" t="s">
        <v>72</v>
      </c>
      <c r="B202" s="5" t="n">
        <v>4158</v>
      </c>
      <c r="C202" s="5" t="n">
        <v>5757</v>
      </c>
    </row>
    <row r="203" spans="1:3">
      <c r="A203" s="4" t="s">
        <v>606</v>
      </c>
    </row>
    <row r="204" spans="1:3">
      <c r="A204" s="3" t="s">
        <v>568</v>
      </c>
    </row>
    <row r="205" spans="1:3">
      <c r="A205" s="4" t="s">
        <v>72</v>
      </c>
      <c r="C205" s="5" t="n">
        <v>2160567</v>
      </c>
    </row>
    <row r="206" spans="1:3">
      <c r="A206" s="4" t="s">
        <v>508</v>
      </c>
    </row>
    <row r="207" spans="1:3">
      <c r="A207" s="3" t="s">
        <v>568</v>
      </c>
    </row>
    <row r="208" spans="1:3">
      <c r="A208" s="4" t="s">
        <v>72</v>
      </c>
      <c r="B208" s="5" t="n">
        <v>1505979</v>
      </c>
      <c r="C208" s="5" t="n">
        <v>2858600</v>
      </c>
    </row>
    <row r="209" spans="1:3">
      <c r="A209" s="4" t="s">
        <v>509</v>
      </c>
    </row>
    <row r="210" spans="1:3">
      <c r="A210" s="3" t="s">
        <v>568</v>
      </c>
    </row>
    <row r="211" spans="1:3">
      <c r="A211" s="4" t="s">
        <v>72</v>
      </c>
      <c r="B211" s="5" t="n">
        <v>39026</v>
      </c>
      <c r="C211" s="5" t="n">
        <v>90832</v>
      </c>
    </row>
    <row r="212" spans="1:3">
      <c r="A212" s="4" t="s">
        <v>510</v>
      </c>
    </row>
    <row r="213" spans="1:3">
      <c r="A213" s="3" t="s">
        <v>568</v>
      </c>
    </row>
    <row r="214" spans="1:3">
      <c r="A214" s="4" t="s">
        <v>72</v>
      </c>
      <c r="B214" s="5" t="n">
        <v>11529</v>
      </c>
      <c r="C214" s="5" t="n">
        <v>8722</v>
      </c>
    </row>
    <row r="215" spans="1:3">
      <c r="A215" s="4" t="s">
        <v>607</v>
      </c>
    </row>
    <row r="216" spans="1:3">
      <c r="A216" s="3" t="s">
        <v>568</v>
      </c>
    </row>
    <row r="217" spans="1:3">
      <c r="A217" s="4" t="s">
        <v>72</v>
      </c>
      <c r="C217" s="5" t="n">
        <v>99554</v>
      </c>
    </row>
    <row r="218" spans="1:3">
      <c r="A218" s="4" t="s">
        <v>511</v>
      </c>
    </row>
    <row r="219" spans="1:3">
      <c r="A219" s="3" t="s">
        <v>568</v>
      </c>
    </row>
    <row r="220" spans="1:3">
      <c r="A220" s="4" t="s">
        <v>72</v>
      </c>
      <c r="B220" s="5" t="n">
        <v>200301</v>
      </c>
      <c r="C220" s="5" t="n">
        <v>278604</v>
      </c>
    </row>
    <row r="221" spans="1:3">
      <c r="A221" s="4" t="s">
        <v>512</v>
      </c>
    </row>
    <row r="222" spans="1:3">
      <c r="A222" s="3" t="s">
        <v>568</v>
      </c>
    </row>
    <row r="223" spans="1:3">
      <c r="A223" s="4" t="s">
        <v>72</v>
      </c>
      <c r="B223" s="5" t="n">
        <v>250856</v>
      </c>
      <c r="C223" s="5" t="n">
        <v>378158</v>
      </c>
    </row>
    <row r="224" spans="1:3">
      <c r="A224" s="4" t="s">
        <v>506</v>
      </c>
    </row>
    <row r="225" spans="1:3">
      <c r="A225" s="3" t="s">
        <v>568</v>
      </c>
    </row>
    <row r="226" spans="1:3">
      <c r="A226" s="4" t="s">
        <v>72</v>
      </c>
      <c r="C226" s="5" t="n">
        <v>10</v>
      </c>
    </row>
    <row r="227" spans="1:3">
      <c r="A227" s="4" t="s">
        <v>513</v>
      </c>
    </row>
    <row r="228" spans="1:3">
      <c r="A228" s="3" t="s">
        <v>568</v>
      </c>
    </row>
    <row r="229" spans="1:3">
      <c r="A229" s="4" t="s">
        <v>72</v>
      </c>
      <c r="B229" s="6" t="n">
        <v>59906</v>
      </c>
      <c r="C229" s="6" t="n">
        <v>1220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576</v>
      </c>
    </row>
    <row r="4" spans="1:12">
      <c r="A4" s="4" t="s">
        <v>98</v>
      </c>
      <c r="B4" s="6" t="n">
        <v>-2757</v>
      </c>
      <c r="C4" s="6" t="n">
        <v>-2533</v>
      </c>
      <c r="D4" s="6" t="n">
        <v>-2974</v>
      </c>
      <c r="E4" s="6" t="n">
        <v>-2916</v>
      </c>
      <c r="F4" s="6" t="n">
        <v>-2972</v>
      </c>
      <c r="G4" s="6" t="n">
        <v>-7225</v>
      </c>
      <c r="H4" s="6" t="n">
        <v>-6579</v>
      </c>
      <c r="I4" s="6" t="n">
        <v>-6097</v>
      </c>
      <c r="J4" s="6" t="n">
        <v>-11180</v>
      </c>
      <c r="K4" s="6" t="n">
        <v>-22873</v>
      </c>
      <c r="L4" s="6" t="n">
        <v>-32286</v>
      </c>
    </row>
    <row r="5" spans="1:12">
      <c r="A5" s="4" t="s">
        <v>98</v>
      </c>
      <c r="K5" s="5" t="n">
        <v>-22873</v>
      </c>
      <c r="L5" s="5" t="n">
        <v>-32286</v>
      </c>
    </row>
    <row r="6" spans="1:12">
      <c r="A6" s="4" t="s">
        <v>609</v>
      </c>
    </row>
    <row r="7" spans="1:12">
      <c r="A7" s="3" t="s">
        <v>576</v>
      </c>
    </row>
    <row r="8" spans="1:12">
      <c r="A8" s="4" t="s">
        <v>610</v>
      </c>
      <c r="E8" s="5" t="n">
        <v>-72915</v>
      </c>
      <c r="I8" s="5" t="n">
        <v>-130484</v>
      </c>
      <c r="J8" s="5" t="n">
        <v>-72915</v>
      </c>
      <c r="K8" s="5" t="n">
        <v>-130484</v>
      </c>
      <c r="L8" s="5" t="n">
        <v>-152750</v>
      </c>
    </row>
    <row r="9" spans="1:12">
      <c r="A9" s="4" t="s">
        <v>611</v>
      </c>
      <c r="J9" s="5" t="n">
        <v>5863</v>
      </c>
      <c r="K9" s="5" t="n">
        <v>2391</v>
      </c>
      <c r="L9" s="5" t="n">
        <v>7697</v>
      </c>
    </row>
    <row r="10" spans="1:12">
      <c r="A10" s="4" t="s">
        <v>481</v>
      </c>
      <c r="J10" s="5" t="n">
        <v>-7182</v>
      </c>
      <c r="K10" s="5" t="n">
        <v>-19385</v>
      </c>
      <c r="L10" s="5" t="n">
        <v>-15792</v>
      </c>
    </row>
    <row r="11" spans="1:12">
      <c r="A11" s="4" t="s">
        <v>612</v>
      </c>
      <c r="J11" s="5" t="n">
        <v>32301</v>
      </c>
      <c r="K11" s="5" t="n">
        <v>89628</v>
      </c>
      <c r="L11" s="5" t="n">
        <v>39117</v>
      </c>
    </row>
    <row r="12" spans="1:12">
      <c r="A12" s="4" t="s">
        <v>98</v>
      </c>
      <c r="J12" s="5" t="n">
        <v>-9733</v>
      </c>
    </row>
    <row r="13" spans="1:12">
      <c r="A13" s="4" t="s">
        <v>98</v>
      </c>
      <c r="K13" s="5" t="n">
        <v>-15310</v>
      </c>
      <c r="L13" s="5" t="n">
        <v>-22413</v>
      </c>
    </row>
    <row r="14" spans="1:12">
      <c r="A14" s="4" t="s">
        <v>613</v>
      </c>
      <c r="J14" s="5" t="n">
        <v>-1857</v>
      </c>
      <c r="K14" s="5" t="n">
        <v>245</v>
      </c>
      <c r="L14" s="5" t="n">
        <v>13657</v>
      </c>
    </row>
    <row r="15" spans="1:12">
      <c r="A15" s="4" t="s">
        <v>614</v>
      </c>
      <c r="B15" s="5" t="n">
        <v>-53523</v>
      </c>
      <c r="F15" s="5" t="n">
        <v>-72915</v>
      </c>
      <c r="J15" s="5" t="n">
        <v>-53523</v>
      </c>
      <c r="K15" s="5" t="n">
        <v>-72915</v>
      </c>
      <c r="L15" s="5" t="n">
        <v>-130484</v>
      </c>
    </row>
    <row r="16" spans="1:12">
      <c r="A16" s="3" t="s">
        <v>615</v>
      </c>
    </row>
    <row r="17" spans="1:12">
      <c r="A17" s="4" t="s">
        <v>610</v>
      </c>
      <c r="E17" s="5" t="n">
        <v>-68438</v>
      </c>
      <c r="I17" s="5" t="n">
        <v>-109822</v>
      </c>
      <c r="J17" s="5" t="n">
        <v>-68438</v>
      </c>
      <c r="K17" s="5" t="n">
        <v>-109822</v>
      </c>
      <c r="L17" s="5" t="n">
        <v>-145532</v>
      </c>
    </row>
    <row r="18" spans="1:12">
      <c r="A18" s="4" t="s">
        <v>616</v>
      </c>
      <c r="J18" s="5" t="n">
        <v>7137</v>
      </c>
      <c r="K18" s="5" t="n">
        <v>10715</v>
      </c>
      <c r="L18" s="5" t="n">
        <v>17431</v>
      </c>
    </row>
    <row r="19" spans="1:12">
      <c r="A19" s="4" t="s">
        <v>481</v>
      </c>
      <c r="J19" s="5" t="n">
        <v>-6473</v>
      </c>
      <c r="K19" s="5" t="n">
        <v>-1205</v>
      </c>
      <c r="L19" s="5" t="n">
        <v>-2945</v>
      </c>
    </row>
    <row r="20" spans="1:12">
      <c r="A20" s="4" t="s">
        <v>612</v>
      </c>
      <c r="J20" s="5" t="n">
        <v>40338</v>
      </c>
      <c r="K20" s="5" t="n">
        <v>33166</v>
      </c>
      <c r="L20" s="5" t="n">
        <v>35605</v>
      </c>
    </row>
    <row r="21" spans="1:12">
      <c r="A21" s="4" t="s">
        <v>613</v>
      </c>
      <c r="J21" s="5" t="n">
        <v>-2029</v>
      </c>
      <c r="K21" s="5" t="n">
        <v>-1292</v>
      </c>
      <c r="L21" s="5" t="n">
        <v>-14381</v>
      </c>
    </row>
    <row r="22" spans="1:12">
      <c r="A22" s="4" t="s">
        <v>614</v>
      </c>
      <c r="B22" s="5" t="n">
        <v>-29465</v>
      </c>
      <c r="F22" s="5" t="n">
        <v>-68438</v>
      </c>
      <c r="J22" s="5" t="n">
        <v>-29465</v>
      </c>
      <c r="K22" s="5" t="n">
        <v>-68438</v>
      </c>
      <c r="L22" s="5" t="n">
        <v>-109822</v>
      </c>
    </row>
    <row r="23" spans="1:12">
      <c r="A23" s="3" t="s">
        <v>617</v>
      </c>
    </row>
    <row r="24" spans="1:12">
      <c r="A24" s="4" t="s">
        <v>465</v>
      </c>
      <c r="E24" s="6" t="n">
        <v>20872</v>
      </c>
      <c r="I24" s="6" t="n">
        <v>44527</v>
      </c>
      <c r="J24" s="5" t="n">
        <v>20872</v>
      </c>
      <c r="K24" s="5" t="n">
        <v>44527</v>
      </c>
      <c r="L24" s="5" t="n">
        <v>56163</v>
      </c>
    </row>
    <row r="25" spans="1:12">
      <c r="A25" s="4" t="s">
        <v>618</v>
      </c>
      <c r="J25" s="5" t="n">
        <v>-675</v>
      </c>
      <c r="K25" s="5" t="n">
        <v>-843</v>
      </c>
      <c r="L25" s="5" t="n">
        <v>-5470</v>
      </c>
    </row>
    <row r="26" spans="1:12">
      <c r="A26" s="4" t="s">
        <v>481</v>
      </c>
      <c r="J26" s="5" t="n">
        <v>435</v>
      </c>
      <c r="K26" s="5" t="n">
        <v>7259</v>
      </c>
      <c r="L26" s="5" t="n">
        <v>5266</v>
      </c>
    </row>
    <row r="27" spans="1:12">
      <c r="A27" s="4" t="s">
        <v>612</v>
      </c>
      <c r="J27" s="5" t="n">
        <v>-9590</v>
      </c>
      <c r="K27" s="5" t="n">
        <v>-31118</v>
      </c>
      <c r="L27" s="5" t="n">
        <v>-12156</v>
      </c>
    </row>
    <row r="28" spans="1:12">
      <c r="A28" s="4" t="s">
        <v>613</v>
      </c>
      <c r="J28" s="5" t="n">
        <v>3886</v>
      </c>
      <c r="K28" s="5" t="n">
        <v>1047</v>
      </c>
      <c r="L28" s="5" t="n">
        <v>724</v>
      </c>
    </row>
    <row r="29" spans="1:12">
      <c r="A29" s="4" t="s">
        <v>466</v>
      </c>
      <c r="B29" s="6" t="n">
        <v>14928</v>
      </c>
      <c r="F29" s="6" t="n">
        <v>20872</v>
      </c>
      <c r="J29" s="6" t="n">
        <v>14928</v>
      </c>
      <c r="K29" s="6" t="n">
        <v>20872</v>
      </c>
      <c r="L29" s="6" t="n">
        <v>4452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3</v>
      </c>
    </row>
    <row r="2" spans="1:3">
      <c r="A2" s="4" t="s">
        <v>436</v>
      </c>
    </row>
    <row r="3" spans="1:3">
      <c r="A3" s="3" t="s">
        <v>568</v>
      </c>
    </row>
    <row r="4" spans="1:3">
      <c r="A4" s="4" t="s">
        <v>72</v>
      </c>
      <c r="B4" s="6" t="n">
        <v>1816741</v>
      </c>
      <c r="C4" s="6" t="n">
        <v>3358823</v>
      </c>
    </row>
    <row r="5" spans="1:3">
      <c r="A5" s="4" t="s">
        <v>620</v>
      </c>
    </row>
    <row r="6" spans="1:3">
      <c r="A6" s="3" t="s">
        <v>568</v>
      </c>
    </row>
    <row r="7" spans="1:3">
      <c r="A7" s="4" t="s">
        <v>72</v>
      </c>
      <c r="B7" s="5" t="n">
        <v>1142938</v>
      </c>
      <c r="C7" s="5" t="n">
        <v>1605249</v>
      </c>
    </row>
    <row r="8" spans="1:3">
      <c r="A8" s="4" t="s">
        <v>621</v>
      </c>
    </row>
    <row r="9" spans="1:3">
      <c r="A9" s="3" t="s">
        <v>568</v>
      </c>
    </row>
    <row r="10" spans="1:3">
      <c r="A10" s="4" t="s">
        <v>72</v>
      </c>
      <c r="B10" s="5" t="n">
        <v>466292</v>
      </c>
      <c r="C10" s="5" t="n">
        <v>831875</v>
      </c>
    </row>
    <row r="11" spans="1:3">
      <c r="A11" s="4" t="s">
        <v>622</v>
      </c>
    </row>
    <row r="12" spans="1:3">
      <c r="A12" s="3" t="s">
        <v>568</v>
      </c>
    </row>
    <row r="13" spans="1:3">
      <c r="A13" s="4" t="s">
        <v>72</v>
      </c>
      <c r="B13" s="5" t="n">
        <v>94487</v>
      </c>
      <c r="C13" s="5" t="n">
        <v>393110</v>
      </c>
    </row>
    <row r="14" spans="1:3">
      <c r="A14" s="4" t="s">
        <v>623</v>
      </c>
    </row>
    <row r="15" spans="1:3">
      <c r="A15" s="3" t="s">
        <v>568</v>
      </c>
    </row>
    <row r="16" spans="1:3">
      <c r="A16" s="4" t="s">
        <v>72</v>
      </c>
      <c r="B16" s="5" t="n">
        <v>113024</v>
      </c>
      <c r="C16" s="5" t="n">
        <v>528589</v>
      </c>
    </row>
    <row r="17" spans="1:3">
      <c r="A17" s="4" t="s">
        <v>567</v>
      </c>
    </row>
    <row r="18" spans="1:3">
      <c r="A18" s="3" t="s">
        <v>568</v>
      </c>
    </row>
    <row r="19" spans="1:3">
      <c r="A19" s="4" t="s">
        <v>72</v>
      </c>
      <c r="B19" s="5" t="n">
        <v>19837</v>
      </c>
      <c r="C19" s="5" t="n">
        <v>672177</v>
      </c>
    </row>
    <row r="20" spans="1:3">
      <c r="A20" s="4" t="s">
        <v>624</v>
      </c>
    </row>
    <row r="21" spans="1:3">
      <c r="A21" s="3" t="s">
        <v>568</v>
      </c>
    </row>
    <row r="22" spans="1:3">
      <c r="A22" s="4" t="s">
        <v>72</v>
      </c>
      <c r="C22" s="5" t="n">
        <v>0</v>
      </c>
    </row>
    <row r="23" spans="1:3">
      <c r="A23" s="4" t="s">
        <v>625</v>
      </c>
    </row>
    <row r="24" spans="1:3">
      <c r="A24" s="3" t="s">
        <v>568</v>
      </c>
    </row>
    <row r="25" spans="1:3">
      <c r="A25" s="4" t="s">
        <v>72</v>
      </c>
      <c r="C25" s="5" t="n">
        <v>56228</v>
      </c>
    </row>
    <row r="26" spans="1:3">
      <c r="A26" s="4" t="s">
        <v>626</v>
      </c>
    </row>
    <row r="27" spans="1:3">
      <c r="A27" s="3" t="s">
        <v>568</v>
      </c>
    </row>
    <row r="28" spans="1:3">
      <c r="A28" s="4" t="s">
        <v>72</v>
      </c>
      <c r="C28" s="5" t="n">
        <v>239197</v>
      </c>
    </row>
    <row r="29" spans="1:3">
      <c r="A29" s="4" t="s">
        <v>627</v>
      </c>
    </row>
    <row r="30" spans="1:3">
      <c r="A30" s="3" t="s">
        <v>568</v>
      </c>
    </row>
    <row r="31" spans="1:3">
      <c r="A31" s="4" t="s">
        <v>72</v>
      </c>
      <c r="C31" s="5" t="n">
        <v>376752</v>
      </c>
    </row>
    <row r="32" spans="1:3">
      <c r="A32" s="4" t="s">
        <v>427</v>
      </c>
    </row>
    <row r="33" spans="1:3">
      <c r="A33" s="3" t="s">
        <v>568</v>
      </c>
    </row>
    <row r="34" spans="1:3">
      <c r="A34" s="4" t="s">
        <v>72</v>
      </c>
      <c r="B34" s="5" t="n">
        <v>12135</v>
      </c>
      <c r="C34" s="5" t="n">
        <v>15437</v>
      </c>
    </row>
    <row r="35" spans="1:3">
      <c r="A35" s="4" t="s">
        <v>628</v>
      </c>
    </row>
    <row r="36" spans="1:3">
      <c r="A36" s="3" t="s">
        <v>568</v>
      </c>
    </row>
    <row r="37" spans="1:3">
      <c r="A37" s="4" t="s">
        <v>72</v>
      </c>
      <c r="B37" s="5" t="n">
        <v>3577</v>
      </c>
      <c r="C37" s="5" t="n">
        <v>3920</v>
      </c>
    </row>
    <row r="38" spans="1:3">
      <c r="A38" s="4" t="s">
        <v>629</v>
      </c>
    </row>
    <row r="39" spans="1:3">
      <c r="A39" s="3" t="s">
        <v>568</v>
      </c>
    </row>
    <row r="40" spans="1:3">
      <c r="A40" s="4" t="s">
        <v>72</v>
      </c>
      <c r="B40" s="5" t="n">
        <v>2402</v>
      </c>
      <c r="C40" s="5" t="n">
        <v>4591</v>
      </c>
    </row>
    <row r="41" spans="1:3">
      <c r="A41" s="4" t="s">
        <v>630</v>
      </c>
    </row>
    <row r="42" spans="1:3">
      <c r="A42" s="3" t="s">
        <v>568</v>
      </c>
    </row>
    <row r="43" spans="1:3">
      <c r="A43" s="4" t="s">
        <v>72</v>
      </c>
      <c r="B43" s="5" t="n">
        <v>6156</v>
      </c>
      <c r="C43" s="5" t="n">
        <v>6926</v>
      </c>
    </row>
    <row r="44" spans="1:3">
      <c r="A44" s="4" t="s">
        <v>428</v>
      </c>
    </row>
    <row r="45" spans="1:3">
      <c r="A45" s="3" t="s">
        <v>568</v>
      </c>
    </row>
    <row r="46" spans="1:3">
      <c r="A46" s="4" t="s">
        <v>72</v>
      </c>
      <c r="B46" s="5" t="n">
        <v>7702</v>
      </c>
      <c r="C46" s="5" t="n">
        <v>10419</v>
      </c>
    </row>
    <row r="47" spans="1:3">
      <c r="A47" s="4" t="s">
        <v>631</v>
      </c>
    </row>
    <row r="48" spans="1:3">
      <c r="A48" s="3" t="s">
        <v>568</v>
      </c>
    </row>
    <row r="49" spans="1:3">
      <c r="A49" s="4" t="s">
        <v>72</v>
      </c>
      <c r="B49" s="5" t="n">
        <v>1089</v>
      </c>
      <c r="C49" s="5" t="n">
        <v>1686</v>
      </c>
    </row>
    <row r="50" spans="1:3">
      <c r="A50" s="4" t="s">
        <v>632</v>
      </c>
    </row>
    <row r="51" spans="1:3">
      <c r="A51" s="3" t="s">
        <v>568</v>
      </c>
    </row>
    <row r="52" spans="1:3">
      <c r="A52" s="4" t="s">
        <v>72</v>
      </c>
      <c r="B52" s="5" t="n">
        <v>4053</v>
      </c>
      <c r="C52" s="5" t="n">
        <v>5139</v>
      </c>
    </row>
    <row r="53" spans="1:3">
      <c r="A53" s="4" t="s">
        <v>633</v>
      </c>
    </row>
    <row r="54" spans="1:3">
      <c r="A54" s="3" t="s">
        <v>568</v>
      </c>
    </row>
    <row r="55" spans="1:3">
      <c r="A55" s="4" t="s">
        <v>72</v>
      </c>
      <c r="B55" s="5" t="n">
        <v>2560</v>
      </c>
      <c r="C55" s="5" t="n">
        <v>3594</v>
      </c>
    </row>
    <row r="56" spans="1:3">
      <c r="A56" s="4" t="s">
        <v>429</v>
      </c>
    </row>
    <row r="57" spans="1:3">
      <c r="A57" s="3" t="s">
        <v>568</v>
      </c>
    </row>
    <row r="58" spans="1:3">
      <c r="A58" s="4" t="s">
        <v>72</v>
      </c>
      <c r="B58" s="5" t="n">
        <v>1481984</v>
      </c>
      <c r="C58" s="5" t="n">
        <v>2154800</v>
      </c>
    </row>
    <row r="59" spans="1:3">
      <c r="A59" s="4" t="s">
        <v>634</v>
      </c>
    </row>
    <row r="60" spans="1:3">
      <c r="A60" s="3" t="s">
        <v>568</v>
      </c>
    </row>
    <row r="61" spans="1:3">
      <c r="A61" s="4" t="s">
        <v>72</v>
      </c>
      <c r="B61" s="5" t="n">
        <v>1101820</v>
      </c>
      <c r="C61" s="5" t="n">
        <v>1599620</v>
      </c>
    </row>
    <row r="62" spans="1:3">
      <c r="A62" s="4" t="s">
        <v>635</v>
      </c>
    </row>
    <row r="63" spans="1:3">
      <c r="A63" s="3" t="s">
        <v>568</v>
      </c>
    </row>
    <row r="64" spans="1:3">
      <c r="A64" s="4" t="s">
        <v>72</v>
      </c>
      <c r="B64" s="5" t="n">
        <v>380164</v>
      </c>
      <c r="C64" s="5" t="n">
        <v>555180</v>
      </c>
    </row>
    <row r="65" spans="1:3">
      <c r="A65" s="4" t="s">
        <v>430</v>
      </c>
    </row>
    <row r="66" spans="1:3">
      <c r="A66" s="3" t="s">
        <v>568</v>
      </c>
    </row>
    <row r="67" spans="1:3">
      <c r="A67" s="4" t="s">
        <v>72</v>
      </c>
      <c r="C67" s="5" t="n">
        <v>10</v>
      </c>
    </row>
    <row r="68" spans="1:3">
      <c r="A68" s="4" t="s">
        <v>636</v>
      </c>
    </row>
    <row r="69" spans="1:3">
      <c r="A69" s="3" t="s">
        <v>568</v>
      </c>
    </row>
    <row r="70" spans="1:3">
      <c r="A70" s="4" t="s">
        <v>72</v>
      </c>
      <c r="C70" s="5" t="n">
        <v>10</v>
      </c>
    </row>
    <row r="71" spans="1:3">
      <c r="A71" s="4" t="s">
        <v>431</v>
      </c>
    </row>
    <row r="72" spans="1:3">
      <c r="A72" s="3" t="s">
        <v>568</v>
      </c>
    </row>
    <row r="73" spans="1:3">
      <c r="A73" s="4" t="s">
        <v>72</v>
      </c>
      <c r="B73" s="5" t="n">
        <v>4158</v>
      </c>
      <c r="C73" s="5" t="n">
        <v>5757</v>
      </c>
    </row>
    <row r="74" spans="1:3">
      <c r="A74" s="4" t="s">
        <v>637</v>
      </c>
    </row>
    <row r="75" spans="1:3">
      <c r="A75" s="3" t="s">
        <v>568</v>
      </c>
    </row>
    <row r="76" spans="1:3">
      <c r="A76" s="4" t="s">
        <v>72</v>
      </c>
      <c r="B76" s="5" t="n">
        <v>4158</v>
      </c>
      <c r="C76" s="5" t="n">
        <v>5757</v>
      </c>
    </row>
    <row r="77" spans="1:3">
      <c r="A77" s="4" t="s">
        <v>71</v>
      </c>
    </row>
    <row r="78" spans="1:3">
      <c r="A78" s="3" t="s">
        <v>568</v>
      </c>
    </row>
    <row r="79" spans="1:3">
      <c r="A79" s="4" t="s">
        <v>72</v>
      </c>
      <c r="B79" s="5" t="n">
        <v>1505979</v>
      </c>
      <c r="C79" s="5" t="n">
        <v>2858600</v>
      </c>
    </row>
    <row r="80" spans="1:3">
      <c r="A80" s="4" t="s">
        <v>638</v>
      </c>
    </row>
    <row r="81" spans="1:3">
      <c r="A81" s="3" t="s">
        <v>568</v>
      </c>
    </row>
    <row r="82" spans="1:3">
      <c r="A82" s="4" t="s">
        <v>72</v>
      </c>
      <c r="B82" s="5" t="n">
        <v>1106486</v>
      </c>
      <c r="C82" s="5" t="n">
        <v>1605236</v>
      </c>
    </row>
    <row r="83" spans="1:3">
      <c r="A83" s="4" t="s">
        <v>639</v>
      </c>
    </row>
    <row r="84" spans="1:3">
      <c r="A84" s="3" t="s">
        <v>568</v>
      </c>
    </row>
    <row r="85" spans="1:3">
      <c r="A85" s="4" t="s">
        <v>72</v>
      </c>
      <c r="B85" s="5" t="n">
        <v>386619</v>
      </c>
      <c r="C85" s="5" t="n">
        <v>621138</v>
      </c>
    </row>
    <row r="86" spans="1:3">
      <c r="A86" s="4" t="s">
        <v>640</v>
      </c>
    </row>
    <row r="87" spans="1:3">
      <c r="A87" s="3" t="s">
        <v>568</v>
      </c>
    </row>
    <row r="88" spans="1:3">
      <c r="A88" s="4" t="s">
        <v>72</v>
      </c>
      <c r="B88" s="5" t="n">
        <v>8716</v>
      </c>
      <c r="C88" s="5" t="n">
        <v>249717</v>
      </c>
    </row>
    <row r="89" spans="1:3">
      <c r="A89" s="4" t="s">
        <v>641</v>
      </c>
    </row>
    <row r="90" spans="1:3">
      <c r="A90" s="3" t="s">
        <v>568</v>
      </c>
    </row>
    <row r="91" spans="1:3">
      <c r="A91" s="4" t="s">
        <v>72</v>
      </c>
      <c r="B91" s="5" t="n">
        <v>4158</v>
      </c>
      <c r="C91" s="5" t="n">
        <v>382509</v>
      </c>
    </row>
    <row r="92" spans="1:3">
      <c r="A92" s="4" t="s">
        <v>432</v>
      </c>
    </row>
    <row r="93" spans="1:3">
      <c r="A93" s="3" t="s">
        <v>568</v>
      </c>
    </row>
    <row r="94" spans="1:3">
      <c r="A94" s="4" t="s">
        <v>72</v>
      </c>
      <c r="B94" s="5" t="n">
        <v>39026</v>
      </c>
      <c r="C94" s="5" t="n">
        <v>90832</v>
      </c>
    </row>
    <row r="95" spans="1:3">
      <c r="A95" s="4" t="s">
        <v>642</v>
      </c>
    </row>
    <row r="96" spans="1:3">
      <c r="A96" s="3" t="s">
        <v>568</v>
      </c>
    </row>
    <row r="97" spans="1:3">
      <c r="A97" s="4" t="s">
        <v>72</v>
      </c>
      <c r="B97" s="5" t="n">
        <v>0</v>
      </c>
      <c r="C97" s="5" t="n">
        <v>13</v>
      </c>
    </row>
    <row r="98" spans="1:3">
      <c r="A98" s="4" t="s">
        <v>643</v>
      </c>
    </row>
    <row r="99" spans="1:3">
      <c r="A99" s="3" t="s">
        <v>568</v>
      </c>
    </row>
    <row r="100" spans="1:3">
      <c r="A100" s="4" t="s">
        <v>72</v>
      </c>
      <c r="B100" s="5" t="n">
        <v>0</v>
      </c>
      <c r="C100" s="5" t="n">
        <v>51092</v>
      </c>
    </row>
    <row r="101" spans="1:3">
      <c r="A101" s="4" t="s">
        <v>644</v>
      </c>
    </row>
    <row r="102" spans="1:3">
      <c r="A102" s="3" t="s">
        <v>568</v>
      </c>
    </row>
    <row r="103" spans="1:3">
      <c r="A103" s="4" t="s">
        <v>72</v>
      </c>
      <c r="B103" s="5" t="n">
        <v>8540</v>
      </c>
      <c r="C103" s="5" t="n">
        <v>4184</v>
      </c>
    </row>
    <row r="104" spans="1:3">
      <c r="A104" s="4" t="s">
        <v>645</v>
      </c>
    </row>
    <row r="105" spans="1:3">
      <c r="A105" s="3" t="s">
        <v>568</v>
      </c>
    </row>
    <row r="106" spans="1:3">
      <c r="A106" s="4" t="s">
        <v>72</v>
      </c>
      <c r="B106" s="5" t="n">
        <v>30486</v>
      </c>
      <c r="C106" s="5" t="n">
        <v>35543</v>
      </c>
    </row>
    <row r="107" spans="1:3">
      <c r="A107" s="4" t="s">
        <v>433</v>
      </c>
    </row>
    <row r="108" spans="1:3">
      <c r="A108" s="3" t="s">
        <v>568</v>
      </c>
    </row>
    <row r="109" spans="1:3">
      <c r="A109" s="4" t="s">
        <v>72</v>
      </c>
      <c r="B109" s="5" t="n">
        <v>11529</v>
      </c>
      <c r="C109" s="5" t="n">
        <v>8722</v>
      </c>
    </row>
    <row r="110" spans="1:3">
      <c r="A110" s="4" t="s">
        <v>646</v>
      </c>
    </row>
    <row r="111" spans="1:3">
      <c r="A111" s="3" t="s">
        <v>568</v>
      </c>
    </row>
    <row r="112" spans="1:3">
      <c r="A112" s="4" t="s">
        <v>72</v>
      </c>
      <c r="B112" s="5" t="n">
        <v>0</v>
      </c>
      <c r="C112" s="5" t="n">
        <v>0</v>
      </c>
    </row>
    <row r="113" spans="1:3">
      <c r="A113" s="4" t="s">
        <v>647</v>
      </c>
    </row>
    <row r="114" spans="1:3">
      <c r="A114" s="3" t="s">
        <v>568</v>
      </c>
    </row>
    <row r="115" spans="1:3">
      <c r="A115" s="4" t="s">
        <v>72</v>
      </c>
      <c r="B115" s="5" t="n">
        <v>4310</v>
      </c>
      <c r="C115" s="5" t="n">
        <v>0</v>
      </c>
    </row>
    <row r="116" spans="1:3">
      <c r="A116" s="4" t="s">
        <v>648</v>
      </c>
    </row>
    <row r="117" spans="1:3">
      <c r="A117" s="3" t="s">
        <v>568</v>
      </c>
    </row>
    <row r="118" spans="1:3">
      <c r="A118" s="4" t="s">
        <v>72</v>
      </c>
      <c r="B118" s="5" t="n">
        <v>7219</v>
      </c>
      <c r="C118" s="5" t="n">
        <v>8722</v>
      </c>
    </row>
    <row r="119" spans="1:3">
      <c r="A119" s="4" t="s">
        <v>434</v>
      </c>
    </row>
    <row r="120" spans="1:3">
      <c r="A120" s="3" t="s">
        <v>568</v>
      </c>
    </row>
    <row r="121" spans="1:3">
      <c r="A121" s="4" t="s">
        <v>72</v>
      </c>
      <c r="B121" s="5" t="n">
        <v>200301</v>
      </c>
      <c r="C121" s="5" t="n">
        <v>278604</v>
      </c>
    </row>
    <row r="122" spans="1:3">
      <c r="A122" s="4" t="s">
        <v>649</v>
      </c>
    </row>
    <row r="123" spans="1:3">
      <c r="A123" s="3" t="s">
        <v>568</v>
      </c>
    </row>
    <row r="124" spans="1:3">
      <c r="A124" s="4" t="s">
        <v>72</v>
      </c>
      <c r="B124" s="5" t="n">
        <v>28754</v>
      </c>
      <c r="C124" s="5" t="n">
        <v>0</v>
      </c>
    </row>
    <row r="125" spans="1:3">
      <c r="A125" s="4" t="s">
        <v>650</v>
      </c>
    </row>
    <row r="126" spans="1:3">
      <c r="A126" s="3" t="s">
        <v>568</v>
      </c>
    </row>
    <row r="127" spans="1:3">
      <c r="A127" s="4" t="s">
        <v>72</v>
      </c>
      <c r="B127" s="5" t="n">
        <v>53653</v>
      </c>
      <c r="C127" s="5" t="n">
        <v>60583</v>
      </c>
    </row>
    <row r="128" spans="1:3">
      <c r="A128" s="4" t="s">
        <v>651</v>
      </c>
    </row>
    <row r="129" spans="1:3">
      <c r="A129" s="3" t="s">
        <v>568</v>
      </c>
    </row>
    <row r="130" spans="1:3">
      <c r="A130" s="4" t="s">
        <v>72</v>
      </c>
      <c r="B130" s="5" t="n">
        <v>72921</v>
      </c>
      <c r="C130" s="5" t="n">
        <v>139209</v>
      </c>
    </row>
    <row r="131" spans="1:3">
      <c r="A131" s="4" t="s">
        <v>652</v>
      </c>
    </row>
    <row r="132" spans="1:3">
      <c r="A132" s="3" t="s">
        <v>568</v>
      </c>
    </row>
    <row r="133" spans="1:3">
      <c r="A133" s="4" t="s">
        <v>72</v>
      </c>
      <c r="B133" s="5" t="n">
        <v>44973</v>
      </c>
      <c r="C133" s="5" t="n">
        <v>78812</v>
      </c>
    </row>
    <row r="134" spans="1:3">
      <c r="A134" s="4" t="s">
        <v>435</v>
      </c>
    </row>
    <row r="135" spans="1:3">
      <c r="A135" s="3" t="s">
        <v>568</v>
      </c>
    </row>
    <row r="136" spans="1:3">
      <c r="A136" s="4" t="s">
        <v>72</v>
      </c>
      <c r="B136" s="5" t="n">
        <v>250856</v>
      </c>
      <c r="C136" s="5" t="n">
        <v>378158</v>
      </c>
    </row>
    <row r="137" spans="1:3">
      <c r="A137" s="4" t="s">
        <v>653</v>
      </c>
    </row>
    <row r="138" spans="1:3">
      <c r="A138" s="3" t="s">
        <v>568</v>
      </c>
    </row>
    <row r="139" spans="1:3">
      <c r="A139" s="4" t="s">
        <v>72</v>
      </c>
      <c r="B139" s="5" t="n">
        <v>28754</v>
      </c>
      <c r="C139" s="5" t="n">
        <v>13</v>
      </c>
    </row>
    <row r="140" spans="1:3">
      <c r="A140" s="4" t="s">
        <v>654</v>
      </c>
    </row>
    <row r="141" spans="1:3">
      <c r="A141" s="3" t="s">
        <v>568</v>
      </c>
    </row>
    <row r="142" spans="1:3">
      <c r="A142" s="4" t="s">
        <v>72</v>
      </c>
      <c r="B142" s="5" t="n">
        <v>53653</v>
      </c>
      <c r="C142" s="5" t="n">
        <v>111675</v>
      </c>
    </row>
    <row r="143" spans="1:3">
      <c r="A143" s="4" t="s">
        <v>655</v>
      </c>
    </row>
    <row r="144" spans="1:3">
      <c r="A144" s="3" t="s">
        <v>568</v>
      </c>
    </row>
    <row r="145" spans="1:3">
      <c r="A145" s="4" t="s">
        <v>72</v>
      </c>
      <c r="B145" s="5" t="n">
        <v>85771</v>
      </c>
      <c r="C145" s="5" t="n">
        <v>143393</v>
      </c>
    </row>
    <row r="146" spans="1:3">
      <c r="A146" s="4" t="s">
        <v>656</v>
      </c>
    </row>
    <row r="147" spans="1:3">
      <c r="A147" s="3" t="s">
        <v>568</v>
      </c>
    </row>
    <row r="148" spans="1:3">
      <c r="A148" s="4" t="s">
        <v>72</v>
      </c>
      <c r="B148" s="5" t="n">
        <v>82678</v>
      </c>
      <c r="C148" s="5" t="n">
        <v>123077</v>
      </c>
    </row>
    <row r="149" spans="1:3">
      <c r="A149" s="4" t="s">
        <v>74</v>
      </c>
    </row>
    <row r="150" spans="1:3">
      <c r="A150" s="3" t="s">
        <v>568</v>
      </c>
    </row>
    <row r="151" spans="1:3">
      <c r="A151" s="4" t="s">
        <v>72</v>
      </c>
      <c r="B151" s="5" t="n">
        <v>59906</v>
      </c>
      <c r="C151" s="5" t="n">
        <v>122065</v>
      </c>
    </row>
    <row r="152" spans="1:3">
      <c r="A152" s="4" t="s">
        <v>657</v>
      </c>
    </row>
    <row r="153" spans="1:3">
      <c r="A153" s="3" t="s">
        <v>568</v>
      </c>
    </row>
    <row r="154" spans="1:3">
      <c r="A154" s="4" t="s">
        <v>72</v>
      </c>
      <c r="B154" s="5" t="n">
        <v>7698</v>
      </c>
      <c r="C154" s="5" t="n">
        <v>0</v>
      </c>
    </row>
    <row r="155" spans="1:3">
      <c r="A155" s="4" t="s">
        <v>658</v>
      </c>
    </row>
    <row r="156" spans="1:3">
      <c r="A156" s="3" t="s">
        <v>568</v>
      </c>
    </row>
    <row r="157" spans="1:3">
      <c r="A157" s="4" t="s">
        <v>72</v>
      </c>
      <c r="B157" s="5" t="n">
        <v>26020</v>
      </c>
      <c r="C157" s="5" t="n">
        <v>99062</v>
      </c>
    </row>
    <row r="158" spans="1:3">
      <c r="A158" s="4" t="s">
        <v>659</v>
      </c>
    </row>
    <row r="159" spans="1:3">
      <c r="A159" s="3" t="s">
        <v>568</v>
      </c>
    </row>
    <row r="160" spans="1:3">
      <c r="A160" s="4" t="s">
        <v>72</v>
      </c>
      <c r="B160" s="5" t="n">
        <v>0</v>
      </c>
      <c r="C160" s="5" t="n">
        <v>0</v>
      </c>
    </row>
    <row r="161" spans="1:3">
      <c r="A161" s="4" t="s">
        <v>660</v>
      </c>
    </row>
    <row r="162" spans="1:3">
      <c r="A162" s="3" t="s">
        <v>568</v>
      </c>
    </row>
    <row r="163" spans="1:3">
      <c r="A163" s="4" t="s">
        <v>72</v>
      </c>
      <c r="B163" s="6" t="n">
        <v>26188</v>
      </c>
      <c r="C163" s="6" t="n">
        <v>23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1</v>
      </c>
      <c r="B1" s="2" t="s">
        <v>662</v>
      </c>
      <c r="C1" s="2" t="s">
        <v>663</v>
      </c>
    </row>
    <row r="2" spans="1:3">
      <c r="A2" s="3" t="s">
        <v>664</v>
      </c>
    </row>
    <row r="3" spans="1:3">
      <c r="A3" s="4" t="s">
        <v>665</v>
      </c>
      <c r="C3" s="6" t="n">
        <v>1419604</v>
      </c>
    </row>
    <row r="4" spans="1:3">
      <c r="A4" s="4" t="s">
        <v>666</v>
      </c>
      <c r="C4" s="5" t="n">
        <v>123064</v>
      </c>
    </row>
    <row r="5" spans="1:3">
      <c r="A5" s="4" t="s">
        <v>426</v>
      </c>
      <c r="C5" s="5" t="n">
        <v>1542668</v>
      </c>
    </row>
    <row r="6" spans="1:3">
      <c r="A6" s="4" t="s">
        <v>667</v>
      </c>
      <c r="B6" s="6" t="n">
        <v>114194</v>
      </c>
    </row>
    <row r="7" spans="1:3">
      <c r="A7" s="4" t="s">
        <v>666</v>
      </c>
      <c r="B7" s="5" t="n">
        <v>903289</v>
      </c>
    </row>
    <row r="8" spans="1:3">
      <c r="A8" s="4" t="s">
        <v>664</v>
      </c>
      <c r="B8" s="5" t="n">
        <v>1017483</v>
      </c>
    </row>
    <row r="9" spans="1:3">
      <c r="A9" s="3" t="s">
        <v>668</v>
      </c>
    </row>
    <row r="10" spans="1:3">
      <c r="A10" s="4" t="s">
        <v>669</v>
      </c>
      <c r="C10" s="5" t="n">
        <v>13832</v>
      </c>
    </row>
    <row r="11" spans="1:3">
      <c r="A11" s="4" t="s">
        <v>670</v>
      </c>
      <c r="C11" s="5" t="n">
        <v>13563</v>
      </c>
    </row>
    <row r="12" spans="1:3">
      <c r="A12" s="4" t="s">
        <v>668</v>
      </c>
      <c r="C12" s="6" t="n">
        <v>27395</v>
      </c>
    </row>
    <row r="13" spans="1:3">
      <c r="A13" s="4" t="s">
        <v>669</v>
      </c>
      <c r="B13" s="5" t="n">
        <v>1540</v>
      </c>
    </row>
    <row r="14" spans="1:3">
      <c r="A14" s="4" t="s">
        <v>671</v>
      </c>
      <c r="B14" s="5" t="n">
        <v>31503</v>
      </c>
    </row>
    <row r="15" spans="1:3">
      <c r="A15" s="4" t="s">
        <v>668</v>
      </c>
      <c r="B15" s="6" t="n">
        <v>33043</v>
      </c>
    </row>
    <row r="16" spans="1:3">
      <c r="A16" s="3" t="s">
        <v>672</v>
      </c>
    </row>
    <row r="17" spans="1:3">
      <c r="A17" s="4" t="s">
        <v>673</v>
      </c>
      <c r="C17" s="5" t="n">
        <v>98</v>
      </c>
    </row>
    <row r="18" spans="1:3">
      <c r="A18" s="4" t="s">
        <v>674</v>
      </c>
      <c r="C18" s="5" t="n">
        <v>43</v>
      </c>
    </row>
    <row r="19" spans="1:3">
      <c r="A19" s="4" t="s">
        <v>675</v>
      </c>
      <c r="C19" s="5" t="n">
        <v>141</v>
      </c>
    </row>
    <row r="20" spans="1:3">
      <c r="A20" s="4" t="s">
        <v>676</v>
      </c>
      <c r="B20" s="5" t="n">
        <v>21</v>
      </c>
    </row>
    <row r="21" spans="1:3">
      <c r="A21" s="4" t="s">
        <v>677</v>
      </c>
      <c r="B21" s="5" t="n">
        <v>85</v>
      </c>
    </row>
    <row r="22" spans="1:3">
      <c r="A22" s="4" t="s">
        <v>675</v>
      </c>
      <c r="B22" s="5" t="n">
        <v>106</v>
      </c>
    </row>
    <row r="23" spans="1:3">
      <c r="A23" s="4" t="s">
        <v>678</v>
      </c>
    </row>
    <row r="24" spans="1:3">
      <c r="A24" s="3" t="s">
        <v>664</v>
      </c>
    </row>
    <row r="25" spans="1:3">
      <c r="A25" s="4" t="s">
        <v>665</v>
      </c>
      <c r="C25" s="6" t="n">
        <v>330259</v>
      </c>
    </row>
    <row r="26" spans="1:3">
      <c r="A26" s="4" t="s">
        <v>666</v>
      </c>
      <c r="C26" s="5" t="n">
        <v>1632</v>
      </c>
    </row>
    <row r="27" spans="1:3">
      <c r="A27" s="4" t="s">
        <v>426</v>
      </c>
      <c r="C27" s="5" t="n">
        <v>331891</v>
      </c>
    </row>
    <row r="28" spans="1:3">
      <c r="A28" s="3" t="s">
        <v>668</v>
      </c>
    </row>
    <row r="29" spans="1:3">
      <c r="A29" s="4" t="s">
        <v>669</v>
      </c>
      <c r="C29" s="5" t="n">
        <v>2179</v>
      </c>
    </row>
    <row r="30" spans="1:3">
      <c r="A30" s="4" t="s">
        <v>670</v>
      </c>
      <c r="C30" s="5" t="n">
        <v>135</v>
      </c>
    </row>
    <row r="31" spans="1:3">
      <c r="A31" s="4" t="s">
        <v>668</v>
      </c>
      <c r="C31" s="6" t="n">
        <v>2314</v>
      </c>
    </row>
    <row r="32" spans="1:3">
      <c r="A32" s="3" t="s">
        <v>672</v>
      </c>
    </row>
    <row r="33" spans="1:3">
      <c r="A33" s="4" t="s">
        <v>673</v>
      </c>
      <c r="C33" s="5" t="n">
        <v>11</v>
      </c>
    </row>
    <row r="34" spans="1:3">
      <c r="A34" s="4" t="s">
        <v>674</v>
      </c>
      <c r="C34" s="5" t="n">
        <v>5</v>
      </c>
    </row>
    <row r="35" spans="1:3">
      <c r="A35" s="4" t="s">
        <v>675</v>
      </c>
      <c r="C35" s="5" t="n">
        <v>16</v>
      </c>
    </row>
    <row r="36" spans="1:3">
      <c r="A36" s="4" t="s">
        <v>427</v>
      </c>
    </row>
    <row r="37" spans="1:3">
      <c r="A37" s="3" t="s">
        <v>664</v>
      </c>
    </row>
    <row r="38" spans="1:3">
      <c r="A38" s="4" t="s">
        <v>665</v>
      </c>
      <c r="C38" s="6" t="n">
        <v>3095</v>
      </c>
    </row>
    <row r="39" spans="1:3">
      <c r="A39" s="4" t="s">
        <v>666</v>
      </c>
      <c r="C39" s="5" t="n">
        <v>1703</v>
      </c>
    </row>
    <row r="40" spans="1:3">
      <c r="A40" s="4" t="s">
        <v>426</v>
      </c>
      <c r="C40" s="5" t="n">
        <v>4798</v>
      </c>
    </row>
    <row r="41" spans="1:3">
      <c r="A41" s="4" t="s">
        <v>667</v>
      </c>
      <c r="B41" s="6" t="n">
        <v>3277</v>
      </c>
    </row>
    <row r="42" spans="1:3">
      <c r="A42" s="4" t="s">
        <v>666</v>
      </c>
      <c r="B42" s="5" t="n">
        <v>3917</v>
      </c>
    </row>
    <row r="43" spans="1:3">
      <c r="A43" s="4" t="s">
        <v>664</v>
      </c>
      <c r="B43" s="5" t="n">
        <v>7194</v>
      </c>
    </row>
    <row r="44" spans="1:3">
      <c r="A44" s="3" t="s">
        <v>668</v>
      </c>
    </row>
    <row r="45" spans="1:3">
      <c r="A45" s="4" t="s">
        <v>669</v>
      </c>
      <c r="C45" s="5" t="n">
        <v>142</v>
      </c>
    </row>
    <row r="46" spans="1:3">
      <c r="A46" s="4" t="s">
        <v>670</v>
      </c>
      <c r="C46" s="5" t="n">
        <v>49</v>
      </c>
    </row>
    <row r="47" spans="1:3">
      <c r="A47" s="4" t="s">
        <v>668</v>
      </c>
      <c r="C47" s="6" t="n">
        <v>191</v>
      </c>
    </row>
    <row r="48" spans="1:3">
      <c r="A48" s="4" t="s">
        <v>669</v>
      </c>
      <c r="B48" s="5" t="n">
        <v>124</v>
      </c>
    </row>
    <row r="49" spans="1:3">
      <c r="A49" s="4" t="s">
        <v>671</v>
      </c>
      <c r="B49" s="5" t="n">
        <v>283</v>
      </c>
    </row>
    <row r="50" spans="1:3">
      <c r="A50" s="4" t="s">
        <v>668</v>
      </c>
      <c r="B50" s="6" t="n">
        <v>407</v>
      </c>
    </row>
    <row r="51" spans="1:3">
      <c r="A51" s="3" t="s">
        <v>672</v>
      </c>
    </row>
    <row r="52" spans="1:3">
      <c r="A52" s="4" t="s">
        <v>673</v>
      </c>
      <c r="C52" s="5" t="n">
        <v>6</v>
      </c>
    </row>
    <row r="53" spans="1:3">
      <c r="A53" s="4" t="s">
        <v>674</v>
      </c>
      <c r="C53" s="5" t="n">
        <v>3</v>
      </c>
    </row>
    <row r="54" spans="1:3">
      <c r="A54" s="4" t="s">
        <v>675</v>
      </c>
      <c r="C54" s="5" t="n">
        <v>9</v>
      </c>
    </row>
    <row r="55" spans="1:3">
      <c r="A55" s="4" t="s">
        <v>676</v>
      </c>
      <c r="B55" s="5" t="n">
        <v>7</v>
      </c>
    </row>
    <row r="56" spans="1:3">
      <c r="A56" s="4" t="s">
        <v>677</v>
      </c>
      <c r="B56" s="5" t="n">
        <v>9</v>
      </c>
    </row>
    <row r="57" spans="1:3">
      <c r="A57" s="4" t="s">
        <v>675</v>
      </c>
      <c r="B57" s="5" t="n">
        <v>16</v>
      </c>
    </row>
    <row r="58" spans="1:3">
      <c r="A58" s="4" t="s">
        <v>429</v>
      </c>
    </row>
    <row r="59" spans="1:3">
      <c r="A59" s="3" t="s">
        <v>664</v>
      </c>
    </row>
    <row r="60" spans="1:3">
      <c r="A60" s="4" t="s">
        <v>665</v>
      </c>
      <c r="C60" s="6" t="n">
        <v>955559</v>
      </c>
    </row>
    <row r="61" spans="1:3">
      <c r="A61" s="4" t="s">
        <v>426</v>
      </c>
      <c r="C61" s="5" t="n">
        <v>955559</v>
      </c>
    </row>
    <row r="62" spans="1:3">
      <c r="A62" s="4" t="s">
        <v>667</v>
      </c>
      <c r="B62" s="6" t="n">
        <v>29413</v>
      </c>
    </row>
    <row r="63" spans="1:3">
      <c r="A63" s="4" t="s">
        <v>666</v>
      </c>
      <c r="B63" s="5" t="n">
        <v>879549</v>
      </c>
    </row>
    <row r="64" spans="1:3">
      <c r="A64" s="4" t="s">
        <v>664</v>
      </c>
      <c r="B64" s="5" t="n">
        <v>908962</v>
      </c>
    </row>
    <row r="65" spans="1:3">
      <c r="A65" s="3" t="s">
        <v>668</v>
      </c>
    </row>
    <row r="66" spans="1:3">
      <c r="A66" s="4" t="s">
        <v>669</v>
      </c>
      <c r="C66" s="5" t="n">
        <v>9394</v>
      </c>
    </row>
    <row r="67" spans="1:3">
      <c r="A67" s="4" t="s">
        <v>668</v>
      </c>
      <c r="C67" s="6" t="n">
        <v>9394</v>
      </c>
    </row>
    <row r="68" spans="1:3">
      <c r="A68" s="4" t="s">
        <v>669</v>
      </c>
      <c r="B68" s="5" t="n">
        <v>307</v>
      </c>
    </row>
    <row r="69" spans="1:3">
      <c r="A69" s="4" t="s">
        <v>671</v>
      </c>
      <c r="B69" s="5" t="n">
        <v>29287</v>
      </c>
    </row>
    <row r="70" spans="1:3">
      <c r="A70" s="4" t="s">
        <v>668</v>
      </c>
      <c r="B70" s="6" t="n">
        <v>29594</v>
      </c>
    </row>
    <row r="71" spans="1:3">
      <c r="A71" s="3" t="s">
        <v>672</v>
      </c>
    </row>
    <row r="72" spans="1:3">
      <c r="A72" s="4" t="s">
        <v>673</v>
      </c>
      <c r="C72" s="5" t="n">
        <v>57</v>
      </c>
    </row>
    <row r="73" spans="1:3">
      <c r="A73" s="4" t="s">
        <v>675</v>
      </c>
      <c r="C73" s="5" t="n">
        <v>57</v>
      </c>
    </row>
    <row r="74" spans="1:3">
      <c r="A74" s="4" t="s">
        <v>676</v>
      </c>
      <c r="B74" s="5" t="n">
        <v>3</v>
      </c>
    </row>
    <row r="75" spans="1:3">
      <c r="A75" s="4" t="s">
        <v>677</v>
      </c>
      <c r="B75" s="5" t="n">
        <v>72</v>
      </c>
    </row>
    <row r="76" spans="1:3">
      <c r="A76" s="4" t="s">
        <v>675</v>
      </c>
      <c r="B76" s="5" t="n">
        <v>75</v>
      </c>
    </row>
    <row r="77" spans="1:3">
      <c r="A77" s="4" t="s">
        <v>71</v>
      </c>
    </row>
    <row r="78" spans="1:3">
      <c r="A78" s="3" t="s">
        <v>664</v>
      </c>
    </row>
    <row r="79" spans="1:3">
      <c r="A79" s="4" t="s">
        <v>665</v>
      </c>
      <c r="C79" s="6" t="n">
        <v>1288913</v>
      </c>
    </row>
    <row r="80" spans="1:3">
      <c r="A80" s="4" t="s">
        <v>666</v>
      </c>
      <c r="C80" s="5" t="n">
        <v>3335</v>
      </c>
    </row>
    <row r="81" spans="1:3">
      <c r="A81" s="4" t="s">
        <v>426</v>
      </c>
      <c r="C81" s="5" t="n">
        <v>1292248</v>
      </c>
    </row>
    <row r="82" spans="1:3">
      <c r="A82" s="4" t="s">
        <v>667</v>
      </c>
      <c r="B82" s="6" t="n">
        <v>32690</v>
      </c>
    </row>
    <row r="83" spans="1:3">
      <c r="A83" s="4" t="s">
        <v>666</v>
      </c>
      <c r="B83" s="5" t="n">
        <v>883466</v>
      </c>
    </row>
    <row r="84" spans="1:3">
      <c r="A84" s="4" t="s">
        <v>664</v>
      </c>
      <c r="B84" s="5" t="n">
        <v>916156</v>
      </c>
    </row>
    <row r="85" spans="1:3">
      <c r="A85" s="3" t="s">
        <v>668</v>
      </c>
    </row>
    <row r="86" spans="1:3">
      <c r="A86" s="4" t="s">
        <v>669</v>
      </c>
      <c r="C86" s="5" t="n">
        <v>11715</v>
      </c>
    </row>
    <row r="87" spans="1:3">
      <c r="A87" s="4" t="s">
        <v>670</v>
      </c>
      <c r="C87" s="5" t="n">
        <v>184</v>
      </c>
    </row>
    <row r="88" spans="1:3">
      <c r="A88" s="4" t="s">
        <v>668</v>
      </c>
      <c r="C88" s="6" t="n">
        <v>11899</v>
      </c>
    </row>
    <row r="89" spans="1:3">
      <c r="A89" s="4" t="s">
        <v>669</v>
      </c>
      <c r="B89" s="5" t="n">
        <v>431</v>
      </c>
    </row>
    <row r="90" spans="1:3">
      <c r="A90" s="4" t="s">
        <v>671</v>
      </c>
      <c r="B90" s="5" t="n">
        <v>29570</v>
      </c>
    </row>
    <row r="91" spans="1:3">
      <c r="A91" s="4" t="s">
        <v>668</v>
      </c>
      <c r="B91" s="6" t="n">
        <v>30001</v>
      </c>
    </row>
    <row r="92" spans="1:3">
      <c r="A92" s="3" t="s">
        <v>672</v>
      </c>
    </row>
    <row r="93" spans="1:3">
      <c r="A93" s="4" t="s">
        <v>673</v>
      </c>
      <c r="C93" s="5" t="n">
        <v>74</v>
      </c>
    </row>
    <row r="94" spans="1:3">
      <c r="A94" s="4" t="s">
        <v>674</v>
      </c>
      <c r="C94" s="5" t="n">
        <v>8</v>
      </c>
    </row>
    <row r="95" spans="1:3">
      <c r="A95" s="4" t="s">
        <v>675</v>
      </c>
      <c r="C95" s="5" t="n">
        <v>82</v>
      </c>
    </row>
    <row r="96" spans="1:3">
      <c r="A96" s="4" t="s">
        <v>676</v>
      </c>
      <c r="B96" s="5" t="n">
        <v>10</v>
      </c>
    </row>
    <row r="97" spans="1:3">
      <c r="A97" s="4" t="s">
        <v>677</v>
      </c>
      <c r="B97" s="5" t="n">
        <v>81</v>
      </c>
    </row>
    <row r="98" spans="1:3">
      <c r="A98" s="4" t="s">
        <v>675</v>
      </c>
      <c r="B98" s="5" t="n">
        <v>91</v>
      </c>
    </row>
    <row r="99" spans="1:3">
      <c r="A99" s="4" t="s">
        <v>432</v>
      </c>
    </row>
    <row r="100" spans="1:3">
      <c r="A100" s="3" t="s">
        <v>664</v>
      </c>
    </row>
    <row r="101" spans="1:3">
      <c r="A101" s="4" t="s">
        <v>665</v>
      </c>
      <c r="C101" s="6" t="n">
        <v>28508</v>
      </c>
    </row>
    <row r="102" spans="1:3">
      <c r="A102" s="4" t="s">
        <v>666</v>
      </c>
      <c r="C102" s="5" t="n">
        <v>0</v>
      </c>
    </row>
    <row r="103" spans="1:3">
      <c r="A103" s="4" t="s">
        <v>426</v>
      </c>
      <c r="C103" s="5" t="n">
        <v>28508</v>
      </c>
    </row>
    <row r="104" spans="1:3">
      <c r="A104" s="4" t="s">
        <v>667</v>
      </c>
      <c r="B104" s="6" t="n">
        <v>0</v>
      </c>
    </row>
    <row r="105" spans="1:3">
      <c r="A105" s="4" t="s">
        <v>666</v>
      </c>
      <c r="B105" s="5" t="n">
        <v>500</v>
      </c>
    </row>
    <row r="106" spans="1:3">
      <c r="A106" s="4" t="s">
        <v>664</v>
      </c>
      <c r="B106" s="5" t="n">
        <v>500</v>
      </c>
    </row>
    <row r="107" spans="1:3">
      <c r="A107" s="3" t="s">
        <v>668</v>
      </c>
    </row>
    <row r="108" spans="1:3">
      <c r="A108" s="4" t="s">
        <v>669</v>
      </c>
      <c r="C108" s="5" t="n">
        <v>161</v>
      </c>
    </row>
    <row r="109" spans="1:3">
      <c r="A109" s="4" t="s">
        <v>670</v>
      </c>
      <c r="C109" s="5" t="n">
        <v>0</v>
      </c>
    </row>
    <row r="110" spans="1:3">
      <c r="A110" s="4" t="s">
        <v>668</v>
      </c>
      <c r="C110" s="6" t="n">
        <v>161</v>
      </c>
    </row>
    <row r="111" spans="1:3">
      <c r="A111" s="4" t="s">
        <v>669</v>
      </c>
      <c r="B111" s="5" t="n">
        <v>0</v>
      </c>
    </row>
    <row r="112" spans="1:3">
      <c r="A112" s="4" t="s">
        <v>671</v>
      </c>
      <c r="B112" s="5" t="n">
        <v>0</v>
      </c>
    </row>
    <row r="113" spans="1:3">
      <c r="A113" s="4" t="s">
        <v>668</v>
      </c>
      <c r="B113" s="6" t="n">
        <v>0</v>
      </c>
    </row>
    <row r="114" spans="1:3">
      <c r="A114" s="3" t="s">
        <v>672</v>
      </c>
    </row>
    <row r="115" spans="1:3">
      <c r="A115" s="4" t="s">
        <v>673</v>
      </c>
      <c r="C115" s="5" t="n">
        <v>3</v>
      </c>
    </row>
    <row r="116" spans="1:3">
      <c r="A116" s="4" t="s">
        <v>674</v>
      </c>
      <c r="C116" s="5" t="n">
        <v>0</v>
      </c>
    </row>
    <row r="117" spans="1:3">
      <c r="A117" s="4" t="s">
        <v>675</v>
      </c>
      <c r="C117" s="5" t="n">
        <v>3</v>
      </c>
    </row>
    <row r="118" spans="1:3">
      <c r="A118" s="4" t="s">
        <v>676</v>
      </c>
      <c r="B118" s="5" t="n">
        <v>0</v>
      </c>
    </row>
    <row r="119" spans="1:3">
      <c r="A119" s="4" t="s">
        <v>677</v>
      </c>
      <c r="B119" s="5" t="n">
        <v>1</v>
      </c>
    </row>
    <row r="120" spans="1:3">
      <c r="A120" s="4" t="s">
        <v>675</v>
      </c>
      <c r="B120" s="5" t="n">
        <v>1</v>
      </c>
    </row>
    <row r="121" spans="1:3">
      <c r="A121" s="4" t="s">
        <v>433</v>
      </c>
    </row>
    <row r="122" spans="1:3">
      <c r="A122" s="3" t="s">
        <v>664</v>
      </c>
    </row>
    <row r="123" spans="1:3">
      <c r="A123" s="4" t="s">
        <v>665</v>
      </c>
      <c r="C123" s="6" t="n">
        <v>8722</v>
      </c>
    </row>
    <row r="124" spans="1:3">
      <c r="A124" s="4" t="s">
        <v>666</v>
      </c>
      <c r="C124" s="5" t="n">
        <v>0</v>
      </c>
    </row>
    <row r="125" spans="1:3">
      <c r="A125" s="4" t="s">
        <v>426</v>
      </c>
      <c r="C125" s="5" t="n">
        <v>8722</v>
      </c>
    </row>
    <row r="126" spans="1:3">
      <c r="A126" s="4" t="s">
        <v>667</v>
      </c>
      <c r="B126" s="6" t="n">
        <v>957</v>
      </c>
    </row>
    <row r="127" spans="1:3">
      <c r="A127" s="4" t="s">
        <v>666</v>
      </c>
      <c r="B127" s="5" t="n">
        <v>0</v>
      </c>
    </row>
    <row r="128" spans="1:3">
      <c r="A128" s="4" t="s">
        <v>664</v>
      </c>
      <c r="B128" s="5" t="n">
        <v>957</v>
      </c>
    </row>
    <row r="129" spans="1:3">
      <c r="A129" s="3" t="s">
        <v>668</v>
      </c>
    </row>
    <row r="130" spans="1:3">
      <c r="A130" s="4" t="s">
        <v>669</v>
      </c>
      <c r="C130" s="5" t="n">
        <v>16</v>
      </c>
    </row>
    <row r="131" spans="1:3">
      <c r="A131" s="4" t="s">
        <v>670</v>
      </c>
      <c r="C131" s="5" t="n">
        <v>0</v>
      </c>
    </row>
    <row r="132" spans="1:3">
      <c r="A132" s="4" t="s">
        <v>668</v>
      </c>
      <c r="C132" s="6" t="n">
        <v>16</v>
      </c>
    </row>
    <row r="133" spans="1:3">
      <c r="A133" s="4" t="s">
        <v>669</v>
      </c>
      <c r="B133" s="5" t="n">
        <v>7</v>
      </c>
    </row>
    <row r="134" spans="1:3">
      <c r="A134" s="4" t="s">
        <v>671</v>
      </c>
      <c r="B134" s="5" t="n">
        <v>0</v>
      </c>
    </row>
    <row r="135" spans="1:3">
      <c r="A135" s="4" t="s">
        <v>668</v>
      </c>
      <c r="B135" s="6" t="n">
        <v>7</v>
      </c>
    </row>
    <row r="136" spans="1:3">
      <c r="A136" s="3" t="s">
        <v>672</v>
      </c>
    </row>
    <row r="137" spans="1:3">
      <c r="A137" s="4" t="s">
        <v>673</v>
      </c>
      <c r="C137" s="5" t="n">
        <v>3</v>
      </c>
    </row>
    <row r="138" spans="1:3">
      <c r="A138" s="4" t="s">
        <v>674</v>
      </c>
      <c r="C138" s="5" t="n">
        <v>0</v>
      </c>
    </row>
    <row r="139" spans="1:3">
      <c r="A139" s="4" t="s">
        <v>675</v>
      </c>
      <c r="C139" s="5" t="n">
        <v>3</v>
      </c>
    </row>
    <row r="140" spans="1:3">
      <c r="A140" s="4" t="s">
        <v>676</v>
      </c>
      <c r="B140" s="5" t="n">
        <v>2</v>
      </c>
    </row>
    <row r="141" spans="1:3">
      <c r="A141" s="4" t="s">
        <v>677</v>
      </c>
      <c r="B141" s="5" t="n">
        <v>0</v>
      </c>
    </row>
    <row r="142" spans="1:3">
      <c r="A142" s="4" t="s">
        <v>675</v>
      </c>
      <c r="B142" s="5" t="n">
        <v>2</v>
      </c>
    </row>
    <row r="143" spans="1:3">
      <c r="A143" s="4" t="s">
        <v>434</v>
      </c>
    </row>
    <row r="144" spans="1:3">
      <c r="A144" s="3" t="s">
        <v>664</v>
      </c>
    </row>
    <row r="145" spans="1:3">
      <c r="A145" s="4" t="s">
        <v>665</v>
      </c>
      <c r="C145" s="6" t="n">
        <v>69661</v>
      </c>
    </row>
    <row r="146" spans="1:3">
      <c r="A146" s="4" t="s">
        <v>666</v>
      </c>
      <c r="C146" s="5" t="n">
        <v>119729</v>
      </c>
    </row>
    <row r="147" spans="1:3">
      <c r="A147" s="4" t="s">
        <v>426</v>
      </c>
      <c r="C147" s="5" t="n">
        <v>189390</v>
      </c>
    </row>
    <row r="148" spans="1:3">
      <c r="A148" s="4" t="s">
        <v>667</v>
      </c>
      <c r="B148" s="6" t="n">
        <v>65339</v>
      </c>
    </row>
    <row r="149" spans="1:3">
      <c r="A149" s="4" t="s">
        <v>666</v>
      </c>
      <c r="B149" s="5" t="n">
        <v>19323</v>
      </c>
    </row>
    <row r="150" spans="1:3">
      <c r="A150" s="4" t="s">
        <v>664</v>
      </c>
      <c r="B150" s="5" t="n">
        <v>84662</v>
      </c>
    </row>
    <row r="151" spans="1:3">
      <c r="A151" s="3" t="s">
        <v>668</v>
      </c>
    </row>
    <row r="152" spans="1:3">
      <c r="A152" s="4" t="s">
        <v>669</v>
      </c>
      <c r="C152" s="5" t="n">
        <v>1753</v>
      </c>
    </row>
    <row r="153" spans="1:3">
      <c r="A153" s="4" t="s">
        <v>670</v>
      </c>
      <c r="C153" s="5" t="n">
        <v>13379</v>
      </c>
    </row>
    <row r="154" spans="1:3">
      <c r="A154" s="4" t="s">
        <v>668</v>
      </c>
      <c r="C154" s="6" t="n">
        <v>15132</v>
      </c>
    </row>
    <row r="155" spans="1:3">
      <c r="A155" s="4" t="s">
        <v>669</v>
      </c>
      <c r="B155" s="5" t="n">
        <v>712</v>
      </c>
    </row>
    <row r="156" spans="1:3">
      <c r="A156" s="4" t="s">
        <v>671</v>
      </c>
      <c r="B156" s="5" t="n">
        <v>1933</v>
      </c>
    </row>
    <row r="157" spans="1:3">
      <c r="A157" s="4" t="s">
        <v>668</v>
      </c>
      <c r="B157" s="6" t="n">
        <v>2645</v>
      </c>
    </row>
    <row r="158" spans="1:3">
      <c r="A158" s="3" t="s">
        <v>672</v>
      </c>
    </row>
    <row r="159" spans="1:3">
      <c r="A159" s="4" t="s">
        <v>673</v>
      </c>
      <c r="C159" s="5" t="n">
        <v>15</v>
      </c>
    </row>
    <row r="160" spans="1:3">
      <c r="A160" s="4" t="s">
        <v>674</v>
      </c>
      <c r="C160" s="5" t="n">
        <v>35</v>
      </c>
    </row>
    <row r="161" spans="1:3">
      <c r="A161" s="4" t="s">
        <v>675</v>
      </c>
      <c r="C161" s="5" t="n">
        <v>50</v>
      </c>
    </row>
    <row r="162" spans="1:3">
      <c r="A162" s="4" t="s">
        <v>676</v>
      </c>
      <c r="B162" s="5" t="n">
        <v>7</v>
      </c>
    </row>
    <row r="163" spans="1:3">
      <c r="A163" s="4" t="s">
        <v>677</v>
      </c>
      <c r="B163" s="5" t="n">
        <v>3</v>
      </c>
    </row>
    <row r="164" spans="1:3">
      <c r="A164" s="4" t="s">
        <v>675</v>
      </c>
      <c r="B164" s="5" t="n">
        <v>10</v>
      </c>
    </row>
    <row r="165" spans="1:3">
      <c r="A165" s="4" t="s">
        <v>435</v>
      </c>
    </row>
    <row r="166" spans="1:3">
      <c r="A166" s="3" t="s">
        <v>664</v>
      </c>
    </row>
    <row r="167" spans="1:3">
      <c r="A167" s="4" t="s">
        <v>665</v>
      </c>
      <c r="C167" s="6" t="n">
        <v>106891</v>
      </c>
    </row>
    <row r="168" spans="1:3">
      <c r="A168" s="4" t="s">
        <v>666</v>
      </c>
      <c r="C168" s="5" t="n">
        <v>119729</v>
      </c>
    </row>
    <row r="169" spans="1:3">
      <c r="A169" s="4" t="s">
        <v>426</v>
      </c>
      <c r="C169" s="5" t="n">
        <v>226620</v>
      </c>
    </row>
    <row r="170" spans="1:3">
      <c r="A170" s="4" t="s">
        <v>667</v>
      </c>
      <c r="B170" s="6" t="n">
        <v>66296</v>
      </c>
    </row>
    <row r="171" spans="1:3">
      <c r="A171" s="4" t="s">
        <v>666</v>
      </c>
      <c r="B171" s="5" t="n">
        <v>19823</v>
      </c>
    </row>
    <row r="172" spans="1:3">
      <c r="A172" s="4" t="s">
        <v>664</v>
      </c>
      <c r="B172" s="5" t="n">
        <v>86119</v>
      </c>
    </row>
    <row r="173" spans="1:3">
      <c r="A173" s="3" t="s">
        <v>668</v>
      </c>
    </row>
    <row r="174" spans="1:3">
      <c r="A174" s="4" t="s">
        <v>669</v>
      </c>
      <c r="C174" s="5" t="n">
        <v>1930</v>
      </c>
    </row>
    <row r="175" spans="1:3">
      <c r="A175" s="4" t="s">
        <v>670</v>
      </c>
      <c r="C175" s="5" t="n">
        <v>13379</v>
      </c>
    </row>
    <row r="176" spans="1:3">
      <c r="A176" s="4" t="s">
        <v>668</v>
      </c>
      <c r="C176" s="6" t="n">
        <v>15309</v>
      </c>
    </row>
    <row r="177" spans="1:3">
      <c r="A177" s="4" t="s">
        <v>669</v>
      </c>
      <c r="B177" s="5" t="n">
        <v>719</v>
      </c>
    </row>
    <row r="178" spans="1:3">
      <c r="A178" s="4" t="s">
        <v>671</v>
      </c>
      <c r="B178" s="5" t="n">
        <v>1933</v>
      </c>
    </row>
    <row r="179" spans="1:3">
      <c r="A179" s="4" t="s">
        <v>668</v>
      </c>
      <c r="B179" s="6" t="n">
        <v>2652</v>
      </c>
    </row>
    <row r="180" spans="1:3">
      <c r="A180" s="3" t="s">
        <v>672</v>
      </c>
    </row>
    <row r="181" spans="1:3">
      <c r="A181" s="4" t="s">
        <v>673</v>
      </c>
      <c r="C181" s="5" t="n">
        <v>21</v>
      </c>
    </row>
    <row r="182" spans="1:3">
      <c r="A182" s="4" t="s">
        <v>674</v>
      </c>
      <c r="C182" s="5" t="n">
        <v>35</v>
      </c>
    </row>
    <row r="183" spans="1:3">
      <c r="A183" s="4" t="s">
        <v>675</v>
      </c>
      <c r="C183" s="5" t="n">
        <v>56</v>
      </c>
    </row>
    <row r="184" spans="1:3">
      <c r="A184" s="4" t="s">
        <v>676</v>
      </c>
      <c r="B184" s="5" t="n">
        <v>9</v>
      </c>
    </row>
    <row r="185" spans="1:3">
      <c r="A185" s="4" t="s">
        <v>677</v>
      </c>
      <c r="B185" s="5" t="n">
        <v>4</v>
      </c>
    </row>
    <row r="186" spans="1:3">
      <c r="A186" s="4" t="s">
        <v>675</v>
      </c>
      <c r="B186" s="5" t="n">
        <v>13</v>
      </c>
    </row>
    <row r="187" spans="1:3">
      <c r="A187" s="4" t="s">
        <v>74</v>
      </c>
    </row>
    <row r="188" spans="1:3">
      <c r="A188" s="3" t="s">
        <v>664</v>
      </c>
    </row>
    <row r="189" spans="1:3">
      <c r="A189" s="4" t="s">
        <v>665</v>
      </c>
      <c r="C189" s="6" t="n">
        <v>23800</v>
      </c>
    </row>
    <row r="190" spans="1:3">
      <c r="A190" s="4" t="s">
        <v>666</v>
      </c>
      <c r="C190" s="5" t="n">
        <v>0</v>
      </c>
    </row>
    <row r="191" spans="1:3">
      <c r="A191" s="4" t="s">
        <v>426</v>
      </c>
      <c r="C191" s="5" t="n">
        <v>23800</v>
      </c>
    </row>
    <row r="192" spans="1:3">
      <c r="A192" s="4" t="s">
        <v>667</v>
      </c>
      <c r="B192" s="6" t="n">
        <v>15208</v>
      </c>
    </row>
    <row r="193" spans="1:3">
      <c r="A193" s="4" t="s">
        <v>666</v>
      </c>
      <c r="B193" s="5" t="n">
        <v>0</v>
      </c>
    </row>
    <row r="194" spans="1:3">
      <c r="A194" s="4" t="s">
        <v>664</v>
      </c>
      <c r="B194" s="5" t="n">
        <v>15208</v>
      </c>
    </row>
    <row r="195" spans="1:3">
      <c r="A195" s="3" t="s">
        <v>668</v>
      </c>
    </row>
    <row r="196" spans="1:3">
      <c r="A196" s="4" t="s">
        <v>669</v>
      </c>
      <c r="C196" s="5" t="n">
        <v>187</v>
      </c>
    </row>
    <row r="197" spans="1:3">
      <c r="A197" s="4" t="s">
        <v>670</v>
      </c>
      <c r="C197" s="5" t="n">
        <v>0</v>
      </c>
    </row>
    <row r="198" spans="1:3">
      <c r="A198" s="4" t="s">
        <v>668</v>
      </c>
      <c r="C198" s="6" t="n">
        <v>187</v>
      </c>
    </row>
    <row r="199" spans="1:3">
      <c r="A199" s="4" t="s">
        <v>669</v>
      </c>
      <c r="B199" s="5" t="n">
        <v>390</v>
      </c>
    </row>
    <row r="200" spans="1:3">
      <c r="A200" s="4" t="s">
        <v>671</v>
      </c>
      <c r="B200" s="5" t="n">
        <v>0</v>
      </c>
    </row>
    <row r="201" spans="1:3">
      <c r="A201" s="4" t="s">
        <v>668</v>
      </c>
      <c r="B201" s="6" t="n">
        <v>390</v>
      </c>
    </row>
    <row r="202" spans="1:3">
      <c r="A202" s="3" t="s">
        <v>672</v>
      </c>
    </row>
    <row r="203" spans="1:3">
      <c r="A203" s="4" t="s">
        <v>673</v>
      </c>
      <c r="C203" s="5" t="n">
        <v>3</v>
      </c>
    </row>
    <row r="204" spans="1:3">
      <c r="A204" s="4" t="s">
        <v>674</v>
      </c>
      <c r="C204" s="5" t="n">
        <v>0</v>
      </c>
    </row>
    <row r="205" spans="1:3">
      <c r="A205" s="4" t="s">
        <v>675</v>
      </c>
      <c r="C205" s="5" t="n">
        <v>3</v>
      </c>
    </row>
    <row r="206" spans="1:3">
      <c r="A206" s="4" t="s">
        <v>676</v>
      </c>
      <c r="B206" s="5" t="n">
        <v>2</v>
      </c>
    </row>
    <row r="207" spans="1:3">
      <c r="A207" s="4" t="s">
        <v>677</v>
      </c>
      <c r="B207" s="5" t="n">
        <v>0</v>
      </c>
    </row>
    <row r="208" spans="1:3">
      <c r="A208" s="4" t="s">
        <v>675</v>
      </c>
      <c r="B208"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568</v>
      </c>
    </row>
    <row r="4" spans="1:12">
      <c r="A4" s="4" t="s">
        <v>98</v>
      </c>
      <c r="B4" s="6" t="n">
        <v>2757</v>
      </c>
      <c r="C4" s="6" t="n">
        <v>2533</v>
      </c>
      <c r="D4" s="6" t="n">
        <v>2974</v>
      </c>
      <c r="E4" s="6" t="n">
        <v>2916</v>
      </c>
      <c r="F4" s="6" t="n">
        <v>2972</v>
      </c>
      <c r="G4" s="6" t="n">
        <v>7225</v>
      </c>
      <c r="H4" s="6" t="n">
        <v>6579</v>
      </c>
      <c r="I4" s="6" t="n">
        <v>6097</v>
      </c>
      <c r="J4" s="6" t="n">
        <v>11180</v>
      </c>
      <c r="K4" s="6" t="n">
        <v>22873</v>
      </c>
      <c r="L4" s="6" t="n">
        <v>32286</v>
      </c>
    </row>
    <row r="5" spans="1:12">
      <c r="A5" s="4" t="s">
        <v>98</v>
      </c>
      <c r="K5" s="5" t="n">
        <v>22873</v>
      </c>
      <c r="L5" s="5" t="n">
        <v>32286</v>
      </c>
    </row>
    <row r="6" spans="1:12">
      <c r="A6" s="3" t="s">
        <v>680</v>
      </c>
    </row>
    <row r="7" spans="1:12">
      <c r="A7" s="4" t="s">
        <v>681</v>
      </c>
      <c r="J7" s="5" t="n">
        <v>-5374</v>
      </c>
      <c r="K7" s="5" t="n">
        <v>2070</v>
      </c>
      <c r="L7" s="5" t="n">
        <v>548</v>
      </c>
    </row>
    <row r="8" spans="1:12">
      <c r="A8" s="4" t="s">
        <v>94</v>
      </c>
      <c r="B8" s="6" t="n">
        <v>58020</v>
      </c>
      <c r="C8" s="6" t="n">
        <v>54461</v>
      </c>
      <c r="D8" s="6" t="n">
        <v>57154</v>
      </c>
      <c r="E8" s="6" t="n">
        <v>39727</v>
      </c>
      <c r="F8" s="6" t="n">
        <v>34878</v>
      </c>
      <c r="G8" s="6" t="n">
        <v>30928</v>
      </c>
      <c r="H8" s="6" t="n">
        <v>30055</v>
      </c>
      <c r="I8" s="6" t="n">
        <v>28430</v>
      </c>
      <c r="J8" s="5" t="n">
        <v>209362</v>
      </c>
      <c r="K8" s="5" t="n">
        <v>124291</v>
      </c>
      <c r="L8" s="5" t="n">
        <v>123756</v>
      </c>
    </row>
    <row r="9" spans="1:12">
      <c r="A9" s="4" t="s">
        <v>436</v>
      </c>
    </row>
    <row r="10" spans="1:12">
      <c r="A10" s="3" t="s">
        <v>680</v>
      </c>
    </row>
    <row r="11" spans="1:12">
      <c r="A11" s="4" t="s">
        <v>682</v>
      </c>
      <c r="J11" s="5" t="n">
        <v>121638</v>
      </c>
      <c r="K11" s="5" t="n">
        <v>111233</v>
      </c>
      <c r="L11" s="5" t="n">
        <v>135737</v>
      </c>
    </row>
    <row r="12" spans="1:12">
      <c r="A12" s="4" t="s">
        <v>681</v>
      </c>
      <c r="J12" s="5" t="n">
        <v>-6816</v>
      </c>
      <c r="K12" s="5" t="n">
        <v>-2191</v>
      </c>
      <c r="L12" s="5" t="n">
        <v>-21372</v>
      </c>
    </row>
    <row r="13" spans="1:12">
      <c r="A13" s="4" t="s">
        <v>94</v>
      </c>
      <c r="J13" s="5" t="n">
        <v>114822</v>
      </c>
      <c r="K13" s="5" t="n">
        <v>109042</v>
      </c>
      <c r="L13" s="5" t="n">
        <v>114365</v>
      </c>
    </row>
    <row r="14" spans="1:12">
      <c r="A14" s="4" t="s">
        <v>567</v>
      </c>
    </row>
    <row r="15" spans="1:12">
      <c r="A15" s="3" t="s">
        <v>568</v>
      </c>
    </row>
    <row r="16" spans="1:12">
      <c r="A16" s="4" t="s">
        <v>98</v>
      </c>
      <c r="J16" s="5" t="n">
        <v>807</v>
      </c>
    </row>
    <row r="17" spans="1:12">
      <c r="A17" s="4" t="s">
        <v>98</v>
      </c>
      <c r="K17" s="5" t="n">
        <v>5774</v>
      </c>
      <c r="L17" s="5" t="n">
        <v>6090</v>
      </c>
    </row>
    <row r="18" spans="1:12">
      <c r="A18" s="3" t="s">
        <v>680</v>
      </c>
    </row>
    <row r="19" spans="1:12">
      <c r="A19" s="4" t="s">
        <v>682</v>
      </c>
      <c r="J19" s="5" t="n">
        <v>19507</v>
      </c>
      <c r="K19" s="5" t="n">
        <v>38108</v>
      </c>
      <c r="L19" s="5" t="n">
        <v>70467</v>
      </c>
    </row>
    <row r="20" spans="1:12">
      <c r="A20" s="4" t="s">
        <v>681</v>
      </c>
      <c r="J20" s="5" t="n">
        <v>-5092</v>
      </c>
      <c r="K20" s="5" t="n">
        <v>-13058</v>
      </c>
      <c r="L20" s="5" t="n">
        <v>-24836</v>
      </c>
    </row>
    <row r="21" spans="1:12">
      <c r="A21" s="4" t="s">
        <v>94</v>
      </c>
      <c r="J21" s="5" t="n">
        <v>14415</v>
      </c>
      <c r="K21" s="5" t="n">
        <v>25050</v>
      </c>
      <c r="L21" s="5" t="n">
        <v>45631</v>
      </c>
    </row>
    <row r="22" spans="1:12">
      <c r="A22" s="4" t="s">
        <v>429</v>
      </c>
    </row>
    <row r="23" spans="1:12">
      <c r="A23" s="3" t="s">
        <v>680</v>
      </c>
    </row>
    <row r="24" spans="1:12">
      <c r="A24" s="4" t="s">
        <v>682</v>
      </c>
      <c r="J24" s="5" t="n">
        <v>60148</v>
      </c>
      <c r="K24" s="5" t="n">
        <v>40064</v>
      </c>
      <c r="L24" s="5" t="n">
        <v>2619</v>
      </c>
    </row>
    <row r="25" spans="1:12">
      <c r="A25" s="4" t="s">
        <v>681</v>
      </c>
      <c r="J25" s="5" t="n">
        <v>-646</v>
      </c>
      <c r="K25" s="5" t="n">
        <v>507</v>
      </c>
      <c r="L25" s="5" t="n">
        <v>-1701</v>
      </c>
    </row>
    <row r="26" spans="1:12">
      <c r="A26" s="4" t="s">
        <v>94</v>
      </c>
      <c r="J26" s="5" t="n">
        <v>59502</v>
      </c>
      <c r="K26" s="5" t="n">
        <v>40571</v>
      </c>
      <c r="L26" s="5" t="n">
        <v>918</v>
      </c>
    </row>
    <row r="27" spans="1:12">
      <c r="A27" s="4" t="s">
        <v>432</v>
      </c>
    </row>
    <row r="28" spans="1:12">
      <c r="A28" s="3" t="s">
        <v>568</v>
      </c>
    </row>
    <row r="29" spans="1:12">
      <c r="A29" s="4" t="s">
        <v>98</v>
      </c>
      <c r="J29" s="5" t="n">
        <v>996</v>
      </c>
    </row>
    <row r="30" spans="1:12">
      <c r="A30" s="4" t="s">
        <v>98</v>
      </c>
      <c r="K30" s="5" t="n">
        <v>0</v>
      </c>
      <c r="L30" s="5" t="n">
        <v>9511</v>
      </c>
    </row>
    <row r="31" spans="1:12">
      <c r="A31" s="3" t="s">
        <v>680</v>
      </c>
    </row>
    <row r="32" spans="1:12">
      <c r="A32" s="4" t="s">
        <v>682</v>
      </c>
      <c r="J32" s="5" t="n">
        <v>7120</v>
      </c>
      <c r="K32" s="5" t="n">
        <v>5602</v>
      </c>
      <c r="L32" s="5" t="n">
        <v>35221</v>
      </c>
    </row>
    <row r="33" spans="1:12">
      <c r="A33" s="4" t="s">
        <v>681</v>
      </c>
      <c r="J33" s="5" t="n">
        <v>-1073</v>
      </c>
      <c r="K33" s="5" t="n">
        <v>525</v>
      </c>
      <c r="L33" s="5" t="n">
        <v>-5243</v>
      </c>
    </row>
    <row r="34" spans="1:12">
      <c r="A34" s="4" t="s">
        <v>94</v>
      </c>
      <c r="J34" s="5" t="n">
        <v>6047</v>
      </c>
      <c r="K34" s="5" t="n">
        <v>6127</v>
      </c>
      <c r="L34" s="5" t="n">
        <v>29978</v>
      </c>
    </row>
    <row r="35" spans="1:12">
      <c r="A35" s="4" t="s">
        <v>434</v>
      </c>
    </row>
    <row r="36" spans="1:12">
      <c r="A36" s="3" t="s">
        <v>568</v>
      </c>
    </row>
    <row r="37" spans="1:12">
      <c r="A37" s="4" t="s">
        <v>98</v>
      </c>
      <c r="J37" s="5" t="n">
        <v>8660</v>
      </c>
    </row>
    <row r="38" spans="1:12">
      <c r="A38" s="4" t="s">
        <v>98</v>
      </c>
      <c r="K38" s="5" t="n">
        <v>15117</v>
      </c>
      <c r="L38" s="5" t="n">
        <v>13025</v>
      </c>
    </row>
    <row r="39" spans="1:12">
      <c r="A39" s="3" t="s">
        <v>680</v>
      </c>
    </row>
    <row r="40" spans="1:12">
      <c r="A40" s="4" t="s">
        <v>682</v>
      </c>
      <c r="J40" s="5" t="n">
        <v>20058</v>
      </c>
      <c r="K40" s="5" t="n">
        <v>19179</v>
      </c>
      <c r="L40" s="5" t="n">
        <v>24893</v>
      </c>
    </row>
    <row r="41" spans="1:12">
      <c r="A41" s="4" t="s">
        <v>681</v>
      </c>
      <c r="J41" s="5" t="n">
        <v>6366</v>
      </c>
      <c r="K41" s="5" t="n">
        <v>8276</v>
      </c>
      <c r="L41" s="5" t="n">
        <v>7431</v>
      </c>
    </row>
    <row r="42" spans="1:12">
      <c r="A42" s="4" t="s">
        <v>94</v>
      </c>
      <c r="J42" s="5" t="n">
        <v>26424</v>
      </c>
      <c r="K42" s="5" t="n">
        <v>27455</v>
      </c>
      <c r="L42" s="5" t="n">
        <v>32324</v>
      </c>
    </row>
    <row r="43" spans="1:12">
      <c r="A43" s="4" t="s">
        <v>74</v>
      </c>
    </row>
    <row r="44" spans="1:12">
      <c r="A44" s="3" t="s">
        <v>568</v>
      </c>
    </row>
    <row r="45" spans="1:12">
      <c r="A45" s="4" t="s">
        <v>98</v>
      </c>
      <c r="J45" s="5" t="n">
        <v>717</v>
      </c>
    </row>
    <row r="46" spans="1:12">
      <c r="A46" s="4" t="s">
        <v>98</v>
      </c>
      <c r="K46" s="5" t="n">
        <v>1982</v>
      </c>
      <c r="L46" s="5" t="n">
        <v>3660</v>
      </c>
    </row>
    <row r="47" spans="1:12">
      <c r="A47" s="3" t="s">
        <v>680</v>
      </c>
    </row>
    <row r="48" spans="1:12">
      <c r="A48" s="4" t="s">
        <v>682</v>
      </c>
      <c r="J48" s="5" t="n">
        <v>14805</v>
      </c>
      <c r="K48" s="5" t="n">
        <v>8280</v>
      </c>
      <c r="L48" s="5" t="n">
        <v>2537</v>
      </c>
    </row>
    <row r="49" spans="1:12">
      <c r="A49" s="4" t="s">
        <v>681</v>
      </c>
      <c r="J49" s="5" t="n">
        <v>-6371</v>
      </c>
      <c r="K49" s="5" t="n">
        <v>1559</v>
      </c>
      <c r="L49" s="5" t="n">
        <v>2977</v>
      </c>
    </row>
    <row r="50" spans="1:12">
      <c r="A50" s="4" t="s">
        <v>94</v>
      </c>
      <c r="J50" s="6" t="n">
        <v>8434</v>
      </c>
      <c r="K50" s="6" t="n">
        <v>9839</v>
      </c>
      <c r="L50" s="6" t="n">
        <v>551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684</v>
      </c>
    </row>
    <row r="4" spans="1:12">
      <c r="A4" s="4" t="s">
        <v>685</v>
      </c>
      <c r="B4" s="6" t="n">
        <v>-33995</v>
      </c>
      <c r="C4" s="6" t="n">
        <v>-24229</v>
      </c>
      <c r="D4" s="6" t="n">
        <v>-5608</v>
      </c>
      <c r="E4" s="6" t="n">
        <v>575</v>
      </c>
      <c r="F4" s="6" t="n">
        <v>-2</v>
      </c>
      <c r="G4" s="6" t="n">
        <v>1830</v>
      </c>
      <c r="H4" s="6" t="n">
        <v>-2488</v>
      </c>
      <c r="I4" s="6" t="n">
        <v>21258</v>
      </c>
      <c r="J4" s="6" t="n">
        <v>-63257</v>
      </c>
      <c r="K4" s="6" t="n">
        <v>20598</v>
      </c>
      <c r="L4" s="6" t="n">
        <v>-21991</v>
      </c>
    </row>
    <row r="5" spans="1:12">
      <c r="A5" s="4" t="s">
        <v>436</v>
      </c>
    </row>
    <row r="6" spans="1:12">
      <c r="A6" s="3" t="s">
        <v>686</v>
      </c>
    </row>
    <row r="7" spans="1:12">
      <c r="A7" s="4" t="s">
        <v>687</v>
      </c>
      <c r="J7" s="5" t="n">
        <v>2430054</v>
      </c>
      <c r="L7" s="5" t="n">
        <v>2255414</v>
      </c>
    </row>
    <row r="8" spans="1:12">
      <c r="A8" s="4" t="s">
        <v>688</v>
      </c>
      <c r="J8" s="5" t="n">
        <v>18512</v>
      </c>
    </row>
    <row r="9" spans="1:12">
      <c r="A9" s="4" t="s">
        <v>689</v>
      </c>
      <c r="J9" s="5" t="n">
        <v>-81721</v>
      </c>
    </row>
    <row r="10" spans="1:12">
      <c r="A10" s="4" t="s">
        <v>685</v>
      </c>
      <c r="J10" s="5" t="n">
        <v>-63209</v>
      </c>
    </row>
    <row r="11" spans="1:12">
      <c r="A11" s="3" t="s">
        <v>684</v>
      </c>
    </row>
    <row r="12" spans="1:12">
      <c r="A12" s="4" t="s">
        <v>687</v>
      </c>
      <c r="K12" s="5" t="n">
        <v>1589145</v>
      </c>
    </row>
    <row r="13" spans="1:12">
      <c r="A13" s="4" t="s">
        <v>688</v>
      </c>
      <c r="K13" s="5" t="n">
        <v>32632</v>
      </c>
      <c r="L13" s="5" t="n">
        <v>16371</v>
      </c>
    </row>
    <row r="14" spans="1:12">
      <c r="A14" s="4" t="s">
        <v>689</v>
      </c>
      <c r="K14" s="5" t="n">
        <v>-12034</v>
      </c>
      <c r="L14" s="5" t="n">
        <v>-38362</v>
      </c>
    </row>
    <row r="15" spans="1:12">
      <c r="A15" s="4" t="s">
        <v>685</v>
      </c>
      <c r="K15" s="5" t="n">
        <v>20598</v>
      </c>
      <c r="L15" s="5" t="n">
        <v>-21991</v>
      </c>
    </row>
    <row r="16" spans="1:12">
      <c r="A16" s="4" t="s">
        <v>567</v>
      </c>
    </row>
    <row r="17" spans="1:12">
      <c r="A17" s="3" t="s">
        <v>686</v>
      </c>
    </row>
    <row r="18" spans="1:12">
      <c r="A18" s="4" t="s">
        <v>687</v>
      </c>
      <c r="J18" s="5" t="n">
        <v>589854</v>
      </c>
      <c r="L18" s="5" t="n">
        <v>1239350</v>
      </c>
    </row>
    <row r="19" spans="1:12">
      <c r="A19" s="4" t="s">
        <v>688</v>
      </c>
      <c r="J19" s="5" t="n">
        <v>18</v>
      </c>
    </row>
    <row r="20" spans="1:12">
      <c r="A20" s="4" t="s">
        <v>689</v>
      </c>
      <c r="J20" s="5" t="n">
        <v>-23997</v>
      </c>
    </row>
    <row r="21" spans="1:12">
      <c r="A21" s="4" t="s">
        <v>685</v>
      </c>
      <c r="J21" s="5" t="n">
        <v>-23979</v>
      </c>
    </row>
    <row r="22" spans="1:12">
      <c r="A22" s="3" t="s">
        <v>684</v>
      </c>
    </row>
    <row r="23" spans="1:12">
      <c r="A23" s="4" t="s">
        <v>687</v>
      </c>
      <c r="K23" s="5" t="n">
        <v>1251985</v>
      </c>
    </row>
    <row r="24" spans="1:12">
      <c r="A24" s="4" t="s">
        <v>688</v>
      </c>
      <c r="K24" s="5" t="n">
        <v>5020</v>
      </c>
      <c r="L24" s="5" t="n">
        <v>6214</v>
      </c>
    </row>
    <row r="25" spans="1:12">
      <c r="A25" s="4" t="s">
        <v>689</v>
      </c>
      <c r="K25" s="5" t="n">
        <v>-7936</v>
      </c>
      <c r="L25" s="5" t="n">
        <v>-25818</v>
      </c>
    </row>
    <row r="26" spans="1:12">
      <c r="A26" s="4" t="s">
        <v>685</v>
      </c>
      <c r="K26" s="5" t="n">
        <v>-2916</v>
      </c>
      <c r="L26" s="5" t="n">
        <v>-19604</v>
      </c>
    </row>
    <row r="27" spans="1:12">
      <c r="A27" s="4" t="s">
        <v>690</v>
      </c>
    </row>
    <row r="28" spans="1:12">
      <c r="A28" s="3" t="s">
        <v>686</v>
      </c>
    </row>
    <row r="29" spans="1:12">
      <c r="A29" s="4" t="s">
        <v>687</v>
      </c>
      <c r="K29" s="5" t="n">
        <v>2600</v>
      </c>
      <c r="L29" s="5" t="n">
        <v>18500</v>
      </c>
    </row>
    <row r="30" spans="1:12">
      <c r="A30" s="3" t="s">
        <v>684</v>
      </c>
    </row>
    <row r="31" spans="1:12">
      <c r="A31" s="4" t="s">
        <v>688</v>
      </c>
      <c r="K31" s="5" t="n">
        <v>432</v>
      </c>
      <c r="L31" s="5" t="n">
        <v>1900</v>
      </c>
    </row>
    <row r="32" spans="1:12">
      <c r="A32" s="4" t="s">
        <v>689</v>
      </c>
      <c r="L32" s="5" t="n">
        <v>-595</v>
      </c>
    </row>
    <row r="33" spans="1:12">
      <c r="A33" s="4" t="s">
        <v>691</v>
      </c>
    </row>
    <row r="34" spans="1:12">
      <c r="A34" s="3" t="s">
        <v>686</v>
      </c>
    </row>
    <row r="35" spans="1:12">
      <c r="A35" s="4" t="s">
        <v>687</v>
      </c>
      <c r="K35" s="5" t="n">
        <v>2200</v>
      </c>
    </row>
    <row r="36" spans="1:12">
      <c r="A36" s="3" t="s">
        <v>684</v>
      </c>
    </row>
    <row r="37" spans="1:12">
      <c r="A37" s="4" t="s">
        <v>688</v>
      </c>
      <c r="K37" s="5" t="n">
        <v>274</v>
      </c>
    </row>
    <row r="38" spans="1:12">
      <c r="A38" s="4" t="s">
        <v>689</v>
      </c>
      <c r="K38" s="5" t="n">
        <v>-180</v>
      </c>
    </row>
    <row r="39" spans="1:12">
      <c r="A39" s="4" t="s">
        <v>429</v>
      </c>
    </row>
    <row r="40" spans="1:12">
      <c r="A40" s="3" t="s">
        <v>686</v>
      </c>
    </row>
    <row r="41" spans="1:12">
      <c r="A41" s="4" t="s">
        <v>687</v>
      </c>
      <c r="J41" s="5" t="n">
        <v>1534967</v>
      </c>
      <c r="L41" s="5" t="n">
        <v>22939</v>
      </c>
    </row>
    <row r="42" spans="1:12">
      <c r="A42" s="4" t="s">
        <v>688</v>
      </c>
      <c r="J42" s="5" t="n">
        <v>0</v>
      </c>
    </row>
    <row r="43" spans="1:12">
      <c r="A43" s="4" t="s">
        <v>689</v>
      </c>
      <c r="J43" s="5" t="n">
        <v>-51045</v>
      </c>
    </row>
    <row r="44" spans="1:12">
      <c r="A44" s="4" t="s">
        <v>685</v>
      </c>
      <c r="J44" s="5" t="n">
        <v>-51045</v>
      </c>
    </row>
    <row r="45" spans="1:12">
      <c r="A45" s="3" t="s">
        <v>684</v>
      </c>
    </row>
    <row r="46" spans="1:12">
      <c r="A46" s="4" t="s">
        <v>688</v>
      </c>
      <c r="L46" s="5" t="n">
        <v>54</v>
      </c>
    </row>
    <row r="47" spans="1:12">
      <c r="A47" s="4" t="s">
        <v>689</v>
      </c>
      <c r="L47" s="5" t="n">
        <v>-66</v>
      </c>
    </row>
    <row r="48" spans="1:12">
      <c r="A48" s="4" t="s">
        <v>685</v>
      </c>
      <c r="L48" s="5" t="n">
        <v>-12</v>
      </c>
    </row>
    <row r="49" spans="1:12">
      <c r="A49" s="4" t="s">
        <v>432</v>
      </c>
    </row>
    <row r="50" spans="1:12">
      <c r="A50" s="3" t="s">
        <v>686</v>
      </c>
    </row>
    <row r="51" spans="1:12">
      <c r="A51" s="4" t="s">
        <v>687</v>
      </c>
      <c r="J51" s="5" t="n">
        <v>99842</v>
      </c>
      <c r="L51" s="5" t="n">
        <v>177996</v>
      </c>
    </row>
    <row r="52" spans="1:12">
      <c r="A52" s="4" t="s">
        <v>688</v>
      </c>
      <c r="J52" s="5" t="n">
        <v>7008</v>
      </c>
    </row>
    <row r="53" spans="1:12">
      <c r="A53" s="4" t="s">
        <v>689</v>
      </c>
      <c r="J53" s="5" t="n">
        <v>-478</v>
      </c>
    </row>
    <row r="54" spans="1:12">
      <c r="A54" s="4" t="s">
        <v>685</v>
      </c>
      <c r="J54" s="5" t="n">
        <v>6530</v>
      </c>
    </row>
    <row r="55" spans="1:12">
      <c r="A55" s="3" t="s">
        <v>684</v>
      </c>
    </row>
    <row r="56" spans="1:12">
      <c r="A56" s="4" t="s">
        <v>687</v>
      </c>
      <c r="K56" s="5" t="n">
        <v>243838</v>
      </c>
    </row>
    <row r="57" spans="1:12">
      <c r="A57" s="4" t="s">
        <v>688</v>
      </c>
      <c r="K57" s="5" t="n">
        <v>24356</v>
      </c>
      <c r="L57" s="5" t="n">
        <v>6470</v>
      </c>
    </row>
    <row r="58" spans="1:12">
      <c r="A58" s="4" t="s">
        <v>689</v>
      </c>
      <c r="K58" s="5" t="n">
        <v>-2241</v>
      </c>
      <c r="L58" s="5" t="n">
        <v>-4560</v>
      </c>
    </row>
    <row r="59" spans="1:12">
      <c r="A59" s="4" t="s">
        <v>685</v>
      </c>
      <c r="K59" s="5" t="n">
        <v>22115</v>
      </c>
      <c r="L59" s="5" t="n">
        <v>1910</v>
      </c>
    </row>
    <row r="60" spans="1:12">
      <c r="A60" s="4" t="s">
        <v>434</v>
      </c>
    </row>
    <row r="61" spans="1:12">
      <c r="A61" s="3" t="s">
        <v>686</v>
      </c>
    </row>
    <row r="62" spans="1:12">
      <c r="A62" s="4" t="s">
        <v>687</v>
      </c>
      <c r="J62" s="5" t="n">
        <v>140292</v>
      </c>
      <c r="L62" s="5" t="n">
        <v>50418</v>
      </c>
    </row>
    <row r="63" spans="1:12">
      <c r="A63" s="4" t="s">
        <v>688</v>
      </c>
      <c r="J63" s="5" t="n">
        <v>3086</v>
      </c>
    </row>
    <row r="64" spans="1:12">
      <c r="A64" s="4" t="s">
        <v>689</v>
      </c>
      <c r="J64" s="5" t="n">
        <v>-6201</v>
      </c>
    </row>
    <row r="65" spans="1:12">
      <c r="A65" s="4" t="s">
        <v>685</v>
      </c>
      <c r="J65" s="5" t="n">
        <v>-3115</v>
      </c>
    </row>
    <row r="66" spans="1:12">
      <c r="A66" s="3" t="s">
        <v>684</v>
      </c>
    </row>
    <row r="67" spans="1:12">
      <c r="A67" s="4" t="s">
        <v>687</v>
      </c>
      <c r="K67" s="5" t="n">
        <v>54875</v>
      </c>
    </row>
    <row r="68" spans="1:12">
      <c r="A68" s="4" t="s">
        <v>688</v>
      </c>
      <c r="K68" s="5" t="n">
        <v>2543</v>
      </c>
      <c r="L68" s="5" t="n">
        <v>137</v>
      </c>
    </row>
    <row r="69" spans="1:12">
      <c r="A69" s="4" t="s">
        <v>689</v>
      </c>
      <c r="K69" s="5" t="n">
        <v>-1803</v>
      </c>
      <c r="L69" s="5" t="n">
        <v>-5810</v>
      </c>
    </row>
    <row r="70" spans="1:12">
      <c r="A70" s="4" t="s">
        <v>685</v>
      </c>
      <c r="K70" s="5" t="n">
        <v>740</v>
      </c>
      <c r="L70" s="5" t="n">
        <v>-5673</v>
      </c>
    </row>
    <row r="71" spans="1:12">
      <c r="A71" s="4" t="s">
        <v>74</v>
      </c>
    </row>
    <row r="72" spans="1:12">
      <c r="A72" s="3" t="s">
        <v>686</v>
      </c>
    </row>
    <row r="73" spans="1:12">
      <c r="A73" s="4" t="s">
        <v>687</v>
      </c>
      <c r="J73" s="5" t="n">
        <v>65099</v>
      </c>
      <c r="L73" s="5" t="n">
        <v>764711</v>
      </c>
    </row>
    <row r="74" spans="1:12">
      <c r="A74" s="4" t="s">
        <v>688</v>
      </c>
      <c r="J74" s="5" t="n">
        <v>8400</v>
      </c>
    </row>
    <row r="75" spans="1:12">
      <c r="A75" s="4" t="s">
        <v>689</v>
      </c>
      <c r="J75" s="5" t="n">
        <v>0</v>
      </c>
    </row>
    <row r="76" spans="1:12">
      <c r="A76" s="4" t="s">
        <v>685</v>
      </c>
      <c r="J76" s="6" t="n">
        <v>8400</v>
      </c>
    </row>
    <row r="77" spans="1:12">
      <c r="A77" s="3" t="s">
        <v>684</v>
      </c>
    </row>
    <row r="78" spans="1:12">
      <c r="A78" s="4" t="s">
        <v>687</v>
      </c>
      <c r="K78" s="5" t="n">
        <v>38447</v>
      </c>
    </row>
    <row r="79" spans="1:12">
      <c r="A79" s="4" t="s">
        <v>688</v>
      </c>
      <c r="K79" s="5" t="n">
        <v>713</v>
      </c>
      <c r="L79" s="5" t="n">
        <v>3496</v>
      </c>
    </row>
    <row r="80" spans="1:12">
      <c r="A80" s="4" t="s">
        <v>689</v>
      </c>
      <c r="K80" s="5" t="n">
        <v>-54</v>
      </c>
      <c r="L80" s="5" t="n">
        <v>-2108</v>
      </c>
    </row>
    <row r="81" spans="1:12">
      <c r="A81" s="4" t="s">
        <v>685</v>
      </c>
      <c r="K81" s="6" t="n">
        <v>659</v>
      </c>
      <c r="L81" s="6" t="n">
        <v>138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236</v>
      </c>
    </row>
    <row r="3" spans="1:3">
      <c r="A3" s="4" t="s">
        <v>693</v>
      </c>
      <c r="B3" s="10" t="n">
        <v>118.4</v>
      </c>
      <c r="C3" s="10" t="n">
        <v>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94</v>
      </c>
      <c r="B1" s="2" t="s">
        <v>1</v>
      </c>
    </row>
    <row r="2" spans="1:3">
      <c r="B2" s="2" t="s">
        <v>695</v>
      </c>
      <c r="C2" s="2" t="s">
        <v>696</v>
      </c>
    </row>
    <row r="3" spans="1:3">
      <c r="A3" s="3" t="s">
        <v>697</v>
      </c>
    </row>
    <row r="4" spans="1:3">
      <c r="A4" s="4" t="s">
        <v>698</v>
      </c>
      <c r="B4" s="6" t="n">
        <v>2818837</v>
      </c>
      <c r="C4" s="6" t="n">
        <v>3251686</v>
      </c>
    </row>
    <row r="5" spans="1:3">
      <c r="A5" s="4" t="s">
        <v>699</v>
      </c>
      <c r="B5" s="6" t="n">
        <v>5127</v>
      </c>
    </row>
    <row r="6" spans="1:3">
      <c r="A6" s="4" t="s">
        <v>425</v>
      </c>
    </row>
    <row r="7" spans="1:3">
      <c r="A7" s="3" t="s">
        <v>697</v>
      </c>
    </row>
    <row r="8" spans="1:3">
      <c r="A8" s="4" t="s">
        <v>700</v>
      </c>
      <c r="B8" s="5" t="n">
        <v>2782</v>
      </c>
      <c r="C8" s="5" t="n">
        <v>616</v>
      </c>
    </row>
    <row r="9" spans="1:3">
      <c r="A9" s="4" t="s">
        <v>701</v>
      </c>
    </row>
    <row r="10" spans="1:3">
      <c r="A10" s="3" t="s">
        <v>697</v>
      </c>
    </row>
    <row r="11" spans="1:3">
      <c r="A11" s="4" t="s">
        <v>698</v>
      </c>
      <c r="B11" s="6" t="n">
        <v>250400</v>
      </c>
    </row>
    <row r="12" spans="1:3">
      <c r="A12" s="4" t="s">
        <v>702</v>
      </c>
    </row>
    <row r="13" spans="1:3">
      <c r="A13" s="3" t="s">
        <v>697</v>
      </c>
    </row>
    <row r="14" spans="1:3">
      <c r="A14" s="4" t="s">
        <v>698</v>
      </c>
      <c r="B14" s="6" t="n">
        <v>618700</v>
      </c>
      <c r="C14" s="6" t="n">
        <v>189300</v>
      </c>
    </row>
    <row r="15" spans="1:3">
      <c r="A15" s="4" t="s">
        <v>703</v>
      </c>
      <c r="B15" s="5" t="n">
        <v>0</v>
      </c>
      <c r="C15" s="5" t="n">
        <v>1</v>
      </c>
    </row>
    <row r="16" spans="1:3">
      <c r="A16" s="4" t="s">
        <v>699</v>
      </c>
      <c r="C16" s="6" t="n">
        <v>579</v>
      </c>
    </row>
    <row r="17" spans="1:3">
      <c r="A17" s="4" t="s">
        <v>704</v>
      </c>
      <c r="C17" s="5" t="n">
        <v>570</v>
      </c>
    </row>
    <row r="18" spans="1:3">
      <c r="A18" s="4" t="s">
        <v>705</v>
      </c>
      <c r="B18" s="4" t="s">
        <v>706</v>
      </c>
    </row>
    <row r="19" spans="1:3">
      <c r="A19" s="4" t="s">
        <v>707</v>
      </c>
    </row>
    <row r="20" spans="1:3">
      <c r="A20" s="3" t="s">
        <v>697</v>
      </c>
    </row>
    <row r="21" spans="1:3">
      <c r="A21" s="4" t="s">
        <v>698</v>
      </c>
      <c r="B21" s="6" t="n">
        <v>207500</v>
      </c>
      <c r="C21" s="6" t="n">
        <v>100200</v>
      </c>
    </row>
    <row r="22" spans="1:3">
      <c r="A22" s="4" t="s">
        <v>703</v>
      </c>
      <c r="B22" s="5" t="n">
        <v>3</v>
      </c>
      <c r="C22" s="5" t="n">
        <v>9</v>
      </c>
    </row>
    <row r="23" spans="1:3">
      <c r="A23" s="4" t="s">
        <v>700</v>
      </c>
      <c r="B23" s="5" t="n">
        <v>520</v>
      </c>
      <c r="C23" s="5" t="n">
        <v>340</v>
      </c>
    </row>
    <row r="24" spans="1:3">
      <c r="A24" s="4" t="s">
        <v>699</v>
      </c>
      <c r="B24" s="6" t="n">
        <v>1100</v>
      </c>
      <c r="C24" s="6" t="n">
        <v>1800</v>
      </c>
    </row>
    <row r="25" spans="1:3">
      <c r="A25" s="4" t="s">
        <v>708</v>
      </c>
      <c r="B25" s="6" t="n">
        <v>4000</v>
      </c>
    </row>
    <row r="26" spans="1:3">
      <c r="A26" s="4" t="s">
        <v>705</v>
      </c>
      <c r="B26" s="4" t="s">
        <v>709</v>
      </c>
      <c r="C26" s="4" t="s">
        <v>710</v>
      </c>
    </row>
    <row r="27" spans="1:3">
      <c r="A27" s="4" t="s">
        <v>711</v>
      </c>
      <c r="B27" s="4" t="s">
        <v>712</v>
      </c>
      <c r="C27" s="4" t="s">
        <v>713</v>
      </c>
    </row>
    <row r="28" spans="1:3">
      <c r="A28" s="4" t="s">
        <v>714</v>
      </c>
    </row>
    <row r="29" spans="1:3">
      <c r="A29" s="3" t="s">
        <v>697</v>
      </c>
    </row>
    <row r="30" spans="1:3">
      <c r="A30" s="4" t="s">
        <v>698</v>
      </c>
      <c r="B30" s="6" t="n">
        <v>15100</v>
      </c>
    </row>
    <row r="31" spans="1:3">
      <c r="A31" s="4" t="s">
        <v>715</v>
      </c>
    </row>
    <row r="32" spans="1:3">
      <c r="A32" s="3" t="s">
        <v>697</v>
      </c>
    </row>
    <row r="33" spans="1:3">
      <c r="A33" s="4" t="s">
        <v>703</v>
      </c>
      <c r="B33" s="5" t="n">
        <v>9</v>
      </c>
    </row>
    <row r="34" spans="1:3">
      <c r="A34" s="4" t="s">
        <v>716</v>
      </c>
    </row>
    <row r="35" spans="1:3">
      <c r="A35" s="3" t="s">
        <v>697</v>
      </c>
    </row>
    <row r="36" spans="1:3">
      <c r="A36" s="4" t="s">
        <v>700</v>
      </c>
      <c r="B36" s="5" t="n">
        <v>2769</v>
      </c>
    </row>
    <row r="37" spans="1:3">
      <c r="A37" s="4" t="s">
        <v>717</v>
      </c>
    </row>
    <row r="38" spans="1:3">
      <c r="A38" s="3" t="s">
        <v>697</v>
      </c>
    </row>
    <row r="39" spans="1:3">
      <c r="A39" s="4" t="s">
        <v>700</v>
      </c>
      <c r="B39" s="5" t="n">
        <v>1</v>
      </c>
    </row>
    <row r="40" spans="1:3">
      <c r="A40" s="4" t="s">
        <v>718</v>
      </c>
    </row>
    <row r="41" spans="1:3">
      <c r="A41" s="3" t="s">
        <v>697</v>
      </c>
    </row>
    <row r="42" spans="1:3">
      <c r="A42" s="4" t="s">
        <v>700</v>
      </c>
      <c r="B42" s="5" t="n">
        <v>13</v>
      </c>
    </row>
    <row r="43" spans="1:3">
      <c r="A43" s="4" t="s">
        <v>719</v>
      </c>
    </row>
    <row r="44" spans="1:3">
      <c r="A44" s="3" t="s">
        <v>697</v>
      </c>
    </row>
    <row r="45" spans="1:3">
      <c r="A45" s="4" t="s">
        <v>700</v>
      </c>
      <c r="B45" s="5" t="n">
        <v>5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697</v>
      </c>
    </row>
    <row r="3" spans="1:3">
      <c r="A3" s="4" t="s">
        <v>35</v>
      </c>
      <c r="B3" s="6" t="n">
        <v>21987</v>
      </c>
      <c r="C3" s="6" t="n">
        <v>48024</v>
      </c>
    </row>
    <row r="4" spans="1:3">
      <c r="A4" s="4" t="s">
        <v>37</v>
      </c>
      <c r="B4" s="5" t="n">
        <v>1041885</v>
      </c>
      <c r="C4" s="5" t="n">
        <v>237423</v>
      </c>
    </row>
    <row r="5" spans="1:3">
      <c r="A5" s="4" t="s">
        <v>721</v>
      </c>
      <c r="B5" s="5" t="n">
        <v>221486</v>
      </c>
      <c r="C5" s="5" t="n">
        <v>106673</v>
      </c>
    </row>
    <row r="6" spans="1:3">
      <c r="A6" s="4" t="s">
        <v>722</v>
      </c>
      <c r="B6" s="5" t="n">
        <v>216123</v>
      </c>
    </row>
    <row r="7" spans="1:3">
      <c r="A7" s="4" t="s">
        <v>42</v>
      </c>
      <c r="B7" s="5" t="n">
        <v>42945</v>
      </c>
      <c r="C7" s="5" t="n">
        <v>7665</v>
      </c>
    </row>
    <row r="8" spans="1:3">
      <c r="A8" s="4" t="s">
        <v>43</v>
      </c>
      <c r="B8" s="5" t="n">
        <v>21959</v>
      </c>
      <c r="C8" s="5" t="n">
        <v>13603</v>
      </c>
    </row>
    <row r="9" spans="1:3">
      <c r="A9" s="4" t="s">
        <v>46</v>
      </c>
      <c r="B9" s="5" t="n">
        <v>2488</v>
      </c>
      <c r="C9" s="5" t="n">
        <v>2161</v>
      </c>
    </row>
    <row r="10" spans="1:3">
      <c r="A10" s="4" t="s">
        <v>47</v>
      </c>
      <c r="B10" s="5" t="n">
        <v>4497395</v>
      </c>
      <c r="C10" s="5" t="n">
        <v>3886906</v>
      </c>
    </row>
    <row r="11" spans="1:3">
      <c r="A11" s="4" t="s">
        <v>723</v>
      </c>
      <c r="B11" s="5" t="n">
        <v>8532</v>
      </c>
      <c r="C11" s="5" t="n">
        <v>8322</v>
      </c>
    </row>
    <row r="12" spans="1:3">
      <c r="A12" s="4" t="s">
        <v>56</v>
      </c>
      <c r="B12" s="5" t="n">
        <v>3858</v>
      </c>
      <c r="C12" s="5" t="n">
        <v>3118</v>
      </c>
    </row>
    <row r="13" spans="1:3">
      <c r="A13" s="4" t="s">
        <v>59</v>
      </c>
      <c r="B13" s="5" t="n">
        <v>56031</v>
      </c>
      <c r="C13" s="5" t="n">
        <v>0</v>
      </c>
    </row>
    <row r="14" spans="1:3">
      <c r="A14" s="4" t="s">
        <v>60</v>
      </c>
      <c r="B14" s="5" t="n">
        <v>3994386</v>
      </c>
      <c r="C14" s="5" t="n">
        <v>3420868</v>
      </c>
    </row>
    <row r="15" spans="1:3">
      <c r="A15" s="4" t="s">
        <v>76</v>
      </c>
      <c r="B15" s="5" t="n">
        <v>211999</v>
      </c>
      <c r="C15" s="5" t="n">
        <v>64526</v>
      </c>
    </row>
    <row r="16" spans="1:3">
      <c r="A16" s="4" t="s">
        <v>86</v>
      </c>
    </row>
    <row r="17" spans="1:3">
      <c r="A17" s="3" t="s">
        <v>697</v>
      </c>
    </row>
    <row r="18" spans="1:3">
      <c r="A18" s="4" t="s">
        <v>35</v>
      </c>
      <c r="B18" s="5" t="n">
        <v>674</v>
      </c>
      <c r="C18" s="5" t="n">
        <v>0</v>
      </c>
    </row>
    <row r="19" spans="1:3">
      <c r="A19" s="4" t="s">
        <v>37</v>
      </c>
      <c r="B19" s="5" t="n">
        <v>1041885</v>
      </c>
      <c r="C19" s="5" t="n">
        <v>237423</v>
      </c>
    </row>
    <row r="20" spans="1:3">
      <c r="A20" s="4" t="s">
        <v>721</v>
      </c>
      <c r="B20" s="5" t="n">
        <v>221486</v>
      </c>
      <c r="C20" s="5" t="n">
        <v>106673</v>
      </c>
    </row>
    <row r="21" spans="1:3">
      <c r="A21" s="4" t="s">
        <v>42</v>
      </c>
      <c r="B21" s="5" t="n">
        <v>42945</v>
      </c>
      <c r="C21" s="5" t="n">
        <v>7665</v>
      </c>
    </row>
    <row r="22" spans="1:3">
      <c r="A22" s="4" t="s">
        <v>43</v>
      </c>
      <c r="B22" s="5" t="n">
        <v>15540</v>
      </c>
      <c r="C22" s="5" t="n">
        <v>3358</v>
      </c>
    </row>
    <row r="23" spans="1:3">
      <c r="A23" s="4" t="s">
        <v>46</v>
      </c>
      <c r="B23" s="5" t="n">
        <v>178</v>
      </c>
      <c r="C23" s="5" t="n">
        <v>0</v>
      </c>
    </row>
    <row r="24" spans="1:3">
      <c r="A24" s="4" t="s">
        <v>47</v>
      </c>
      <c r="B24" s="5" t="n">
        <v>2588150</v>
      </c>
      <c r="C24" s="5" t="n">
        <v>379995</v>
      </c>
    </row>
    <row r="25" spans="1:3">
      <c r="A25" s="4" t="s">
        <v>723</v>
      </c>
      <c r="B25" s="5" t="n">
        <v>2419</v>
      </c>
      <c r="C25" s="5" t="n">
        <v>70</v>
      </c>
    </row>
    <row r="26" spans="1:3">
      <c r="A26" s="4" t="s">
        <v>56</v>
      </c>
      <c r="B26" s="5" t="n">
        <v>708</v>
      </c>
      <c r="C26" s="5" t="n">
        <v>189</v>
      </c>
    </row>
    <row r="27" spans="1:3">
      <c r="A27" s="4" t="s">
        <v>59</v>
      </c>
      <c r="B27" s="5" t="n">
        <v>56033</v>
      </c>
      <c r="C27" s="5" t="n">
        <v>0</v>
      </c>
    </row>
    <row r="28" spans="1:3">
      <c r="A28" s="4" t="s">
        <v>60</v>
      </c>
      <c r="B28" s="5" t="n">
        <v>1008786</v>
      </c>
      <c r="C28" s="5" t="n">
        <v>11204</v>
      </c>
    </row>
    <row r="29" spans="1:3">
      <c r="A29" s="4" t="s">
        <v>87</v>
      </c>
      <c r="B29" s="5" t="n">
        <v>1041885</v>
      </c>
      <c r="C29" s="5" t="n">
        <v>237423</v>
      </c>
    </row>
    <row r="30" spans="1:3">
      <c r="A30" s="4" t="s">
        <v>76</v>
      </c>
      <c r="B30" s="5" t="n">
        <v>211766</v>
      </c>
      <c r="C30" s="5" t="n">
        <v>64526</v>
      </c>
    </row>
    <row r="31" spans="1:3">
      <c r="A31" s="4" t="s">
        <v>724</v>
      </c>
    </row>
    <row r="32" spans="1:3">
      <c r="A32" s="3" t="s">
        <v>697</v>
      </c>
    </row>
    <row r="33" spans="1:3">
      <c r="A33" s="4" t="s">
        <v>722</v>
      </c>
      <c r="B33" s="5" t="n">
        <v>30000</v>
      </c>
      <c r="C33" s="5" t="n">
        <v>0</v>
      </c>
    </row>
    <row r="34" spans="1:3">
      <c r="A34" s="4" t="s">
        <v>725</v>
      </c>
    </row>
    <row r="35" spans="1:3">
      <c r="A35" s="3" t="s">
        <v>697</v>
      </c>
    </row>
    <row r="36" spans="1:3">
      <c r="A36" s="4" t="s">
        <v>35</v>
      </c>
      <c r="B36" s="5" t="n">
        <v>674</v>
      </c>
      <c r="C36" s="5" t="n">
        <v>0</v>
      </c>
    </row>
    <row r="37" spans="1:3">
      <c r="A37" s="4" t="s">
        <v>37</v>
      </c>
      <c r="B37" s="5" t="n">
        <v>1041885</v>
      </c>
      <c r="C37" s="5" t="n">
        <v>237423</v>
      </c>
    </row>
    <row r="38" spans="1:3">
      <c r="A38" s="4" t="s">
        <v>721</v>
      </c>
      <c r="B38" s="5" t="n">
        <v>221486</v>
      </c>
      <c r="C38" s="5" t="n">
        <v>106673</v>
      </c>
    </row>
    <row r="39" spans="1:3">
      <c r="A39" s="4" t="s">
        <v>42</v>
      </c>
      <c r="B39" s="5" t="n">
        <v>42945</v>
      </c>
      <c r="C39" s="5" t="n">
        <v>7665</v>
      </c>
    </row>
    <row r="40" spans="1:3">
      <c r="A40" s="4" t="s">
        <v>43</v>
      </c>
      <c r="B40" s="5" t="n">
        <v>11807</v>
      </c>
      <c r="C40" s="5" t="n">
        <v>3197</v>
      </c>
    </row>
    <row r="41" spans="1:3">
      <c r="A41" s="4" t="s">
        <v>46</v>
      </c>
      <c r="B41" s="5" t="n">
        <v>178</v>
      </c>
      <c r="C41" s="5" t="n">
        <v>0</v>
      </c>
    </row>
    <row r="42" spans="1:3">
      <c r="A42" s="4" t="s">
        <v>47</v>
      </c>
      <c r="B42" s="5" t="n">
        <v>1348975</v>
      </c>
      <c r="C42" s="5" t="n">
        <v>354958</v>
      </c>
    </row>
    <row r="43" spans="1:3">
      <c r="A43" s="4" t="s">
        <v>723</v>
      </c>
      <c r="B43" s="5" t="n">
        <v>0</v>
      </c>
      <c r="C43" s="5" t="n">
        <v>0</v>
      </c>
    </row>
    <row r="44" spans="1:3">
      <c r="A44" s="4" t="s">
        <v>56</v>
      </c>
      <c r="B44" s="5" t="n">
        <v>677</v>
      </c>
      <c r="C44" s="5" t="n">
        <v>188</v>
      </c>
    </row>
    <row r="45" spans="1:3">
      <c r="A45" s="4" t="s">
        <v>59</v>
      </c>
      <c r="B45" s="5" t="n">
        <v>225</v>
      </c>
      <c r="C45" s="5" t="n">
        <v>0</v>
      </c>
    </row>
    <row r="46" spans="1:3">
      <c r="A46" s="4" t="s">
        <v>60</v>
      </c>
      <c r="B46" s="5" t="n">
        <v>902</v>
      </c>
      <c r="C46" s="5" t="n">
        <v>188</v>
      </c>
    </row>
    <row r="47" spans="1:3">
      <c r="A47" s="4" t="s">
        <v>87</v>
      </c>
      <c r="B47" s="5" t="n">
        <v>1041885</v>
      </c>
      <c r="C47" s="5" t="n">
        <v>237423</v>
      </c>
    </row>
    <row r="48" spans="1:3">
      <c r="A48" s="4" t="s">
        <v>76</v>
      </c>
      <c r="B48" s="6" t="n">
        <v>211766</v>
      </c>
      <c r="C48" s="6" t="n">
        <v>64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33</v>
      </c>
      <c r="D2" s="2" t="s">
        <v>92</v>
      </c>
    </row>
    <row r="3" spans="1:4">
      <c r="A3" s="3" t="s">
        <v>117</v>
      </c>
    </row>
    <row r="4" spans="1:4">
      <c r="A4" s="4" t="s">
        <v>118</v>
      </c>
      <c r="B4" s="6" t="n">
        <v>13739</v>
      </c>
      <c r="C4" s="6" t="n">
        <v>981</v>
      </c>
      <c r="D4" s="6" t="n">
        <v>9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3</v>
      </c>
    </row>
    <row r="2" spans="1:3">
      <c r="A2" s="3" t="s">
        <v>697</v>
      </c>
    </row>
    <row r="3" spans="1:3">
      <c r="A3" s="4" t="s">
        <v>727</v>
      </c>
      <c r="B3" s="6" t="n">
        <v>2475278</v>
      </c>
    </row>
    <row r="4" spans="1:3">
      <c r="A4" s="4" t="s">
        <v>425</v>
      </c>
    </row>
    <row r="5" spans="1:3">
      <c r="A5" s="3" t="s">
        <v>697</v>
      </c>
    </row>
    <row r="6" spans="1:3">
      <c r="A6" s="4" t="s">
        <v>727</v>
      </c>
      <c r="B6" s="5" t="n">
        <v>1023524</v>
      </c>
      <c r="C6" s="6" t="n">
        <v>232270</v>
      </c>
    </row>
    <row r="7" spans="1:3">
      <c r="A7" s="4" t="s">
        <v>728</v>
      </c>
      <c r="B7" s="5" t="n">
        <v>17629</v>
      </c>
      <c r="C7" s="5" t="n">
        <v>2021</v>
      </c>
    </row>
    <row r="8" spans="1:3">
      <c r="A8" s="4" t="s">
        <v>729</v>
      </c>
      <c r="B8" s="5" t="n">
        <v>-3145</v>
      </c>
      <c r="C8" s="5" t="n">
        <v>-1190</v>
      </c>
    </row>
    <row r="9" spans="1:3">
      <c r="A9" s="4" t="s">
        <v>730</v>
      </c>
      <c r="B9" s="5" t="n">
        <v>1038008</v>
      </c>
      <c r="C9" s="5" t="n">
        <v>233101</v>
      </c>
    </row>
    <row r="10" spans="1:3">
      <c r="A10" s="4" t="s">
        <v>731</v>
      </c>
      <c r="B10" s="5" t="n">
        <v>7573</v>
      </c>
      <c r="C10" s="5" t="n">
        <v>4463</v>
      </c>
    </row>
    <row r="11" spans="1:3">
      <c r="A11" s="4" t="s">
        <v>732</v>
      </c>
      <c r="B11" s="5" t="n">
        <v>-3696</v>
      </c>
      <c r="C11" s="5" t="n">
        <v>-141</v>
      </c>
    </row>
    <row r="12" spans="1:3">
      <c r="A12" s="4" t="s">
        <v>426</v>
      </c>
      <c r="B12" s="5" t="n">
        <v>1041885</v>
      </c>
      <c r="C12" s="5" t="n">
        <v>237423</v>
      </c>
    </row>
    <row r="13" spans="1:3">
      <c r="A13" s="4" t="s">
        <v>733</v>
      </c>
    </row>
    <row r="14" spans="1:3">
      <c r="A14" s="3" t="s">
        <v>697</v>
      </c>
    </row>
    <row r="15" spans="1:3">
      <c r="A15" s="4" t="s">
        <v>727</v>
      </c>
      <c r="B15" s="5" t="n">
        <v>212491</v>
      </c>
      <c r="C15" s="5" t="n">
        <v>63802</v>
      </c>
    </row>
    <row r="16" spans="1:3">
      <c r="A16" s="4" t="s">
        <v>728</v>
      </c>
      <c r="B16" s="5" t="n">
        <v>1164</v>
      </c>
      <c r="C16" s="5" t="n">
        <v>293</v>
      </c>
    </row>
    <row r="17" spans="1:3">
      <c r="A17" s="4" t="s">
        <v>729</v>
      </c>
      <c r="B17" s="5" t="n">
        <v>-316</v>
      </c>
      <c r="C17" s="5" t="n">
        <v>-128</v>
      </c>
    </row>
    <row r="18" spans="1:3">
      <c r="A18" s="4" t="s">
        <v>730</v>
      </c>
      <c r="B18" s="5" t="n">
        <v>213339</v>
      </c>
      <c r="C18" s="5" t="n">
        <v>63967</v>
      </c>
    </row>
    <row r="19" spans="1:3">
      <c r="A19" s="4" t="s">
        <v>731</v>
      </c>
      <c r="B19" s="5" t="n">
        <v>212</v>
      </c>
      <c r="C19" s="5" t="n">
        <v>655</v>
      </c>
    </row>
    <row r="20" spans="1:3">
      <c r="A20" s="4" t="s">
        <v>732</v>
      </c>
      <c r="B20" s="5" t="n">
        <v>-1552</v>
      </c>
      <c r="C20" s="5" t="n">
        <v>-96</v>
      </c>
    </row>
    <row r="21" spans="1:3">
      <c r="A21" s="4" t="s">
        <v>426</v>
      </c>
      <c r="B21" s="5" t="n">
        <v>211999</v>
      </c>
      <c r="C21" s="5" t="n">
        <v>64526</v>
      </c>
    </row>
    <row r="22" spans="1:3">
      <c r="A22" s="4" t="s">
        <v>734</v>
      </c>
    </row>
    <row r="23" spans="1:3">
      <c r="A23" s="3" t="s">
        <v>697</v>
      </c>
    </row>
    <row r="24" spans="1:3">
      <c r="A24" s="4" t="s">
        <v>727</v>
      </c>
      <c r="B24" s="5" t="n">
        <v>9766</v>
      </c>
      <c r="C24" s="5" t="n">
        <v>42066</v>
      </c>
    </row>
    <row r="25" spans="1:3">
      <c r="A25" s="4" t="s">
        <v>728</v>
      </c>
      <c r="B25" s="5" t="n">
        <v>16</v>
      </c>
      <c r="C25" s="5" t="n">
        <v>122</v>
      </c>
    </row>
    <row r="26" spans="1:3">
      <c r="A26" s="4" t="s">
        <v>729</v>
      </c>
      <c r="B26" s="5" t="n">
        <v>-62</v>
      </c>
      <c r="C26" s="5" t="n">
        <v>-41</v>
      </c>
    </row>
    <row r="27" spans="1:3">
      <c r="A27" s="4" t="s">
        <v>730</v>
      </c>
      <c r="B27" s="6" t="n">
        <v>9720</v>
      </c>
      <c r="C27" s="6" t="n">
        <v>42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34"/>
    <col customWidth="1" max="3" min="3" width="29"/>
  </cols>
  <sheetData>
    <row r="1" spans="1:3">
      <c r="A1" s="1" t="s">
        <v>735</v>
      </c>
      <c r="B1" s="2" t="s">
        <v>1</v>
      </c>
    </row>
    <row r="2" spans="1:3">
      <c r="B2" s="2" t="s">
        <v>736</v>
      </c>
      <c r="C2" s="2" t="s">
        <v>737</v>
      </c>
    </row>
    <row r="3" spans="1:3">
      <c r="A3" s="3" t="s">
        <v>697</v>
      </c>
    </row>
    <row r="4" spans="1:3">
      <c r="A4" s="4" t="s">
        <v>738</v>
      </c>
      <c r="B4" s="6" t="n">
        <v>2475278</v>
      </c>
    </row>
    <row r="5" spans="1:3">
      <c r="A5" s="4" t="s">
        <v>739</v>
      </c>
    </row>
    <row r="6" spans="1:3">
      <c r="A6" s="3" t="s">
        <v>697</v>
      </c>
    </row>
    <row r="7" spans="1:3">
      <c r="A7" s="4" t="s">
        <v>740</v>
      </c>
      <c r="B7" s="5" t="n">
        <v>66</v>
      </c>
      <c r="C7" s="5" t="n">
        <v>142</v>
      </c>
    </row>
    <row r="8" spans="1:3">
      <c r="A8" s="4" t="s">
        <v>738</v>
      </c>
      <c r="B8" s="6" t="n">
        <v>22046</v>
      </c>
      <c r="C8" s="6" t="n">
        <v>55593</v>
      </c>
    </row>
    <row r="9" spans="1:3">
      <c r="A9" s="4" t="s">
        <v>741</v>
      </c>
      <c r="B9" s="4" t="s">
        <v>742</v>
      </c>
      <c r="C9" s="4" t="s">
        <v>743</v>
      </c>
    </row>
    <row r="10" spans="1:3">
      <c r="A10" s="4" t="s">
        <v>744</v>
      </c>
      <c r="B10" s="5" t="n">
        <v>738</v>
      </c>
      <c r="C10" s="5" t="n">
        <v>751</v>
      </c>
    </row>
    <row r="11" spans="1:3">
      <c r="A11" s="4" t="s">
        <v>745</v>
      </c>
      <c r="B11" s="4" t="s">
        <v>746</v>
      </c>
      <c r="C11" s="4" t="s">
        <v>747</v>
      </c>
    </row>
    <row r="12" spans="1:3">
      <c r="A12" s="4" t="s">
        <v>748</v>
      </c>
      <c r="B12" s="4" t="s">
        <v>749</v>
      </c>
      <c r="C12" s="4" t="s">
        <v>750</v>
      </c>
    </row>
    <row r="13" spans="1:3">
      <c r="A13" s="4" t="s">
        <v>751</v>
      </c>
      <c r="B13" s="4" t="s">
        <v>575</v>
      </c>
      <c r="C13" s="4" t="s">
        <v>575</v>
      </c>
    </row>
    <row r="14" spans="1:3">
      <c r="A14" s="4" t="s">
        <v>752</v>
      </c>
    </row>
    <row r="15" spans="1:3">
      <c r="A15" s="3" t="s">
        <v>697</v>
      </c>
    </row>
    <row r="16" spans="1:3">
      <c r="A16" s="4" t="s">
        <v>740</v>
      </c>
      <c r="B16" s="5" t="n">
        <v>1395</v>
      </c>
      <c r="C16" s="5" t="n">
        <v>338</v>
      </c>
    </row>
    <row r="17" spans="1:3">
      <c r="A17" s="4" t="s">
        <v>738</v>
      </c>
      <c r="B17" s="6" t="n">
        <v>490073</v>
      </c>
      <c r="C17" s="6" t="n">
        <v>125860</v>
      </c>
    </row>
    <row r="18" spans="1:3">
      <c r="A18" s="4" t="s">
        <v>741</v>
      </c>
      <c r="B18" s="4" t="s">
        <v>753</v>
      </c>
      <c r="C18" s="4" t="s">
        <v>754</v>
      </c>
    </row>
    <row r="19" spans="1:3">
      <c r="A19" s="4" t="s">
        <v>744</v>
      </c>
      <c r="B19" s="5" t="n">
        <v>739</v>
      </c>
      <c r="C19" s="5" t="n">
        <v>725</v>
      </c>
    </row>
    <row r="20" spans="1:3">
      <c r="A20" s="4" t="s">
        <v>745</v>
      </c>
      <c r="B20" s="4" t="s">
        <v>755</v>
      </c>
      <c r="C20" s="4" t="s">
        <v>756</v>
      </c>
    </row>
    <row r="21" spans="1:3">
      <c r="A21" s="4" t="s">
        <v>748</v>
      </c>
      <c r="B21" s="4" t="s">
        <v>749</v>
      </c>
      <c r="C21" s="4" t="s">
        <v>757</v>
      </c>
    </row>
    <row r="22" spans="1:3">
      <c r="A22" s="4" t="s">
        <v>751</v>
      </c>
      <c r="B22" s="4" t="s">
        <v>592</v>
      </c>
      <c r="C22" s="4" t="s">
        <v>758</v>
      </c>
    </row>
    <row r="23" spans="1:3">
      <c r="A23" s="4" t="s">
        <v>759</v>
      </c>
    </row>
    <row r="24" spans="1:3">
      <c r="A24" s="3" t="s">
        <v>697</v>
      </c>
    </row>
    <row r="25" spans="1:3">
      <c r="A25" s="4" t="s">
        <v>740</v>
      </c>
      <c r="B25" s="5" t="n">
        <v>1283</v>
      </c>
      <c r="C25" s="5" t="n">
        <v>132</v>
      </c>
    </row>
    <row r="26" spans="1:3">
      <c r="A26" s="4" t="s">
        <v>738</v>
      </c>
      <c r="B26" s="6" t="n">
        <v>496722</v>
      </c>
      <c r="C26" s="6" t="n">
        <v>48553</v>
      </c>
    </row>
    <row r="27" spans="1:3">
      <c r="A27" s="4" t="s">
        <v>741</v>
      </c>
      <c r="B27" s="4" t="s">
        <v>760</v>
      </c>
      <c r="C27" s="4" t="s">
        <v>761</v>
      </c>
    </row>
    <row r="28" spans="1:3">
      <c r="A28" s="4" t="s">
        <v>744</v>
      </c>
      <c r="B28" s="5" t="n">
        <v>727</v>
      </c>
      <c r="C28" s="5" t="n">
        <v>728</v>
      </c>
    </row>
    <row r="29" spans="1:3">
      <c r="A29" s="4" t="s">
        <v>745</v>
      </c>
      <c r="B29" s="4" t="s">
        <v>762</v>
      </c>
      <c r="C29" s="4" t="s">
        <v>763</v>
      </c>
    </row>
    <row r="30" spans="1:3">
      <c r="A30" s="4" t="s">
        <v>748</v>
      </c>
      <c r="B30" s="4" t="s">
        <v>764</v>
      </c>
      <c r="C30" s="4" t="s">
        <v>765</v>
      </c>
    </row>
    <row r="31" spans="1:3">
      <c r="A31" s="4" t="s">
        <v>751</v>
      </c>
      <c r="B31" s="4" t="s">
        <v>766</v>
      </c>
      <c r="C31" s="4" t="s">
        <v>767</v>
      </c>
    </row>
    <row r="32" spans="1:3">
      <c r="A32" s="4" t="s">
        <v>768</v>
      </c>
    </row>
    <row r="33" spans="1:3">
      <c r="A33" s="3" t="s">
        <v>697</v>
      </c>
    </row>
    <row r="34" spans="1:3">
      <c r="A34" s="4" t="s">
        <v>740</v>
      </c>
      <c r="B34" s="5" t="n">
        <v>37</v>
      </c>
      <c r="C34" s="5" t="n">
        <v>4</v>
      </c>
    </row>
    <row r="35" spans="1:3">
      <c r="A35" s="4" t="s">
        <v>738</v>
      </c>
      <c r="B35" s="6" t="n">
        <v>14589</v>
      </c>
      <c r="C35" s="6" t="n">
        <v>2264</v>
      </c>
    </row>
    <row r="36" spans="1:3">
      <c r="A36" s="4" t="s">
        <v>741</v>
      </c>
      <c r="B36" s="4" t="s">
        <v>769</v>
      </c>
      <c r="C36" s="4" t="s">
        <v>770</v>
      </c>
    </row>
    <row r="37" spans="1:3">
      <c r="A37" s="4" t="s">
        <v>744</v>
      </c>
      <c r="B37" s="5" t="n">
        <v>731</v>
      </c>
      <c r="C37" s="5" t="n">
        <v>758</v>
      </c>
    </row>
    <row r="38" spans="1:3">
      <c r="A38" s="4" t="s">
        <v>745</v>
      </c>
      <c r="B38" s="4" t="s">
        <v>771</v>
      </c>
      <c r="C38" s="4" t="s">
        <v>772</v>
      </c>
    </row>
    <row r="39" spans="1:3">
      <c r="A39" s="4" t="s">
        <v>748</v>
      </c>
      <c r="B39" s="4" t="s">
        <v>773</v>
      </c>
      <c r="C39" s="4" t="s">
        <v>774</v>
      </c>
    </row>
    <row r="40" spans="1:3">
      <c r="A40" s="4" t="s">
        <v>751</v>
      </c>
      <c r="B40" s="4" t="s">
        <v>775</v>
      </c>
      <c r="C40" s="4" t="s">
        <v>776</v>
      </c>
    </row>
    <row r="41" spans="1:3">
      <c r="A41" s="4" t="s">
        <v>777</v>
      </c>
    </row>
    <row r="42" spans="1:3">
      <c r="A42" s="3" t="s">
        <v>697</v>
      </c>
    </row>
    <row r="43" spans="1:3">
      <c r="A43" s="4" t="s">
        <v>740</v>
      </c>
      <c r="B43" s="5" t="n">
        <v>1</v>
      </c>
    </row>
    <row r="44" spans="1:3">
      <c r="A44" s="4" t="s">
        <v>738</v>
      </c>
      <c r="B44" s="6" t="n">
        <v>94</v>
      </c>
    </row>
    <row r="45" spans="1:3">
      <c r="A45" s="4" t="s">
        <v>741</v>
      </c>
      <c r="B45" s="4" t="s">
        <v>712</v>
      </c>
    </row>
    <row r="46" spans="1:3">
      <c r="A46" s="4" t="s">
        <v>778</v>
      </c>
      <c r="B46" s="5" t="n">
        <v>689</v>
      </c>
    </row>
    <row r="47" spans="1:3">
      <c r="A47" s="4" t="s">
        <v>745</v>
      </c>
      <c r="B47" s="4" t="s">
        <v>779</v>
      </c>
    </row>
    <row r="48" spans="1:3">
      <c r="A48" s="4" t="s">
        <v>748</v>
      </c>
      <c r="B48" s="4" t="s">
        <v>750</v>
      </c>
    </row>
    <row r="49" spans="1:3">
      <c r="A49" s="4" t="s">
        <v>751</v>
      </c>
      <c r="B49" s="4" t="s">
        <v>780</v>
      </c>
    </row>
    <row r="50" spans="1:3">
      <c r="A50" s="4" t="s">
        <v>781</v>
      </c>
    </row>
    <row r="51" spans="1:3">
      <c r="A51" s="3" t="s">
        <v>697</v>
      </c>
    </row>
    <row r="52" spans="1:3">
      <c r="A52" s="4" t="s">
        <v>740</v>
      </c>
      <c r="C52" s="5" t="n">
        <v>9</v>
      </c>
    </row>
    <row r="53" spans="1:3">
      <c r="A53" s="4" t="s">
        <v>738</v>
      </c>
      <c r="C53" s="6" t="n">
        <v>4016</v>
      </c>
    </row>
    <row r="54" spans="1:3">
      <c r="A54" s="4" t="s">
        <v>741</v>
      </c>
      <c r="C54" s="4" t="s">
        <v>782</v>
      </c>
    </row>
    <row r="55" spans="1:3">
      <c r="A55" s="4" t="s">
        <v>748</v>
      </c>
      <c r="C55" s="4" t="s">
        <v>783</v>
      </c>
    </row>
    <row r="56" spans="1:3">
      <c r="A56" s="4" t="s">
        <v>751</v>
      </c>
      <c r="C56" s="4" t="s">
        <v>599</v>
      </c>
    </row>
    <row r="57" spans="1:3">
      <c r="A57" s="4" t="s">
        <v>784</v>
      </c>
    </row>
    <row r="58" spans="1:3">
      <c r="A58" s="3" t="s">
        <v>697</v>
      </c>
    </row>
    <row r="59" spans="1:3">
      <c r="A59" s="4" t="s">
        <v>740</v>
      </c>
      <c r="B59" s="5" t="n">
        <v>8</v>
      </c>
      <c r="C59" s="5" t="n">
        <v>64</v>
      </c>
    </row>
    <row r="60" spans="1:3">
      <c r="A60" s="4" t="s">
        <v>738</v>
      </c>
      <c r="B60" s="6" t="n">
        <v>3169</v>
      </c>
      <c r="C60" s="6" t="n">
        <v>18420</v>
      </c>
    </row>
    <row r="61" spans="1:3">
      <c r="A61" s="4" t="s">
        <v>741</v>
      </c>
      <c r="B61" s="4" t="s">
        <v>785</v>
      </c>
      <c r="C61" s="4" t="s">
        <v>786</v>
      </c>
    </row>
    <row r="62" spans="1:3">
      <c r="A62" s="4" t="s">
        <v>748</v>
      </c>
      <c r="B62" s="4" t="s">
        <v>787</v>
      </c>
      <c r="C62" s="4" t="s">
        <v>788</v>
      </c>
    </row>
    <row r="63" spans="1:3">
      <c r="A63" s="4" t="s">
        <v>751</v>
      </c>
      <c r="B63" s="4" t="s">
        <v>789</v>
      </c>
      <c r="C63" s="4" t="s">
        <v>789</v>
      </c>
    </row>
    <row r="64" spans="1:3">
      <c r="A64" s="4" t="s">
        <v>790</v>
      </c>
    </row>
    <row r="65" spans="1:3">
      <c r="A65" s="3" t="s">
        <v>697</v>
      </c>
    </row>
    <row r="66" spans="1:3">
      <c r="A66" s="4" t="s">
        <v>740</v>
      </c>
      <c r="B66" s="5" t="n">
        <v>95</v>
      </c>
      <c r="C66" s="5" t="n">
        <v>98</v>
      </c>
    </row>
    <row r="67" spans="1:3">
      <c r="A67" s="4" t="s">
        <v>738</v>
      </c>
      <c r="B67" s="6" t="n">
        <v>53911</v>
      </c>
      <c r="C67" s="6" t="n">
        <v>25608</v>
      </c>
    </row>
    <row r="68" spans="1:3">
      <c r="A68" s="4" t="s">
        <v>741</v>
      </c>
      <c r="B68" s="4" t="s">
        <v>791</v>
      </c>
      <c r="C68" s="4" t="s">
        <v>792</v>
      </c>
    </row>
    <row r="69" spans="1:3">
      <c r="A69" s="4" t="s">
        <v>748</v>
      </c>
      <c r="B69" s="4" t="s">
        <v>793</v>
      </c>
      <c r="C69" s="4" t="s">
        <v>794</v>
      </c>
    </row>
    <row r="70" spans="1:3">
      <c r="A70" s="4" t="s">
        <v>751</v>
      </c>
      <c r="B70" s="4" t="s">
        <v>603</v>
      </c>
      <c r="C70" s="4" t="s">
        <v>795</v>
      </c>
    </row>
    <row r="71" spans="1:3">
      <c r="A71" s="4" t="s">
        <v>796</v>
      </c>
    </row>
    <row r="72" spans="1:3">
      <c r="A72" s="3" t="s">
        <v>697</v>
      </c>
    </row>
    <row r="73" spans="1:3">
      <c r="A73" s="4" t="s">
        <v>740</v>
      </c>
      <c r="B73" s="5" t="n">
        <v>180</v>
      </c>
      <c r="C73" s="5" t="n">
        <v>56</v>
      </c>
    </row>
    <row r="74" spans="1:3">
      <c r="A74" s="4" t="s">
        <v>738</v>
      </c>
      <c r="B74" s="6" t="n">
        <v>86764</v>
      </c>
      <c r="C74" s="6" t="n">
        <v>19728</v>
      </c>
    </row>
    <row r="75" spans="1:3">
      <c r="A75" s="4" t="s">
        <v>741</v>
      </c>
      <c r="B75" s="4" t="s">
        <v>797</v>
      </c>
      <c r="C75" s="4" t="s">
        <v>798</v>
      </c>
    </row>
    <row r="76" spans="1:3">
      <c r="A76" s="4" t="s">
        <v>748</v>
      </c>
      <c r="B76" s="4" t="s">
        <v>799</v>
      </c>
      <c r="C76" s="4" t="s">
        <v>800</v>
      </c>
    </row>
    <row r="77" spans="1:3">
      <c r="A77" s="4" t="s">
        <v>751</v>
      </c>
      <c r="B77" s="4" t="s">
        <v>801</v>
      </c>
      <c r="C77" s="4" t="s">
        <v>802</v>
      </c>
    </row>
    <row r="78" spans="1:3">
      <c r="A78" s="4" t="s">
        <v>803</v>
      </c>
    </row>
    <row r="79" spans="1:3">
      <c r="A79" s="3" t="s">
        <v>697</v>
      </c>
    </row>
    <row r="80" spans="1:3">
      <c r="A80" s="4" t="s">
        <v>740</v>
      </c>
      <c r="B80" s="5" t="n">
        <v>143</v>
      </c>
      <c r="C80" s="5" t="n">
        <v>67</v>
      </c>
    </row>
    <row r="81" spans="1:3">
      <c r="A81" s="4" t="s">
        <v>738</v>
      </c>
      <c r="B81" s="6" t="n">
        <v>53804</v>
      </c>
      <c r="C81" s="6" t="n">
        <v>25001</v>
      </c>
    </row>
    <row r="82" spans="1:3">
      <c r="A82" s="4" t="s">
        <v>741</v>
      </c>
      <c r="B82" s="4" t="s">
        <v>713</v>
      </c>
      <c r="C82" s="4" t="s">
        <v>804</v>
      </c>
    </row>
    <row r="83" spans="1:3">
      <c r="A83" s="4" t="s">
        <v>748</v>
      </c>
      <c r="B83" s="4" t="s">
        <v>805</v>
      </c>
      <c r="C83" s="4" t="s">
        <v>806</v>
      </c>
    </row>
    <row r="84" spans="1:3">
      <c r="A84" s="4" t="s">
        <v>751</v>
      </c>
      <c r="B84" s="4" t="s">
        <v>807</v>
      </c>
      <c r="C84" s="4" t="s">
        <v>807</v>
      </c>
    </row>
    <row r="85" spans="1:3">
      <c r="A85" s="4" t="s">
        <v>808</v>
      </c>
    </row>
    <row r="86" spans="1:3">
      <c r="A86" s="3" t="s">
        <v>697</v>
      </c>
    </row>
    <row r="87" spans="1:3">
      <c r="A87" s="4" t="s">
        <v>740</v>
      </c>
      <c r="B87" s="5" t="n">
        <v>43</v>
      </c>
      <c r="C87" s="5" t="n">
        <v>36</v>
      </c>
    </row>
    <row r="88" spans="1:3">
      <c r="A88" s="4" t="s">
        <v>738</v>
      </c>
      <c r="B88" s="6" t="n">
        <v>10150</v>
      </c>
      <c r="C88" s="6" t="n">
        <v>10656</v>
      </c>
    </row>
    <row r="89" spans="1:3">
      <c r="A89" s="4" t="s">
        <v>741</v>
      </c>
      <c r="B89" s="4" t="s">
        <v>809</v>
      </c>
      <c r="C89" s="4" t="s">
        <v>810</v>
      </c>
    </row>
    <row r="90" spans="1:3">
      <c r="A90" s="4" t="s">
        <v>748</v>
      </c>
      <c r="B90" s="4" t="s">
        <v>811</v>
      </c>
      <c r="C90" s="4" t="s">
        <v>812</v>
      </c>
    </row>
    <row r="91" spans="1:3">
      <c r="A91" s="4" t="s">
        <v>751</v>
      </c>
      <c r="B91" s="4" t="s">
        <v>813</v>
      </c>
      <c r="C91" s="4" t="s">
        <v>814</v>
      </c>
    </row>
    <row r="92" spans="1:3">
      <c r="A92" s="4" t="s">
        <v>815</v>
      </c>
    </row>
    <row r="93" spans="1:3">
      <c r="A93" s="3" t="s">
        <v>697</v>
      </c>
    </row>
    <row r="94" spans="1:3">
      <c r="A94" s="4" t="s">
        <v>740</v>
      </c>
      <c r="B94" s="5" t="n">
        <v>28</v>
      </c>
      <c r="C94" s="5" t="n">
        <v>2</v>
      </c>
    </row>
    <row r="95" spans="1:3">
      <c r="A95" s="4" t="s">
        <v>738</v>
      </c>
      <c r="B95" s="6" t="n">
        <v>8274</v>
      </c>
      <c r="C95" s="6" t="n">
        <v>919</v>
      </c>
    </row>
    <row r="96" spans="1:3">
      <c r="A96" s="4" t="s">
        <v>741</v>
      </c>
      <c r="B96" s="4" t="s">
        <v>816</v>
      </c>
      <c r="C96" s="4" t="s">
        <v>817</v>
      </c>
    </row>
    <row r="97" spans="1:3">
      <c r="A97" s="4" t="s">
        <v>748</v>
      </c>
      <c r="B97" s="4" t="s">
        <v>805</v>
      </c>
      <c r="C97" s="4" t="s">
        <v>818</v>
      </c>
    </row>
    <row r="98" spans="1:3">
      <c r="A98" s="4" t="s">
        <v>751</v>
      </c>
      <c r="B98" s="4" t="s">
        <v>819</v>
      </c>
      <c r="C98" s="4" t="s">
        <v>819</v>
      </c>
    </row>
    <row r="99" spans="1:3">
      <c r="A99" s="4" t="s">
        <v>820</v>
      </c>
    </row>
    <row r="100" spans="1:3">
      <c r="A100" s="3" t="s">
        <v>697</v>
      </c>
    </row>
    <row r="101" spans="1:3">
      <c r="A101" s="4" t="s">
        <v>740</v>
      </c>
      <c r="B101" s="5" t="n">
        <v>11</v>
      </c>
    </row>
    <row r="102" spans="1:3">
      <c r="A102" s="4" t="s">
        <v>738</v>
      </c>
      <c r="B102" s="6" t="n">
        <v>2743</v>
      </c>
    </row>
    <row r="103" spans="1:3">
      <c r="A103" s="4" t="s">
        <v>741</v>
      </c>
      <c r="B103" s="4" t="s">
        <v>821</v>
      </c>
    </row>
    <row r="104" spans="1:3">
      <c r="A104" s="4" t="s">
        <v>748</v>
      </c>
      <c r="B104" s="4" t="s">
        <v>822</v>
      </c>
    </row>
    <row r="105" spans="1:3">
      <c r="A105" s="4" t="s">
        <v>751</v>
      </c>
      <c r="B105" s="4" t="s">
        <v>823</v>
      </c>
    </row>
    <row r="106" spans="1:3">
      <c r="A106" s="4" t="s">
        <v>824</v>
      </c>
    </row>
    <row r="107" spans="1:3">
      <c r="A107" s="3" t="s">
        <v>697</v>
      </c>
    </row>
    <row r="108" spans="1:3">
      <c r="A108" s="4" t="s">
        <v>740</v>
      </c>
      <c r="B108" s="5" t="n">
        <v>1</v>
      </c>
    </row>
    <row r="109" spans="1:3">
      <c r="A109" s="4" t="s">
        <v>738</v>
      </c>
      <c r="B109" s="6" t="n">
        <v>88</v>
      </c>
    </row>
    <row r="110" spans="1:3">
      <c r="A110" s="4" t="s">
        <v>741</v>
      </c>
      <c r="B110" s="4" t="s">
        <v>825</v>
      </c>
    </row>
    <row r="111" spans="1:3">
      <c r="A111" s="4" t="s">
        <v>748</v>
      </c>
      <c r="B111" s="4" t="s">
        <v>811</v>
      </c>
    </row>
    <row r="112" spans="1:3">
      <c r="A112" s="4" t="s">
        <v>751</v>
      </c>
      <c r="B112" s="4" t="s">
        <v>826</v>
      </c>
    </row>
    <row r="113" spans="1:3">
      <c r="A113" s="4" t="s">
        <v>827</v>
      </c>
    </row>
    <row r="114" spans="1:3">
      <c r="A114" s="3" t="s">
        <v>697</v>
      </c>
    </row>
    <row r="115" spans="1:3">
      <c r="A115" s="4" t="s">
        <v>740</v>
      </c>
      <c r="B115" s="5" t="n">
        <v>11</v>
      </c>
      <c r="C115" s="5" t="n">
        <v>8</v>
      </c>
    </row>
    <row r="116" spans="1:3">
      <c r="A116" s="4" t="s">
        <v>738</v>
      </c>
      <c r="B116" s="6" t="n">
        <v>3354</v>
      </c>
      <c r="C116" s="6" t="n">
        <v>1520</v>
      </c>
    </row>
    <row r="117" spans="1:3">
      <c r="A117" s="4" t="s">
        <v>741</v>
      </c>
      <c r="B117" s="4" t="s">
        <v>828</v>
      </c>
      <c r="C117" s="4" t="s">
        <v>829</v>
      </c>
    </row>
    <row r="118" spans="1:3">
      <c r="A118" s="4" t="s">
        <v>748</v>
      </c>
      <c r="B118" s="4" t="s">
        <v>830</v>
      </c>
      <c r="C118" s="4" t="s">
        <v>831</v>
      </c>
    </row>
    <row r="119" spans="1:3">
      <c r="A119" s="4" t="s">
        <v>751</v>
      </c>
      <c r="B119" s="4" t="s">
        <v>832</v>
      </c>
      <c r="C119" s="4" t="s">
        <v>832</v>
      </c>
    </row>
    <row r="120" spans="1:3">
      <c r="A120" s="4" t="s">
        <v>425</v>
      </c>
    </row>
    <row r="121" spans="1:3">
      <c r="A121" s="3" t="s">
        <v>697</v>
      </c>
    </row>
    <row r="122" spans="1:3">
      <c r="A122" s="4" t="s">
        <v>740</v>
      </c>
      <c r="B122" s="5" t="n">
        <v>2782</v>
      </c>
      <c r="C122" s="5" t="n">
        <v>616</v>
      </c>
    </row>
    <row r="123" spans="1:3">
      <c r="A123" s="4" t="s">
        <v>738</v>
      </c>
      <c r="B123" s="6" t="n">
        <v>1023524</v>
      </c>
      <c r="C123" s="6" t="n">
        <v>232270</v>
      </c>
    </row>
    <row r="124" spans="1:3">
      <c r="A124" s="4" t="s">
        <v>741</v>
      </c>
      <c r="B124" s="4" t="s">
        <v>833</v>
      </c>
      <c r="C124" s="4" t="s">
        <v>834</v>
      </c>
    </row>
    <row r="125" spans="1:3">
      <c r="A125" s="4" t="s">
        <v>744</v>
      </c>
      <c r="B125" s="5" t="n">
        <v>733</v>
      </c>
      <c r="C125" s="5" t="n">
        <v>734</v>
      </c>
    </row>
    <row r="126" spans="1:3">
      <c r="A126" s="4" t="s">
        <v>745</v>
      </c>
      <c r="B126" s="4" t="s">
        <v>540</v>
      </c>
      <c r="C126" s="4" t="s">
        <v>771</v>
      </c>
    </row>
    <row r="127" spans="1:3">
      <c r="A127" s="4" t="s">
        <v>748</v>
      </c>
      <c r="B127" s="4" t="s">
        <v>835</v>
      </c>
      <c r="C127" s="4" t="s">
        <v>836</v>
      </c>
    </row>
    <row r="128" spans="1:3">
      <c r="A128" s="4" t="s">
        <v>751</v>
      </c>
      <c r="B128" s="4" t="s">
        <v>837</v>
      </c>
      <c r="C128" s="4" t="s">
        <v>758</v>
      </c>
    </row>
    <row r="129" spans="1:3">
      <c r="A129" s="4" t="s">
        <v>838</v>
      </c>
    </row>
    <row r="130" spans="1:3">
      <c r="A130" s="3" t="s">
        <v>697</v>
      </c>
    </row>
    <row r="131" spans="1:3">
      <c r="A131" s="4" t="s">
        <v>740</v>
      </c>
      <c r="B131" s="5" t="n">
        <v>274</v>
      </c>
      <c r="C131" s="5" t="n">
        <v>141</v>
      </c>
    </row>
    <row r="132" spans="1:3">
      <c r="A132" s="4" t="s">
        <v>738</v>
      </c>
      <c r="B132" s="6" t="n">
        <v>93200</v>
      </c>
      <c r="C132" s="6" t="n">
        <v>56500</v>
      </c>
    </row>
    <row r="133" spans="1:3">
      <c r="A133" s="4" t="s">
        <v>707</v>
      </c>
    </row>
    <row r="134" spans="1:3">
      <c r="A134" s="3" t="s">
        <v>697</v>
      </c>
    </row>
    <row r="135" spans="1:3">
      <c r="A135" s="4" t="s">
        <v>740</v>
      </c>
      <c r="B135" s="5" t="n">
        <v>520</v>
      </c>
      <c r="C135" s="5" t="n">
        <v>340</v>
      </c>
    </row>
    <row r="136" spans="1:3">
      <c r="A136" s="4" t="s">
        <v>738</v>
      </c>
      <c r="B136" s="6" t="n">
        <v>222257</v>
      </c>
      <c r="C136" s="6" t="n">
        <v>105868</v>
      </c>
    </row>
    <row r="137" spans="1:3">
      <c r="A137" s="4" t="s">
        <v>741</v>
      </c>
      <c r="B137" s="4" t="s">
        <v>809</v>
      </c>
      <c r="C137" s="4" t="s">
        <v>839</v>
      </c>
    </row>
    <row r="138" spans="1:3">
      <c r="A138" s="4" t="s">
        <v>748</v>
      </c>
      <c r="B138" s="4" t="s">
        <v>840</v>
      </c>
      <c r="C138" s="4" t="s">
        <v>841</v>
      </c>
    </row>
    <row r="139" spans="1:3">
      <c r="A139" s="4" t="s">
        <v>751</v>
      </c>
      <c r="B139" s="4" t="s">
        <v>842</v>
      </c>
      <c r="C139" s="4" t="s">
        <v>843</v>
      </c>
    </row>
    <row r="140" spans="1:3">
      <c r="A140" s="4" t="s">
        <v>844</v>
      </c>
    </row>
    <row r="141" spans="1:3">
      <c r="A141" s="3" t="s">
        <v>697</v>
      </c>
    </row>
    <row r="142" spans="1:3">
      <c r="A142" s="4" t="s">
        <v>751</v>
      </c>
      <c r="B142" s="4" t="s">
        <v>845</v>
      </c>
      <c r="C142" s="4" t="s">
        <v>845</v>
      </c>
    </row>
    <row r="143" spans="1:3">
      <c r="A143" s="4" t="s">
        <v>846</v>
      </c>
    </row>
    <row r="144" spans="1:3">
      <c r="A144" s="3" t="s">
        <v>697</v>
      </c>
    </row>
    <row r="145" spans="1:3">
      <c r="A145" s="4" t="s">
        <v>751</v>
      </c>
      <c r="B145" s="4" t="s">
        <v>847</v>
      </c>
      <c r="C145" s="4" t="s">
        <v>847</v>
      </c>
    </row>
    <row r="146" spans="1:3">
      <c r="A146" s="4" t="s">
        <v>848</v>
      </c>
    </row>
    <row r="147" spans="1:3">
      <c r="A147" s="3" t="s">
        <v>697</v>
      </c>
    </row>
    <row r="148" spans="1:3">
      <c r="A148" s="4" t="s">
        <v>751</v>
      </c>
      <c r="B148" s="4" t="s">
        <v>849</v>
      </c>
      <c r="C148" s="4" t="s">
        <v>849</v>
      </c>
    </row>
    <row r="149" spans="1:3">
      <c r="A149" s="4" t="s">
        <v>850</v>
      </c>
    </row>
    <row r="150" spans="1:3">
      <c r="A150" s="3" t="s">
        <v>697</v>
      </c>
    </row>
    <row r="151" spans="1:3">
      <c r="A151" s="4" t="s">
        <v>751</v>
      </c>
      <c r="B151" s="4" t="s">
        <v>851</v>
      </c>
      <c r="C151" s="4" t="s">
        <v>851</v>
      </c>
    </row>
    <row r="152" spans="1:3">
      <c r="A152" s="4" t="s">
        <v>852</v>
      </c>
    </row>
    <row r="153" spans="1:3">
      <c r="A153" s="3" t="s">
        <v>697</v>
      </c>
    </row>
    <row r="154" spans="1:3">
      <c r="A154" s="4" t="s">
        <v>751</v>
      </c>
      <c r="B154" s="4" t="s">
        <v>780</v>
      </c>
    </row>
    <row r="155" spans="1:3">
      <c r="A155" s="4" t="s">
        <v>853</v>
      </c>
    </row>
    <row r="156" spans="1:3">
      <c r="A156" s="3" t="s">
        <v>697</v>
      </c>
    </row>
    <row r="157" spans="1:3">
      <c r="A157" s="4" t="s">
        <v>751</v>
      </c>
      <c r="C157" s="4" t="s">
        <v>849</v>
      </c>
    </row>
    <row r="158" spans="1:3">
      <c r="A158" s="4" t="s">
        <v>854</v>
      </c>
    </row>
    <row r="159" spans="1:3">
      <c r="A159" s="3" t="s">
        <v>697</v>
      </c>
    </row>
    <row r="160" spans="1:3">
      <c r="A160" s="4" t="s">
        <v>751</v>
      </c>
      <c r="B160" s="4" t="s">
        <v>851</v>
      </c>
      <c r="C160" s="4" t="s">
        <v>851</v>
      </c>
    </row>
    <row r="161" spans="1:3">
      <c r="A161" s="4" t="s">
        <v>855</v>
      </c>
    </row>
    <row r="162" spans="1:3">
      <c r="A162" s="3" t="s">
        <v>697</v>
      </c>
    </row>
    <row r="163" spans="1:3">
      <c r="A163" s="4" t="s">
        <v>751</v>
      </c>
      <c r="B163" s="4" t="s">
        <v>780</v>
      </c>
      <c r="C163" s="4" t="s">
        <v>780</v>
      </c>
    </row>
    <row r="164" spans="1:3">
      <c r="A164" s="4" t="s">
        <v>856</v>
      </c>
    </row>
    <row r="165" spans="1:3">
      <c r="A165" s="3" t="s">
        <v>697</v>
      </c>
    </row>
    <row r="166" spans="1:3">
      <c r="A166" s="4" t="s">
        <v>751</v>
      </c>
      <c r="B166" s="4" t="s">
        <v>602</v>
      </c>
      <c r="C166" s="4" t="s">
        <v>602</v>
      </c>
    </row>
    <row r="167" spans="1:3">
      <c r="A167" s="4" t="s">
        <v>857</v>
      </c>
    </row>
    <row r="168" spans="1:3">
      <c r="A168" s="3" t="s">
        <v>697</v>
      </c>
    </row>
    <row r="169" spans="1:3">
      <c r="A169" s="4" t="s">
        <v>751</v>
      </c>
      <c r="B169" s="4" t="s">
        <v>858</v>
      </c>
      <c r="C169" s="4" t="s">
        <v>858</v>
      </c>
    </row>
    <row r="170" spans="1:3">
      <c r="A170" s="4" t="s">
        <v>859</v>
      </c>
    </row>
    <row r="171" spans="1:3">
      <c r="A171" s="3" t="s">
        <v>697</v>
      </c>
    </row>
    <row r="172" spans="1:3">
      <c r="A172" s="4" t="s">
        <v>751</v>
      </c>
      <c r="B172" s="4" t="s">
        <v>860</v>
      </c>
      <c r="C172" s="4" t="s">
        <v>860</v>
      </c>
    </row>
    <row r="173" spans="1:3">
      <c r="A173" s="4" t="s">
        <v>861</v>
      </c>
    </row>
    <row r="174" spans="1:3">
      <c r="A174" s="3" t="s">
        <v>697</v>
      </c>
    </row>
    <row r="175" spans="1:3">
      <c r="A175" s="4" t="s">
        <v>751</v>
      </c>
      <c r="B175" s="4" t="s">
        <v>862</v>
      </c>
      <c r="C175" s="4" t="s">
        <v>862</v>
      </c>
    </row>
    <row r="176" spans="1:3">
      <c r="A176" s="4" t="s">
        <v>863</v>
      </c>
    </row>
    <row r="177" spans="1:3">
      <c r="A177" s="3" t="s">
        <v>697</v>
      </c>
    </row>
    <row r="178" spans="1:3">
      <c r="A178" s="4" t="s">
        <v>751</v>
      </c>
      <c r="B178" s="4" t="s">
        <v>864</v>
      </c>
    </row>
    <row r="179" spans="1:3">
      <c r="A179" s="4" t="s">
        <v>865</v>
      </c>
    </row>
    <row r="180" spans="1:3">
      <c r="A180" s="3" t="s">
        <v>697</v>
      </c>
    </row>
    <row r="181" spans="1:3">
      <c r="A181" s="4" t="s">
        <v>751</v>
      </c>
      <c r="B181" s="4" t="s">
        <v>826</v>
      </c>
    </row>
    <row r="182" spans="1:3">
      <c r="A182" s="4" t="s">
        <v>866</v>
      </c>
    </row>
    <row r="183" spans="1:3">
      <c r="A183" s="3" t="s">
        <v>697</v>
      </c>
    </row>
    <row r="184" spans="1:3">
      <c r="A184" s="4" t="s">
        <v>751</v>
      </c>
      <c r="B184" s="4" t="s">
        <v>832</v>
      </c>
      <c r="C184" s="4" t="s">
        <v>832</v>
      </c>
    </row>
    <row r="185" spans="1:3">
      <c r="A185" s="4" t="s">
        <v>867</v>
      </c>
    </row>
    <row r="186" spans="1:3">
      <c r="A186" s="3" t="s">
        <v>697</v>
      </c>
    </row>
    <row r="187" spans="1:3">
      <c r="A187" s="4" t="s">
        <v>751</v>
      </c>
      <c r="B187" s="4" t="s">
        <v>868</v>
      </c>
      <c r="C187" s="4" t="s">
        <v>868</v>
      </c>
    </row>
    <row r="188" spans="1:3">
      <c r="A188" s="4" t="s">
        <v>869</v>
      </c>
    </row>
    <row r="189" spans="1:3">
      <c r="A189" s="3" t="s">
        <v>697</v>
      </c>
    </row>
    <row r="190" spans="1:3">
      <c r="A190" s="4" t="s">
        <v>751</v>
      </c>
      <c r="B190" s="4" t="s">
        <v>870</v>
      </c>
      <c r="C190" s="4" t="s">
        <v>870</v>
      </c>
    </row>
    <row r="191" spans="1:3">
      <c r="A191" s="4" t="s">
        <v>871</v>
      </c>
    </row>
    <row r="192" spans="1:3">
      <c r="A192" s="3" t="s">
        <v>697</v>
      </c>
    </row>
    <row r="193" spans="1:3">
      <c r="A193" s="4" t="s">
        <v>751</v>
      </c>
      <c r="B193" s="4" t="s">
        <v>872</v>
      </c>
      <c r="C193" s="4" t="s">
        <v>872</v>
      </c>
    </row>
    <row r="194" spans="1:3">
      <c r="A194" s="4" t="s">
        <v>873</v>
      </c>
    </row>
    <row r="195" spans="1:3">
      <c r="A195" s="3" t="s">
        <v>697</v>
      </c>
    </row>
    <row r="196" spans="1:3">
      <c r="A196" s="4" t="s">
        <v>751</v>
      </c>
      <c r="B196" s="4" t="s">
        <v>874</v>
      </c>
      <c r="C196" s="4" t="s">
        <v>874</v>
      </c>
    </row>
    <row r="197" spans="1:3">
      <c r="A197" s="4" t="s">
        <v>875</v>
      </c>
    </row>
    <row r="198" spans="1:3">
      <c r="A198" s="3" t="s">
        <v>697</v>
      </c>
    </row>
    <row r="199" spans="1:3">
      <c r="A199" s="4" t="s">
        <v>751</v>
      </c>
      <c r="B199" s="4" t="s">
        <v>876</v>
      </c>
    </row>
    <row r="200" spans="1:3">
      <c r="A200" s="4" t="s">
        <v>877</v>
      </c>
    </row>
    <row r="201" spans="1:3">
      <c r="A201" s="3" t="s">
        <v>697</v>
      </c>
    </row>
    <row r="202" spans="1:3">
      <c r="A202" s="4" t="s">
        <v>751</v>
      </c>
      <c r="C202" s="4" t="s">
        <v>872</v>
      </c>
    </row>
    <row r="203" spans="1:3">
      <c r="A203" s="4" t="s">
        <v>878</v>
      </c>
    </row>
    <row r="204" spans="1:3">
      <c r="A204" s="3" t="s">
        <v>697</v>
      </c>
    </row>
    <row r="205" spans="1:3">
      <c r="A205" s="4" t="s">
        <v>751</v>
      </c>
      <c r="B205" s="4" t="s">
        <v>874</v>
      </c>
      <c r="C205" s="4" t="s">
        <v>874</v>
      </c>
    </row>
    <row r="206" spans="1:3">
      <c r="A206" s="4" t="s">
        <v>879</v>
      </c>
    </row>
    <row r="207" spans="1:3">
      <c r="A207" s="3" t="s">
        <v>697</v>
      </c>
    </row>
    <row r="208" spans="1:3">
      <c r="A208" s="4" t="s">
        <v>751</v>
      </c>
      <c r="B208" s="4" t="s">
        <v>876</v>
      </c>
      <c r="C208" s="4" t="s">
        <v>876</v>
      </c>
    </row>
    <row r="209" spans="1:3">
      <c r="A209" s="4" t="s">
        <v>880</v>
      </c>
    </row>
    <row r="210" spans="1:3">
      <c r="A210" s="3" t="s">
        <v>697</v>
      </c>
    </row>
    <row r="211" spans="1:3">
      <c r="A211" s="4" t="s">
        <v>751</v>
      </c>
      <c r="B211" s="4" t="s">
        <v>881</v>
      </c>
      <c r="C211" s="4" t="s">
        <v>881</v>
      </c>
    </row>
    <row r="212" spans="1:3">
      <c r="A212" s="4" t="s">
        <v>882</v>
      </c>
    </row>
    <row r="213" spans="1:3">
      <c r="A213" s="3" t="s">
        <v>697</v>
      </c>
    </row>
    <row r="214" spans="1:3">
      <c r="A214" s="4" t="s">
        <v>751</v>
      </c>
      <c r="B214" s="4" t="s">
        <v>883</v>
      </c>
      <c r="C214" s="4" t="s">
        <v>883</v>
      </c>
    </row>
    <row r="215" spans="1:3">
      <c r="A215" s="4" t="s">
        <v>884</v>
      </c>
    </row>
    <row r="216" spans="1:3">
      <c r="A216" s="3" t="s">
        <v>697</v>
      </c>
    </row>
    <row r="217" spans="1:3">
      <c r="A217" s="4" t="s">
        <v>751</v>
      </c>
      <c r="B217" s="4" t="s">
        <v>885</v>
      </c>
      <c r="C217" s="4" t="s">
        <v>885</v>
      </c>
    </row>
    <row r="218" spans="1:3">
      <c r="A218" s="4" t="s">
        <v>886</v>
      </c>
    </row>
    <row r="219" spans="1:3">
      <c r="A219" s="3" t="s">
        <v>697</v>
      </c>
    </row>
    <row r="220" spans="1:3">
      <c r="A220" s="4" t="s">
        <v>751</v>
      </c>
      <c r="B220" s="4" t="s">
        <v>887</v>
      </c>
      <c r="C220" s="4" t="s">
        <v>887</v>
      </c>
    </row>
    <row r="221" spans="1:3">
      <c r="A221" s="4" t="s">
        <v>888</v>
      </c>
    </row>
    <row r="222" spans="1:3">
      <c r="A222" s="3" t="s">
        <v>697</v>
      </c>
    </row>
    <row r="223" spans="1:3">
      <c r="A223" s="4" t="s">
        <v>751</v>
      </c>
      <c r="B223" s="4" t="s">
        <v>889</v>
      </c>
    </row>
    <row r="224" spans="1:3">
      <c r="A224" s="4" t="s">
        <v>890</v>
      </c>
    </row>
    <row r="225" spans="1:3">
      <c r="A225" s="3" t="s">
        <v>697</v>
      </c>
    </row>
    <row r="226" spans="1:3">
      <c r="A226" s="4" t="s">
        <v>751</v>
      </c>
      <c r="B226" s="4" t="s">
        <v>891</v>
      </c>
    </row>
    <row r="227" spans="1:3">
      <c r="A227" s="4" t="s">
        <v>892</v>
      </c>
    </row>
    <row r="228" spans="1:3">
      <c r="A228" s="3" t="s">
        <v>697</v>
      </c>
    </row>
    <row r="229" spans="1:3">
      <c r="A229" s="4" t="s">
        <v>751</v>
      </c>
      <c r="B229" s="4" t="s">
        <v>893</v>
      </c>
      <c r="C229" s="4" t="s">
        <v>893</v>
      </c>
    </row>
    <row r="230" spans="1:3">
      <c r="A230" s="4" t="s">
        <v>894</v>
      </c>
    </row>
    <row r="231" spans="1:3">
      <c r="A231" s="3" t="s">
        <v>697</v>
      </c>
    </row>
    <row r="232" spans="1:3">
      <c r="A232" s="4" t="s">
        <v>740</v>
      </c>
      <c r="B232" s="5" t="n">
        <v>1888</v>
      </c>
    </row>
    <row r="233" spans="1:3">
      <c r="A233" s="4" t="s">
        <v>895</v>
      </c>
    </row>
    <row r="234" spans="1:3">
      <c r="A234" s="3" t="s">
        <v>697</v>
      </c>
    </row>
    <row r="235" spans="1:3">
      <c r="A235" s="4" t="s">
        <v>740</v>
      </c>
      <c r="B235" s="5" t="n">
        <v>881</v>
      </c>
    </row>
    <row r="236" spans="1:3">
      <c r="A236" s="4" t="s">
        <v>896</v>
      </c>
    </row>
    <row r="237" spans="1:3">
      <c r="A237" s="3" t="s">
        <v>697</v>
      </c>
    </row>
    <row r="238" spans="1:3">
      <c r="A238" s="4" t="s">
        <v>740</v>
      </c>
      <c r="B238" s="5" t="n">
        <v>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3</v>
      </c>
    </row>
    <row r="3" spans="1:3">
      <c r="A3" s="3" t="s">
        <v>697</v>
      </c>
    </row>
    <row r="4" spans="1:3">
      <c r="A4" s="4" t="s">
        <v>727</v>
      </c>
      <c r="B4" s="6" t="n">
        <v>2475278</v>
      </c>
    </row>
    <row r="5" spans="1:3">
      <c r="A5" s="4" t="s">
        <v>425</v>
      </c>
    </row>
    <row r="6" spans="1:3">
      <c r="A6" s="3" t="s">
        <v>697</v>
      </c>
    </row>
    <row r="7" spans="1:3">
      <c r="A7" s="4" t="s">
        <v>727</v>
      </c>
      <c r="B7" s="6" t="n">
        <v>1023524</v>
      </c>
      <c r="C7" s="6" t="n">
        <v>232270</v>
      </c>
    </row>
    <row r="8" spans="1:3">
      <c r="A8" s="4" t="s">
        <v>898</v>
      </c>
    </row>
    <row r="9" spans="1:3">
      <c r="A9" s="3" t="s">
        <v>697</v>
      </c>
    </row>
    <row r="10" spans="1:3">
      <c r="A10" s="4" t="s">
        <v>899</v>
      </c>
      <c r="B10" s="4" t="s">
        <v>900</v>
      </c>
      <c r="C10" s="4" t="s">
        <v>900</v>
      </c>
    </row>
    <row r="11" spans="1:3">
      <c r="A11" s="4" t="s">
        <v>727</v>
      </c>
      <c r="B11" s="6" t="n">
        <v>1023524</v>
      </c>
      <c r="C11" s="6" t="n">
        <v>232270</v>
      </c>
    </row>
    <row r="12" spans="1:3">
      <c r="A12" s="4" t="s">
        <v>901</v>
      </c>
    </row>
    <row r="13" spans="1:3">
      <c r="A13" s="3" t="s">
        <v>697</v>
      </c>
    </row>
    <row r="14" spans="1:3">
      <c r="A14" s="4" t="s">
        <v>899</v>
      </c>
      <c r="B14" s="4" t="s">
        <v>900</v>
      </c>
      <c r="C14" s="4" t="s">
        <v>900</v>
      </c>
    </row>
    <row r="15" spans="1:3">
      <c r="A15" s="4" t="s">
        <v>727</v>
      </c>
      <c r="B15" s="6" t="n">
        <v>222257</v>
      </c>
      <c r="C15" s="6" t="n">
        <v>105868</v>
      </c>
    </row>
    <row r="16" spans="1:3">
      <c r="A16" s="4" t="s">
        <v>902</v>
      </c>
    </row>
    <row r="17" spans="1:3">
      <c r="A17" s="3" t="s">
        <v>697</v>
      </c>
    </row>
    <row r="18" spans="1:3">
      <c r="A18" s="4" t="s">
        <v>899</v>
      </c>
      <c r="B18" s="4" t="s">
        <v>903</v>
      </c>
      <c r="C18" s="4" t="s">
        <v>904</v>
      </c>
    </row>
    <row r="19" spans="1:3">
      <c r="A19" s="4" t="s">
        <v>727</v>
      </c>
      <c r="B19" s="6" t="n">
        <v>686275</v>
      </c>
      <c r="C19" s="6" t="n">
        <v>144321</v>
      </c>
    </row>
    <row r="20" spans="1:3">
      <c r="A20" s="4" t="s">
        <v>905</v>
      </c>
    </row>
    <row r="21" spans="1:3">
      <c r="A21" s="3" t="s">
        <v>697</v>
      </c>
    </row>
    <row r="22" spans="1:3">
      <c r="A22" s="4" t="s">
        <v>899</v>
      </c>
      <c r="B22" s="4" t="s">
        <v>906</v>
      </c>
      <c r="C22" s="4" t="s">
        <v>907</v>
      </c>
    </row>
    <row r="23" spans="1:3">
      <c r="A23" s="4" t="s">
        <v>727</v>
      </c>
      <c r="B23" s="6" t="n">
        <v>119761</v>
      </c>
      <c r="C23" s="6" t="n">
        <v>51080</v>
      </c>
    </row>
    <row r="24" spans="1:3">
      <c r="A24" s="4" t="s">
        <v>908</v>
      </c>
    </row>
    <row r="25" spans="1:3">
      <c r="A25" s="3" t="s">
        <v>697</v>
      </c>
    </row>
    <row r="26" spans="1:3">
      <c r="A26" s="4" t="s">
        <v>899</v>
      </c>
      <c r="B26" s="4" t="s">
        <v>909</v>
      </c>
      <c r="C26" s="4" t="s">
        <v>910</v>
      </c>
    </row>
    <row r="27" spans="1:3">
      <c r="A27" s="4" t="s">
        <v>727</v>
      </c>
      <c r="B27" s="6" t="n">
        <v>175390</v>
      </c>
      <c r="C27" s="6" t="n">
        <v>56631</v>
      </c>
    </row>
    <row r="28" spans="1:3">
      <c r="A28" s="4" t="s">
        <v>911</v>
      </c>
    </row>
    <row r="29" spans="1:3">
      <c r="A29" s="3" t="s">
        <v>697</v>
      </c>
    </row>
    <row r="30" spans="1:3">
      <c r="A30" s="4" t="s">
        <v>899</v>
      </c>
      <c r="B30" s="4" t="s">
        <v>912</v>
      </c>
      <c r="C30" s="4" t="s">
        <v>913</v>
      </c>
    </row>
    <row r="31" spans="1:3">
      <c r="A31" s="4" t="s">
        <v>727</v>
      </c>
      <c r="B31" s="6" t="n">
        <v>21160</v>
      </c>
      <c r="C31" s="6" t="n">
        <v>4703</v>
      </c>
    </row>
    <row r="32" spans="1:3">
      <c r="A32" s="4" t="s">
        <v>914</v>
      </c>
    </row>
    <row r="33" spans="1:3">
      <c r="A33" s="3" t="s">
        <v>697</v>
      </c>
    </row>
    <row r="34" spans="1:3">
      <c r="A34" s="4" t="s">
        <v>899</v>
      </c>
      <c r="B34" s="4" t="s">
        <v>915</v>
      </c>
      <c r="C34" s="4" t="s">
        <v>916</v>
      </c>
    </row>
    <row r="35" spans="1:3">
      <c r="A35" s="4" t="s">
        <v>727</v>
      </c>
      <c r="B35" s="6" t="n">
        <v>26918</v>
      </c>
      <c r="C35" s="6" t="n">
        <v>10061</v>
      </c>
    </row>
    <row r="36" spans="1:3">
      <c r="A36" s="4" t="s">
        <v>917</v>
      </c>
    </row>
    <row r="37" spans="1:3">
      <c r="A37" s="3" t="s">
        <v>697</v>
      </c>
    </row>
    <row r="38" spans="1:3">
      <c r="A38" s="4" t="s">
        <v>899</v>
      </c>
      <c r="B38" s="4" t="s">
        <v>918</v>
      </c>
      <c r="C38" s="4" t="s">
        <v>575</v>
      </c>
    </row>
    <row r="39" spans="1:3">
      <c r="A39" s="4" t="s">
        <v>727</v>
      </c>
      <c r="B39" s="6" t="n">
        <v>21197</v>
      </c>
      <c r="C39" s="6" t="n">
        <v>9114</v>
      </c>
    </row>
    <row r="40" spans="1:3">
      <c r="A40" s="4" t="s">
        <v>919</v>
      </c>
    </row>
    <row r="41" spans="1:3">
      <c r="A41" s="3" t="s">
        <v>697</v>
      </c>
    </row>
    <row r="42" spans="1:3">
      <c r="A42" s="4" t="s">
        <v>899</v>
      </c>
      <c r="B42" s="4" t="s">
        <v>920</v>
      </c>
    </row>
    <row r="43" spans="1:3">
      <c r="A43" s="4" t="s">
        <v>727</v>
      </c>
      <c r="B43" s="6" t="n">
        <v>19942</v>
      </c>
    </row>
    <row r="44" spans="1:3">
      <c r="A44" s="4" t="s">
        <v>921</v>
      </c>
    </row>
    <row r="45" spans="1:3">
      <c r="A45" s="3" t="s">
        <v>697</v>
      </c>
    </row>
    <row r="46" spans="1:3">
      <c r="A46" s="4" t="s">
        <v>899</v>
      </c>
      <c r="B46" s="4" t="s">
        <v>922</v>
      </c>
      <c r="C46" s="4" t="s">
        <v>923</v>
      </c>
    </row>
    <row r="47" spans="1:3">
      <c r="A47" s="4" t="s">
        <v>727</v>
      </c>
      <c r="B47" s="6" t="n">
        <v>12672</v>
      </c>
      <c r="C47" s="6" t="n">
        <v>14199</v>
      </c>
    </row>
    <row r="48" spans="1:3">
      <c r="A48" s="4" t="s">
        <v>924</v>
      </c>
    </row>
    <row r="49" spans="1:3">
      <c r="A49" s="3" t="s">
        <v>697</v>
      </c>
    </row>
    <row r="50" spans="1:3">
      <c r="A50" s="4" t="s">
        <v>899</v>
      </c>
      <c r="B50" s="4" t="s">
        <v>925</v>
      </c>
      <c r="C50" s="4" t="s">
        <v>926</v>
      </c>
    </row>
    <row r="51" spans="1:3">
      <c r="A51" s="4" t="s">
        <v>727</v>
      </c>
      <c r="B51" s="6" t="n">
        <v>93802</v>
      </c>
      <c r="C51" s="6" t="n">
        <v>2899</v>
      </c>
    </row>
    <row r="52" spans="1:3">
      <c r="A52" s="4" t="s">
        <v>927</v>
      </c>
    </row>
    <row r="53" spans="1:3">
      <c r="A53" s="3" t="s">
        <v>697</v>
      </c>
    </row>
    <row r="54" spans="1:3">
      <c r="A54" s="4" t="s">
        <v>899</v>
      </c>
      <c r="B54" s="4" t="s">
        <v>928</v>
      </c>
      <c r="C54" s="4" t="s">
        <v>929</v>
      </c>
    </row>
    <row r="55" spans="1:3">
      <c r="A55" s="4" t="s">
        <v>727</v>
      </c>
      <c r="B55" s="6" t="n">
        <v>43534</v>
      </c>
      <c r="C55" s="6" t="n">
        <v>24581</v>
      </c>
    </row>
    <row r="56" spans="1:3">
      <c r="A56" s="4" t="s">
        <v>930</v>
      </c>
    </row>
    <row r="57" spans="1:3">
      <c r="A57" s="3" t="s">
        <v>697</v>
      </c>
    </row>
    <row r="58" spans="1:3">
      <c r="A58" s="4" t="s">
        <v>899</v>
      </c>
      <c r="C58" s="4" t="s">
        <v>845</v>
      </c>
    </row>
    <row r="59" spans="1:3">
      <c r="A59" s="4" t="s">
        <v>727</v>
      </c>
      <c r="C59" s="6" t="n">
        <v>9244</v>
      </c>
    </row>
    <row r="60" spans="1:3">
      <c r="A60" s="4" t="s">
        <v>931</v>
      </c>
    </row>
    <row r="61" spans="1:3">
      <c r="A61" s="3" t="s">
        <v>697</v>
      </c>
    </row>
    <row r="62" spans="1:3">
      <c r="A62" s="4" t="s">
        <v>899</v>
      </c>
      <c r="B62" s="4" t="s">
        <v>932</v>
      </c>
      <c r="C62" s="4" t="s">
        <v>776</v>
      </c>
    </row>
    <row r="63" spans="1:3">
      <c r="A63" s="4" t="s">
        <v>727</v>
      </c>
      <c r="B63" s="6" t="n">
        <v>14711</v>
      </c>
      <c r="C63" s="6" t="n">
        <v>6645</v>
      </c>
    </row>
    <row r="64" spans="1:3">
      <c r="A64" s="4" t="s">
        <v>933</v>
      </c>
    </row>
    <row r="65" spans="1:3">
      <c r="A65" s="3" t="s">
        <v>697</v>
      </c>
    </row>
    <row r="66" spans="1:3">
      <c r="A66" s="4" t="s">
        <v>899</v>
      </c>
      <c r="C66" s="4" t="s">
        <v>913</v>
      </c>
    </row>
    <row r="67" spans="1:3">
      <c r="A67" s="4" t="s">
        <v>727</v>
      </c>
      <c r="C67" s="6" t="n">
        <v>4660</v>
      </c>
    </row>
    <row r="68" spans="1:3">
      <c r="A68" s="4" t="s">
        <v>934</v>
      </c>
    </row>
    <row r="69" spans="1:3">
      <c r="A69" s="3" t="s">
        <v>697</v>
      </c>
    </row>
    <row r="70" spans="1:3">
      <c r="A70" s="4" t="s">
        <v>899</v>
      </c>
      <c r="B70" s="4" t="s">
        <v>935</v>
      </c>
    </row>
    <row r="71" spans="1:3">
      <c r="A71" s="4" t="s">
        <v>727</v>
      </c>
      <c r="B71" s="6" t="n">
        <v>10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s>
  <sheetData>
    <row r="1" spans="1:10">
      <c r="A1" s="1" t="s">
        <v>936</v>
      </c>
      <c r="B1" s="2" t="s">
        <v>937</v>
      </c>
      <c r="E1" s="2" t="s">
        <v>411</v>
      </c>
      <c r="F1" s="2" t="s">
        <v>938</v>
      </c>
      <c r="G1" s="2" t="s">
        <v>1</v>
      </c>
    </row>
    <row r="2" spans="1:10">
      <c r="B2" s="2" t="s">
        <v>939</v>
      </c>
      <c r="C2" s="2" t="s">
        <v>940</v>
      </c>
      <c r="D2" s="2" t="s">
        <v>941</v>
      </c>
      <c r="E2" s="2" t="s">
        <v>940</v>
      </c>
      <c r="F2" s="2" t="s">
        <v>942</v>
      </c>
      <c r="G2" s="2" t="s">
        <v>943</v>
      </c>
      <c r="H2" s="2" t="s">
        <v>944</v>
      </c>
      <c r="I2" s="2" t="s">
        <v>945</v>
      </c>
      <c r="J2" s="2" t="s">
        <v>143</v>
      </c>
    </row>
    <row r="3" spans="1:10">
      <c r="A3" s="3" t="s">
        <v>697</v>
      </c>
    </row>
    <row r="4" spans="1:10">
      <c r="A4" s="4" t="s">
        <v>946</v>
      </c>
      <c r="G4" s="5" t="n">
        <v>2</v>
      </c>
    </row>
    <row r="5" spans="1:10">
      <c r="A5" s="4" t="s">
        <v>39</v>
      </c>
      <c r="G5" s="6" t="n">
        <v>1013511</v>
      </c>
      <c r="J5" s="6" t="n">
        <v>24876</v>
      </c>
    </row>
    <row r="6" spans="1:10">
      <c r="A6" s="4" t="s">
        <v>947</v>
      </c>
      <c r="G6" s="5" t="n">
        <v>949626</v>
      </c>
      <c r="J6" s="5" t="n">
        <v>10945</v>
      </c>
    </row>
    <row r="7" spans="1:10">
      <c r="A7" s="4" t="s">
        <v>948</v>
      </c>
      <c r="G7" s="6" t="n">
        <v>108200</v>
      </c>
    </row>
    <row r="8" spans="1:10">
      <c r="A8" s="4" t="s">
        <v>949</v>
      </c>
      <c r="G8" s="5" t="n">
        <v>3</v>
      </c>
    </row>
    <row r="9" spans="1:10">
      <c r="A9" s="4" t="s">
        <v>950</v>
      </c>
    </row>
    <row r="10" spans="1:10">
      <c r="A10" s="3" t="s">
        <v>697</v>
      </c>
    </row>
    <row r="11" spans="1:10">
      <c r="A11" s="4" t="s">
        <v>951</v>
      </c>
      <c r="B11" s="6" t="n">
        <v>30000</v>
      </c>
      <c r="C11" s="6" t="n">
        <v>20000</v>
      </c>
      <c r="E11" s="6" t="n">
        <v>20000</v>
      </c>
    </row>
    <row r="12" spans="1:10">
      <c r="A12" s="4" t="s">
        <v>952</v>
      </c>
    </row>
    <row r="13" spans="1:10">
      <c r="A13" s="3" t="s">
        <v>697</v>
      </c>
    </row>
    <row r="14" spans="1:10">
      <c r="A14" s="4" t="s">
        <v>949</v>
      </c>
      <c r="G14" s="5" t="n">
        <v>5</v>
      </c>
    </row>
    <row r="15" spans="1:10">
      <c r="A15" s="4" t="s">
        <v>953</v>
      </c>
    </row>
    <row r="16" spans="1:10">
      <c r="A16" s="3" t="s">
        <v>697</v>
      </c>
    </row>
    <row r="17" spans="1:10">
      <c r="A17" s="4" t="s">
        <v>954</v>
      </c>
      <c r="G17" s="6" t="n">
        <v>937800</v>
      </c>
    </row>
    <row r="18" spans="1:10">
      <c r="A18" s="4" t="s">
        <v>951</v>
      </c>
      <c r="G18" s="5" t="n">
        <v>988609</v>
      </c>
      <c r="J18" s="5" t="n">
        <v>0</v>
      </c>
    </row>
    <row r="19" spans="1:10">
      <c r="A19" s="4" t="s">
        <v>955</v>
      </c>
    </row>
    <row r="20" spans="1:10">
      <c r="A20" s="3" t="s">
        <v>697</v>
      </c>
    </row>
    <row r="21" spans="1:10">
      <c r="A21" s="4" t="s">
        <v>956</v>
      </c>
      <c r="C21" s="5" t="n">
        <v>67800</v>
      </c>
    </row>
    <row r="22" spans="1:10">
      <c r="A22" s="4" t="s">
        <v>957</v>
      </c>
      <c r="G22" s="5" t="n">
        <v>50900</v>
      </c>
    </row>
    <row r="23" spans="1:10">
      <c r="A23" s="4" t="s">
        <v>958</v>
      </c>
      <c r="G23" s="5" t="n">
        <v>50200</v>
      </c>
    </row>
    <row r="24" spans="1:10">
      <c r="A24" s="4" t="s">
        <v>959</v>
      </c>
    </row>
    <row r="25" spans="1:10">
      <c r="A25" s="3" t="s">
        <v>697</v>
      </c>
    </row>
    <row r="26" spans="1:10">
      <c r="A26" s="4" t="s">
        <v>954</v>
      </c>
      <c r="G26" s="5" t="n">
        <v>24500</v>
      </c>
    </row>
    <row r="27" spans="1:10">
      <c r="A27" s="4" t="s">
        <v>951</v>
      </c>
      <c r="G27" s="5" t="n">
        <v>24456</v>
      </c>
      <c r="J27" s="5" t="n">
        <v>24846</v>
      </c>
    </row>
    <row r="28" spans="1:10">
      <c r="A28" s="4" t="s">
        <v>960</v>
      </c>
    </row>
    <row r="29" spans="1:10">
      <c r="A29" s="3" t="s">
        <v>697</v>
      </c>
    </row>
    <row r="30" spans="1:10">
      <c r="A30" s="4" t="s">
        <v>956</v>
      </c>
      <c r="D30" s="6" t="n">
        <v>14000</v>
      </c>
      <c r="G30" s="5" t="n">
        <v>13700</v>
      </c>
    </row>
    <row r="31" spans="1:10">
      <c r="A31" s="4" t="s">
        <v>957</v>
      </c>
      <c r="G31" s="5" t="n">
        <v>13700</v>
      </c>
    </row>
    <row r="32" spans="1:10">
      <c r="A32" s="4" t="s">
        <v>958</v>
      </c>
      <c r="G32" s="5" t="n">
        <v>13700</v>
      </c>
    </row>
    <row r="33" spans="1:10">
      <c r="A33" s="4" t="s">
        <v>947</v>
      </c>
      <c r="G33" s="5" t="n">
        <v>10800</v>
      </c>
    </row>
    <row r="34" spans="1:10">
      <c r="A34" s="4" t="s">
        <v>961</v>
      </c>
    </row>
    <row r="35" spans="1:10">
      <c r="A35" s="3" t="s">
        <v>697</v>
      </c>
    </row>
    <row r="36" spans="1:10">
      <c r="A36" s="4" t="s">
        <v>951</v>
      </c>
      <c r="G36" s="6" t="n">
        <v>166432</v>
      </c>
      <c r="J36" s="6" t="n">
        <v>0</v>
      </c>
    </row>
    <row r="37" spans="1:10">
      <c r="A37" s="4" t="s">
        <v>962</v>
      </c>
    </row>
    <row r="38" spans="1:10">
      <c r="A38" s="3" t="s">
        <v>697</v>
      </c>
    </row>
    <row r="39" spans="1:10">
      <c r="A39" s="4" t="s">
        <v>963</v>
      </c>
      <c r="G39" s="4" t="s">
        <v>964</v>
      </c>
    </row>
    <row r="40" spans="1:10">
      <c r="A40" s="4" t="s">
        <v>951</v>
      </c>
      <c r="F40" s="6" t="n">
        <v>49600</v>
      </c>
      <c r="H40" s="6" t="n">
        <v>5700</v>
      </c>
    </row>
    <row r="41" spans="1:10">
      <c r="A41" s="4" t="s">
        <v>947</v>
      </c>
      <c r="C41" s="6" t="n">
        <v>20600</v>
      </c>
      <c r="E41" s="6" t="n">
        <v>20600</v>
      </c>
      <c r="I41" s="6" t="n">
        <v>45200</v>
      </c>
    </row>
    <row r="42" spans="1:10">
      <c r="A42" s="4" t="s">
        <v>438</v>
      </c>
      <c r="G42" s="6" t="n">
        <v>65900</v>
      </c>
    </row>
    <row r="43" spans="1:10">
      <c r="A43" s="4" t="s">
        <v>965</v>
      </c>
    </row>
    <row r="44" spans="1:10">
      <c r="A44" s="3" t="s">
        <v>697</v>
      </c>
    </row>
    <row r="45" spans="1:10">
      <c r="A45" s="4" t="s">
        <v>947</v>
      </c>
      <c r="G45" s="5" t="n">
        <v>115500</v>
      </c>
    </row>
    <row r="46" spans="1:10">
      <c r="A46" s="4" t="s">
        <v>953</v>
      </c>
    </row>
    <row r="47" spans="1:10">
      <c r="A47" s="3" t="s">
        <v>697</v>
      </c>
    </row>
    <row r="48" spans="1:10">
      <c r="A48" s="4" t="s">
        <v>954</v>
      </c>
      <c r="G48" s="5" t="n">
        <v>988600</v>
      </c>
    </row>
    <row r="49" spans="1:10">
      <c r="A49" s="4" t="s">
        <v>959</v>
      </c>
    </row>
    <row r="50" spans="1:10">
      <c r="A50" s="3" t="s">
        <v>697</v>
      </c>
    </row>
    <row r="51" spans="1:10">
      <c r="A51" s="4" t="s">
        <v>39</v>
      </c>
      <c r="G51" s="6" t="n">
        <v>24500</v>
      </c>
    </row>
    <row r="52" spans="1:10">
      <c r="A52" s="4" t="s">
        <v>963</v>
      </c>
      <c r="G52" s="4" t="s">
        <v>602</v>
      </c>
    </row>
    <row r="53" spans="1:10">
      <c r="A53" s="4" t="s">
        <v>966</v>
      </c>
    </row>
    <row r="54" spans="1:10">
      <c r="A54" s="3" t="s">
        <v>697</v>
      </c>
    </row>
    <row r="55" spans="1:10">
      <c r="A55" s="4" t="s">
        <v>963</v>
      </c>
      <c r="B55" s="4" t="s">
        <v>758</v>
      </c>
      <c r="C55" s="4" t="s">
        <v>967</v>
      </c>
    </row>
    <row r="56" spans="1:10">
      <c r="A56" s="4" t="s">
        <v>968</v>
      </c>
      <c r="B56" s="4" t="s">
        <v>969</v>
      </c>
      <c r="C56" s="4" t="s">
        <v>969</v>
      </c>
    </row>
    <row r="57" spans="1:10">
      <c r="A57" s="4" t="s">
        <v>970</v>
      </c>
    </row>
    <row r="58" spans="1:10">
      <c r="A58" s="3" t="s">
        <v>697</v>
      </c>
    </row>
    <row r="59" spans="1:10">
      <c r="A59" s="4" t="s">
        <v>963</v>
      </c>
      <c r="C59" s="4" t="s">
        <v>971</v>
      </c>
    </row>
    <row r="60" spans="1:10">
      <c r="A60" s="4" t="s">
        <v>972</v>
      </c>
    </row>
    <row r="61" spans="1:10">
      <c r="A61" s="3" t="s">
        <v>697</v>
      </c>
    </row>
    <row r="62" spans="1:10">
      <c r="A62" s="4" t="s">
        <v>963</v>
      </c>
      <c r="G62" s="4" t="s">
        <v>973</v>
      </c>
    </row>
    <row r="63" spans="1:10">
      <c r="A63" s="4" t="s">
        <v>974</v>
      </c>
      <c r="E63" s="4" t="s">
        <v>975</v>
      </c>
    </row>
    <row r="64" spans="1:10">
      <c r="A64" s="4" t="s">
        <v>968</v>
      </c>
      <c r="F64" s="4" t="s">
        <v>969</v>
      </c>
    </row>
    <row r="65" spans="1:10">
      <c r="A65" s="4" t="s">
        <v>976</v>
      </c>
    </row>
    <row r="66" spans="1:10">
      <c r="A66" s="3" t="s">
        <v>697</v>
      </c>
    </row>
    <row r="67" spans="1:10">
      <c r="A67" s="4" t="s">
        <v>974</v>
      </c>
      <c r="G67" s="4" t="s">
        <v>977</v>
      </c>
    </row>
    <row r="68" spans="1:10">
      <c r="A68" s="4" t="s">
        <v>978</v>
      </c>
    </row>
    <row r="69" spans="1:10">
      <c r="A69" s="3" t="s">
        <v>697</v>
      </c>
    </row>
    <row r="70" spans="1:10">
      <c r="A70" s="4" t="s">
        <v>963</v>
      </c>
      <c r="C70" s="4" t="s">
        <v>912</v>
      </c>
    </row>
    <row r="71" spans="1:10">
      <c r="A71" s="4" t="s">
        <v>979</v>
      </c>
    </row>
    <row r="72" spans="1:10">
      <c r="A72" s="3" t="s">
        <v>697</v>
      </c>
    </row>
    <row r="73" spans="1:10">
      <c r="A73" s="4" t="s">
        <v>963</v>
      </c>
      <c r="C73" s="4" t="s">
        <v>980</v>
      </c>
    </row>
    <row r="74" spans="1:10">
      <c r="A74" s="4" t="s">
        <v>981</v>
      </c>
    </row>
    <row r="75" spans="1:10">
      <c r="A75" s="3" t="s">
        <v>697</v>
      </c>
    </row>
    <row r="76" spans="1:10">
      <c r="A76" s="4" t="s">
        <v>963</v>
      </c>
      <c r="G76" s="4" t="s">
        <v>920</v>
      </c>
    </row>
    <row r="77" spans="1:10">
      <c r="A77" s="4" t="s">
        <v>982</v>
      </c>
    </row>
    <row r="78" spans="1:10">
      <c r="A78" s="3" t="s">
        <v>697</v>
      </c>
    </row>
    <row r="79" spans="1:10">
      <c r="A79" s="4" t="s">
        <v>963</v>
      </c>
      <c r="G79" s="4" t="s">
        <v>9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3</v>
      </c>
    </row>
    <row r="2" spans="1:3">
      <c r="A2" s="3" t="s">
        <v>985</v>
      </c>
    </row>
    <row r="3" spans="1:3">
      <c r="A3" s="4" t="s">
        <v>36</v>
      </c>
      <c r="B3" s="6" t="n">
        <v>55808</v>
      </c>
      <c r="C3" s="6" t="n">
        <v>0</v>
      </c>
    </row>
    <row r="4" spans="1:3">
      <c r="A4" s="4" t="s">
        <v>39</v>
      </c>
      <c r="B4" s="5" t="n">
        <v>1013511</v>
      </c>
      <c r="C4" s="5" t="n">
        <v>24876</v>
      </c>
    </row>
    <row r="5" spans="1:3">
      <c r="A5" s="4" t="s">
        <v>41</v>
      </c>
      <c r="B5" s="5" t="n">
        <v>196123</v>
      </c>
      <c r="C5" s="5" t="n">
        <v>0</v>
      </c>
    </row>
    <row r="6" spans="1:3">
      <c r="A6" s="4" t="s">
        <v>43</v>
      </c>
      <c r="B6" s="5" t="n">
        <v>21959</v>
      </c>
      <c r="C6" s="5" t="n">
        <v>13603</v>
      </c>
    </row>
    <row r="7" spans="1:3">
      <c r="A7" s="4" t="s">
        <v>47</v>
      </c>
      <c r="B7" s="5" t="n">
        <v>4497395</v>
      </c>
      <c r="C7" s="5" t="n">
        <v>3886906</v>
      </c>
    </row>
    <row r="8" spans="1:3">
      <c r="A8" s="4" t="s">
        <v>52</v>
      </c>
      <c r="B8" s="5" t="n">
        <v>8532</v>
      </c>
      <c r="C8" s="5" t="n">
        <v>8322</v>
      </c>
    </row>
    <row r="9" spans="1:3">
      <c r="A9" s="4" t="s">
        <v>56</v>
      </c>
      <c r="B9" s="5" t="n">
        <v>3858</v>
      </c>
      <c r="C9" s="5" t="n">
        <v>3118</v>
      </c>
    </row>
    <row r="10" spans="1:3">
      <c r="A10" s="4" t="s">
        <v>59</v>
      </c>
      <c r="B10" s="5" t="n">
        <v>56031</v>
      </c>
      <c r="C10" s="5" t="n">
        <v>0</v>
      </c>
    </row>
    <row r="11" spans="1:3">
      <c r="A11" s="4" t="s">
        <v>60</v>
      </c>
      <c r="B11" s="5" t="n">
        <v>3994386</v>
      </c>
      <c r="C11" s="5" t="n">
        <v>3420868</v>
      </c>
    </row>
    <row r="12" spans="1:3">
      <c r="A12" s="4" t="s">
        <v>86</v>
      </c>
    </row>
    <row r="13" spans="1:3">
      <c r="A13" s="3" t="s">
        <v>985</v>
      </c>
    </row>
    <row r="14" spans="1:3">
      <c r="A14" s="4" t="s">
        <v>36</v>
      </c>
      <c r="B14" s="5" t="n">
        <v>55808</v>
      </c>
      <c r="C14" s="5" t="n">
        <v>0</v>
      </c>
    </row>
    <row r="15" spans="1:3">
      <c r="A15" s="4" t="s">
        <v>39</v>
      </c>
      <c r="B15" s="5" t="n">
        <v>1013511</v>
      </c>
      <c r="C15" s="5" t="n">
        <v>24876</v>
      </c>
    </row>
    <row r="16" spans="1:3">
      <c r="A16" s="4" t="s">
        <v>41</v>
      </c>
      <c r="B16" s="5" t="n">
        <v>196123</v>
      </c>
      <c r="C16" s="5" t="n">
        <v>0</v>
      </c>
    </row>
    <row r="17" spans="1:3">
      <c r="A17" s="4" t="s">
        <v>43</v>
      </c>
      <c r="B17" s="5" t="n">
        <v>15540</v>
      </c>
      <c r="C17" s="5" t="n">
        <v>3358</v>
      </c>
    </row>
    <row r="18" spans="1:3">
      <c r="A18" s="4" t="s">
        <v>47</v>
      </c>
      <c r="B18" s="5" t="n">
        <v>2588150</v>
      </c>
      <c r="C18" s="5" t="n">
        <v>379995</v>
      </c>
    </row>
    <row r="19" spans="1:3">
      <c r="A19" s="4" t="s">
        <v>52</v>
      </c>
      <c r="B19" s="5" t="n">
        <v>2419</v>
      </c>
      <c r="C19" s="5" t="n">
        <v>70</v>
      </c>
    </row>
    <row r="20" spans="1:3">
      <c r="A20" s="4" t="s">
        <v>56</v>
      </c>
      <c r="B20" s="5" t="n">
        <v>708</v>
      </c>
      <c r="C20" s="5" t="n">
        <v>189</v>
      </c>
    </row>
    <row r="21" spans="1:3">
      <c r="A21" s="4" t="s">
        <v>59</v>
      </c>
      <c r="B21" s="5" t="n">
        <v>56033</v>
      </c>
      <c r="C21" s="5" t="n">
        <v>0</v>
      </c>
    </row>
    <row r="22" spans="1:3">
      <c r="A22" s="4" t="s">
        <v>60</v>
      </c>
      <c r="B22" s="5" t="n">
        <v>1008786</v>
      </c>
      <c r="C22" s="5" t="n">
        <v>11204</v>
      </c>
    </row>
    <row r="23" spans="1:3">
      <c r="A23" s="4" t="s">
        <v>986</v>
      </c>
    </row>
    <row r="24" spans="1:3">
      <c r="A24" s="3" t="s">
        <v>985</v>
      </c>
    </row>
    <row r="25" spans="1:3">
      <c r="A25" s="4" t="s">
        <v>36</v>
      </c>
      <c r="B25" s="5" t="n">
        <v>55808</v>
      </c>
      <c r="C25" s="5" t="n">
        <v>0</v>
      </c>
    </row>
    <row r="26" spans="1:3">
      <c r="A26" s="4" t="s">
        <v>41</v>
      </c>
      <c r="B26" s="5" t="n">
        <v>166123</v>
      </c>
      <c r="C26" s="5" t="n">
        <v>0</v>
      </c>
    </row>
    <row r="27" spans="1:3">
      <c r="A27" s="4" t="s">
        <v>43</v>
      </c>
      <c r="B27" s="5" t="n">
        <v>3733</v>
      </c>
      <c r="C27" s="5" t="n">
        <v>161</v>
      </c>
    </row>
    <row r="28" spans="1:3">
      <c r="A28" s="4" t="s">
        <v>47</v>
      </c>
      <c r="B28" s="5" t="n">
        <v>1239175</v>
      </c>
      <c r="C28" s="5" t="n">
        <v>25037</v>
      </c>
    </row>
    <row r="29" spans="1:3">
      <c r="A29" s="4" t="s">
        <v>438</v>
      </c>
      <c r="B29" s="5" t="n">
        <v>949626</v>
      </c>
      <c r="C29" s="5" t="n">
        <v>10945</v>
      </c>
    </row>
    <row r="30" spans="1:3">
      <c r="A30" s="4" t="s">
        <v>52</v>
      </c>
      <c r="B30" s="5" t="n">
        <v>2419</v>
      </c>
      <c r="C30" s="5" t="n">
        <v>70</v>
      </c>
    </row>
    <row r="31" spans="1:3">
      <c r="A31" s="4" t="s">
        <v>56</v>
      </c>
      <c r="B31" s="5" t="n">
        <v>31</v>
      </c>
      <c r="C31" s="5" t="n">
        <v>1</v>
      </c>
    </row>
    <row r="32" spans="1:3">
      <c r="A32" s="4" t="s">
        <v>59</v>
      </c>
      <c r="B32" s="5" t="n">
        <v>55808</v>
      </c>
      <c r="C32" s="5" t="n">
        <v>0</v>
      </c>
    </row>
    <row r="33" spans="1:3">
      <c r="A33" s="4" t="s">
        <v>60</v>
      </c>
      <c r="B33" s="6" t="n">
        <v>1007884</v>
      </c>
      <c r="C33" s="6" t="n">
        <v>11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3</v>
      </c>
    </row>
    <row r="2" spans="1:3">
      <c r="A2" s="4" t="s">
        <v>988</v>
      </c>
    </row>
    <row r="3" spans="1:3">
      <c r="A3" s="3" t="s">
        <v>697</v>
      </c>
    </row>
    <row r="4" spans="1:3">
      <c r="A4" s="4" t="s">
        <v>951</v>
      </c>
      <c r="B4" s="6" t="n">
        <v>50000</v>
      </c>
      <c r="C4" s="6" t="n">
        <v>0</v>
      </c>
    </row>
    <row r="5" spans="1:3">
      <c r="A5" s="4" t="s">
        <v>728</v>
      </c>
      <c r="B5" s="5" t="n">
        <v>0</v>
      </c>
      <c r="C5" s="5" t="n">
        <v>0</v>
      </c>
    </row>
    <row r="6" spans="1:3">
      <c r="A6" s="4" t="s">
        <v>989</v>
      </c>
      <c r="B6" s="5" t="n">
        <v>-205</v>
      </c>
      <c r="C6" s="5" t="n">
        <v>0</v>
      </c>
    </row>
    <row r="7" spans="1:3">
      <c r="A7" s="4" t="s">
        <v>730</v>
      </c>
      <c r="B7" s="5" t="n">
        <v>49795</v>
      </c>
      <c r="C7" s="5" t="n">
        <v>0</v>
      </c>
    </row>
    <row r="8" spans="1:3">
      <c r="A8" s="4" t="s">
        <v>731</v>
      </c>
      <c r="B8" s="5" t="n">
        <v>205</v>
      </c>
      <c r="C8" s="5" t="n">
        <v>0</v>
      </c>
    </row>
    <row r="9" spans="1:3">
      <c r="A9" s="4" t="s">
        <v>732</v>
      </c>
      <c r="B9" s="5" t="n">
        <v>0</v>
      </c>
      <c r="C9" s="5" t="n">
        <v>0</v>
      </c>
    </row>
    <row r="10" spans="1:3">
      <c r="A10" s="4" t="s">
        <v>426</v>
      </c>
      <c r="B10" s="5" t="n">
        <v>50000</v>
      </c>
      <c r="C10" s="5" t="n">
        <v>0</v>
      </c>
    </row>
    <row r="11" spans="1:3">
      <c r="A11" s="4" t="s">
        <v>959</v>
      </c>
    </row>
    <row r="12" spans="1:3">
      <c r="A12" s="3" t="s">
        <v>697</v>
      </c>
    </row>
    <row r="13" spans="1:3">
      <c r="A13" s="4" t="s">
        <v>951</v>
      </c>
      <c r="B13" s="5" t="n">
        <v>24456</v>
      </c>
      <c r="C13" s="5" t="n">
        <v>24846</v>
      </c>
    </row>
    <row r="14" spans="1:3">
      <c r="A14" s="4" t="s">
        <v>728</v>
      </c>
      <c r="B14" s="5" t="n">
        <v>0</v>
      </c>
      <c r="C14" s="5" t="n">
        <v>0</v>
      </c>
    </row>
    <row r="15" spans="1:3">
      <c r="A15" s="4" t="s">
        <v>989</v>
      </c>
      <c r="B15" s="5" t="n">
        <v>0</v>
      </c>
      <c r="C15" s="5" t="n">
        <v>0</v>
      </c>
    </row>
    <row r="16" spans="1:3">
      <c r="A16" s="4" t="s">
        <v>730</v>
      </c>
      <c r="B16" s="5" t="n">
        <v>24456</v>
      </c>
      <c r="C16" s="5" t="n">
        <v>24846</v>
      </c>
    </row>
    <row r="17" spans="1:3">
      <c r="A17" s="4" t="s">
        <v>731</v>
      </c>
      <c r="B17" s="5" t="n">
        <v>0</v>
      </c>
      <c r="C17" s="5" t="n">
        <v>30</v>
      </c>
    </row>
    <row r="18" spans="1:3">
      <c r="A18" s="4" t="s">
        <v>732</v>
      </c>
      <c r="B18" s="5" t="n">
        <v>-14</v>
      </c>
      <c r="C18" s="5" t="n">
        <v>0</v>
      </c>
    </row>
    <row r="19" spans="1:3">
      <c r="A19" s="4" t="s">
        <v>426</v>
      </c>
      <c r="B19" s="5" t="n">
        <v>24442</v>
      </c>
      <c r="C19" s="5" t="n">
        <v>24876</v>
      </c>
    </row>
    <row r="20" spans="1:3">
      <c r="A20" s="4" t="s">
        <v>953</v>
      </c>
    </row>
    <row r="21" spans="1:3">
      <c r="A21" s="3" t="s">
        <v>697</v>
      </c>
    </row>
    <row r="22" spans="1:3">
      <c r="A22" s="4" t="s">
        <v>951</v>
      </c>
      <c r="B22" s="5" t="n">
        <v>988609</v>
      </c>
      <c r="C22" s="5" t="n">
        <v>0</v>
      </c>
    </row>
    <row r="23" spans="1:3">
      <c r="A23" s="4" t="s">
        <v>728</v>
      </c>
      <c r="B23" s="5" t="n">
        <v>431</v>
      </c>
      <c r="C23" s="5" t="n">
        <v>0</v>
      </c>
    </row>
    <row r="24" spans="1:3">
      <c r="A24" s="4" t="s">
        <v>989</v>
      </c>
      <c r="B24" s="5" t="n">
        <v>0</v>
      </c>
      <c r="C24" s="5" t="n">
        <v>0</v>
      </c>
    </row>
    <row r="25" spans="1:3">
      <c r="A25" s="4" t="s">
        <v>730</v>
      </c>
      <c r="B25" s="5" t="n">
        <v>989040</v>
      </c>
      <c r="C25" s="5" t="n">
        <v>0</v>
      </c>
    </row>
    <row r="26" spans="1:3">
      <c r="A26" s="4" t="s">
        <v>731</v>
      </c>
      <c r="B26" s="5" t="n">
        <v>29</v>
      </c>
      <c r="C26" s="5" t="n">
        <v>0</v>
      </c>
    </row>
    <row r="27" spans="1:3">
      <c r="A27" s="4" t="s">
        <v>732</v>
      </c>
      <c r="B27" s="5" t="n">
        <v>0</v>
      </c>
      <c r="C27" s="5" t="n">
        <v>0</v>
      </c>
    </row>
    <row r="28" spans="1:3">
      <c r="A28" s="4" t="s">
        <v>426</v>
      </c>
      <c r="B28" s="5" t="n">
        <v>989069</v>
      </c>
      <c r="C28" s="5" t="n">
        <v>0</v>
      </c>
    </row>
    <row r="29" spans="1:3">
      <c r="A29" s="4" t="s">
        <v>961</v>
      </c>
    </row>
    <row r="30" spans="1:3">
      <c r="A30" s="3" t="s">
        <v>697</v>
      </c>
    </row>
    <row r="31" spans="1:3">
      <c r="A31" s="4" t="s">
        <v>951</v>
      </c>
      <c r="B31" s="5" t="n">
        <v>166432</v>
      </c>
      <c r="C31" s="5" t="n">
        <v>0</v>
      </c>
    </row>
    <row r="32" spans="1:3">
      <c r="A32" s="4" t="s">
        <v>728</v>
      </c>
      <c r="B32" s="5" t="n">
        <v>0</v>
      </c>
      <c r="C32" s="5" t="n">
        <v>0</v>
      </c>
    </row>
    <row r="33" spans="1:3">
      <c r="A33" s="4" t="s">
        <v>989</v>
      </c>
      <c r="B33" s="5" t="n">
        <v>-736</v>
      </c>
      <c r="C33" s="5" t="n">
        <v>0</v>
      </c>
    </row>
    <row r="34" spans="1:3">
      <c r="A34" s="4" t="s">
        <v>730</v>
      </c>
      <c r="B34" s="5" t="n">
        <v>165696</v>
      </c>
      <c r="C34" s="5" t="n">
        <v>0</v>
      </c>
    </row>
    <row r="35" spans="1:3">
      <c r="A35" s="4" t="s">
        <v>731</v>
      </c>
      <c r="B35" s="5" t="n">
        <v>427</v>
      </c>
      <c r="C35" s="5" t="n">
        <v>0</v>
      </c>
    </row>
    <row r="36" spans="1:3">
      <c r="A36" s="4" t="s">
        <v>732</v>
      </c>
      <c r="B36" s="5" t="n">
        <v>0</v>
      </c>
      <c r="C36" s="5" t="n">
        <v>0</v>
      </c>
    </row>
    <row r="37" spans="1:3">
      <c r="A37" s="4" t="s">
        <v>426</v>
      </c>
      <c r="B37" s="6" t="n">
        <v>166123</v>
      </c>
      <c r="C3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990</v>
      </c>
      <c r="B1" s="2" t="s">
        <v>937</v>
      </c>
      <c r="D1" s="2" t="s">
        <v>938</v>
      </c>
      <c r="E1" s="2" t="s">
        <v>1</v>
      </c>
    </row>
    <row r="2" spans="1:6">
      <c r="B2" s="2" t="s">
        <v>940</v>
      </c>
      <c r="C2" s="2" t="s">
        <v>941</v>
      </c>
      <c r="D2" s="2" t="s">
        <v>942</v>
      </c>
      <c r="E2" s="2" t="s">
        <v>662</v>
      </c>
      <c r="F2" s="2" t="s">
        <v>143</v>
      </c>
    </row>
    <row r="3" spans="1:6">
      <c r="A3" s="3" t="s">
        <v>991</v>
      </c>
    </row>
    <row r="4" spans="1:6">
      <c r="A4" s="4" t="s">
        <v>992</v>
      </c>
      <c r="E4" s="5" t="n">
        <v>29</v>
      </c>
    </row>
    <row r="5" spans="1:6">
      <c r="A5" s="4" t="s">
        <v>993</v>
      </c>
      <c r="E5" s="5" t="n">
        <v>15</v>
      </c>
    </row>
    <row r="6" spans="1:6">
      <c r="A6" s="3" t="s">
        <v>994</v>
      </c>
    </row>
    <row r="7" spans="1:6">
      <c r="A7" s="4" t="s">
        <v>520</v>
      </c>
      <c r="E7" s="6" t="n">
        <v>2818837</v>
      </c>
      <c r="F7" s="6" t="n">
        <v>3251686</v>
      </c>
    </row>
    <row r="8" spans="1:6">
      <c r="A8" s="4" t="s">
        <v>995</v>
      </c>
      <c r="E8" s="6" t="n">
        <v>2818837</v>
      </c>
      <c r="F8" s="6" t="n">
        <v>3251686</v>
      </c>
    </row>
    <row r="9" spans="1:6">
      <c r="A9" s="4" t="s">
        <v>996</v>
      </c>
      <c r="E9" s="4" t="s">
        <v>997</v>
      </c>
      <c r="F9" s="4" t="s">
        <v>998</v>
      </c>
    </row>
    <row r="10" spans="1:6">
      <c r="A10" s="4" t="s">
        <v>999</v>
      </c>
      <c r="E10" s="4" t="s">
        <v>1000</v>
      </c>
      <c r="F10" s="4" t="s">
        <v>1001</v>
      </c>
    </row>
    <row r="11" spans="1:6">
      <c r="A11" s="4" t="s">
        <v>947</v>
      </c>
      <c r="E11" s="6" t="n">
        <v>949626</v>
      </c>
      <c r="F11" s="6" t="n">
        <v>10945</v>
      </c>
    </row>
    <row r="12" spans="1:6">
      <c r="A12" s="4" t="s">
        <v>959</v>
      </c>
    </row>
    <row r="13" spans="1:6">
      <c r="A13" s="3" t="s">
        <v>991</v>
      </c>
    </row>
    <row r="14" spans="1:6">
      <c r="A14" s="4" t="s">
        <v>1002</v>
      </c>
      <c r="D14" s="6" t="n">
        <v>25000</v>
      </c>
    </row>
    <row r="15" spans="1:6">
      <c r="A15" s="4" t="s">
        <v>954</v>
      </c>
      <c r="E15" s="5" t="n">
        <v>24500</v>
      </c>
    </row>
    <row r="16" spans="1:6">
      <c r="A16" s="4" t="s">
        <v>1003</v>
      </c>
      <c r="E16" s="6" t="n">
        <v>24400</v>
      </c>
    </row>
    <row r="17" spans="1:6">
      <c r="A17" s="3" t="s">
        <v>994</v>
      </c>
    </row>
    <row r="18" spans="1:6">
      <c r="A18" s="4" t="s">
        <v>1004</v>
      </c>
      <c r="E18" s="4" t="s">
        <v>802</v>
      </c>
    </row>
    <row r="19" spans="1:6">
      <c r="A19" s="4" t="s">
        <v>86</v>
      </c>
    </row>
    <row r="20" spans="1:6">
      <c r="A20" s="3" t="s">
        <v>994</v>
      </c>
    </row>
    <row r="21" spans="1:6">
      <c r="A21" s="4" t="s">
        <v>947</v>
      </c>
      <c r="E21" s="6" t="n">
        <v>949626</v>
      </c>
      <c r="F21" s="5" t="n">
        <v>10945</v>
      </c>
    </row>
    <row r="22" spans="1:6">
      <c r="A22" s="4" t="s">
        <v>953</v>
      </c>
    </row>
    <row r="23" spans="1:6">
      <c r="A23" s="3" t="s">
        <v>991</v>
      </c>
    </row>
    <row r="24" spans="1:6">
      <c r="A24" s="4" t="s">
        <v>954</v>
      </c>
      <c r="E24" s="5" t="n">
        <v>937800</v>
      </c>
    </row>
    <row r="25" spans="1:6">
      <c r="A25" s="4" t="s">
        <v>1005</v>
      </c>
    </row>
    <row r="26" spans="1:6">
      <c r="A26" s="3" t="s">
        <v>994</v>
      </c>
    </row>
    <row r="27" spans="1:6">
      <c r="A27" s="4" t="s">
        <v>520</v>
      </c>
      <c r="E27" s="6" t="n">
        <v>14650</v>
      </c>
      <c r="F27" s="6" t="n">
        <v>665919</v>
      </c>
    </row>
    <row r="28" spans="1:6">
      <c r="A28" s="4" t="s">
        <v>996</v>
      </c>
      <c r="E28" s="4" t="s">
        <v>1006</v>
      </c>
      <c r="F28" s="4" t="s">
        <v>1007</v>
      </c>
    </row>
    <row r="29" spans="1:6">
      <c r="A29" s="4" t="s">
        <v>999</v>
      </c>
      <c r="E29" s="4" t="s">
        <v>1008</v>
      </c>
      <c r="F29" s="4" t="s">
        <v>1009</v>
      </c>
    </row>
    <row r="30" spans="1:6">
      <c r="A30" s="4" t="s">
        <v>1010</v>
      </c>
    </row>
    <row r="31" spans="1:6">
      <c r="A31" s="3" t="s">
        <v>994</v>
      </c>
    </row>
    <row r="32" spans="1:6">
      <c r="A32" s="4" t="s">
        <v>520</v>
      </c>
      <c r="E32" s="6" t="n">
        <v>1392649</v>
      </c>
      <c r="F32" s="6" t="n">
        <v>2035222</v>
      </c>
    </row>
    <row r="33" spans="1:6">
      <c r="A33" s="4" t="s">
        <v>996</v>
      </c>
      <c r="E33" s="4" t="s">
        <v>1011</v>
      </c>
      <c r="F33" s="4" t="s">
        <v>1012</v>
      </c>
    </row>
    <row r="34" spans="1:6">
      <c r="A34" s="4" t="s">
        <v>999</v>
      </c>
      <c r="E34" s="4" t="s">
        <v>1013</v>
      </c>
      <c r="F34" s="4" t="s">
        <v>1014</v>
      </c>
    </row>
    <row r="35" spans="1:6">
      <c r="A35" s="4" t="s">
        <v>1015</v>
      </c>
    </row>
    <row r="36" spans="1:6">
      <c r="A36" s="3" t="s">
        <v>994</v>
      </c>
    </row>
    <row r="37" spans="1:6">
      <c r="A37" s="4" t="s">
        <v>520</v>
      </c>
      <c r="E37" s="6" t="n">
        <v>30922</v>
      </c>
      <c r="F37" s="6" t="n">
        <v>46530</v>
      </c>
    </row>
    <row r="38" spans="1:6">
      <c r="A38" s="4" t="s">
        <v>996</v>
      </c>
      <c r="E38" s="4" t="s">
        <v>1016</v>
      </c>
      <c r="F38" s="4" t="s">
        <v>1017</v>
      </c>
    </row>
    <row r="39" spans="1:6">
      <c r="A39" s="4" t="s">
        <v>999</v>
      </c>
      <c r="E39" s="4" t="s">
        <v>1018</v>
      </c>
      <c r="F39" s="4" t="s">
        <v>1019</v>
      </c>
    </row>
    <row r="40" spans="1:6">
      <c r="A40" s="4" t="s">
        <v>1020</v>
      </c>
    </row>
    <row r="41" spans="1:6">
      <c r="A41" s="3" t="s">
        <v>994</v>
      </c>
    </row>
    <row r="42" spans="1:6">
      <c r="A42" s="4" t="s">
        <v>520</v>
      </c>
      <c r="E42" s="6" t="n">
        <v>134814</v>
      </c>
      <c r="F42" s="6" t="n">
        <v>154325</v>
      </c>
    </row>
    <row r="43" spans="1:6">
      <c r="A43" s="4" t="s">
        <v>996</v>
      </c>
      <c r="E43" s="4" t="s">
        <v>1021</v>
      </c>
      <c r="F43" s="4" t="s">
        <v>1022</v>
      </c>
    </row>
    <row r="44" spans="1:6">
      <c r="A44" s="4" t="s">
        <v>999</v>
      </c>
      <c r="E44" s="4" t="s">
        <v>1023</v>
      </c>
      <c r="F44" s="4" t="s">
        <v>1013</v>
      </c>
    </row>
    <row r="45" spans="1:6">
      <c r="A45" s="4" t="s">
        <v>1024</v>
      </c>
    </row>
    <row r="46" spans="1:6">
      <c r="A46" s="3" t="s">
        <v>994</v>
      </c>
    </row>
    <row r="47" spans="1:6">
      <c r="A47" s="4" t="s">
        <v>520</v>
      </c>
      <c r="E47" s="6" t="n">
        <v>863356</v>
      </c>
      <c r="F47" s="6" t="n">
        <v>189270</v>
      </c>
    </row>
    <row r="48" spans="1:6">
      <c r="A48" s="4" t="s">
        <v>996</v>
      </c>
      <c r="E48" s="4" t="s">
        <v>1025</v>
      </c>
      <c r="F48" s="4" t="s">
        <v>1026</v>
      </c>
    </row>
    <row r="49" spans="1:6">
      <c r="A49" s="4" t="s">
        <v>999</v>
      </c>
      <c r="E49" s="4" t="s">
        <v>1027</v>
      </c>
      <c r="F49" s="4" t="s">
        <v>1028</v>
      </c>
    </row>
    <row r="50" spans="1:6">
      <c r="A50" s="4" t="s">
        <v>1029</v>
      </c>
    </row>
    <row r="51" spans="1:6">
      <c r="A51" s="3" t="s">
        <v>994</v>
      </c>
    </row>
    <row r="52" spans="1:6">
      <c r="A52" s="4" t="s">
        <v>995</v>
      </c>
      <c r="E52" s="6" t="n">
        <v>204754</v>
      </c>
      <c r="F52" s="6" t="n">
        <v>100183</v>
      </c>
    </row>
    <row r="53" spans="1:6">
      <c r="A53" s="4" t="s">
        <v>996</v>
      </c>
      <c r="E53" s="4" t="s">
        <v>758</v>
      </c>
      <c r="F53" s="4" t="s">
        <v>1021</v>
      </c>
    </row>
    <row r="54" spans="1:6">
      <c r="A54" s="4" t="s">
        <v>999</v>
      </c>
      <c r="E54" s="4" t="s">
        <v>1030</v>
      </c>
      <c r="F54" s="4" t="s">
        <v>1031</v>
      </c>
    </row>
    <row r="55" spans="1:6">
      <c r="A55" s="4" t="s">
        <v>1032</v>
      </c>
    </row>
    <row r="56" spans="1:6">
      <c r="A56" s="3" t="s">
        <v>994</v>
      </c>
    </row>
    <row r="57" spans="1:6">
      <c r="A57" s="4" t="s">
        <v>995</v>
      </c>
      <c r="E57" s="6" t="n">
        <v>131788</v>
      </c>
    </row>
    <row r="58" spans="1:6">
      <c r="A58" s="4" t="s">
        <v>996</v>
      </c>
      <c r="E58" s="4" t="s">
        <v>1033</v>
      </c>
    </row>
    <row r="59" spans="1:6">
      <c r="A59" s="4" t="s">
        <v>999</v>
      </c>
      <c r="E59" s="4" t="s">
        <v>1034</v>
      </c>
    </row>
    <row r="60" spans="1:6">
      <c r="A60" s="4" t="s">
        <v>1035</v>
      </c>
    </row>
    <row r="61" spans="1:6">
      <c r="A61" s="3" t="s">
        <v>994</v>
      </c>
    </row>
    <row r="62" spans="1:6">
      <c r="A62" s="4" t="s">
        <v>995</v>
      </c>
      <c r="E62" s="6" t="n">
        <v>7543</v>
      </c>
    </row>
    <row r="63" spans="1:6">
      <c r="A63" s="4" t="s">
        <v>996</v>
      </c>
      <c r="E63" s="4" t="s">
        <v>916</v>
      </c>
    </row>
    <row r="64" spans="1:6">
      <c r="A64" s="4" t="s">
        <v>999</v>
      </c>
      <c r="E64" s="4" t="s">
        <v>1036</v>
      </c>
    </row>
    <row r="65" spans="1:6">
      <c r="A65" s="4" t="s">
        <v>1037</v>
      </c>
    </row>
    <row r="66" spans="1:6">
      <c r="A66" s="3" t="s">
        <v>994</v>
      </c>
    </row>
    <row r="67" spans="1:6">
      <c r="A67" s="4" t="s">
        <v>520</v>
      </c>
      <c r="E67" s="6" t="n">
        <v>38361</v>
      </c>
      <c r="F67" s="6" t="n">
        <v>60237</v>
      </c>
    </row>
    <row r="68" spans="1:6">
      <c r="A68" s="4" t="s">
        <v>996</v>
      </c>
      <c r="E68" s="4" t="s">
        <v>1038</v>
      </c>
      <c r="F68" s="4" t="s">
        <v>1039</v>
      </c>
    </row>
    <row r="69" spans="1:6">
      <c r="A69" s="4" t="s">
        <v>999</v>
      </c>
      <c r="E69" s="4" t="s">
        <v>1034</v>
      </c>
      <c r="F69" s="4" t="s">
        <v>1040</v>
      </c>
    </row>
    <row r="70" spans="1:6">
      <c r="A70" s="4" t="s">
        <v>1041</v>
      </c>
    </row>
    <row r="71" spans="1:6">
      <c r="A71" s="3" t="s">
        <v>994</v>
      </c>
    </row>
    <row r="72" spans="1:6">
      <c r="A72" s="4" t="s">
        <v>956</v>
      </c>
      <c r="C72" s="6" t="n">
        <v>14000</v>
      </c>
      <c r="E72" s="6" t="n">
        <v>13700</v>
      </c>
    </row>
    <row r="73" spans="1:6">
      <c r="A73" s="4" t="s">
        <v>947</v>
      </c>
      <c r="E73" s="5" t="n">
        <v>10800</v>
      </c>
    </row>
    <row r="74" spans="1:6">
      <c r="A74" s="4" t="s">
        <v>1042</v>
      </c>
    </row>
    <row r="75" spans="1:6">
      <c r="A75" s="3" t="s">
        <v>994</v>
      </c>
    </row>
    <row r="76" spans="1:6">
      <c r="A76" s="4" t="s">
        <v>956</v>
      </c>
      <c r="B76" s="6" t="n">
        <v>67800</v>
      </c>
    </row>
    <row r="77" spans="1:6">
      <c r="A77" s="4" t="s">
        <v>1043</v>
      </c>
    </row>
    <row r="78" spans="1:6">
      <c r="A78" s="3" t="s">
        <v>994</v>
      </c>
    </row>
    <row r="79" spans="1:6">
      <c r="A79" s="4" t="s">
        <v>947</v>
      </c>
      <c r="E79" s="5" t="n">
        <v>10800</v>
      </c>
    </row>
    <row r="80" spans="1:6">
      <c r="A80" s="4" t="s">
        <v>1044</v>
      </c>
    </row>
    <row r="81" spans="1:6">
      <c r="A81" s="3" t="s">
        <v>991</v>
      </c>
    </row>
    <row r="82" spans="1:6">
      <c r="A82" s="4" t="s">
        <v>954</v>
      </c>
      <c r="E82" s="5" t="n">
        <v>236000</v>
      </c>
    </row>
    <row r="83" spans="1:6">
      <c r="A83" s="4" t="s">
        <v>1045</v>
      </c>
    </row>
    <row r="84" spans="1:6">
      <c r="A84" s="3" t="s">
        <v>991</v>
      </c>
    </row>
    <row r="85" spans="1:6">
      <c r="A85" s="4" t="s">
        <v>954</v>
      </c>
      <c r="E85" s="6" t="n">
        <v>7017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3</v>
      </c>
    </row>
    <row r="2" spans="1:3">
      <c r="A2" s="3" t="s">
        <v>994</v>
      </c>
    </row>
    <row r="3" spans="1:3">
      <c r="A3" s="4" t="s">
        <v>698</v>
      </c>
      <c r="B3" s="6" t="n">
        <v>2818837</v>
      </c>
      <c r="C3" s="6" t="n">
        <v>3251686</v>
      </c>
    </row>
    <row r="4" spans="1:3">
      <c r="A4" s="4" t="s">
        <v>995</v>
      </c>
      <c r="B4" s="5" t="n">
        <v>2818837</v>
      </c>
      <c r="C4" s="5" t="n">
        <v>3251686</v>
      </c>
    </row>
    <row r="5" spans="1:3">
      <c r="A5" s="4" t="s">
        <v>1047</v>
      </c>
    </row>
    <row r="6" spans="1:3">
      <c r="A6" s="3" t="s">
        <v>994</v>
      </c>
    </row>
    <row r="7" spans="1:3">
      <c r="A7" s="4" t="s">
        <v>698</v>
      </c>
      <c r="B7" s="5" t="n">
        <v>0</v>
      </c>
      <c r="C7" s="5" t="n">
        <v>0</v>
      </c>
    </row>
    <row r="8" spans="1:3">
      <c r="A8" s="4" t="s">
        <v>1048</v>
      </c>
    </row>
    <row r="9" spans="1:3">
      <c r="A9" s="3" t="s">
        <v>994</v>
      </c>
    </row>
    <row r="10" spans="1:3">
      <c r="A10" s="4" t="s">
        <v>698</v>
      </c>
      <c r="B10" s="5" t="n">
        <v>1867957</v>
      </c>
      <c r="C10" s="5" t="n">
        <v>1387599</v>
      </c>
    </row>
    <row r="11" spans="1:3">
      <c r="A11" s="4" t="s">
        <v>1049</v>
      </c>
    </row>
    <row r="12" spans="1:3">
      <c r="A12" s="3" t="s">
        <v>994</v>
      </c>
    </row>
    <row r="13" spans="1:3">
      <c r="A13" s="4" t="s">
        <v>698</v>
      </c>
      <c r="B13" s="5" t="n">
        <v>144778</v>
      </c>
      <c r="C13" s="5" t="n">
        <v>665656</v>
      </c>
    </row>
    <row r="14" spans="1:3">
      <c r="A14" s="4" t="s">
        <v>1050</v>
      </c>
    </row>
    <row r="15" spans="1:3">
      <c r="A15" s="3" t="s">
        <v>994</v>
      </c>
    </row>
    <row r="16" spans="1:3">
      <c r="A16" s="4" t="s">
        <v>698</v>
      </c>
      <c r="B16" s="5" t="n">
        <v>555695</v>
      </c>
      <c r="C16" s="5" t="n">
        <v>871819</v>
      </c>
    </row>
    <row r="17" spans="1:3">
      <c r="A17" s="4" t="s">
        <v>1051</v>
      </c>
    </row>
    <row r="18" spans="1:3">
      <c r="A18" s="3" t="s">
        <v>994</v>
      </c>
    </row>
    <row r="19" spans="1:3">
      <c r="A19" s="4" t="s">
        <v>698</v>
      </c>
      <c r="B19" s="5" t="n">
        <v>0</v>
      </c>
      <c r="C19" s="5" t="n">
        <v>0</v>
      </c>
    </row>
    <row r="20" spans="1:3">
      <c r="A20" s="4" t="s">
        <v>1052</v>
      </c>
    </row>
    <row r="21" spans="1:3">
      <c r="A21" s="3" t="s">
        <v>994</v>
      </c>
    </row>
    <row r="22" spans="1:3">
      <c r="A22" s="4" t="s">
        <v>698</v>
      </c>
      <c r="B22" s="6" t="n">
        <v>250407</v>
      </c>
      <c r="C22" s="6" t="n">
        <v>326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142</v>
      </c>
    </row>
    <row r="3" spans="1:2">
      <c r="A3" s="4" t="s">
        <v>1054</v>
      </c>
    </row>
    <row r="4" spans="1:2">
      <c r="A4" s="3" t="s">
        <v>1055</v>
      </c>
    </row>
    <row r="5" spans="1:2">
      <c r="A5" s="4" t="s">
        <v>1056</v>
      </c>
      <c r="B5" s="6" t="n">
        <v>172786</v>
      </c>
    </row>
    <row r="6" spans="1:2">
      <c r="A6" s="4" t="s">
        <v>1057</v>
      </c>
      <c r="B6" s="4" t="s">
        <v>1058</v>
      </c>
    </row>
    <row r="7" spans="1:2">
      <c r="A7" s="4" t="s">
        <v>1059</v>
      </c>
      <c r="B7" s="4" t="s">
        <v>1060</v>
      </c>
    </row>
    <row r="8" spans="1:2">
      <c r="A8" s="4" t="s">
        <v>1061</v>
      </c>
    </row>
    <row r="9" spans="1:2">
      <c r="A9" s="3" t="s">
        <v>1055</v>
      </c>
    </row>
    <row r="10" spans="1:2">
      <c r="A10" s="4" t="s">
        <v>1056</v>
      </c>
      <c r="B10" s="6" t="n">
        <v>81882</v>
      </c>
    </row>
    <row r="11" spans="1:2">
      <c r="A11" s="4" t="s">
        <v>1057</v>
      </c>
      <c r="B11" s="4" t="s">
        <v>1058</v>
      </c>
    </row>
    <row r="12" spans="1:2">
      <c r="A12" s="4" t="s">
        <v>1059</v>
      </c>
      <c r="B12" s="4" t="s">
        <v>10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3</v>
      </c>
      <c r="B1" s="2" t="s">
        <v>2</v>
      </c>
      <c r="C1" s="2" t="s">
        <v>33</v>
      </c>
    </row>
    <row r="2" spans="1:3">
      <c r="A2" s="3" t="s">
        <v>1064</v>
      </c>
    </row>
    <row r="3" spans="1:3">
      <c r="A3" s="4" t="s">
        <v>85</v>
      </c>
      <c r="B3" s="6" t="n">
        <v>221486</v>
      </c>
      <c r="C3" s="6" t="n">
        <v>106673</v>
      </c>
    </row>
    <row r="4" spans="1:3">
      <c r="A4" s="4" t="s">
        <v>1065</v>
      </c>
      <c r="B4" s="5" t="n">
        <v>19084</v>
      </c>
      <c r="C4" s="5" t="n">
        <v>12617</v>
      </c>
    </row>
    <row r="5" spans="1:3">
      <c r="A5" s="4" t="s">
        <v>1066</v>
      </c>
      <c r="B5" s="5" t="n">
        <v>3296358</v>
      </c>
      <c r="C5" s="5" t="n">
        <v>3569911</v>
      </c>
    </row>
    <row r="6" spans="1:3">
      <c r="A6" s="4" t="s">
        <v>1067</v>
      </c>
      <c r="B6" s="5" t="n">
        <v>3277274</v>
      </c>
      <c r="C6" s="5" t="n">
        <v>3557294</v>
      </c>
    </row>
    <row r="7" spans="1:3">
      <c r="A7" s="4" t="s">
        <v>44</v>
      </c>
      <c r="B7" s="5" t="n">
        <v>1200</v>
      </c>
      <c r="C7" s="5" t="n">
        <v>23600</v>
      </c>
    </row>
    <row r="8" spans="1:3">
      <c r="A8" s="4" t="s">
        <v>54</v>
      </c>
      <c r="B8" s="5" t="n">
        <v>17800</v>
      </c>
      <c r="C8" s="5" t="n">
        <v>1500</v>
      </c>
    </row>
    <row r="9" spans="1:3">
      <c r="A9" s="4" t="s">
        <v>1068</v>
      </c>
      <c r="B9" s="5" t="n">
        <v>5200</v>
      </c>
      <c r="C9" s="5" t="n">
        <v>306</v>
      </c>
    </row>
    <row r="10" spans="1:3">
      <c r="A10" s="4" t="s">
        <v>86</v>
      </c>
    </row>
    <row r="11" spans="1:3">
      <c r="A11" s="3" t="s">
        <v>1064</v>
      </c>
    </row>
    <row r="12" spans="1:3">
      <c r="A12" s="4" t="s">
        <v>85</v>
      </c>
      <c r="B12" s="5" t="n">
        <v>221486</v>
      </c>
      <c r="C12" s="5" t="n">
        <v>106673</v>
      </c>
    </row>
    <row r="13" spans="1:3">
      <c r="A13" s="4" t="s">
        <v>1069</v>
      </c>
    </row>
    <row r="14" spans="1:3">
      <c r="A14" s="3" t="s">
        <v>1064</v>
      </c>
    </row>
    <row r="15" spans="1:3">
      <c r="A15" s="4" t="s">
        <v>85</v>
      </c>
      <c r="B15" s="5" t="n">
        <v>1486142</v>
      </c>
      <c r="C15" s="5" t="n">
        <v>2143340</v>
      </c>
    </row>
    <row r="16" spans="1:3">
      <c r="A16" s="4" t="s">
        <v>1065</v>
      </c>
      <c r="B16" s="5" t="n">
        <v>4262</v>
      </c>
      <c r="C16" s="5" t="n">
        <v>5454</v>
      </c>
    </row>
    <row r="17" spans="1:3">
      <c r="A17" s="4" t="s">
        <v>1066</v>
      </c>
      <c r="B17" s="5" t="n">
        <v>1490404</v>
      </c>
      <c r="C17" s="5" t="n">
        <v>2148794</v>
      </c>
    </row>
    <row r="18" spans="1:3">
      <c r="A18" s="4" t="s">
        <v>698</v>
      </c>
    </row>
    <row r="19" spans="1:3">
      <c r="A19" s="3" t="s">
        <v>1064</v>
      </c>
    </row>
    <row r="20" spans="1:3">
      <c r="A20" s="4" t="s">
        <v>85</v>
      </c>
      <c r="B20" s="5" t="n">
        <v>3300000</v>
      </c>
      <c r="C20" s="5" t="n">
        <v>3500000</v>
      </c>
    </row>
    <row r="21" spans="1:3">
      <c r="A21" s="4" t="s">
        <v>1005</v>
      </c>
    </row>
    <row r="22" spans="1:3">
      <c r="A22" s="3" t="s">
        <v>1064</v>
      </c>
    </row>
    <row r="23" spans="1:3">
      <c r="A23" s="4" t="s">
        <v>85</v>
      </c>
      <c r="B23" s="5" t="n">
        <v>19837</v>
      </c>
      <c r="C23" s="5" t="n">
        <v>690255</v>
      </c>
    </row>
    <row r="24" spans="1:3">
      <c r="A24" s="4" t="s">
        <v>1065</v>
      </c>
      <c r="B24" s="5" t="n">
        <v>453</v>
      </c>
      <c r="C24" s="5" t="n">
        <v>2601</v>
      </c>
    </row>
    <row r="25" spans="1:3">
      <c r="A25" s="4" t="s">
        <v>1066</v>
      </c>
      <c r="B25" s="5" t="n">
        <v>20290</v>
      </c>
      <c r="C25" s="5" t="n">
        <v>692856</v>
      </c>
    </row>
    <row r="26" spans="1:3">
      <c r="A26" s="4" t="s">
        <v>1015</v>
      </c>
    </row>
    <row r="27" spans="1:3">
      <c r="A27" s="3" t="s">
        <v>1064</v>
      </c>
    </row>
    <row r="28" spans="1:3">
      <c r="A28" s="4" t="s">
        <v>85</v>
      </c>
      <c r="B28" s="5" t="n">
        <v>50555</v>
      </c>
      <c r="C28" s="5" t="n">
        <v>58127</v>
      </c>
    </row>
    <row r="29" spans="1:3">
      <c r="A29" s="4" t="s">
        <v>1065</v>
      </c>
      <c r="B29" s="5" t="n">
        <v>479</v>
      </c>
      <c r="C29" s="5" t="n">
        <v>160</v>
      </c>
    </row>
    <row r="30" spans="1:3">
      <c r="A30" s="4" t="s">
        <v>1066</v>
      </c>
      <c r="B30" s="5" t="n">
        <v>51034</v>
      </c>
      <c r="C30" s="5" t="n">
        <v>58287</v>
      </c>
    </row>
    <row r="31" spans="1:3">
      <c r="A31" s="4" t="s">
        <v>1070</v>
      </c>
    </row>
    <row r="32" spans="1:3">
      <c r="A32" s="3" t="s">
        <v>1064</v>
      </c>
    </row>
    <row r="33" spans="1:3">
      <c r="A33" s="4" t="s">
        <v>85</v>
      </c>
      <c r="B33" s="5" t="n">
        <v>186552</v>
      </c>
      <c r="C33" s="5" t="n">
        <v>208062</v>
      </c>
    </row>
    <row r="34" spans="1:3">
      <c r="A34" s="4" t="s">
        <v>1065</v>
      </c>
      <c r="B34" s="5" t="n">
        <v>915</v>
      </c>
      <c r="C34" s="5" t="n">
        <v>1100</v>
      </c>
    </row>
    <row r="35" spans="1:3">
      <c r="A35" s="4" t="s">
        <v>1066</v>
      </c>
      <c r="B35" s="5" t="n">
        <v>187467</v>
      </c>
      <c r="C35" s="5" t="n">
        <v>209162</v>
      </c>
    </row>
    <row r="36" spans="1:3">
      <c r="A36" s="4" t="s">
        <v>1024</v>
      </c>
    </row>
    <row r="37" spans="1:3">
      <c r="A37" s="3" t="s">
        <v>1064</v>
      </c>
    </row>
    <row r="38" spans="1:3">
      <c r="A38" s="4" t="s">
        <v>85</v>
      </c>
      <c r="B38" s="5" t="n">
        <v>1041885</v>
      </c>
      <c r="C38" s="5" t="n">
        <v>237423</v>
      </c>
    </row>
    <row r="39" spans="1:3">
      <c r="A39" s="4" t="s">
        <v>1065</v>
      </c>
      <c r="B39" s="5" t="n">
        <v>8145</v>
      </c>
      <c r="C39" s="5" t="n">
        <v>1754</v>
      </c>
    </row>
    <row r="40" spans="1:3">
      <c r="A40" s="4" t="s">
        <v>1066</v>
      </c>
      <c r="B40" s="5" t="n">
        <v>1050030</v>
      </c>
      <c r="C40" s="5" t="n">
        <v>239177</v>
      </c>
    </row>
    <row r="41" spans="1:3">
      <c r="A41" s="4" t="s">
        <v>1029</v>
      </c>
    </row>
    <row r="42" spans="1:3">
      <c r="A42" s="3" t="s">
        <v>1064</v>
      </c>
    </row>
    <row r="43" spans="1:3">
      <c r="A43" s="4" t="s">
        <v>85</v>
      </c>
      <c r="B43" s="5" t="n">
        <v>221486</v>
      </c>
      <c r="C43" s="5" t="n">
        <v>106673</v>
      </c>
    </row>
    <row r="44" spans="1:3">
      <c r="A44" s="4" t="s">
        <v>1065</v>
      </c>
      <c r="B44" s="5" t="n">
        <v>3528</v>
      </c>
      <c r="C44" s="5" t="n">
        <v>1443</v>
      </c>
    </row>
    <row r="45" spans="1:3">
      <c r="A45" s="4" t="s">
        <v>1066</v>
      </c>
      <c r="B45" s="5" t="n">
        <v>225014</v>
      </c>
      <c r="C45" s="5" t="n">
        <v>108116</v>
      </c>
    </row>
    <row r="46" spans="1:3">
      <c r="A46" s="4" t="s">
        <v>1032</v>
      </c>
    </row>
    <row r="47" spans="1:3">
      <c r="A47" s="3" t="s">
        <v>1064</v>
      </c>
    </row>
    <row r="48" spans="1:3">
      <c r="A48" s="4" t="s">
        <v>85</v>
      </c>
      <c r="B48" s="5" t="n">
        <v>196123</v>
      </c>
    </row>
    <row r="49" spans="1:3">
      <c r="A49" s="4" t="s">
        <v>1065</v>
      </c>
      <c r="B49" s="5" t="n">
        <v>1067</v>
      </c>
    </row>
    <row r="50" spans="1:3">
      <c r="A50" s="4" t="s">
        <v>1066</v>
      </c>
      <c r="B50" s="5" t="n">
        <v>197190</v>
      </c>
    </row>
    <row r="51" spans="1:3">
      <c r="A51" s="4" t="s">
        <v>1035</v>
      </c>
    </row>
    <row r="52" spans="1:3">
      <c r="A52" s="3" t="s">
        <v>1064</v>
      </c>
    </row>
    <row r="53" spans="1:3">
      <c r="A53" s="4" t="s">
        <v>85</v>
      </c>
      <c r="B53" s="5" t="n">
        <v>13688</v>
      </c>
    </row>
    <row r="54" spans="1:3">
      <c r="A54" s="4" t="s">
        <v>1065</v>
      </c>
      <c r="B54" s="5" t="n">
        <v>88</v>
      </c>
    </row>
    <row r="55" spans="1:3">
      <c r="A55" s="4" t="s">
        <v>1066</v>
      </c>
      <c r="B55" s="5" t="n">
        <v>13776</v>
      </c>
    </row>
    <row r="56" spans="1:3">
      <c r="A56" s="4" t="s">
        <v>1037</v>
      </c>
    </row>
    <row r="57" spans="1:3">
      <c r="A57" s="3" t="s">
        <v>1064</v>
      </c>
    </row>
    <row r="58" spans="1:3">
      <c r="A58" s="4" t="s">
        <v>85</v>
      </c>
      <c r="B58" s="5" t="n">
        <v>59780</v>
      </c>
      <c r="C58" s="5" t="n">
        <v>89823</v>
      </c>
    </row>
    <row r="59" spans="1:3">
      <c r="A59" s="4" t="s">
        <v>1065</v>
      </c>
      <c r="B59" s="5" t="n">
        <v>147</v>
      </c>
      <c r="C59" s="5" t="n">
        <v>105</v>
      </c>
    </row>
    <row r="60" spans="1:3">
      <c r="A60" s="4" t="s">
        <v>1066</v>
      </c>
      <c r="B60" s="5" t="n">
        <v>59927</v>
      </c>
      <c r="C60" s="5" t="n">
        <v>89928</v>
      </c>
    </row>
    <row r="61" spans="1:3">
      <c r="A61" s="4" t="s">
        <v>1071</v>
      </c>
    </row>
    <row r="62" spans="1:3">
      <c r="A62" s="3" t="s">
        <v>1064</v>
      </c>
    </row>
    <row r="63" spans="1:3">
      <c r="A63" s="4" t="s">
        <v>1066</v>
      </c>
      <c r="B63" s="5" t="n">
        <v>1226</v>
      </c>
      <c r="C63" s="5" t="n">
        <v>23591</v>
      </c>
    </row>
    <row r="64" spans="1:3">
      <c r="A64" s="4" t="s">
        <v>1067</v>
      </c>
      <c r="B64" s="6" t="n">
        <v>1226</v>
      </c>
      <c r="C64" s="6" t="n">
        <v>23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40"/>
    <col customWidth="1" max="6" min="6" width="15"/>
  </cols>
  <sheetData>
    <row r="1" spans="1:6">
      <c r="A1" s="1" t="s">
        <v>119</v>
      </c>
      <c r="B1" s="2" t="s">
        <v>120</v>
      </c>
      <c r="C1" s="2" t="s">
        <v>121</v>
      </c>
      <c r="D1" s="2" t="s">
        <v>122</v>
      </c>
      <c r="E1" s="2" t="s">
        <v>123</v>
      </c>
      <c r="F1" s="2" t="s">
        <v>124</v>
      </c>
    </row>
    <row r="2" spans="1:6">
      <c r="A2" s="4" t="s">
        <v>125</v>
      </c>
      <c r="B2" s="6" t="n">
        <v>511648</v>
      </c>
      <c r="C2" s="6" t="n">
        <v>419</v>
      </c>
      <c r="D2" s="6" t="n">
        <v>763283</v>
      </c>
      <c r="E2" s="6" t="n">
        <v>-252054</v>
      </c>
    </row>
    <row r="3" spans="1:6">
      <c r="A3" s="4" t="s">
        <v>126</v>
      </c>
      <c r="C3" s="5" t="n">
        <v>41919801</v>
      </c>
    </row>
    <row r="4" spans="1:6">
      <c r="A4" s="3" t="s">
        <v>127</v>
      </c>
    </row>
    <row r="5" spans="1:6">
      <c r="A5" s="4" t="s">
        <v>128</v>
      </c>
      <c r="B5" s="5" t="n">
        <v>1699</v>
      </c>
      <c r="D5" s="5" t="n">
        <v>1699</v>
      </c>
    </row>
    <row r="6" spans="1:6">
      <c r="A6" s="4" t="s">
        <v>113</v>
      </c>
      <c r="B6" s="5" t="n">
        <v>-25015</v>
      </c>
      <c r="E6" s="5" t="n">
        <v>-25015</v>
      </c>
    </row>
    <row r="7" spans="1:6">
      <c r="A7" s="4" t="s">
        <v>129</v>
      </c>
      <c r="B7" s="5" t="n">
        <v>-57850</v>
      </c>
      <c r="D7" s="5" t="n">
        <v>60</v>
      </c>
      <c r="E7" s="5" t="n">
        <v>-57910</v>
      </c>
    </row>
    <row r="8" spans="1:6">
      <c r="A8" s="4" t="s">
        <v>130</v>
      </c>
      <c r="B8" s="5" t="n">
        <v>430482</v>
      </c>
      <c r="C8" s="6" t="n">
        <v>419</v>
      </c>
      <c r="D8" s="5" t="n">
        <v>765042</v>
      </c>
      <c r="E8" s="5" t="n">
        <v>-334979</v>
      </c>
    </row>
    <row r="9" spans="1:6">
      <c r="A9" s="4" t="s">
        <v>131</v>
      </c>
      <c r="C9" s="5" t="n">
        <v>41919801</v>
      </c>
    </row>
    <row r="10" spans="1:6">
      <c r="A10" s="3" t="s">
        <v>127</v>
      </c>
    </row>
    <row r="11" spans="1:6">
      <c r="A11" s="4" t="s">
        <v>128</v>
      </c>
      <c r="B11" s="5" t="n">
        <v>981</v>
      </c>
      <c r="D11" s="5" t="n">
        <v>981</v>
      </c>
    </row>
    <row r="12" spans="1:6">
      <c r="A12" s="4" t="s">
        <v>113</v>
      </c>
      <c r="B12" s="5" t="n">
        <v>85097</v>
      </c>
      <c r="E12" s="5" t="n">
        <v>85097</v>
      </c>
    </row>
    <row r="13" spans="1:6">
      <c r="A13" s="4" t="s">
        <v>129</v>
      </c>
      <c r="B13" s="5" t="n">
        <v>-51946</v>
      </c>
      <c r="D13" s="5" t="n">
        <v>84</v>
      </c>
      <c r="E13" s="5" t="n">
        <v>-52030</v>
      </c>
    </row>
    <row r="14" spans="1:6">
      <c r="A14" s="4" t="s">
        <v>132</v>
      </c>
      <c r="B14" s="5" t="n">
        <v>2656</v>
      </c>
      <c r="D14" s="5" t="n">
        <v>2656</v>
      </c>
    </row>
    <row r="15" spans="1:6">
      <c r="A15" s="4" t="s">
        <v>133</v>
      </c>
      <c r="C15" s="5" t="n">
        <v>-125722</v>
      </c>
    </row>
    <row r="16" spans="1:6">
      <c r="A16" s="4" t="s">
        <v>124</v>
      </c>
      <c r="B16" s="5" t="n">
        <v>-1232</v>
      </c>
      <c r="F16" s="6" t="n">
        <v>-1232</v>
      </c>
    </row>
    <row r="17" spans="1:6">
      <c r="A17" s="4" t="s">
        <v>134</v>
      </c>
      <c r="B17" s="6" t="n">
        <v>466038</v>
      </c>
      <c r="C17" s="6" t="n">
        <v>419</v>
      </c>
      <c r="D17" s="5" t="n">
        <v>768763</v>
      </c>
      <c r="E17" s="5" t="n">
        <v>-301912</v>
      </c>
      <c r="F17" s="5" t="n">
        <v>-1232</v>
      </c>
    </row>
    <row r="18" spans="1:6">
      <c r="A18" s="4" t="s">
        <v>135</v>
      </c>
      <c r="B18" s="5" t="n">
        <v>41794079</v>
      </c>
      <c r="C18" s="5" t="n">
        <v>41794079</v>
      </c>
    </row>
    <row r="19" spans="1:6">
      <c r="A19" s="3" t="s">
        <v>127</v>
      </c>
    </row>
    <row r="20" spans="1:6">
      <c r="A20" s="4" t="s">
        <v>128</v>
      </c>
      <c r="B20" s="6" t="n">
        <v>265</v>
      </c>
      <c r="D20" s="5" t="n">
        <v>265</v>
      </c>
    </row>
    <row r="21" spans="1:6">
      <c r="A21" s="4" t="s">
        <v>113</v>
      </c>
      <c r="B21" s="5" t="n">
        <v>26409</v>
      </c>
      <c r="E21" s="5" t="n">
        <v>26409</v>
      </c>
    </row>
    <row r="22" spans="1:6">
      <c r="A22" s="4" t="s">
        <v>129</v>
      </c>
      <c r="B22" s="5" t="n">
        <v>-55655</v>
      </c>
      <c r="D22" s="5" t="n">
        <v>124</v>
      </c>
      <c r="E22" s="5" t="n">
        <v>-55779</v>
      </c>
    </row>
    <row r="23" spans="1:6">
      <c r="A23" s="4" t="s">
        <v>133</v>
      </c>
      <c r="C23" s="5" t="n">
        <v>125722</v>
      </c>
    </row>
    <row r="24" spans="1:6">
      <c r="A24" s="4" t="s">
        <v>124</v>
      </c>
      <c r="B24" s="5" t="n">
        <v>-1445</v>
      </c>
      <c r="D24" s="5" t="n">
        <v>-213</v>
      </c>
      <c r="F24" s="5" t="n">
        <v>1232</v>
      </c>
    </row>
    <row r="25" spans="1:6">
      <c r="A25" s="4" t="s">
        <v>136</v>
      </c>
      <c r="B25" s="5" t="n">
        <v>64880</v>
      </c>
      <c r="C25" s="6" t="n">
        <v>62</v>
      </c>
      <c r="D25" s="5" t="n">
        <v>64818</v>
      </c>
    </row>
    <row r="26" spans="1:6">
      <c r="A26" s="4" t="s">
        <v>137</v>
      </c>
      <c r="C26" s="5" t="n">
        <v>6196578</v>
      </c>
    </row>
    <row r="27" spans="1:6">
      <c r="A27" s="4" t="s">
        <v>138</v>
      </c>
      <c r="B27" s="5" t="n">
        <v>-373</v>
      </c>
      <c r="D27" s="5" t="n">
        <v>-373</v>
      </c>
    </row>
    <row r="28" spans="1:6">
      <c r="A28" s="4" t="s">
        <v>139</v>
      </c>
      <c r="B28" s="6" t="n">
        <v>503009</v>
      </c>
      <c r="C28" s="6" t="n">
        <v>481</v>
      </c>
      <c r="D28" s="6" t="n">
        <v>833810</v>
      </c>
      <c r="E28" s="6" t="n">
        <v>-331282</v>
      </c>
      <c r="F28" s="6" t="n">
        <v>0</v>
      </c>
    </row>
    <row r="29" spans="1:6">
      <c r="A29" s="4" t="s">
        <v>140</v>
      </c>
      <c r="B29" s="5" t="n">
        <v>48116379</v>
      </c>
      <c r="C29" s="5" t="n">
        <v>481163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1072</v>
      </c>
      <c r="B1" s="2" t="s">
        <v>937</v>
      </c>
    </row>
    <row r="2" spans="1:2">
      <c r="B2" s="2" t="s">
        <v>1073</v>
      </c>
    </row>
    <row r="3" spans="1:2">
      <c r="A3" s="3" t="s">
        <v>1074</v>
      </c>
    </row>
    <row r="4" spans="1:2">
      <c r="A4" s="4" t="s">
        <v>1075</v>
      </c>
      <c r="B4" s="6" t="n">
        <v>115000000</v>
      </c>
    </row>
    <row r="5" spans="1:2">
      <c r="A5" s="4" t="s">
        <v>1076</v>
      </c>
      <c r="B5" s="4" t="s">
        <v>1077</v>
      </c>
    </row>
    <row r="6" spans="1:2">
      <c r="A6" s="4" t="s">
        <v>1078</v>
      </c>
      <c r="B6" s="6" t="n">
        <v>15000000</v>
      </c>
    </row>
    <row r="7" spans="1:2">
      <c r="A7" s="4" t="s">
        <v>1079</v>
      </c>
      <c r="B7" s="6" t="n">
        <v>111100000</v>
      </c>
    </row>
    <row r="8" spans="1:2">
      <c r="A8" s="4" t="s">
        <v>1080</v>
      </c>
      <c r="B8" s="4" t="s">
        <v>1081</v>
      </c>
    </row>
    <row r="9" spans="1:2">
      <c r="A9" s="4" t="s">
        <v>1082</v>
      </c>
      <c r="B9" s="4" t="s">
        <v>900</v>
      </c>
    </row>
    <row r="10" spans="1:2">
      <c r="A10" s="4" t="s">
        <v>1083</v>
      </c>
      <c r="B10" s="11" t="n">
        <v>0.0831947</v>
      </c>
    </row>
    <row r="11" spans="1:2">
      <c r="A11" s="4" t="s">
        <v>1084</v>
      </c>
      <c r="B11" s="7" t="n">
        <v>12.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142</v>
      </c>
    </row>
    <row r="3" spans="1:2">
      <c r="A3" s="3" t="s">
        <v>1074</v>
      </c>
    </row>
    <row r="4" spans="1:2">
      <c r="A4" s="4" t="s">
        <v>569</v>
      </c>
      <c r="B4" s="6" t="n">
        <v>988609</v>
      </c>
    </row>
    <row r="5" spans="1:2">
      <c r="A5" s="4" t="s">
        <v>664</v>
      </c>
      <c r="B5" s="5" t="n">
        <v>989070</v>
      </c>
    </row>
    <row r="6" spans="1:2">
      <c r="A6" s="4" t="s">
        <v>1086</v>
      </c>
    </row>
    <row r="7" spans="1:2">
      <c r="A7" s="3" t="s">
        <v>1074</v>
      </c>
    </row>
    <row r="8" spans="1:2">
      <c r="A8" s="4" t="s">
        <v>569</v>
      </c>
      <c r="B8" s="6" t="n">
        <v>369109</v>
      </c>
    </row>
    <row r="9" spans="1:2">
      <c r="A9" s="4" t="s">
        <v>1087</v>
      </c>
      <c r="B9" s="4" t="s">
        <v>585</v>
      </c>
    </row>
    <row r="10" spans="1:2">
      <c r="A10" s="4" t="s">
        <v>664</v>
      </c>
      <c r="B10" s="6" t="n">
        <v>368366</v>
      </c>
    </row>
    <row r="11" spans="1:2">
      <c r="A11" s="4" t="s">
        <v>1088</v>
      </c>
    </row>
    <row r="12" spans="1:2">
      <c r="A12" s="3" t="s">
        <v>1074</v>
      </c>
    </row>
    <row r="13" spans="1:2">
      <c r="A13" s="4" t="s">
        <v>569</v>
      </c>
      <c r="B13" s="6" t="n">
        <v>119400</v>
      </c>
    </row>
    <row r="14" spans="1:2">
      <c r="A14" s="4" t="s">
        <v>1087</v>
      </c>
      <c r="B14" s="4" t="s">
        <v>1089</v>
      </c>
    </row>
    <row r="15" spans="1:2">
      <c r="A15" s="4" t="s">
        <v>664</v>
      </c>
      <c r="B15" s="6" t="n">
        <v>119196</v>
      </c>
    </row>
    <row r="16" spans="1:2">
      <c r="A16" s="4" t="s">
        <v>1090</v>
      </c>
    </row>
    <row r="17" spans="1:2">
      <c r="A17" s="3" t="s">
        <v>1074</v>
      </c>
    </row>
    <row r="18" spans="1:2">
      <c r="A18" s="4" t="s">
        <v>569</v>
      </c>
      <c r="B18" s="6" t="n">
        <v>103425</v>
      </c>
    </row>
    <row r="19" spans="1:2">
      <c r="A19" s="4" t="s">
        <v>1087</v>
      </c>
      <c r="B19" s="4" t="s">
        <v>758</v>
      </c>
    </row>
    <row r="20" spans="1:2">
      <c r="A20" s="4" t="s">
        <v>664</v>
      </c>
      <c r="B20" s="6" t="n">
        <v>103281</v>
      </c>
    </row>
    <row r="21" spans="1:2">
      <c r="A21" s="4" t="s">
        <v>1091</v>
      </c>
    </row>
    <row r="22" spans="1:2">
      <c r="A22" s="3" t="s">
        <v>1074</v>
      </c>
    </row>
    <row r="23" spans="1:2">
      <c r="A23" s="4" t="s">
        <v>569</v>
      </c>
      <c r="B23" s="6" t="n">
        <v>91425</v>
      </c>
    </row>
    <row r="24" spans="1:2">
      <c r="A24" s="4" t="s">
        <v>1087</v>
      </c>
      <c r="B24" s="4" t="s">
        <v>767</v>
      </c>
    </row>
    <row r="25" spans="1:2">
      <c r="A25" s="4" t="s">
        <v>664</v>
      </c>
      <c r="B25" s="6" t="n">
        <v>91297</v>
      </c>
    </row>
    <row r="26" spans="1:2">
      <c r="A26" s="4" t="s">
        <v>1092</v>
      </c>
    </row>
    <row r="27" spans="1:2">
      <c r="A27" s="3" t="s">
        <v>1074</v>
      </c>
    </row>
    <row r="28" spans="1:2">
      <c r="A28" s="4" t="s">
        <v>569</v>
      </c>
      <c r="B28" s="6" t="n">
        <v>124125</v>
      </c>
    </row>
    <row r="29" spans="1:2">
      <c r="A29" s="4" t="s">
        <v>1087</v>
      </c>
      <c r="B29" s="4" t="s">
        <v>851</v>
      </c>
    </row>
    <row r="30" spans="1:2">
      <c r="A30" s="4" t="s">
        <v>664</v>
      </c>
      <c r="B30" s="6" t="n">
        <v>123900</v>
      </c>
    </row>
    <row r="31" spans="1:2">
      <c r="A31" s="4" t="s">
        <v>1093</v>
      </c>
    </row>
    <row r="32" spans="1:2">
      <c r="A32" s="3" t="s">
        <v>1074</v>
      </c>
    </row>
    <row r="33" spans="1:2">
      <c r="A33" s="4" t="s">
        <v>569</v>
      </c>
      <c r="B33" s="6" t="n">
        <v>120225</v>
      </c>
    </row>
    <row r="34" spans="1:2">
      <c r="A34" s="4" t="s">
        <v>1087</v>
      </c>
      <c r="B34" s="4" t="s">
        <v>1094</v>
      </c>
    </row>
    <row r="35" spans="1:2">
      <c r="A35" s="4" t="s">
        <v>664</v>
      </c>
      <c r="B35" s="6" t="n">
        <v>120093</v>
      </c>
    </row>
    <row r="36" spans="1:2">
      <c r="A36" s="4" t="s">
        <v>1095</v>
      </c>
    </row>
    <row r="37" spans="1:2">
      <c r="A37" s="3" t="s">
        <v>1074</v>
      </c>
    </row>
    <row r="38" spans="1:2">
      <c r="A38" s="4" t="s">
        <v>569</v>
      </c>
      <c r="B38" s="6" t="n">
        <v>10050</v>
      </c>
    </row>
    <row r="39" spans="1:2">
      <c r="A39" s="4" t="s">
        <v>1087</v>
      </c>
      <c r="B39" s="4" t="s">
        <v>858</v>
      </c>
    </row>
    <row r="40" spans="1:2">
      <c r="A40" s="4" t="s">
        <v>664</v>
      </c>
      <c r="B40" s="6" t="n">
        <v>9985</v>
      </c>
    </row>
    <row r="41" spans="1:2">
      <c r="A41" s="4" t="s">
        <v>1096</v>
      </c>
    </row>
    <row r="42" spans="1:2">
      <c r="A42" s="3" t="s">
        <v>1074</v>
      </c>
    </row>
    <row r="43" spans="1:2">
      <c r="A43" s="4" t="s">
        <v>569</v>
      </c>
      <c r="B43" s="6" t="n">
        <v>50850</v>
      </c>
    </row>
    <row r="44" spans="1:2">
      <c r="A44" s="4" t="s">
        <v>1087</v>
      </c>
      <c r="B44" s="4" t="s">
        <v>862</v>
      </c>
    </row>
    <row r="45" spans="1:2">
      <c r="A45" s="4" t="s">
        <v>664</v>
      </c>
      <c r="B45" s="6" t="n">
        <v>50198</v>
      </c>
    </row>
    <row r="46" spans="1:2">
      <c r="A46" s="4" t="s">
        <v>1097</v>
      </c>
    </row>
    <row r="47" spans="1:2">
      <c r="A47" s="3" t="s">
        <v>1074</v>
      </c>
    </row>
    <row r="48" spans="1:2">
      <c r="A48" s="4" t="s">
        <v>1087</v>
      </c>
      <c r="B48" s="4" t="s">
        <v>915</v>
      </c>
    </row>
    <row r="49" spans="1:2">
      <c r="A49" s="4" t="s">
        <v>664</v>
      </c>
      <c r="B49" s="6" t="n">
        <v>468</v>
      </c>
    </row>
    <row r="50" spans="1:2">
      <c r="A50" s="4" t="s">
        <v>1098</v>
      </c>
      <c r="B50" s="6" t="n">
        <v>91400</v>
      </c>
    </row>
    <row r="51" spans="1:2">
      <c r="A51" s="4" t="s">
        <v>1099</v>
      </c>
    </row>
    <row r="52" spans="1:2">
      <c r="A52" s="3" t="s">
        <v>1074</v>
      </c>
    </row>
    <row r="53" spans="1:2">
      <c r="A53" s="4" t="s">
        <v>1087</v>
      </c>
      <c r="B53" s="4" t="s">
        <v>1100</v>
      </c>
    </row>
    <row r="54" spans="1:2">
      <c r="A54" s="4" t="s">
        <v>664</v>
      </c>
      <c r="B54" s="6" t="n">
        <v>2286</v>
      </c>
    </row>
    <row r="55" spans="1:2">
      <c r="A55" s="4" t="s">
        <v>1098</v>
      </c>
      <c r="B55" s="6" t="n">
        <v>91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3</v>
      </c>
    </row>
    <row r="2" spans="1:3">
      <c r="A2" s="3" t="s">
        <v>72</v>
      </c>
    </row>
    <row r="3" spans="1:3">
      <c r="A3" s="4" t="s">
        <v>1102</v>
      </c>
      <c r="B3" s="6" t="n">
        <v>2606</v>
      </c>
      <c r="C3" s="6" t="n">
        <v>728</v>
      </c>
    </row>
    <row r="4" spans="1:3">
      <c r="A4" s="4" t="s">
        <v>421</v>
      </c>
      <c r="B4" s="5" t="n">
        <v>-10130</v>
      </c>
      <c r="C4" s="5" t="n">
        <v>-4346</v>
      </c>
    </row>
    <row r="5" spans="1:3">
      <c r="A5" s="4" t="s">
        <v>1103</v>
      </c>
    </row>
    <row r="6" spans="1:3">
      <c r="A6" s="3" t="s">
        <v>72</v>
      </c>
    </row>
    <row r="7" spans="1:3">
      <c r="A7" s="4" t="s">
        <v>1102</v>
      </c>
      <c r="B7" s="5" t="n">
        <v>2606</v>
      </c>
      <c r="C7" s="5" t="n">
        <v>728</v>
      </c>
    </row>
    <row r="8" spans="1:3">
      <c r="A8" s="4" t="s">
        <v>421</v>
      </c>
      <c r="B8" s="5" t="n">
        <v>-10130</v>
      </c>
      <c r="C8" s="5" t="n">
        <v>-4346</v>
      </c>
    </row>
    <row r="9" spans="1:3">
      <c r="A9" s="4" t="s">
        <v>1104</v>
      </c>
      <c r="B9" s="5" t="n">
        <v>-7524</v>
      </c>
      <c r="C9" s="5" t="n">
        <v>-3618</v>
      </c>
    </row>
    <row r="10" spans="1:3">
      <c r="A10" s="4" t="s">
        <v>1105</v>
      </c>
    </row>
    <row r="11" spans="1:3">
      <c r="A11" s="3" t="s">
        <v>1106</v>
      </c>
    </row>
    <row r="12" spans="1:3">
      <c r="A12" s="4" t="s">
        <v>1107</v>
      </c>
      <c r="B12" s="5" t="n">
        <v>1128400</v>
      </c>
    </row>
    <row r="13" spans="1:3">
      <c r="A13" s="4" t="s">
        <v>1108</v>
      </c>
      <c r="B13" s="5" t="n">
        <v>2727800</v>
      </c>
      <c r="C13" s="5" t="n">
        <v>3252200</v>
      </c>
    </row>
    <row r="14" spans="1:3">
      <c r="A14" s="3" t="s">
        <v>72</v>
      </c>
    </row>
    <row r="15" spans="1:3">
      <c r="A15" s="4" t="s">
        <v>1102</v>
      </c>
      <c r="B15" s="5" t="n">
        <v>2057</v>
      </c>
    </row>
    <row r="16" spans="1:3">
      <c r="A16" s="4" t="s">
        <v>421</v>
      </c>
      <c r="B16" s="5" t="n">
        <v>-5473</v>
      </c>
      <c r="C16" s="5" t="n">
        <v>-4191</v>
      </c>
    </row>
    <row r="17" spans="1:3">
      <c r="A17" s="4" t="s">
        <v>1109</v>
      </c>
    </row>
    <row r="18" spans="1:3">
      <c r="A18" s="3" t="s">
        <v>1106</v>
      </c>
    </row>
    <row r="19" spans="1:3">
      <c r="A19" s="4" t="s">
        <v>1107</v>
      </c>
      <c r="C19" s="5" t="n">
        <v>320000</v>
      </c>
    </row>
    <row r="20" spans="1:3">
      <c r="A20" s="4" t="s">
        <v>1108</v>
      </c>
      <c r="C20" s="5" t="n">
        <v>320000</v>
      </c>
    </row>
    <row r="21" spans="1:3">
      <c r="A21" s="3" t="s">
        <v>72</v>
      </c>
    </row>
    <row r="22" spans="1:3">
      <c r="A22" s="4" t="s">
        <v>1102</v>
      </c>
      <c r="C22" s="5" t="n">
        <v>100</v>
      </c>
    </row>
    <row r="23" spans="1:3">
      <c r="A23" s="4" t="s">
        <v>421</v>
      </c>
      <c r="C23" s="5" t="n">
        <v>-50</v>
      </c>
    </row>
    <row r="24" spans="1:3">
      <c r="A24" s="4" t="s">
        <v>1110</v>
      </c>
    </row>
    <row r="25" spans="1:3">
      <c r="A25" s="3" t="s">
        <v>1106</v>
      </c>
    </row>
    <row r="26" spans="1:3">
      <c r="A26" s="4" t="s">
        <v>1107</v>
      </c>
      <c r="C26" s="5" t="n">
        <v>480000</v>
      </c>
    </row>
    <row r="27" spans="1:3">
      <c r="A27" s="4" t="s">
        <v>1108</v>
      </c>
      <c r="B27" s="5" t="n">
        <v>300400</v>
      </c>
    </row>
    <row r="28" spans="1:3">
      <c r="A28" s="3" t="s">
        <v>72</v>
      </c>
    </row>
    <row r="29" spans="1:3">
      <c r="A29" s="4" t="s">
        <v>1102</v>
      </c>
      <c r="C29" s="5" t="n">
        <v>628</v>
      </c>
    </row>
    <row r="30" spans="1:3">
      <c r="A30" s="4" t="s">
        <v>421</v>
      </c>
      <c r="B30" s="5" t="n">
        <v>-4657</v>
      </c>
    </row>
    <row r="31" spans="1:3">
      <c r="A31" s="4" t="s">
        <v>1111</v>
      </c>
    </row>
    <row r="32" spans="1:3">
      <c r="A32" s="3" t="s">
        <v>1106</v>
      </c>
    </row>
    <row r="33" spans="1:3">
      <c r="A33" s="4" t="s">
        <v>1107</v>
      </c>
      <c r="B33" s="5" t="n">
        <v>50000</v>
      </c>
      <c r="C33" s="5" t="n">
        <v>14800</v>
      </c>
    </row>
    <row r="34" spans="1:3">
      <c r="A34" s="4" t="s">
        <v>1108</v>
      </c>
      <c r="C34" s="5" t="n">
        <v>14815</v>
      </c>
    </row>
    <row r="35" spans="1:3">
      <c r="A35" s="3" t="s">
        <v>72</v>
      </c>
    </row>
    <row r="36" spans="1:3">
      <c r="A36" s="4" t="s">
        <v>1102</v>
      </c>
      <c r="B36" s="5" t="n">
        <v>549</v>
      </c>
    </row>
    <row r="37" spans="1:3">
      <c r="A37" s="4" t="s">
        <v>421</v>
      </c>
      <c r="B37" s="6" t="n">
        <v>549</v>
      </c>
      <c r="C37" s="5" t="n">
        <v>-95</v>
      </c>
    </row>
    <row r="38" spans="1:3">
      <c r="A38" s="4" t="s">
        <v>1112</v>
      </c>
    </row>
    <row r="39" spans="1:3">
      <c r="A39" s="3" t="s">
        <v>1106</v>
      </c>
    </row>
    <row r="40" spans="1:3">
      <c r="A40" s="4" t="s">
        <v>1108</v>
      </c>
      <c r="C40" s="5" t="n">
        <v>125000</v>
      </c>
    </row>
    <row r="41" spans="1:3">
      <c r="A41" s="3" t="s">
        <v>72</v>
      </c>
    </row>
    <row r="42" spans="1:3">
      <c r="A42" s="4" t="s">
        <v>421</v>
      </c>
      <c r="C42"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1114</v>
      </c>
    </row>
    <row r="4" spans="1:12">
      <c r="A4" s="4" t="s">
        <v>1115</v>
      </c>
      <c r="L4" s="6" t="n">
        <v>7517</v>
      </c>
    </row>
    <row r="5" spans="1:12">
      <c r="A5" s="4" t="s">
        <v>1116</v>
      </c>
      <c r="L5" s="5" t="n">
        <v>0</v>
      </c>
    </row>
    <row r="6" spans="1:12">
      <c r="A6" s="4" t="s">
        <v>1117</v>
      </c>
      <c r="L6" s="5" t="n">
        <v>-10766</v>
      </c>
    </row>
    <row r="7" spans="1:12">
      <c r="A7" s="4" t="s">
        <v>1118</v>
      </c>
      <c r="J7" s="6" t="n">
        <v>-10381</v>
      </c>
      <c r="K7" s="6" t="n">
        <v>148308</v>
      </c>
      <c r="L7" s="5" t="n">
        <v>-5135</v>
      </c>
    </row>
    <row r="8" spans="1:12">
      <c r="A8" s="4" t="s">
        <v>1119</v>
      </c>
      <c r="L8" s="5" t="n">
        <v>-12351</v>
      </c>
    </row>
    <row r="9" spans="1:12">
      <c r="A9" s="4" t="s">
        <v>120</v>
      </c>
      <c r="B9" s="6" t="n">
        <v>-54728</v>
      </c>
      <c r="C9" s="6" t="n">
        <v>24625</v>
      </c>
      <c r="D9" s="6" t="n">
        <v>28490</v>
      </c>
      <c r="E9" s="6" t="n">
        <v>79582</v>
      </c>
      <c r="F9" s="6" t="n">
        <v>19327</v>
      </c>
      <c r="G9" s="6" t="n">
        <v>7217</v>
      </c>
      <c r="H9" s="6" t="n">
        <v>-18555</v>
      </c>
      <c r="I9" s="6" t="n">
        <v>-4697</v>
      </c>
      <c r="J9" s="5" t="n">
        <v>77969</v>
      </c>
      <c r="K9" s="5" t="n">
        <v>3292</v>
      </c>
      <c r="L9" s="5" t="n">
        <v>-20735</v>
      </c>
    </row>
    <row r="10" spans="1:12">
      <c r="A10" s="4" t="s">
        <v>1120</v>
      </c>
      <c r="B10" s="6" t="n">
        <v>38000</v>
      </c>
      <c r="F10" s="6" t="n">
        <v>63300</v>
      </c>
      <c r="J10" s="5" t="n">
        <v>38000</v>
      </c>
      <c r="K10" s="5" t="n">
        <v>63300</v>
      </c>
    </row>
    <row r="11" spans="1:12">
      <c r="A11" s="4" t="s">
        <v>1103</v>
      </c>
    </row>
    <row r="12" spans="1:12">
      <c r="A12" s="3" t="s">
        <v>1114</v>
      </c>
    </row>
    <row r="13" spans="1:12">
      <c r="A13" s="4" t="s">
        <v>1115</v>
      </c>
      <c r="J13" s="5" t="n">
        <v>4363</v>
      </c>
      <c r="K13" s="5" t="n">
        <v>-157261</v>
      </c>
    </row>
    <row r="14" spans="1:12">
      <c r="A14" s="4" t="s">
        <v>1116</v>
      </c>
      <c r="J14" s="5" t="n">
        <v>76979</v>
      </c>
      <c r="K14" s="5" t="n">
        <v>20258</v>
      </c>
    </row>
    <row r="15" spans="1:12">
      <c r="A15" s="4" t="s">
        <v>1117</v>
      </c>
      <c r="J15" s="5" t="n">
        <v>-1196</v>
      </c>
      <c r="K15" s="5" t="n">
        <v>-5471</v>
      </c>
    </row>
    <row r="16" spans="1:12">
      <c r="A16" s="4" t="s">
        <v>1118</v>
      </c>
      <c r="J16" s="5" t="n">
        <v>-10381</v>
      </c>
      <c r="K16" s="5" t="n">
        <v>152465</v>
      </c>
    </row>
    <row r="17" spans="1:12">
      <c r="A17" s="4" t="s">
        <v>1119</v>
      </c>
      <c r="J17" s="5" t="n">
        <v>8204</v>
      </c>
      <c r="K17" s="5" t="n">
        <v>-6699</v>
      </c>
    </row>
    <row r="18" spans="1:12">
      <c r="A18" s="4" t="s">
        <v>120</v>
      </c>
      <c r="J18" s="5" t="n">
        <v>77969</v>
      </c>
      <c r="K18" s="5" t="n">
        <v>3292</v>
      </c>
    </row>
    <row r="19" spans="1:12">
      <c r="A19" s="4" t="s">
        <v>1105</v>
      </c>
    </row>
    <row r="20" spans="1:12">
      <c r="A20" s="3" t="s">
        <v>1114</v>
      </c>
    </row>
    <row r="21" spans="1:12">
      <c r="A21" s="4" t="s">
        <v>1115</v>
      </c>
      <c r="J21" s="5" t="n">
        <v>163</v>
      </c>
      <c r="K21" s="5" t="n">
        <v>-150607</v>
      </c>
      <c r="L21" s="5" t="n">
        <v>-33999</v>
      </c>
    </row>
    <row r="22" spans="1:12">
      <c r="A22" s="4" t="s">
        <v>1116</v>
      </c>
      <c r="J22" s="5" t="n">
        <v>76979</v>
      </c>
      <c r="K22" s="5" t="n">
        <v>20258</v>
      </c>
      <c r="L22" s="5" t="n">
        <v>0</v>
      </c>
    </row>
    <row r="23" spans="1:12">
      <c r="A23" s="4" t="s">
        <v>1117</v>
      </c>
      <c r="J23" s="5" t="n">
        <v>2465</v>
      </c>
      <c r="K23" s="5" t="n">
        <v>524</v>
      </c>
      <c r="L23" s="5" t="n">
        <v>672</v>
      </c>
    </row>
    <row r="24" spans="1:12">
      <c r="A24" s="4" t="s">
        <v>1118</v>
      </c>
      <c r="J24" s="5" t="n">
        <v>-5147</v>
      </c>
      <c r="K24" s="5" t="n">
        <v>148947</v>
      </c>
      <c r="L24" s="5" t="n">
        <v>11013</v>
      </c>
    </row>
    <row r="25" spans="1:12">
      <c r="A25" s="4" t="s">
        <v>1119</v>
      </c>
      <c r="J25" s="5" t="n">
        <v>3693</v>
      </c>
      <c r="K25" s="5" t="n">
        <v>-14606</v>
      </c>
      <c r="L25" s="5" t="n">
        <v>-27903</v>
      </c>
    </row>
    <row r="26" spans="1:12">
      <c r="A26" s="4" t="s">
        <v>120</v>
      </c>
      <c r="J26" s="5" t="n">
        <v>78153</v>
      </c>
      <c r="K26" s="5" t="n">
        <v>4516</v>
      </c>
      <c r="L26" s="5" t="n">
        <v>-50217</v>
      </c>
    </row>
    <row r="27" spans="1:12">
      <c r="A27" s="4" t="s">
        <v>1121</v>
      </c>
    </row>
    <row r="28" spans="1:12">
      <c r="A28" s="3" t="s">
        <v>1114</v>
      </c>
    </row>
    <row r="29" spans="1:12">
      <c r="A29" s="4" t="s">
        <v>1115</v>
      </c>
      <c r="K29" s="5" t="n">
        <v>-115</v>
      </c>
      <c r="L29" s="5" t="n">
        <v>-1035</v>
      </c>
    </row>
    <row r="30" spans="1:12">
      <c r="A30" s="4" t="s">
        <v>1116</v>
      </c>
      <c r="K30" s="5" t="n">
        <v>0</v>
      </c>
      <c r="L30" s="5" t="n">
        <v>0</v>
      </c>
    </row>
    <row r="31" spans="1:12">
      <c r="A31" s="4" t="s">
        <v>1117</v>
      </c>
      <c r="K31" s="5" t="n">
        <v>0</v>
      </c>
      <c r="L31" s="5" t="n">
        <v>0</v>
      </c>
    </row>
    <row r="32" spans="1:12">
      <c r="A32" s="4" t="s">
        <v>1118</v>
      </c>
      <c r="K32" s="5" t="n">
        <v>0</v>
      </c>
      <c r="L32" s="5" t="n">
        <v>1631</v>
      </c>
    </row>
    <row r="33" spans="1:12">
      <c r="A33" s="4" t="s">
        <v>1119</v>
      </c>
      <c r="K33" s="5" t="n">
        <v>0</v>
      </c>
      <c r="L33" s="5" t="n">
        <v>0</v>
      </c>
    </row>
    <row r="34" spans="1:12">
      <c r="A34" s="4" t="s">
        <v>120</v>
      </c>
      <c r="K34" s="5" t="n">
        <v>-115</v>
      </c>
      <c r="L34" s="5" t="n">
        <v>596</v>
      </c>
    </row>
    <row r="35" spans="1:12">
      <c r="A35" s="4" t="s">
        <v>1122</v>
      </c>
    </row>
    <row r="36" spans="1:12">
      <c r="A36" s="3" t="s">
        <v>1114</v>
      </c>
    </row>
    <row r="37" spans="1:12">
      <c r="A37" s="4" t="s">
        <v>1115</v>
      </c>
      <c r="J37" s="5" t="n">
        <v>0</v>
      </c>
      <c r="K37" s="5" t="n">
        <v>526</v>
      </c>
      <c r="L37" s="5" t="n">
        <v>1317</v>
      </c>
    </row>
    <row r="38" spans="1:12">
      <c r="A38" s="4" t="s">
        <v>1116</v>
      </c>
      <c r="J38" s="5" t="n">
        <v>0</v>
      </c>
      <c r="K38" s="5" t="n">
        <v>0</v>
      </c>
      <c r="L38" s="5" t="n">
        <v>0</v>
      </c>
    </row>
    <row r="39" spans="1:12">
      <c r="A39" s="4" t="s">
        <v>1117</v>
      </c>
      <c r="J39" s="5" t="n">
        <v>-3661</v>
      </c>
      <c r="K39" s="5" t="n">
        <v>-5995</v>
      </c>
      <c r="L39" s="5" t="n">
        <v>-11438</v>
      </c>
    </row>
    <row r="40" spans="1:12">
      <c r="A40" s="4" t="s">
        <v>1118</v>
      </c>
      <c r="J40" s="5" t="n">
        <v>-655</v>
      </c>
      <c r="K40" s="5" t="n">
        <v>-902</v>
      </c>
      <c r="L40" s="5" t="n">
        <v>-4726</v>
      </c>
    </row>
    <row r="41" spans="1:12">
      <c r="A41" s="4" t="s">
        <v>1119</v>
      </c>
      <c r="J41" s="5" t="n">
        <v>4511</v>
      </c>
      <c r="K41" s="5" t="n">
        <v>7438</v>
      </c>
      <c r="L41" s="5" t="n">
        <v>14148</v>
      </c>
    </row>
    <row r="42" spans="1:12">
      <c r="A42" s="4" t="s">
        <v>120</v>
      </c>
      <c r="J42" s="5" t="n">
        <v>195</v>
      </c>
      <c r="K42" s="5" t="n">
        <v>1067</v>
      </c>
      <c r="L42" s="5" t="n">
        <v>-699</v>
      </c>
    </row>
    <row r="43" spans="1:12">
      <c r="A43" s="4" t="s">
        <v>1123</v>
      </c>
    </row>
    <row r="44" spans="1:12">
      <c r="A44" s="3" t="s">
        <v>1114</v>
      </c>
    </row>
    <row r="45" spans="1:12">
      <c r="A45" s="4" t="s">
        <v>1115</v>
      </c>
      <c r="J45" s="5" t="n">
        <v>-871</v>
      </c>
      <c r="K45" s="5" t="n">
        <v>-1453</v>
      </c>
      <c r="L45" s="5" t="n">
        <v>4756</v>
      </c>
    </row>
    <row r="46" spans="1:12">
      <c r="A46" s="4" t="s">
        <v>1116</v>
      </c>
      <c r="J46" s="5" t="n">
        <v>0</v>
      </c>
      <c r="K46" s="5" t="n">
        <v>0</v>
      </c>
      <c r="L46" s="5" t="n">
        <v>0</v>
      </c>
    </row>
    <row r="47" spans="1:12">
      <c r="A47" s="4" t="s">
        <v>1117</v>
      </c>
      <c r="J47" s="5" t="n">
        <v>0</v>
      </c>
      <c r="K47" s="5" t="n">
        <v>0</v>
      </c>
      <c r="L47" s="5" t="n">
        <v>0</v>
      </c>
    </row>
    <row r="48" spans="1:12">
      <c r="A48" s="4" t="s">
        <v>1118</v>
      </c>
      <c r="J48" s="5" t="n">
        <v>300</v>
      </c>
      <c r="K48" s="5" t="n">
        <v>-300</v>
      </c>
      <c r="L48" s="5" t="n">
        <v>0</v>
      </c>
    </row>
    <row r="49" spans="1:12">
      <c r="A49" s="4" t="s">
        <v>1119</v>
      </c>
      <c r="J49" s="5" t="n">
        <v>0</v>
      </c>
      <c r="K49" s="5" t="n">
        <v>0</v>
      </c>
      <c r="L49" s="5" t="n">
        <v>0</v>
      </c>
    </row>
    <row r="50" spans="1:12">
      <c r="A50" s="4" t="s">
        <v>120</v>
      </c>
      <c r="J50" s="5" t="n">
        <v>-571</v>
      </c>
      <c r="K50" s="5" t="n">
        <v>-1753</v>
      </c>
      <c r="L50" s="5" t="n">
        <v>4756</v>
      </c>
    </row>
    <row r="51" spans="1:12">
      <c r="A51" s="4" t="s">
        <v>1110</v>
      </c>
    </row>
    <row r="52" spans="1:12">
      <c r="A52" s="3" t="s">
        <v>1114</v>
      </c>
    </row>
    <row r="53" spans="1:12">
      <c r="A53" s="4" t="s">
        <v>1115</v>
      </c>
      <c r="J53" s="5" t="n">
        <v>6112</v>
      </c>
      <c r="K53" s="5" t="n">
        <v>-9130</v>
      </c>
      <c r="L53" s="5" t="n">
        <v>23609</v>
      </c>
    </row>
    <row r="54" spans="1:12">
      <c r="A54" s="4" t="s">
        <v>1116</v>
      </c>
      <c r="J54" s="5" t="n">
        <v>0</v>
      </c>
      <c r="K54" s="5" t="n">
        <v>0</v>
      </c>
      <c r="L54" s="5" t="n">
        <v>0</v>
      </c>
    </row>
    <row r="55" spans="1:12">
      <c r="A55" s="4" t="s">
        <v>1117</v>
      </c>
      <c r="J55" s="5" t="n">
        <v>0</v>
      </c>
      <c r="K55" s="5" t="n">
        <v>0</v>
      </c>
      <c r="L55" s="5" t="n">
        <v>0</v>
      </c>
    </row>
    <row r="56" spans="1:12">
      <c r="A56" s="4" t="s">
        <v>1118</v>
      </c>
      <c r="J56" s="5" t="n">
        <v>-5285</v>
      </c>
      <c r="K56" s="5" t="n">
        <v>3044</v>
      </c>
      <c r="L56" s="5" t="n">
        <v>-1781</v>
      </c>
    </row>
    <row r="57" spans="1:12">
      <c r="A57" s="4" t="s">
        <v>1119</v>
      </c>
      <c r="J57" s="5" t="n">
        <v>0</v>
      </c>
      <c r="K57" s="5" t="n">
        <v>0</v>
      </c>
      <c r="L57" s="5" t="n">
        <v>0</v>
      </c>
    </row>
    <row r="58" spans="1:12">
      <c r="A58" s="4" t="s">
        <v>120</v>
      </c>
      <c r="J58" s="5" t="n">
        <v>827</v>
      </c>
      <c r="K58" s="5" t="n">
        <v>-6086</v>
      </c>
      <c r="L58" s="5" t="n">
        <v>21828</v>
      </c>
    </row>
    <row r="59" spans="1:12">
      <c r="A59" s="4" t="s">
        <v>1124</v>
      </c>
    </row>
    <row r="60" spans="1:12">
      <c r="A60" s="3" t="s">
        <v>1114</v>
      </c>
    </row>
    <row r="61" spans="1:12">
      <c r="A61" s="4" t="s">
        <v>1115</v>
      </c>
      <c r="K61" s="5" t="n">
        <v>32</v>
      </c>
      <c r="L61" s="5" t="n">
        <v>-66</v>
      </c>
    </row>
    <row r="62" spans="1:12">
      <c r="A62" s="4" t="s">
        <v>1116</v>
      </c>
      <c r="K62" s="5" t="n">
        <v>0</v>
      </c>
      <c r="L62" s="5" t="n">
        <v>0</v>
      </c>
    </row>
    <row r="63" spans="1:12">
      <c r="A63" s="4" t="s">
        <v>1117</v>
      </c>
      <c r="K63" s="5" t="n">
        <v>0</v>
      </c>
      <c r="L63" s="5" t="n">
        <v>0</v>
      </c>
    </row>
    <row r="64" spans="1:12">
      <c r="A64" s="4" t="s">
        <v>1118</v>
      </c>
      <c r="K64" s="5" t="n">
        <v>35</v>
      </c>
      <c r="L64" s="5" t="n">
        <v>-56</v>
      </c>
    </row>
    <row r="65" spans="1:12">
      <c r="A65" s="4" t="s">
        <v>1119</v>
      </c>
      <c r="K65" s="5" t="n">
        <v>0</v>
      </c>
      <c r="L65" s="5" t="n">
        <v>0</v>
      </c>
    </row>
    <row r="66" spans="1:12">
      <c r="A66" s="4" t="s">
        <v>120</v>
      </c>
      <c r="K66" s="5" t="n">
        <v>67</v>
      </c>
      <c r="L66" s="5" t="n">
        <v>-122</v>
      </c>
    </row>
    <row r="67" spans="1:12">
      <c r="A67" s="4" t="s">
        <v>1125</v>
      </c>
    </row>
    <row r="68" spans="1:12">
      <c r="A68" s="3" t="s">
        <v>1114</v>
      </c>
    </row>
    <row r="69" spans="1:12">
      <c r="A69" s="4" t="s">
        <v>1115</v>
      </c>
      <c r="L69" s="5" t="n">
        <v>6771</v>
      </c>
    </row>
    <row r="70" spans="1:12">
      <c r="A70" s="4" t="s">
        <v>1116</v>
      </c>
      <c r="L70" s="5" t="n">
        <v>0</v>
      </c>
    </row>
    <row r="71" spans="1:12">
      <c r="A71" s="4" t="s">
        <v>1117</v>
      </c>
      <c r="L71" s="5" t="n">
        <v>0</v>
      </c>
    </row>
    <row r="72" spans="1:12">
      <c r="A72" s="4" t="s">
        <v>1118</v>
      </c>
      <c r="L72" s="5" t="n">
        <v>-7168</v>
      </c>
    </row>
    <row r="73" spans="1:12">
      <c r="A73" s="4" t="s">
        <v>1119</v>
      </c>
      <c r="L73" s="5" t="n">
        <v>283</v>
      </c>
    </row>
    <row r="74" spans="1:12">
      <c r="A74" s="4" t="s">
        <v>120</v>
      </c>
      <c r="L74" s="5" t="n">
        <v>-114</v>
      </c>
    </row>
    <row r="75" spans="1:12">
      <c r="A75" s="4" t="s">
        <v>1126</v>
      </c>
    </row>
    <row r="76" spans="1:12">
      <c r="A76" s="3" t="s">
        <v>1114</v>
      </c>
    </row>
    <row r="77" spans="1:12">
      <c r="A77" s="4" t="s">
        <v>1115</v>
      </c>
      <c r="K77" s="5" t="n">
        <v>-552</v>
      </c>
      <c r="L77" s="5" t="n">
        <v>38</v>
      </c>
    </row>
    <row r="78" spans="1:12">
      <c r="A78" s="4" t="s">
        <v>1116</v>
      </c>
      <c r="K78" s="5" t="n">
        <v>0</v>
      </c>
      <c r="L78" s="5" t="n">
        <v>0</v>
      </c>
    </row>
    <row r="79" spans="1:12">
      <c r="A79" s="4" t="s">
        <v>1117</v>
      </c>
      <c r="K79" s="5" t="n">
        <v>0</v>
      </c>
      <c r="L79" s="5" t="n">
        <v>-1673</v>
      </c>
    </row>
    <row r="80" spans="1:12">
      <c r="A80" s="4" t="s">
        <v>1118</v>
      </c>
      <c r="K80" s="5" t="n">
        <v>1673</v>
      </c>
      <c r="L80" s="5" t="n">
        <v>0</v>
      </c>
    </row>
    <row r="81" spans="1:12">
      <c r="A81" s="4" t="s">
        <v>1119</v>
      </c>
      <c r="K81" s="5" t="n">
        <v>469</v>
      </c>
      <c r="L81" s="5" t="n">
        <v>1121</v>
      </c>
    </row>
    <row r="82" spans="1:12">
      <c r="A82" s="4" t="s">
        <v>120</v>
      </c>
      <c r="K82" s="5" t="n">
        <v>1590</v>
      </c>
      <c r="L82" s="5" t="n">
        <v>-514</v>
      </c>
    </row>
    <row r="83" spans="1:12">
      <c r="A83" s="4" t="s">
        <v>1111</v>
      </c>
    </row>
    <row r="84" spans="1:12">
      <c r="A84" s="3" t="s">
        <v>1114</v>
      </c>
    </row>
    <row r="85" spans="1:12">
      <c r="A85" s="4" t="s">
        <v>1115</v>
      </c>
      <c r="J85" s="5" t="n">
        <v>-241</v>
      </c>
      <c r="K85" s="5" t="n">
        <v>-11</v>
      </c>
    </row>
    <row r="86" spans="1:12">
      <c r="A86" s="4" t="s">
        <v>1116</v>
      </c>
      <c r="J86" s="5" t="n">
        <v>0</v>
      </c>
      <c r="K86" s="5" t="n">
        <v>0</v>
      </c>
    </row>
    <row r="87" spans="1:12">
      <c r="A87" s="4" t="s">
        <v>1117</v>
      </c>
      <c r="J87" s="5" t="n">
        <v>0</v>
      </c>
      <c r="K87" s="5" t="n">
        <v>-22</v>
      </c>
    </row>
    <row r="88" spans="1:12">
      <c r="A88" s="4" t="s">
        <v>1118</v>
      </c>
      <c r="J88" s="5" t="n">
        <v>396</v>
      </c>
      <c r="K88" s="5" t="n">
        <v>0</v>
      </c>
    </row>
    <row r="89" spans="1:12">
      <c r="A89" s="4" t="s">
        <v>1119</v>
      </c>
      <c r="J89" s="5" t="n">
        <v>0</v>
      </c>
      <c r="K89" s="5" t="n">
        <v>0</v>
      </c>
    </row>
    <row r="90" spans="1:12">
      <c r="A90" s="4" t="s">
        <v>120</v>
      </c>
      <c r="J90" s="5" t="n">
        <v>155</v>
      </c>
      <c r="K90" s="5" t="n">
        <v>-33</v>
      </c>
    </row>
    <row r="91" spans="1:12">
      <c r="A91" s="4" t="s">
        <v>1112</v>
      </c>
    </row>
    <row r="92" spans="1:12">
      <c r="A92" s="3" t="s">
        <v>1114</v>
      </c>
    </row>
    <row r="93" spans="1:12">
      <c r="A93" s="4" t="s">
        <v>1115</v>
      </c>
      <c r="J93" s="5" t="n">
        <v>-800</v>
      </c>
      <c r="K93" s="5" t="n">
        <v>4049</v>
      </c>
      <c r="L93" s="5" t="n">
        <v>6126</v>
      </c>
    </row>
    <row r="94" spans="1:12">
      <c r="A94" s="4" t="s">
        <v>1116</v>
      </c>
      <c r="J94" s="5" t="n">
        <v>0</v>
      </c>
      <c r="K94" s="5" t="n">
        <v>0</v>
      </c>
      <c r="L94" s="5" t="n">
        <v>0</v>
      </c>
    </row>
    <row r="95" spans="1:12">
      <c r="A95" s="4" t="s">
        <v>1117</v>
      </c>
      <c r="J95" s="5" t="n">
        <v>0</v>
      </c>
      <c r="K95" s="5" t="n">
        <v>0</v>
      </c>
      <c r="L95" s="5" t="n">
        <v>0</v>
      </c>
    </row>
    <row r="96" spans="1:12">
      <c r="A96" s="4" t="s">
        <v>1118</v>
      </c>
      <c r="J96" s="5" t="n">
        <v>10</v>
      </c>
      <c r="K96" s="5" t="n">
        <v>-10</v>
      </c>
      <c r="L96" s="5" t="n">
        <v>-2375</v>
      </c>
    </row>
    <row r="97" spans="1:12">
      <c r="A97" s="4" t="s">
        <v>1119</v>
      </c>
      <c r="J97" s="5" t="n">
        <v>0</v>
      </c>
      <c r="K97" s="5" t="n">
        <v>0</v>
      </c>
      <c r="L97" s="5" t="n">
        <v>0</v>
      </c>
    </row>
    <row r="98" spans="1:12">
      <c r="A98" s="4" t="s">
        <v>120</v>
      </c>
      <c r="J98" s="6" t="n">
        <v>-790</v>
      </c>
      <c r="K98" s="6" t="n">
        <v>4039</v>
      </c>
      <c r="L98" s="6" t="n">
        <v>375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27</v>
      </c>
      <c r="B1" s="2" t="s">
        <v>1</v>
      </c>
    </row>
    <row r="2" spans="1:3">
      <c r="B2" s="2" t="s">
        <v>2</v>
      </c>
      <c r="C2" s="2" t="s">
        <v>33</v>
      </c>
    </row>
    <row r="3" spans="1:3">
      <c r="A3" s="4" t="s">
        <v>1103</v>
      </c>
    </row>
    <row r="4" spans="1:3">
      <c r="A4" s="3" t="s">
        <v>1128</v>
      </c>
    </row>
    <row r="5" spans="1:3">
      <c r="A5" s="4" t="s">
        <v>1129</v>
      </c>
      <c r="B5" s="6" t="n">
        <v>-7524</v>
      </c>
      <c r="C5" s="6" t="n">
        <v>-3618</v>
      </c>
    </row>
    <row r="6" spans="1:3">
      <c r="A6" s="4" t="s">
        <v>1130</v>
      </c>
    </row>
    <row r="7" spans="1:3">
      <c r="A7" s="3" t="s">
        <v>1128</v>
      </c>
    </row>
    <row r="8" spans="1:3">
      <c r="A8" s="4" t="s">
        <v>1106</v>
      </c>
      <c r="B8" s="6" t="n">
        <v>3127800</v>
      </c>
      <c r="C8" s="6" t="n">
        <v>3252200</v>
      </c>
    </row>
    <row r="9" spans="1:3">
      <c r="A9" s="4" t="s">
        <v>1131</v>
      </c>
      <c r="B9" s="4" t="s">
        <v>709</v>
      </c>
      <c r="C9" s="4" t="s">
        <v>582</v>
      </c>
    </row>
    <row r="10" spans="1:3">
      <c r="A10" s="4" t="s">
        <v>1132</v>
      </c>
      <c r="B10" s="4" t="s">
        <v>915</v>
      </c>
      <c r="C10" s="4" t="s">
        <v>1133</v>
      </c>
    </row>
    <row r="11" spans="1:3">
      <c r="A11" s="4" t="s">
        <v>1134</v>
      </c>
      <c r="B11" s="4" t="s">
        <v>1135</v>
      </c>
      <c r="C11" s="4" t="s">
        <v>1136</v>
      </c>
    </row>
    <row r="12" spans="1:3">
      <c r="A12" s="4" t="s">
        <v>1137</v>
      </c>
      <c r="C12" s="4" t="s">
        <v>1138</v>
      </c>
    </row>
    <row r="13" spans="1:3">
      <c r="A13" s="4" t="s">
        <v>1139</v>
      </c>
    </row>
    <row r="14" spans="1:3">
      <c r="A14" s="3" t="s">
        <v>1128</v>
      </c>
    </row>
    <row r="15" spans="1:3">
      <c r="A15" s="4" t="s">
        <v>1106</v>
      </c>
      <c r="B15" s="6" t="n">
        <v>728400</v>
      </c>
    </row>
    <row r="16" spans="1:3">
      <c r="A16" s="4" t="s">
        <v>1131</v>
      </c>
      <c r="B16" s="4" t="s">
        <v>584</v>
      </c>
    </row>
    <row r="17" spans="1:3">
      <c r="A17" s="4" t="s">
        <v>1132</v>
      </c>
      <c r="B17" s="4" t="s">
        <v>600</v>
      </c>
    </row>
    <row r="18" spans="1:3">
      <c r="A18" s="4" t="s">
        <v>1134</v>
      </c>
      <c r="B18" s="4" t="s">
        <v>1140</v>
      </c>
    </row>
    <row r="19" spans="1:3">
      <c r="A19" s="4" t="s">
        <v>1141</v>
      </c>
    </row>
    <row r="20" spans="1:3">
      <c r="A20" s="3" t="s">
        <v>1128</v>
      </c>
    </row>
    <row r="21" spans="1:3">
      <c r="A21" s="4" t="s">
        <v>1106</v>
      </c>
      <c r="C21" s="6" t="n">
        <v>400000</v>
      </c>
    </row>
    <row r="22" spans="1:3">
      <c r="A22" s="4" t="s">
        <v>1131</v>
      </c>
      <c r="C22" s="4" t="s">
        <v>1142</v>
      </c>
    </row>
    <row r="23" spans="1:3">
      <c r="A23" s="4" t="s">
        <v>1132</v>
      </c>
      <c r="B23" s="4" t="s">
        <v>1143</v>
      </c>
    </row>
    <row r="24" spans="1:3">
      <c r="A24" s="4" t="s">
        <v>1134</v>
      </c>
      <c r="B24" s="4" t="s">
        <v>1144</v>
      </c>
    </row>
    <row r="25" spans="1:3">
      <c r="A25" s="4" t="s">
        <v>1145</v>
      </c>
    </row>
    <row r="26" spans="1:3">
      <c r="A26" s="3" t="s">
        <v>1128</v>
      </c>
    </row>
    <row r="27" spans="1:3">
      <c r="A27" s="4" t="s">
        <v>1106</v>
      </c>
      <c r="B27" s="6" t="n">
        <v>200000</v>
      </c>
      <c r="C27" s="6" t="n">
        <v>600000</v>
      </c>
    </row>
    <row r="28" spans="1:3">
      <c r="A28" s="4" t="s">
        <v>1131</v>
      </c>
      <c r="B28" s="4" t="s">
        <v>598</v>
      </c>
      <c r="C28" s="4" t="s">
        <v>1146</v>
      </c>
    </row>
    <row r="29" spans="1:3">
      <c r="A29" s="4" t="s">
        <v>1132</v>
      </c>
      <c r="B29" s="4" t="s">
        <v>915</v>
      </c>
      <c r="C29" s="4" t="s">
        <v>1142</v>
      </c>
    </row>
    <row r="30" spans="1:3">
      <c r="A30" s="4" t="s">
        <v>1134</v>
      </c>
      <c r="B30" s="4" t="s">
        <v>756</v>
      </c>
      <c r="C30" s="4" t="s">
        <v>779</v>
      </c>
    </row>
    <row r="31" spans="1:3">
      <c r="A31" s="4" t="s">
        <v>1137</v>
      </c>
      <c r="C31" s="4" t="s">
        <v>1100</v>
      </c>
    </row>
    <row r="32" spans="1:3">
      <c r="A32" s="4" t="s">
        <v>1147</v>
      </c>
    </row>
    <row r="33" spans="1:3">
      <c r="A33" s="3" t="s">
        <v>1128</v>
      </c>
    </row>
    <row r="34" spans="1:3">
      <c r="A34" s="4" t="s">
        <v>1106</v>
      </c>
      <c r="B34" s="6" t="n">
        <v>1104700</v>
      </c>
      <c r="C34" s="6" t="n">
        <v>960000</v>
      </c>
    </row>
    <row r="35" spans="1:3">
      <c r="A35" s="4" t="s">
        <v>1131</v>
      </c>
      <c r="B35" s="4" t="s">
        <v>709</v>
      </c>
      <c r="C35" s="4" t="s">
        <v>1148</v>
      </c>
    </row>
    <row r="36" spans="1:3">
      <c r="A36" s="4" t="s">
        <v>1132</v>
      </c>
      <c r="B36" s="4" t="s">
        <v>584</v>
      </c>
      <c r="C36" s="4" t="s">
        <v>1133</v>
      </c>
    </row>
    <row r="37" spans="1:3">
      <c r="A37" s="4" t="s">
        <v>1134</v>
      </c>
      <c r="B37" s="4" t="s">
        <v>1149</v>
      </c>
      <c r="C37" s="4" t="s">
        <v>1150</v>
      </c>
    </row>
    <row r="38" spans="1:3">
      <c r="A38" s="4" t="s">
        <v>1137</v>
      </c>
      <c r="C38" s="4" t="s">
        <v>1100</v>
      </c>
    </row>
    <row r="39" spans="1:3">
      <c r="A39" s="4" t="s">
        <v>1151</v>
      </c>
    </row>
    <row r="40" spans="1:3">
      <c r="A40" s="3" t="s">
        <v>1128</v>
      </c>
    </row>
    <row r="41" spans="1:3">
      <c r="A41" s="4" t="s">
        <v>1106</v>
      </c>
      <c r="B41" s="6" t="n">
        <v>1423100</v>
      </c>
      <c r="C41" s="6" t="n">
        <v>1692200</v>
      </c>
    </row>
    <row r="42" spans="1:3">
      <c r="A42" s="4" t="s">
        <v>1131</v>
      </c>
      <c r="B42" s="4" t="s">
        <v>584</v>
      </c>
      <c r="C42" s="4" t="s">
        <v>584</v>
      </c>
    </row>
    <row r="43" spans="1:3">
      <c r="A43" s="4" t="s">
        <v>1132</v>
      </c>
      <c r="B43" s="4" t="s">
        <v>584</v>
      </c>
      <c r="C43" s="4" t="s">
        <v>1133</v>
      </c>
    </row>
    <row r="44" spans="1:3">
      <c r="A44" s="4" t="s">
        <v>1134</v>
      </c>
      <c r="B44" s="4" t="s">
        <v>1152</v>
      </c>
      <c r="C44" s="4" t="s">
        <v>1153</v>
      </c>
    </row>
    <row r="45" spans="1:3">
      <c r="A45" s="4" t="s">
        <v>1137</v>
      </c>
      <c r="C45" s="4" t="s">
        <v>1154</v>
      </c>
    </row>
    <row r="46" spans="1:3">
      <c r="A46" s="4" t="s">
        <v>1155</v>
      </c>
    </row>
    <row r="47" spans="1:3">
      <c r="A47" s="3" t="s">
        <v>1128</v>
      </c>
    </row>
    <row r="48" spans="1:3">
      <c r="A48" s="4" t="s">
        <v>1106</v>
      </c>
      <c r="B48" s="6" t="n">
        <v>728400</v>
      </c>
    </row>
    <row r="49" spans="1:3">
      <c r="A49" s="4" t="s">
        <v>1131</v>
      </c>
      <c r="B49" s="4" t="s">
        <v>584</v>
      </c>
    </row>
    <row r="50" spans="1:3">
      <c r="A50" s="4" t="s">
        <v>1132</v>
      </c>
      <c r="B50" s="4" t="s">
        <v>600</v>
      </c>
    </row>
    <row r="51" spans="1:3">
      <c r="A51" s="4" t="s">
        <v>1134</v>
      </c>
      <c r="B51" s="4" t="s">
        <v>1140</v>
      </c>
    </row>
    <row r="52" spans="1:3">
      <c r="A52" s="4" t="s">
        <v>1156</v>
      </c>
    </row>
    <row r="53" spans="1:3">
      <c r="A53" s="3" t="s">
        <v>1128</v>
      </c>
    </row>
    <row r="54" spans="1:3">
      <c r="A54" s="4" t="s">
        <v>1106</v>
      </c>
      <c r="C54" s="6" t="n">
        <v>1500000</v>
      </c>
    </row>
    <row r="55" spans="1:3">
      <c r="A55" s="4" t="s">
        <v>1157</v>
      </c>
      <c r="C55" s="4" t="s">
        <v>8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3</v>
      </c>
    </row>
    <row r="2" spans="1:3">
      <c r="A2" s="3" t="s">
        <v>1159</v>
      </c>
    </row>
    <row r="3" spans="1:3">
      <c r="A3" s="4" t="s">
        <v>419</v>
      </c>
      <c r="B3" s="6" t="n">
        <v>2606</v>
      </c>
      <c r="C3" s="6" t="n">
        <v>728</v>
      </c>
    </row>
    <row r="4" spans="1:3">
      <c r="A4" s="4" t="s">
        <v>55</v>
      </c>
      <c r="B4" s="5" t="n">
        <v>-10130</v>
      </c>
      <c r="C4" s="5" t="n">
        <v>-4346</v>
      </c>
    </row>
    <row r="5" spans="1:3">
      <c r="A5" s="4" t="s">
        <v>1103</v>
      </c>
    </row>
    <row r="6" spans="1:3">
      <c r="A6" s="3" t="s">
        <v>1159</v>
      </c>
    </row>
    <row r="7" spans="1:3">
      <c r="A7" s="4" t="s">
        <v>419</v>
      </c>
      <c r="B7" s="5" t="n">
        <v>2606</v>
      </c>
      <c r="C7" s="5" t="n">
        <v>728</v>
      </c>
    </row>
    <row r="8" spans="1:3">
      <c r="A8" s="4" t="s">
        <v>55</v>
      </c>
      <c r="B8" s="5" t="n">
        <v>-10130</v>
      </c>
      <c r="C8" s="5" t="n">
        <v>-4346</v>
      </c>
    </row>
    <row r="9" spans="1:3">
      <c r="A9" s="4" t="s">
        <v>1104</v>
      </c>
      <c r="B9" s="5" t="n">
        <v>-7524</v>
      </c>
      <c r="C9" s="5" t="n">
        <v>-3618</v>
      </c>
    </row>
    <row r="10" spans="1:3">
      <c r="A10" s="4" t="s">
        <v>1109</v>
      </c>
    </row>
    <row r="11" spans="1:3">
      <c r="A11" s="3" t="s">
        <v>1159</v>
      </c>
    </row>
    <row r="12" spans="1:3">
      <c r="A12" s="4" t="s">
        <v>1107</v>
      </c>
      <c r="C12" s="5" t="n">
        <v>320000</v>
      </c>
    </row>
    <row r="13" spans="1:3">
      <c r="A13" s="4" t="s">
        <v>1108</v>
      </c>
      <c r="C13" s="5" t="n">
        <v>-320000</v>
      </c>
    </row>
    <row r="14" spans="1:3">
      <c r="A14" s="4" t="s">
        <v>419</v>
      </c>
      <c r="C14" s="5" t="n">
        <v>100</v>
      </c>
    </row>
    <row r="15" spans="1:3">
      <c r="A15" s="4" t="s">
        <v>55</v>
      </c>
      <c r="C15" s="5" t="n">
        <v>-50</v>
      </c>
    </row>
    <row r="16" spans="1:3">
      <c r="A16" s="4" t="s">
        <v>1160</v>
      </c>
    </row>
    <row r="17" spans="1:3">
      <c r="A17" s="3" t="s">
        <v>1159</v>
      </c>
    </row>
    <row r="18" spans="1:3">
      <c r="A18" s="4" t="s">
        <v>1107</v>
      </c>
      <c r="B18" s="5" t="n">
        <v>320000</v>
      </c>
    </row>
    <row r="19" spans="1:3">
      <c r="A19" s="4" t="s">
        <v>419</v>
      </c>
      <c r="B19" s="5" t="n">
        <v>100</v>
      </c>
    </row>
    <row r="20" spans="1:3">
      <c r="A20" s="4" t="s">
        <v>1161</v>
      </c>
    </row>
    <row r="21" spans="1:3">
      <c r="A21" s="3" t="s">
        <v>1159</v>
      </c>
    </row>
    <row r="22" spans="1:3">
      <c r="A22" s="4" t="s">
        <v>419</v>
      </c>
      <c r="B22" s="5" t="n">
        <v>-4700</v>
      </c>
    </row>
    <row r="23" spans="1:3">
      <c r="A23" s="4" t="s">
        <v>55</v>
      </c>
      <c r="C23" s="5" t="n">
        <v>-628</v>
      </c>
    </row>
    <row r="24" spans="1:3">
      <c r="A24" s="4" t="s">
        <v>1106</v>
      </c>
      <c r="B24" s="5" t="n">
        <v>300400</v>
      </c>
    </row>
    <row r="25" spans="1:3">
      <c r="A25" s="4" t="s">
        <v>1162</v>
      </c>
    </row>
    <row r="26" spans="1:3">
      <c r="A26" s="3" t="s">
        <v>1159</v>
      </c>
    </row>
    <row r="27" spans="1:3">
      <c r="A27" s="4" t="s">
        <v>1108</v>
      </c>
      <c r="B27" s="5" t="n">
        <v>-320000</v>
      </c>
    </row>
    <row r="28" spans="1:3">
      <c r="A28" s="4" t="s">
        <v>55</v>
      </c>
      <c r="B28" s="6" t="n">
        <v>-50</v>
      </c>
    </row>
    <row r="29" spans="1:3">
      <c r="A29" s="4" t="s">
        <v>1163</v>
      </c>
    </row>
    <row r="30" spans="1:3">
      <c r="A30" s="3" t="s">
        <v>1159</v>
      </c>
    </row>
    <row r="31" spans="1:3">
      <c r="A31" s="4" t="s">
        <v>1106</v>
      </c>
      <c r="C31" s="6" t="n">
        <v>4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3</v>
      </c>
    </row>
    <row r="3" spans="1:3">
      <c r="A3" s="3" t="s">
        <v>1128</v>
      </c>
    </row>
    <row r="4" spans="1:3">
      <c r="A4" s="4" t="s">
        <v>419</v>
      </c>
      <c r="B4" s="6" t="n">
        <v>2606</v>
      </c>
      <c r="C4" s="6" t="n">
        <v>728</v>
      </c>
    </row>
    <row r="5" spans="1:3">
      <c r="A5" s="4" t="s">
        <v>55</v>
      </c>
      <c r="B5" s="5" t="n">
        <v>-10130</v>
      </c>
      <c r="C5" s="5" t="n">
        <v>-4346</v>
      </c>
    </row>
    <row r="6" spans="1:3">
      <c r="A6" s="4" t="s">
        <v>1103</v>
      </c>
    </row>
    <row r="7" spans="1:3">
      <c r="A7" s="3" t="s">
        <v>1128</v>
      </c>
    </row>
    <row r="8" spans="1:3">
      <c r="A8" s="4" t="s">
        <v>419</v>
      </c>
      <c r="B8" s="5" t="n">
        <v>2606</v>
      </c>
      <c r="C8" s="5" t="n">
        <v>728</v>
      </c>
    </row>
    <row r="9" spans="1:3">
      <c r="A9" s="4" t="s">
        <v>55</v>
      </c>
      <c r="B9" s="5" t="n">
        <v>-10130</v>
      </c>
      <c r="C9" s="5" t="n">
        <v>-4346</v>
      </c>
    </row>
    <row r="10" spans="1:3">
      <c r="A10" s="4" t="s">
        <v>1165</v>
      </c>
      <c r="B10" s="5" t="n">
        <v>-7524</v>
      </c>
      <c r="C10" s="5" t="n">
        <v>-3618</v>
      </c>
    </row>
    <row r="11" spans="1:3">
      <c r="A11" s="4" t="s">
        <v>1112</v>
      </c>
    </row>
    <row r="12" spans="1:3">
      <c r="A12" s="3" t="s">
        <v>1128</v>
      </c>
    </row>
    <row r="13" spans="1:3">
      <c r="A13" s="4" t="s">
        <v>1108</v>
      </c>
      <c r="C13" s="5" t="n">
        <v>125000</v>
      </c>
    </row>
    <row r="14" spans="1:3">
      <c r="A14" s="4" t="s">
        <v>55</v>
      </c>
      <c r="C14" s="5" t="n">
        <v>-10</v>
      </c>
    </row>
    <row r="15" spans="1:3">
      <c r="A15" s="4" t="s">
        <v>1166</v>
      </c>
    </row>
    <row r="16" spans="1:3">
      <c r="A16" s="3" t="s">
        <v>1167</v>
      </c>
    </row>
    <row r="17" spans="1:3">
      <c r="A17" s="4" t="s">
        <v>1168</v>
      </c>
      <c r="B17" s="5" t="n">
        <v>125000</v>
      </c>
      <c r="C17" s="5" t="n">
        <v>0</v>
      </c>
    </row>
    <row r="18" spans="1:3">
      <c r="A18" s="4" t="s">
        <v>1169</v>
      </c>
      <c r="B18" s="5" t="n">
        <v>7725000</v>
      </c>
      <c r="C18" s="5" t="n">
        <v>5843200</v>
      </c>
    </row>
    <row r="19" spans="1:3">
      <c r="A19" s="4" t="s">
        <v>1170</v>
      </c>
      <c r="B19" s="5" t="n">
        <v>-7850000</v>
      </c>
      <c r="C19" s="5" t="n">
        <v>-5718200</v>
      </c>
    </row>
    <row r="20" spans="1:3">
      <c r="A20" s="4" t="s">
        <v>1171</v>
      </c>
      <c r="B20" s="5" t="n">
        <v>0</v>
      </c>
      <c r="C20" s="5" t="n">
        <v>125000</v>
      </c>
    </row>
    <row r="21" spans="1:3">
      <c r="A21" s="4" t="s">
        <v>1172</v>
      </c>
    </row>
    <row r="22" spans="1:3">
      <c r="A22" s="3" t="s">
        <v>1167</v>
      </c>
    </row>
    <row r="23" spans="1:3">
      <c r="A23" s="4" t="s">
        <v>1168</v>
      </c>
      <c r="B23" s="5" t="n">
        <v>0</v>
      </c>
      <c r="C23" s="5" t="n">
        <v>0</v>
      </c>
    </row>
    <row r="24" spans="1:3">
      <c r="A24" s="4" t="s">
        <v>1169</v>
      </c>
      <c r="B24" s="5" t="n">
        <v>7850000</v>
      </c>
      <c r="C24" s="5" t="n">
        <v>5718200</v>
      </c>
    </row>
    <row r="25" spans="1:3">
      <c r="A25" s="4" t="s">
        <v>1170</v>
      </c>
      <c r="B25" s="5" t="n">
        <v>-7850000</v>
      </c>
      <c r="C25" s="5" t="n">
        <v>-5718200</v>
      </c>
    </row>
    <row r="26" spans="1:3">
      <c r="A26" s="4" t="s">
        <v>1171</v>
      </c>
      <c r="B26" s="6" t="n">
        <v>0</v>
      </c>
      <c r="C26" s="5" t="n">
        <v>0</v>
      </c>
    </row>
    <row r="27" spans="1:3">
      <c r="A27" s="4" t="s">
        <v>1173</v>
      </c>
    </row>
    <row r="28" spans="1:3">
      <c r="A28" s="3" t="s">
        <v>1128</v>
      </c>
    </row>
    <row r="29" spans="1:3">
      <c r="A29" s="4" t="s">
        <v>1174</v>
      </c>
      <c r="C29" s="5" t="n">
        <v>125000</v>
      </c>
    </row>
    <row r="30" spans="1:3">
      <c r="A30" s="4" t="s">
        <v>55</v>
      </c>
      <c r="C30" s="6"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3</v>
      </c>
    </row>
    <row r="2" spans="1:3">
      <c r="A2" s="3" t="s">
        <v>1159</v>
      </c>
    </row>
    <row r="3" spans="1:3">
      <c r="A3" s="4" t="s">
        <v>421</v>
      </c>
      <c r="B3" s="6" t="n">
        <v>-10130</v>
      </c>
      <c r="C3" s="6" t="n">
        <v>-4346</v>
      </c>
    </row>
    <row r="4" spans="1:3">
      <c r="A4" s="4" t="s">
        <v>1103</v>
      </c>
    </row>
    <row r="5" spans="1:3">
      <c r="A5" s="3" t="s">
        <v>1159</v>
      </c>
    </row>
    <row r="6" spans="1:3">
      <c r="A6" s="4" t="s">
        <v>421</v>
      </c>
      <c r="B6" s="5" t="n">
        <v>-10130</v>
      </c>
      <c r="C6" s="5" t="n">
        <v>-4346</v>
      </c>
    </row>
    <row r="7" spans="1:3">
      <c r="A7" s="4" t="s">
        <v>1176</v>
      </c>
    </row>
    <row r="8" spans="1:3">
      <c r="A8" s="3" t="s">
        <v>1159</v>
      </c>
    </row>
    <row r="9" spans="1:3">
      <c r="A9" s="4" t="s">
        <v>1107</v>
      </c>
      <c r="B9" s="5" t="n">
        <v>50000</v>
      </c>
      <c r="C9" s="5" t="n">
        <v>14800</v>
      </c>
    </row>
    <row r="10" spans="1:3">
      <c r="A10" s="4" t="s">
        <v>421</v>
      </c>
      <c r="B10" s="6" t="n">
        <v>549</v>
      </c>
      <c r="C10" s="6" t="n">
        <v>-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3</v>
      </c>
    </row>
    <row r="2" spans="1:3">
      <c r="A2" s="3" t="s">
        <v>1178</v>
      </c>
    </row>
    <row r="3" spans="1:3">
      <c r="A3" s="4" t="s">
        <v>1179</v>
      </c>
      <c r="B3" s="6" t="n">
        <v>14466</v>
      </c>
      <c r="C3" s="6" t="n">
        <v>16904</v>
      </c>
    </row>
    <row r="4" spans="1:3">
      <c r="A4" s="4" t="s">
        <v>1180</v>
      </c>
      <c r="B4" s="5" t="n">
        <v>0</v>
      </c>
      <c r="C4" s="5" t="n">
        <v>0</v>
      </c>
    </row>
    <row r="5" spans="1:3">
      <c r="A5" s="4" t="s">
        <v>1181</v>
      </c>
      <c r="B5" s="5" t="n">
        <v>14466</v>
      </c>
      <c r="C5" s="5" t="n">
        <v>16904</v>
      </c>
    </row>
    <row r="6" spans="1:3">
      <c r="A6" s="3" t="s">
        <v>1182</v>
      </c>
    </row>
    <row r="7" spans="1:3">
      <c r="A7" s="4" t="s">
        <v>1183</v>
      </c>
      <c r="B7" s="5" t="n">
        <v>-13917</v>
      </c>
      <c r="C7" s="5" t="n">
        <v>-11683</v>
      </c>
    </row>
    <row r="8" spans="1:3">
      <c r="A8" s="4" t="s">
        <v>1184</v>
      </c>
      <c r="B8" s="5" t="n">
        <v>0</v>
      </c>
      <c r="C8" s="5" t="n">
        <v>0</v>
      </c>
    </row>
    <row r="9" spans="1:3">
      <c r="A9" s="4" t="s">
        <v>1185</v>
      </c>
      <c r="B9" s="5" t="n">
        <v>549</v>
      </c>
      <c r="C9" s="5" t="n">
        <v>5221</v>
      </c>
    </row>
    <row r="10" spans="1:3">
      <c r="A10" s="4" t="s">
        <v>1186</v>
      </c>
      <c r="B10" s="5" t="n">
        <v>10130</v>
      </c>
      <c r="C10" s="5" t="n">
        <v>4346</v>
      </c>
    </row>
    <row r="11" spans="1:3">
      <c r="A11" s="4" t="s">
        <v>1187</v>
      </c>
      <c r="B11" s="5" t="n">
        <v>10130</v>
      </c>
      <c r="C11" s="5" t="n">
        <v>4346</v>
      </c>
    </row>
    <row r="12" spans="1:3">
      <c r="A12" s="4" t="s">
        <v>1188</v>
      </c>
      <c r="B12" s="5" t="n">
        <v>-2057</v>
      </c>
      <c r="C12" s="5" t="n">
        <v>-50</v>
      </c>
    </row>
    <row r="13" spans="1:3">
      <c r="A13" s="4" t="s">
        <v>1189</v>
      </c>
      <c r="B13" s="5" t="n">
        <v>-8073</v>
      </c>
      <c r="C13" s="5" t="n">
        <v>-4270</v>
      </c>
    </row>
    <row r="14" spans="1:3">
      <c r="A14" s="4" t="s">
        <v>1185</v>
      </c>
      <c r="B14" s="5" t="n">
        <v>0</v>
      </c>
      <c r="C14" s="5" t="n">
        <v>26</v>
      </c>
    </row>
    <row r="15" spans="1:3">
      <c r="A15" s="4" t="s">
        <v>1190</v>
      </c>
      <c r="B15" s="5" t="n">
        <v>2818837</v>
      </c>
      <c r="C15" s="5" t="n">
        <v>3251686</v>
      </c>
    </row>
    <row r="16" spans="1:3">
      <c r="A16" s="4" t="s">
        <v>1191</v>
      </c>
      <c r="B16" s="5" t="n">
        <v>2818837</v>
      </c>
      <c r="C16" s="5" t="n">
        <v>3251686</v>
      </c>
    </row>
    <row r="17" spans="1:3">
      <c r="A17" s="4" t="s">
        <v>1192</v>
      </c>
      <c r="B17" s="5" t="n">
        <v>-2818837</v>
      </c>
      <c r="C17" s="5" t="n">
        <v>-3251686</v>
      </c>
    </row>
    <row r="18" spans="1:3">
      <c r="A18" s="4" t="s">
        <v>1193</v>
      </c>
      <c r="B18" s="5" t="n">
        <v>2828967</v>
      </c>
      <c r="C18" s="5" t="n">
        <v>3256032</v>
      </c>
    </row>
    <row r="19" spans="1:3">
      <c r="A19" s="4" t="s">
        <v>1194</v>
      </c>
      <c r="B19" s="5" t="n">
        <v>2828967</v>
      </c>
      <c r="C19" s="5" t="n">
        <v>3256032</v>
      </c>
    </row>
    <row r="20" spans="1:3">
      <c r="A20" s="4" t="s">
        <v>1195</v>
      </c>
      <c r="B20" s="5" t="n">
        <v>-2820894</v>
      </c>
      <c r="C20" s="5" t="n">
        <v>-3251736</v>
      </c>
    </row>
    <row r="21" spans="1:3">
      <c r="A21" s="4" t="s">
        <v>1196</v>
      </c>
      <c r="B21" s="5" t="n">
        <v>0</v>
      </c>
      <c r="C21" s="5" t="n">
        <v>26</v>
      </c>
    </row>
    <row r="22" spans="1:3">
      <c r="A22" s="4" t="s">
        <v>1197</v>
      </c>
      <c r="B22" s="5" t="n">
        <v>38000</v>
      </c>
      <c r="C22" s="5" t="n">
        <v>63300</v>
      </c>
    </row>
    <row r="23" spans="1:3">
      <c r="A23" s="4" t="s">
        <v>1198</v>
      </c>
      <c r="B23" s="5" t="n">
        <v>3300000</v>
      </c>
      <c r="C23" s="5" t="n">
        <v>3500000</v>
      </c>
    </row>
    <row r="24" spans="1:3">
      <c r="A24" s="4" t="s">
        <v>428</v>
      </c>
    </row>
    <row r="25" spans="1:3">
      <c r="A25" s="3" t="s">
        <v>1178</v>
      </c>
    </row>
    <row r="26" spans="1:3">
      <c r="A26" s="4" t="s">
        <v>1179</v>
      </c>
      <c r="B26" s="5" t="n">
        <v>11860</v>
      </c>
      <c r="C26" s="5" t="n">
        <v>16176</v>
      </c>
    </row>
    <row r="27" spans="1:3">
      <c r="A27" s="4" t="s">
        <v>1180</v>
      </c>
      <c r="B27" s="5" t="n">
        <v>0</v>
      </c>
      <c r="C27" s="5" t="n">
        <v>0</v>
      </c>
    </row>
    <row r="28" spans="1:3">
      <c r="A28" s="4" t="s">
        <v>1181</v>
      </c>
      <c r="B28" s="5" t="n">
        <v>11860</v>
      </c>
      <c r="C28" s="5" t="n">
        <v>16176</v>
      </c>
    </row>
    <row r="29" spans="1:3">
      <c r="A29" s="4" t="s">
        <v>1183</v>
      </c>
      <c r="B29" s="5" t="n">
        <v>-11860</v>
      </c>
      <c r="C29" s="5" t="n">
        <v>-11633</v>
      </c>
    </row>
    <row r="30" spans="1:3">
      <c r="A30" s="3" t="s">
        <v>1182</v>
      </c>
    </row>
    <row r="31" spans="1:3">
      <c r="A31" s="4" t="s">
        <v>1185</v>
      </c>
      <c r="B31" s="5" t="n">
        <v>0</v>
      </c>
      <c r="C31" s="5" t="n">
        <v>4543</v>
      </c>
    </row>
    <row r="32" spans="1:3">
      <c r="A32" s="4" t="s">
        <v>1199</v>
      </c>
    </row>
    <row r="33" spans="1:3">
      <c r="A33" s="3" t="s">
        <v>1178</v>
      </c>
    </row>
    <row r="34" spans="1:3">
      <c r="A34" s="4" t="s">
        <v>1179</v>
      </c>
      <c r="B34" s="5" t="n">
        <v>2606</v>
      </c>
      <c r="C34" s="5" t="n">
        <v>728</v>
      </c>
    </row>
    <row r="35" spans="1:3">
      <c r="A35" s="4" t="s">
        <v>1180</v>
      </c>
      <c r="B35" s="5" t="n">
        <v>0</v>
      </c>
      <c r="C35" s="5" t="n">
        <v>0</v>
      </c>
    </row>
    <row r="36" spans="1:3">
      <c r="A36" s="4" t="s">
        <v>1181</v>
      </c>
      <c r="B36" s="5" t="n">
        <v>2606</v>
      </c>
      <c r="C36" s="5" t="n">
        <v>728</v>
      </c>
    </row>
    <row r="37" spans="1:3">
      <c r="A37" s="3" t="s">
        <v>1182</v>
      </c>
    </row>
    <row r="38" spans="1:3">
      <c r="A38" s="4" t="s">
        <v>1183</v>
      </c>
      <c r="B38" s="5" t="n">
        <v>-2057</v>
      </c>
      <c r="C38" s="5" t="n">
        <v>-50</v>
      </c>
    </row>
    <row r="39" spans="1:3">
      <c r="A39" s="4" t="s">
        <v>1184</v>
      </c>
      <c r="B39" s="5" t="n">
        <v>0</v>
      </c>
      <c r="C39" s="5" t="n">
        <v>0</v>
      </c>
    </row>
    <row r="40" spans="1:3">
      <c r="A40" s="4" t="s">
        <v>1185</v>
      </c>
      <c r="B40" s="6" t="n">
        <v>549</v>
      </c>
      <c r="C40" s="6" t="n">
        <v>6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200</v>
      </c>
      <c r="B1" s="2" t="s">
        <v>937</v>
      </c>
      <c r="C1" s="2" t="s">
        <v>411</v>
      </c>
      <c r="K1" s="2" t="s">
        <v>938</v>
      </c>
      <c r="L1" s="2" t="s">
        <v>1</v>
      </c>
    </row>
    <row r="2" spans="1:14">
      <c r="B2" s="2" t="s">
        <v>412</v>
      </c>
      <c r="C2" s="2" t="s">
        <v>2</v>
      </c>
      <c r="D2" s="2" t="s">
        <v>412</v>
      </c>
      <c r="E2" s="2" t="s">
        <v>4</v>
      </c>
      <c r="F2" s="2" t="s">
        <v>413</v>
      </c>
      <c r="G2" s="2" t="s">
        <v>33</v>
      </c>
      <c r="H2" s="2" t="s">
        <v>414</v>
      </c>
      <c r="I2" s="2" t="s">
        <v>415</v>
      </c>
      <c r="J2" s="2" t="s">
        <v>416</v>
      </c>
      <c r="K2" s="2" t="s">
        <v>412</v>
      </c>
      <c r="L2" s="2" t="s">
        <v>2</v>
      </c>
      <c r="M2" s="2" t="s">
        <v>33</v>
      </c>
      <c r="N2" s="2" t="s">
        <v>92</v>
      </c>
    </row>
    <row r="3" spans="1:14">
      <c r="A3" s="3" t="s">
        <v>253</v>
      </c>
    </row>
    <row r="4" spans="1:14">
      <c r="A4" s="4" t="s">
        <v>192</v>
      </c>
      <c r="L4" s="6" t="n">
        <v>64880</v>
      </c>
      <c r="M4" s="6" t="n">
        <v>0</v>
      </c>
      <c r="N4" s="6" t="n">
        <v>0</v>
      </c>
    </row>
    <row r="5" spans="1:14">
      <c r="A5" s="4" t="s">
        <v>1201</v>
      </c>
      <c r="C5" s="6" t="n">
        <v>1950</v>
      </c>
      <c r="D5" s="6" t="n">
        <v>2284</v>
      </c>
      <c r="E5" s="6" t="n">
        <v>2259</v>
      </c>
      <c r="F5" s="6" t="n">
        <v>2180</v>
      </c>
      <c r="G5" s="6" t="n">
        <v>1941</v>
      </c>
      <c r="H5" s="6" t="n">
        <v>1853</v>
      </c>
      <c r="I5" s="6" t="n">
        <v>1830</v>
      </c>
      <c r="J5" s="6" t="n">
        <v>2476</v>
      </c>
    </row>
    <row r="6" spans="1:14">
      <c r="A6" s="4" t="s">
        <v>1202</v>
      </c>
    </row>
    <row r="7" spans="1:14">
      <c r="A7" s="3" t="s">
        <v>253</v>
      </c>
    </row>
    <row r="8" spans="1:14">
      <c r="A8" s="4" t="s">
        <v>1203</v>
      </c>
      <c r="L8" s="4" t="s">
        <v>1142</v>
      </c>
    </row>
    <row r="9" spans="1:14">
      <c r="A9" s="4" t="s">
        <v>1204</v>
      </c>
      <c r="L9" s="4" t="s">
        <v>969</v>
      </c>
    </row>
    <row r="10" spans="1:14">
      <c r="A10" s="4" t="s">
        <v>1205</v>
      </c>
      <c r="L10" s="4" t="s">
        <v>1206</v>
      </c>
    </row>
    <row r="11" spans="1:14">
      <c r="A11" s="4" t="s">
        <v>1207</v>
      </c>
      <c r="L11" s="4" t="s">
        <v>1208</v>
      </c>
    </row>
    <row r="12" spans="1:14">
      <c r="A12" s="4" t="s">
        <v>1209</v>
      </c>
      <c r="L12" s="4" t="s">
        <v>1210</v>
      </c>
    </row>
    <row r="13" spans="1:14">
      <c r="A13" s="4" t="s">
        <v>1201</v>
      </c>
      <c r="L13" s="6" t="n">
        <v>8700</v>
      </c>
      <c r="M13" s="5" t="n">
        <v>8100</v>
      </c>
      <c r="N13" s="5" t="n">
        <v>10400</v>
      </c>
    </row>
    <row r="14" spans="1:14">
      <c r="A14" s="4" t="s">
        <v>1211</v>
      </c>
      <c r="L14" s="5" t="n">
        <v>1500</v>
      </c>
      <c r="M14" s="5" t="n">
        <v>1400</v>
      </c>
      <c r="N14" s="6" t="n">
        <v>740</v>
      </c>
    </row>
    <row r="15" spans="1:14">
      <c r="A15" s="4" t="s">
        <v>1212</v>
      </c>
      <c r="C15" s="5" t="n">
        <v>4200</v>
      </c>
      <c r="G15" s="5" t="n">
        <v>1900</v>
      </c>
      <c r="L15" s="5" t="n">
        <v>4200</v>
      </c>
      <c r="M15" s="5" t="n">
        <v>1900</v>
      </c>
    </row>
    <row r="16" spans="1:14">
      <c r="A16" s="4" t="s">
        <v>1213</v>
      </c>
      <c r="C16" s="6" t="n">
        <v>379</v>
      </c>
      <c r="G16" s="6" t="n">
        <v>99</v>
      </c>
      <c r="L16" s="6" t="n">
        <v>379</v>
      </c>
      <c r="M16" s="6" t="n">
        <v>99</v>
      </c>
    </row>
    <row r="17" spans="1:14">
      <c r="A17" s="4" t="s">
        <v>1214</v>
      </c>
    </row>
    <row r="18" spans="1:14">
      <c r="A18" s="3" t="s">
        <v>253</v>
      </c>
    </row>
    <row r="19" spans="1:14">
      <c r="A19" s="4" t="s">
        <v>1215</v>
      </c>
      <c r="L19" s="4" t="s">
        <v>1216</v>
      </c>
    </row>
    <row r="20" spans="1:14">
      <c r="A20" s="4" t="s">
        <v>1217</v>
      </c>
      <c r="L20" s="4" t="s">
        <v>1216</v>
      </c>
    </row>
    <row r="21" spans="1:14">
      <c r="A21" s="4" t="s">
        <v>1218</v>
      </c>
    </row>
    <row r="22" spans="1:14">
      <c r="A22" s="3" t="s">
        <v>253</v>
      </c>
    </row>
    <row r="23" spans="1:14">
      <c r="A23" s="4" t="s">
        <v>1219</v>
      </c>
      <c r="B23" s="5" t="n">
        <v>6500000</v>
      </c>
      <c r="K23" s="5" t="n">
        <v>6500000</v>
      </c>
    </row>
    <row r="24" spans="1:14">
      <c r="A24" s="4" t="s">
        <v>192</v>
      </c>
      <c r="B24" s="6" t="n">
        <v>67700</v>
      </c>
    </row>
  </sheetData>
  <mergeCells count="3">
    <mergeCell ref="A1:A2"/>
    <mergeCell ref="C1:J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113</v>
      </c>
      <c r="B4" s="6" t="n">
        <v>26409</v>
      </c>
      <c r="C4" s="6" t="n">
        <v>85097</v>
      </c>
      <c r="D4" s="6" t="n">
        <v>-25015</v>
      </c>
    </row>
    <row r="5" spans="1:4">
      <c r="A5" s="3" t="s">
        <v>146</v>
      </c>
    </row>
    <row r="6" spans="1:4">
      <c r="A6" s="4" t="s">
        <v>147</v>
      </c>
      <c r="B6" s="5" t="n">
        <v>5374</v>
      </c>
      <c r="C6" s="5" t="n">
        <v>-2070</v>
      </c>
      <c r="D6" s="5" t="n">
        <v>-548</v>
      </c>
    </row>
    <row r="7" spans="1:4">
      <c r="A7" s="4" t="s">
        <v>148</v>
      </c>
      <c r="B7" s="5" t="n">
        <v>0</v>
      </c>
      <c r="C7" s="5" t="n">
        <v>-46</v>
      </c>
      <c r="D7" s="5" t="n">
        <v>-413</v>
      </c>
    </row>
    <row r="8" spans="1:4">
      <c r="A8" s="4" t="s">
        <v>149</v>
      </c>
      <c r="B8" s="5" t="n">
        <v>767</v>
      </c>
      <c r="C8" s="5" t="n">
        <v>192</v>
      </c>
      <c r="D8" s="5" t="n">
        <v>191</v>
      </c>
    </row>
    <row r="9" spans="1:4">
      <c r="A9" s="4" t="s">
        <v>150</v>
      </c>
      <c r="B9" s="5" t="n">
        <v>550</v>
      </c>
      <c r="C9" s="5" t="n">
        <v>137</v>
      </c>
      <c r="D9" s="5" t="n">
        <v>0</v>
      </c>
    </row>
    <row r="10" spans="1:4">
      <c r="A10" s="4" t="s">
        <v>151</v>
      </c>
      <c r="B10" s="5" t="n">
        <v>265</v>
      </c>
      <c r="C10" s="5" t="n">
        <v>981</v>
      </c>
      <c r="D10" s="5" t="n">
        <v>1699</v>
      </c>
    </row>
    <row r="11" spans="1:4">
      <c r="A11" s="4" t="s">
        <v>152</v>
      </c>
      <c r="B11" s="5" t="n">
        <v>0</v>
      </c>
      <c r="C11" s="5" t="n">
        <v>0</v>
      </c>
      <c r="D11" s="5" t="n">
        <v>-658</v>
      </c>
    </row>
    <row r="12" spans="1:4">
      <c r="A12" s="4" t="s">
        <v>153</v>
      </c>
      <c r="B12" s="5" t="n">
        <v>2465</v>
      </c>
      <c r="C12" s="5" t="n">
        <v>525</v>
      </c>
      <c r="D12" s="5" t="n">
        <v>658</v>
      </c>
    </row>
    <row r="13" spans="1:4">
      <c r="A13" s="4" t="s">
        <v>154</v>
      </c>
      <c r="B13" s="5" t="n">
        <v>-15850</v>
      </c>
      <c r="C13" s="5" t="n">
        <v>-1239</v>
      </c>
      <c r="D13" s="5" t="n">
        <v>-574</v>
      </c>
    </row>
    <row r="14" spans="1:4">
      <c r="A14" s="4" t="s">
        <v>155</v>
      </c>
      <c r="B14" s="5" t="n">
        <v>-3889</v>
      </c>
      <c r="C14" s="5" t="n">
        <v>-753</v>
      </c>
      <c r="D14" s="5" t="n">
        <v>0</v>
      </c>
    </row>
    <row r="15" spans="1:4">
      <c r="A15" s="4" t="s">
        <v>156</v>
      </c>
      <c r="B15" s="5" t="n">
        <v>-3019</v>
      </c>
      <c r="C15" s="5" t="n">
        <v>0</v>
      </c>
      <c r="D15" s="5" t="n">
        <v>0</v>
      </c>
    </row>
    <row r="16" spans="1:4">
      <c r="A16" s="4" t="s">
        <v>157</v>
      </c>
      <c r="B16" s="5" t="n">
        <v>24671</v>
      </c>
      <c r="C16" s="5" t="n">
        <v>-28396</v>
      </c>
      <c r="D16" s="5" t="n">
        <v>17107</v>
      </c>
    </row>
    <row r="17" spans="1:4">
      <c r="A17" s="4" t="s">
        <v>158</v>
      </c>
      <c r="B17" s="5" t="n">
        <v>10381</v>
      </c>
      <c r="C17" s="5" t="n">
        <v>-148308</v>
      </c>
      <c r="D17" s="5" t="n">
        <v>5135</v>
      </c>
    </row>
    <row r="18" spans="1:4">
      <c r="A18" s="4" t="s">
        <v>98</v>
      </c>
      <c r="B18" s="5" t="n">
        <v>11180</v>
      </c>
      <c r="C18" s="5" t="n">
        <v>22873</v>
      </c>
      <c r="D18" s="5" t="n">
        <v>32286</v>
      </c>
    </row>
    <row r="19" spans="1:4">
      <c r="A19" s="4" t="s">
        <v>159</v>
      </c>
      <c r="B19" s="5" t="n">
        <v>63257</v>
      </c>
      <c r="C19" s="5" t="n">
        <v>-20598</v>
      </c>
      <c r="D19" s="5" t="n">
        <v>21991</v>
      </c>
    </row>
    <row r="20" spans="1:4">
      <c r="A20" s="4" t="s">
        <v>160</v>
      </c>
      <c r="B20" s="5" t="n">
        <v>-10316</v>
      </c>
      <c r="C20" s="5" t="n">
        <v>156076</v>
      </c>
      <c r="D20" s="5" t="n">
        <v>-41516</v>
      </c>
    </row>
    <row r="21" spans="1:4">
      <c r="A21" s="4" t="s">
        <v>161</v>
      </c>
      <c r="B21" s="5" t="n">
        <v>0</v>
      </c>
      <c r="C21" s="5" t="n">
        <v>1</v>
      </c>
      <c r="D21" s="5" t="n">
        <v>758</v>
      </c>
    </row>
    <row r="22" spans="1:4">
      <c r="A22" s="3" t="s">
        <v>162</v>
      </c>
    </row>
    <row r="23" spans="1:4">
      <c r="A23" s="4" t="s">
        <v>163</v>
      </c>
      <c r="B23" s="5" t="n">
        <v>-8356</v>
      </c>
      <c r="C23" s="5" t="n">
        <v>5209</v>
      </c>
      <c r="D23" s="5" t="n">
        <v>3809</v>
      </c>
    </row>
    <row r="24" spans="1:4">
      <c r="A24" s="4" t="s">
        <v>164</v>
      </c>
      <c r="B24" s="5" t="n">
        <v>-184</v>
      </c>
      <c r="C24" s="5" t="n">
        <v>-1763</v>
      </c>
      <c r="D24" s="5" t="n">
        <v>-16</v>
      </c>
    </row>
    <row r="25" spans="1:4">
      <c r="A25" s="4" t="s">
        <v>165</v>
      </c>
      <c r="B25" s="5" t="n">
        <v>210</v>
      </c>
      <c r="C25" s="5" t="n">
        <v>-7719</v>
      </c>
      <c r="D25" s="5" t="n">
        <v>-4390</v>
      </c>
    </row>
    <row r="26" spans="1:4">
      <c r="A26" s="4" t="s">
        <v>166</v>
      </c>
      <c r="B26" s="5" t="n">
        <v>563</v>
      </c>
      <c r="C26" s="5" t="n">
        <v>-274</v>
      </c>
      <c r="D26" s="5" t="n">
        <v>1477</v>
      </c>
    </row>
    <row r="27" spans="1:4">
      <c r="A27" s="4" t="s">
        <v>167</v>
      </c>
      <c r="B27" s="5" t="n">
        <v>2574</v>
      </c>
      <c r="C27" s="5" t="n">
        <v>-543</v>
      </c>
      <c r="D27" s="5" t="n">
        <v>-435</v>
      </c>
    </row>
    <row r="28" spans="1:4">
      <c r="A28" s="4" t="s">
        <v>168</v>
      </c>
      <c r="B28" s="5" t="n">
        <v>107052</v>
      </c>
      <c r="C28" s="5" t="n">
        <v>59382</v>
      </c>
      <c r="D28" s="5" t="n">
        <v>11546</v>
      </c>
    </row>
    <row r="29" spans="1:4">
      <c r="A29" s="3" t="s">
        <v>169</v>
      </c>
    </row>
    <row r="30" spans="1:4">
      <c r="A30" s="4" t="s">
        <v>170</v>
      </c>
      <c r="B30" s="5" t="n">
        <v>-1128399</v>
      </c>
      <c r="C30" s="5" t="n">
        <v>-2881276</v>
      </c>
      <c r="D30" s="5" t="n">
        <v>-2172623</v>
      </c>
    </row>
    <row r="31" spans="1:4">
      <c r="A31" s="4" t="s">
        <v>171</v>
      </c>
      <c r="B31" s="5" t="n">
        <v>2430054</v>
      </c>
      <c r="C31" s="5" t="n">
        <v>1593914</v>
      </c>
      <c r="D31" s="5" t="n">
        <v>2273922</v>
      </c>
    </row>
    <row r="32" spans="1:4">
      <c r="A32" s="4" t="s">
        <v>172</v>
      </c>
      <c r="B32" s="5" t="n">
        <v>123837</v>
      </c>
      <c r="C32" s="5" t="n">
        <v>240785</v>
      </c>
      <c r="D32" s="5" t="n">
        <v>344937</v>
      </c>
    </row>
    <row r="33" spans="1:4">
      <c r="A33" s="4" t="s">
        <v>173</v>
      </c>
      <c r="B33" s="5" t="n">
        <v>-873911</v>
      </c>
      <c r="C33" s="5" t="n">
        <v>-87640</v>
      </c>
      <c r="D33" s="5" t="n">
        <v>-28825</v>
      </c>
    </row>
    <row r="34" spans="1:4">
      <c r="A34" s="4" t="s">
        <v>174</v>
      </c>
      <c r="B34" s="5" t="n">
        <v>76942</v>
      </c>
      <c r="C34" s="5" t="n">
        <v>42176</v>
      </c>
      <c r="D34" s="5" t="n">
        <v>52473</v>
      </c>
    </row>
    <row r="35" spans="1:4">
      <c r="A35" s="4" t="s">
        <v>175</v>
      </c>
      <c r="B35" s="5" t="n">
        <v>-235857</v>
      </c>
      <c r="C35" s="5" t="n">
        <v>0</v>
      </c>
      <c r="D35" s="5" t="n">
        <v>0</v>
      </c>
    </row>
    <row r="36" spans="1:4">
      <c r="A36" s="4" t="s">
        <v>176</v>
      </c>
      <c r="B36" s="5" t="n">
        <v>20638</v>
      </c>
      <c r="C36" s="5" t="n">
        <v>0</v>
      </c>
      <c r="D36" s="5" t="n">
        <v>0</v>
      </c>
    </row>
    <row r="37" spans="1:4">
      <c r="A37" s="4" t="s">
        <v>177</v>
      </c>
      <c r="B37" s="5" t="n">
        <v>-1350000</v>
      </c>
      <c r="C37" s="5" t="n">
        <v>0</v>
      </c>
      <c r="D37" s="5" t="n">
        <v>0</v>
      </c>
    </row>
    <row r="38" spans="1:4">
      <c r="A38" s="4" t="s">
        <v>178</v>
      </c>
      <c r="B38" s="5" t="n">
        <v>361781</v>
      </c>
      <c r="C38" s="5" t="n">
        <v>154</v>
      </c>
      <c r="D38" s="5" t="n">
        <v>0</v>
      </c>
    </row>
    <row r="39" spans="1:4">
      <c r="A39" s="4" t="s">
        <v>179</v>
      </c>
      <c r="B39" s="5" t="n">
        <v>-418953</v>
      </c>
      <c r="C39" s="5" t="n">
        <v>-142913</v>
      </c>
      <c r="D39" s="5" t="n">
        <v>0</v>
      </c>
    </row>
    <row r="40" spans="1:4">
      <c r="A40" s="4" t="s">
        <v>179</v>
      </c>
      <c r="B40" s="5" t="n">
        <v>274964</v>
      </c>
      <c r="C40" s="5" t="n">
        <v>31794</v>
      </c>
      <c r="D40" s="5" t="n">
        <v>0</v>
      </c>
    </row>
    <row r="41" spans="1:4">
      <c r="A41" s="4" t="s">
        <v>180</v>
      </c>
      <c r="B41" s="5" t="n">
        <v>-1757</v>
      </c>
      <c r="C41" s="5" t="n">
        <v>-16355</v>
      </c>
      <c r="D41" s="5" t="n">
        <v>-17951</v>
      </c>
    </row>
    <row r="42" spans="1:4">
      <c r="A42" s="4" t="s">
        <v>181</v>
      </c>
      <c r="B42" s="5" t="n">
        <v>1236</v>
      </c>
      <c r="C42" s="5" t="n">
        <v>14553</v>
      </c>
      <c r="D42" s="5" t="n">
        <v>22707</v>
      </c>
    </row>
    <row r="43" spans="1:4">
      <c r="A43" s="4" t="s">
        <v>182</v>
      </c>
      <c r="B43" s="5" t="n">
        <v>-297</v>
      </c>
      <c r="C43" s="5" t="n">
        <v>74</v>
      </c>
      <c r="D43" s="5" t="n">
        <v>0</v>
      </c>
    </row>
    <row r="44" spans="1:4">
      <c r="A44" s="4" t="s">
        <v>183</v>
      </c>
      <c r="B44" s="5" t="n">
        <v>-800</v>
      </c>
      <c r="C44" s="5" t="n">
        <v>4035</v>
      </c>
      <c r="D44" s="5" t="n">
        <v>6140</v>
      </c>
    </row>
    <row r="45" spans="1:4">
      <c r="A45" s="4" t="s">
        <v>184</v>
      </c>
      <c r="B45" s="5" t="n">
        <v>6112</v>
      </c>
      <c r="C45" s="5" t="n">
        <v>-9130</v>
      </c>
      <c r="D45" s="5" t="n">
        <v>23609</v>
      </c>
    </row>
    <row r="46" spans="1:4">
      <c r="A46" s="4" t="s">
        <v>185</v>
      </c>
      <c r="B46" s="5" t="n">
        <v>0</v>
      </c>
      <c r="C46" s="5" t="n">
        <v>0</v>
      </c>
      <c r="D46" s="5" t="n">
        <v>2075</v>
      </c>
    </row>
    <row r="47" spans="1:4">
      <c r="A47" s="4" t="s">
        <v>186</v>
      </c>
      <c r="B47" s="5" t="n">
        <v>0</v>
      </c>
      <c r="C47" s="5" t="n">
        <v>0</v>
      </c>
      <c r="D47" s="5" t="n">
        <v>465</v>
      </c>
    </row>
    <row r="48" spans="1:4">
      <c r="A48" s="4" t="s">
        <v>44</v>
      </c>
      <c r="B48" s="5" t="n">
        <v>0</v>
      </c>
      <c r="C48" s="5" t="n">
        <v>8449</v>
      </c>
      <c r="D48" s="5" t="n">
        <v>-8449</v>
      </c>
    </row>
    <row r="49" spans="1:4">
      <c r="A49" s="4" t="s">
        <v>187</v>
      </c>
      <c r="B49" s="5" t="n">
        <v>0</v>
      </c>
      <c r="C49" s="5" t="n">
        <v>0</v>
      </c>
      <c r="D49" s="5" t="n">
        <v>6771</v>
      </c>
    </row>
    <row r="50" spans="1:4">
      <c r="A50" s="4" t="s">
        <v>188</v>
      </c>
      <c r="B50" s="5" t="n">
        <v>0</v>
      </c>
      <c r="C50" s="5" t="n">
        <v>-552</v>
      </c>
      <c r="D50" s="5" t="n">
        <v>38</v>
      </c>
    </row>
    <row r="51" spans="1:4">
      <c r="A51" s="4" t="s">
        <v>153</v>
      </c>
      <c r="B51" s="5" t="n">
        <v>-2465</v>
      </c>
      <c r="C51" s="5" t="n">
        <v>-525</v>
      </c>
      <c r="D51" s="5" t="n">
        <v>-658</v>
      </c>
    </row>
    <row r="52" spans="1:4">
      <c r="A52" s="4" t="s">
        <v>189</v>
      </c>
      <c r="B52" s="5" t="n">
        <v>0</v>
      </c>
      <c r="C52" s="5" t="n">
        <v>-115</v>
      </c>
      <c r="D52" s="5" t="n">
        <v>0</v>
      </c>
    </row>
    <row r="53" spans="1:4">
      <c r="A53" s="4" t="s">
        <v>190</v>
      </c>
      <c r="B53" s="5" t="n">
        <v>-716875</v>
      </c>
      <c r="C53" s="5" t="n">
        <v>-1202572</v>
      </c>
      <c r="D53" s="5" t="n">
        <v>504631</v>
      </c>
    </row>
    <row r="54" spans="1:4">
      <c r="A54" s="3" t="s">
        <v>191</v>
      </c>
    </row>
    <row r="55" spans="1:4">
      <c r="A55" s="4" t="s">
        <v>192</v>
      </c>
      <c r="B55" s="5" t="n">
        <v>64880</v>
      </c>
      <c r="C55" s="5" t="n">
        <v>0</v>
      </c>
      <c r="D55" s="5" t="n">
        <v>0</v>
      </c>
    </row>
    <row r="56" spans="1:4">
      <c r="A56" s="4" t="s">
        <v>193</v>
      </c>
      <c r="B56" s="5" t="n">
        <v>-195</v>
      </c>
      <c r="C56" s="5" t="n">
        <v>-94</v>
      </c>
      <c r="D56" s="5" t="n">
        <v>0</v>
      </c>
    </row>
    <row r="57" spans="1:4">
      <c r="A57" s="4" t="s">
        <v>194</v>
      </c>
      <c r="B57" s="5" t="n">
        <v>-1733</v>
      </c>
      <c r="C57" s="5" t="n">
        <v>-1094</v>
      </c>
      <c r="D57" s="5" t="n">
        <v>0</v>
      </c>
    </row>
    <row r="58" spans="1:4">
      <c r="A58" s="4" t="s">
        <v>195</v>
      </c>
      <c r="B58" s="5" t="n">
        <v>3177</v>
      </c>
      <c r="C58" s="5" t="n">
        <v>0</v>
      </c>
      <c r="D58" s="5" t="n">
        <v>0</v>
      </c>
    </row>
    <row r="59" spans="1:4">
      <c r="A59" s="4" t="s">
        <v>196</v>
      </c>
      <c r="B59" s="5" t="n">
        <v>21472963</v>
      </c>
      <c r="C59" s="5" t="n">
        <v>18438166</v>
      </c>
      <c r="D59" s="5" t="n">
        <v>15977505</v>
      </c>
    </row>
    <row r="60" spans="1:4">
      <c r="A60" s="4" t="s">
        <v>197</v>
      </c>
      <c r="B60" s="5" t="n">
        <v>0</v>
      </c>
      <c r="C60" s="5" t="n">
        <v>115000</v>
      </c>
      <c r="D60" s="5" t="n">
        <v>0</v>
      </c>
    </row>
    <row r="61" spans="1:4">
      <c r="A61" s="4" t="s">
        <v>198</v>
      </c>
      <c r="B61" s="5" t="n">
        <v>-21905812</v>
      </c>
      <c r="C61" s="5" t="n">
        <v>-17342124</v>
      </c>
      <c r="D61" s="5" t="n">
        <v>-16407929</v>
      </c>
    </row>
    <row r="62" spans="1:4">
      <c r="A62" s="4" t="s">
        <v>199</v>
      </c>
      <c r="B62" s="5" t="n">
        <v>0</v>
      </c>
      <c r="C62" s="5" t="n">
        <v>0</v>
      </c>
      <c r="D62" s="5" t="n">
        <v>-300</v>
      </c>
    </row>
    <row r="63" spans="1:4">
      <c r="A63" s="4" t="s">
        <v>200</v>
      </c>
      <c r="B63" s="5" t="n">
        <v>1285219</v>
      </c>
      <c r="C63" s="5" t="n">
        <v>0</v>
      </c>
      <c r="D63" s="5" t="n">
        <v>0</v>
      </c>
    </row>
    <row r="64" spans="1:4">
      <c r="A64" s="4" t="s">
        <v>201</v>
      </c>
      <c r="B64" s="5" t="n">
        <v>-344612</v>
      </c>
      <c r="C64" s="5" t="n">
        <v>-68</v>
      </c>
      <c r="D64" s="5" t="n">
        <v>0</v>
      </c>
    </row>
    <row r="65" spans="1:4">
      <c r="A65" s="4" t="s">
        <v>202</v>
      </c>
      <c r="B65" s="5" t="n">
        <v>0</v>
      </c>
      <c r="C65" s="5" t="n">
        <v>8246</v>
      </c>
      <c r="D65" s="5" t="n">
        <v>112574</v>
      </c>
    </row>
    <row r="66" spans="1:4">
      <c r="A66" s="4" t="s">
        <v>203</v>
      </c>
      <c r="B66" s="5" t="n">
        <v>0</v>
      </c>
      <c r="C66" s="5" t="n">
        <v>-8214</v>
      </c>
      <c r="D66" s="5" t="n">
        <v>-112640</v>
      </c>
    </row>
    <row r="67" spans="1:4">
      <c r="A67" s="4" t="s">
        <v>204</v>
      </c>
      <c r="B67" s="5" t="n">
        <v>0</v>
      </c>
      <c r="C67" s="5" t="n">
        <v>-3837</v>
      </c>
      <c r="D67" s="5" t="n">
        <v>-58</v>
      </c>
    </row>
    <row r="68" spans="1:4">
      <c r="A68" s="4" t="s">
        <v>205</v>
      </c>
      <c r="B68" s="5" t="n">
        <v>47307</v>
      </c>
      <c r="C68" s="5" t="n">
        <v>-9707</v>
      </c>
      <c r="D68" s="5" t="n">
        <v>14427</v>
      </c>
    </row>
    <row r="69" spans="1:4">
      <c r="A69" s="4" t="s">
        <v>206</v>
      </c>
      <c r="B69" s="5" t="n">
        <v>16291</v>
      </c>
      <c r="C69" s="5" t="n">
        <v>750</v>
      </c>
      <c r="D69" s="5" t="n">
        <v>-9210</v>
      </c>
    </row>
    <row r="70" spans="1:4">
      <c r="A70" s="4" t="s">
        <v>207</v>
      </c>
      <c r="B70" s="5" t="n">
        <v>55808</v>
      </c>
      <c r="C70" s="5" t="n">
        <v>0</v>
      </c>
      <c r="D70" s="5" t="n">
        <v>0</v>
      </c>
    </row>
    <row r="71" spans="1:4">
      <c r="A71" s="4" t="s">
        <v>208</v>
      </c>
      <c r="B71" s="5" t="n">
        <v>-53699</v>
      </c>
      <c r="C71" s="5" t="n">
        <v>-51981</v>
      </c>
      <c r="D71" s="5" t="n">
        <v>-69168</v>
      </c>
    </row>
    <row r="72" spans="1:4">
      <c r="A72" s="4" t="s">
        <v>209</v>
      </c>
      <c r="B72" s="5" t="n">
        <v>639594</v>
      </c>
      <c r="C72" s="5" t="n">
        <v>1145043</v>
      </c>
      <c r="D72" s="5" t="n">
        <v>-494799</v>
      </c>
    </row>
    <row r="73" spans="1:4">
      <c r="A73" s="4" t="s">
        <v>210</v>
      </c>
      <c r="B73" s="5" t="n">
        <v>0</v>
      </c>
      <c r="C73" s="5" t="n">
        <v>-1</v>
      </c>
      <c r="D73" s="5" t="n">
        <v>83</v>
      </c>
    </row>
    <row r="74" spans="1:4">
      <c r="A74" s="4" t="s">
        <v>211</v>
      </c>
      <c r="B74" s="5" t="n">
        <v>29771</v>
      </c>
      <c r="C74" s="5" t="n">
        <v>1852</v>
      </c>
      <c r="D74" s="5" t="n">
        <v>21461</v>
      </c>
    </row>
    <row r="75" spans="1:4">
      <c r="A75" s="4" t="s">
        <v>212</v>
      </c>
      <c r="B75" s="5" t="n">
        <v>48024</v>
      </c>
      <c r="C75" s="5" t="n">
        <v>46172</v>
      </c>
      <c r="D75" s="5" t="n">
        <v>24711</v>
      </c>
    </row>
    <row r="76" spans="1:4">
      <c r="A76" s="4" t="s">
        <v>213</v>
      </c>
      <c r="B76" s="5" t="n">
        <v>77795</v>
      </c>
      <c r="C76" s="5" t="n">
        <v>48024</v>
      </c>
      <c r="D76" s="5" t="n">
        <v>46172</v>
      </c>
    </row>
    <row r="77" spans="1:4">
      <c r="A77" s="3" t="s">
        <v>214</v>
      </c>
    </row>
    <row r="78" spans="1:4">
      <c r="A78" s="4" t="s">
        <v>215</v>
      </c>
      <c r="B78" s="5" t="n">
        <v>138524</v>
      </c>
      <c r="C78" s="5" t="n">
        <v>43032</v>
      </c>
      <c r="D78" s="5" t="n">
        <v>32041</v>
      </c>
    </row>
    <row r="79" spans="1:4">
      <c r="A79" s="4" t="s">
        <v>216</v>
      </c>
      <c r="B79" s="5" t="n">
        <v>1635</v>
      </c>
      <c r="C79" s="5" t="n">
        <v>4966</v>
      </c>
      <c r="D79" s="5" t="n">
        <v>2093</v>
      </c>
    </row>
    <row r="80" spans="1:4">
      <c r="A80" s="3" t="s">
        <v>217</v>
      </c>
    </row>
    <row r="81" spans="1:4">
      <c r="A81" s="4" t="s">
        <v>218</v>
      </c>
      <c r="B81" s="5" t="n">
        <v>177</v>
      </c>
      <c r="C81" s="5" t="n">
        <v>0</v>
      </c>
      <c r="D81" s="5" t="n">
        <v>0</v>
      </c>
    </row>
    <row r="82" spans="1:4">
      <c r="A82" s="4" t="s">
        <v>219</v>
      </c>
      <c r="B82" s="5" t="n">
        <v>0</v>
      </c>
      <c r="C82" s="5" t="n">
        <v>-137</v>
      </c>
      <c r="D82" s="5" t="n">
        <v>0</v>
      </c>
    </row>
    <row r="83" spans="1:4">
      <c r="A83" s="4" t="s">
        <v>220</v>
      </c>
      <c r="B83" s="5" t="n">
        <v>0</v>
      </c>
      <c r="C83" s="5" t="n">
        <v>-17217</v>
      </c>
      <c r="D83" s="5" t="n">
        <v>-309086</v>
      </c>
    </row>
    <row r="84" spans="1:4">
      <c r="A84" s="4" t="s">
        <v>221</v>
      </c>
      <c r="B84" s="5" t="n">
        <v>0</v>
      </c>
      <c r="C84" s="5" t="n">
        <v>0</v>
      </c>
      <c r="D84" s="5" t="n">
        <v>-14</v>
      </c>
    </row>
    <row r="85" spans="1:4">
      <c r="A85" s="4" t="s">
        <v>222</v>
      </c>
      <c r="B85" s="5" t="n">
        <v>0</v>
      </c>
      <c r="C85" s="5" t="n">
        <v>-157913</v>
      </c>
      <c r="D85" s="5" t="n">
        <v>0</v>
      </c>
    </row>
    <row r="86" spans="1:4">
      <c r="A86" s="4" t="s">
        <v>223</v>
      </c>
      <c r="B86" s="5" t="n">
        <v>14916</v>
      </c>
      <c r="C86" s="5" t="n">
        <v>12960</v>
      </c>
      <c r="D86" s="5" t="n">
        <v>12995</v>
      </c>
    </row>
    <row r="87" spans="1:4">
      <c r="A87" s="4" t="s">
        <v>224</v>
      </c>
      <c r="B87" s="5" t="n">
        <v>9230</v>
      </c>
      <c r="C87" s="5" t="n">
        <v>2286</v>
      </c>
      <c r="D87" s="5" t="n">
        <v>1241</v>
      </c>
    </row>
    <row r="88" spans="1:4">
      <c r="A88" s="4" t="s">
        <v>225</v>
      </c>
      <c r="B88" s="5" t="n">
        <v>33717</v>
      </c>
      <c r="C88" s="5" t="n">
        <v>5381</v>
      </c>
      <c r="D88" s="5" t="n">
        <v>0</v>
      </c>
    </row>
    <row r="89" spans="1:4">
      <c r="A89" s="4" t="s">
        <v>46</v>
      </c>
      <c r="B89" s="6" t="n">
        <v>143</v>
      </c>
      <c r="C89" s="6" t="n">
        <v>0</v>
      </c>
      <c r="D8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28"/>
    <col customWidth="1" max="3" min="3" width="20"/>
    <col customWidth="1" max="4" min="4" width="22"/>
    <col customWidth="1" max="5" min="5" width="37"/>
    <col customWidth="1" max="6" min="6" width="37"/>
    <col customWidth="1" max="7" min="7" width="37"/>
    <col customWidth="1" max="8" min="8" width="20"/>
  </cols>
  <sheetData>
    <row r="1" spans="1:8">
      <c r="A1" s="1" t="s">
        <v>1220</v>
      </c>
      <c r="B1" s="2" t="s">
        <v>1221</v>
      </c>
      <c r="C1" s="2" t="s">
        <v>1222</v>
      </c>
      <c r="D1" s="2" t="s">
        <v>1223</v>
      </c>
      <c r="E1" s="2" t="s">
        <v>1224</v>
      </c>
      <c r="F1" s="2" t="s">
        <v>1225</v>
      </c>
      <c r="G1" s="2" t="s">
        <v>1226</v>
      </c>
      <c r="H1" s="2" t="s">
        <v>1227</v>
      </c>
    </row>
    <row r="2" spans="1:8">
      <c r="A2" s="3" t="s">
        <v>256</v>
      </c>
    </row>
    <row r="3" spans="1:8">
      <c r="A3" s="4" t="s">
        <v>1228</v>
      </c>
      <c r="F3" s="4" t="s">
        <v>590</v>
      </c>
    </row>
    <row r="4" spans="1:8">
      <c r="A4" s="4" t="s">
        <v>1229</v>
      </c>
      <c r="F4" s="5" t="n">
        <v>1423609</v>
      </c>
    </row>
    <row r="5" spans="1:8">
      <c r="A5" s="4" t="s">
        <v>1230</v>
      </c>
      <c r="F5" s="5" t="n">
        <v>669636</v>
      </c>
    </row>
    <row r="6" spans="1:8">
      <c r="A6" s="4" t="s">
        <v>1231</v>
      </c>
      <c r="E6" s="6" t="n">
        <v>265</v>
      </c>
      <c r="F6" s="6" t="n">
        <v>981</v>
      </c>
      <c r="G6" s="6" t="n">
        <v>1700</v>
      </c>
    </row>
    <row r="7" spans="1:8">
      <c r="A7" s="4" t="s">
        <v>1232</v>
      </c>
    </row>
    <row r="8" spans="1:8">
      <c r="A8" s="3" t="s">
        <v>256</v>
      </c>
    </row>
    <row r="9" spans="1:8">
      <c r="A9" s="4" t="s">
        <v>1233</v>
      </c>
      <c r="E9" s="5" t="n">
        <v>84203</v>
      </c>
      <c r="F9" s="5" t="n">
        <v>152630</v>
      </c>
      <c r="G9" s="5" t="n">
        <v>200983</v>
      </c>
    </row>
    <row r="10" spans="1:8">
      <c r="A10" s="3" t="s">
        <v>1234</v>
      </c>
    </row>
    <row r="11" spans="1:8">
      <c r="A11" s="4" t="s">
        <v>1235</v>
      </c>
      <c r="E11" s="5" t="n">
        <v>725449</v>
      </c>
      <c r="F11" s="5" t="n">
        <v>707861</v>
      </c>
    </row>
    <row r="12" spans="1:8">
      <c r="A12" s="4" t="s">
        <v>1236</v>
      </c>
      <c r="E12" s="5" t="n">
        <v>28524</v>
      </c>
      <c r="F12" s="5" t="n">
        <v>17588</v>
      </c>
      <c r="H12" s="5" t="n">
        <v>753973</v>
      </c>
    </row>
    <row r="13" spans="1:8">
      <c r="A13" s="4" t="s">
        <v>1237</v>
      </c>
      <c r="E13" s="5" t="n">
        <v>753973</v>
      </c>
      <c r="F13" s="5" t="n">
        <v>725449</v>
      </c>
      <c r="G13" s="5" t="n">
        <v>707861</v>
      </c>
    </row>
    <row r="14" spans="1:8">
      <c r="A14" s="4" t="s">
        <v>1238</v>
      </c>
      <c r="E14" s="5" t="n">
        <v>27476</v>
      </c>
      <c r="F14" s="5" t="n">
        <v>83155</v>
      </c>
    </row>
    <row r="15" spans="1:8">
      <c r="A15" s="3" t="s">
        <v>1239</v>
      </c>
    </row>
    <row r="16" spans="1:8">
      <c r="A16" s="4" t="s">
        <v>1240</v>
      </c>
      <c r="E16" s="6" t="n">
        <v>17</v>
      </c>
      <c r="F16" s="7" t="n">
        <v>17.17</v>
      </c>
    </row>
    <row r="17" spans="1:8">
      <c r="A17" s="4" t="s">
        <v>1241</v>
      </c>
      <c r="E17" s="12" t="n">
        <v>10.75</v>
      </c>
      <c r="F17" s="12" t="n">
        <v>10.3</v>
      </c>
    </row>
    <row r="18" spans="1:8">
      <c r="A18" s="4" t="s">
        <v>1242</v>
      </c>
      <c r="E18" s="12" t="n">
        <v>16.77</v>
      </c>
      <c r="F18" s="5" t="n">
        <v>17</v>
      </c>
      <c r="G18" s="7" t="n">
        <v>17.17</v>
      </c>
    </row>
    <row r="19" spans="1:8">
      <c r="A19" s="4" t="s">
        <v>1243</v>
      </c>
      <c r="E19" s="7" t="n">
        <v>10.78</v>
      </c>
      <c r="F19" s="7" t="n">
        <v>14.07</v>
      </c>
    </row>
    <row r="20" spans="1:8">
      <c r="A20" s="4" t="s">
        <v>1244</v>
      </c>
    </row>
    <row r="21" spans="1:8">
      <c r="A21" s="3" t="s">
        <v>1234</v>
      </c>
    </row>
    <row r="22" spans="1:8">
      <c r="A22" s="4" t="s">
        <v>1236</v>
      </c>
      <c r="E22" s="5" t="n">
        <v>2620</v>
      </c>
      <c r="F22" s="5" t="n">
        <v>2052</v>
      </c>
    </row>
    <row r="23" spans="1:8">
      <c r="A23" s="4" t="s">
        <v>1245</v>
      </c>
    </row>
    <row r="24" spans="1:8">
      <c r="A24" s="3" t="s">
        <v>1234</v>
      </c>
    </row>
    <row r="25" spans="1:8">
      <c r="A25" s="4" t="s">
        <v>1238</v>
      </c>
      <c r="E25" s="5" t="n">
        <v>0</v>
      </c>
      <c r="F25" s="5" t="n">
        <v>66667</v>
      </c>
    </row>
    <row r="26" spans="1:8">
      <c r="A26" s="4" t="s">
        <v>1246</v>
      </c>
    </row>
    <row r="27" spans="1:8">
      <c r="A27" s="3" t="s">
        <v>1234</v>
      </c>
    </row>
    <row r="28" spans="1:8">
      <c r="A28" s="4" t="s">
        <v>1238</v>
      </c>
      <c r="E28" s="5" t="n">
        <v>0</v>
      </c>
      <c r="F28" s="5" t="n">
        <v>16488</v>
      </c>
    </row>
    <row r="29" spans="1:8">
      <c r="A29" s="4" t="s">
        <v>1247</v>
      </c>
    </row>
    <row r="30" spans="1:8">
      <c r="A30" s="3" t="s">
        <v>1234</v>
      </c>
    </row>
    <row r="31" spans="1:8">
      <c r="A31" s="4" t="s">
        <v>1238</v>
      </c>
      <c r="E31" s="5" t="n">
        <v>27476</v>
      </c>
      <c r="F31" s="5" t="n">
        <v>0</v>
      </c>
    </row>
    <row r="32" spans="1:8">
      <c r="A32" s="4" t="s">
        <v>1248</v>
      </c>
    </row>
    <row r="33" spans="1:8">
      <c r="A33" s="3" t="s">
        <v>256</v>
      </c>
    </row>
    <row r="34" spans="1:8">
      <c r="A34" s="4" t="s">
        <v>1249</v>
      </c>
      <c r="B34" s="5" t="n">
        <v>6476</v>
      </c>
      <c r="C34" s="5" t="n">
        <v>3884</v>
      </c>
    </row>
    <row r="35" spans="1:8">
      <c r="A35" s="4" t="s">
        <v>1250</v>
      </c>
      <c r="B35" s="5" t="n">
        <v>4</v>
      </c>
      <c r="D35" s="5" t="n">
        <v>4</v>
      </c>
    </row>
    <row r="36" spans="1:8">
      <c r="A36" s="3" t="s">
        <v>1234</v>
      </c>
    </row>
    <row r="37" spans="1:8">
      <c r="A37" s="4" t="s">
        <v>1236</v>
      </c>
      <c r="B37" s="5" t="n">
        <v>25904</v>
      </c>
      <c r="C37" s="5" t="n">
        <v>15536</v>
      </c>
    </row>
    <row r="38" spans="1:8">
      <c r="A38" s="4" t="s">
        <v>1251</v>
      </c>
    </row>
    <row r="39" spans="1:8">
      <c r="A39" s="3" t="s">
        <v>256</v>
      </c>
    </row>
    <row r="40" spans="1:8">
      <c r="A40" s="4" t="s">
        <v>1252</v>
      </c>
      <c r="E40" s="6" t="n">
        <v>117</v>
      </c>
      <c r="F40" s="6" t="n">
        <v>66</v>
      </c>
    </row>
    <row r="41" spans="1:8">
      <c r="A41" s="4" t="s">
        <v>1253</v>
      </c>
    </row>
    <row r="42" spans="1:8">
      <c r="A42" s="3" t="s">
        <v>256</v>
      </c>
    </row>
    <row r="43" spans="1:8">
      <c r="A43" s="4" t="s">
        <v>1252</v>
      </c>
      <c r="E43" s="6" t="n">
        <v>0</v>
      </c>
      <c r="F43" s="6"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s>
  <sheetData>
    <row r="1" spans="1:33">
      <c r="A1" s="1" t="s">
        <v>1254</v>
      </c>
      <c r="B1" s="2" t="s">
        <v>1255</v>
      </c>
      <c r="C1" s="2" t="s">
        <v>1256</v>
      </c>
      <c r="D1" s="2" t="s">
        <v>1257</v>
      </c>
      <c r="E1" s="2" t="s">
        <v>1258</v>
      </c>
      <c r="F1" s="2" t="s">
        <v>1259</v>
      </c>
      <c r="G1" s="2" t="s">
        <v>1260</v>
      </c>
      <c r="H1" s="2" t="s">
        <v>1261</v>
      </c>
      <c r="I1" s="2" t="s">
        <v>1262</v>
      </c>
      <c r="J1" s="2" t="s">
        <v>1263</v>
      </c>
      <c r="K1" s="2" t="s">
        <v>1264</v>
      </c>
      <c r="L1" s="2" t="s">
        <v>1265</v>
      </c>
      <c r="M1" s="2" t="s">
        <v>1266</v>
      </c>
      <c r="N1" s="2" t="s">
        <v>1267</v>
      </c>
      <c r="O1" s="2" t="s">
        <v>415</v>
      </c>
      <c r="P1" s="2" t="s">
        <v>1268</v>
      </c>
      <c r="Q1" s="2" t="s">
        <v>1269</v>
      </c>
      <c r="R1" s="2" t="s">
        <v>1270</v>
      </c>
      <c r="S1" s="2" t="s">
        <v>1271</v>
      </c>
      <c r="T1" s="2" t="s">
        <v>1272</v>
      </c>
      <c r="U1" s="2" t="s">
        <v>1273</v>
      </c>
      <c r="V1" s="2" t="s">
        <v>1274</v>
      </c>
      <c r="W1" s="2" t="s">
        <v>1275</v>
      </c>
      <c r="X1" s="2" t="s">
        <v>1276</v>
      </c>
      <c r="Y1" s="2" t="s">
        <v>1277</v>
      </c>
      <c r="Z1" s="2" t="s">
        <v>412</v>
      </c>
      <c r="AA1" s="2" t="s">
        <v>412</v>
      </c>
      <c r="AB1" s="2" t="s">
        <v>2</v>
      </c>
      <c r="AC1" s="2" t="s">
        <v>33</v>
      </c>
      <c r="AD1" s="2" t="s">
        <v>92</v>
      </c>
      <c r="AE1" s="2" t="s">
        <v>1278</v>
      </c>
      <c r="AF1" s="2" t="s">
        <v>1279</v>
      </c>
      <c r="AG1" s="2" t="s">
        <v>1280</v>
      </c>
    </row>
    <row r="2" spans="1:33">
      <c r="A2" s="3" t="s">
        <v>1281</v>
      </c>
    </row>
    <row r="3" spans="1:33">
      <c r="A3" s="4" t="s">
        <v>1282</v>
      </c>
      <c r="AG3" s="5" t="n">
        <v>1</v>
      </c>
    </row>
    <row r="4" spans="1:33">
      <c r="A4" s="4" t="s">
        <v>1283</v>
      </c>
      <c r="AG4" s="13" t="n">
        <v>0.5</v>
      </c>
    </row>
    <row r="5" spans="1:33">
      <c r="A5" s="4" t="s">
        <v>1284</v>
      </c>
      <c r="AB5" s="7" t="n">
        <v>15.87</v>
      </c>
    </row>
    <row r="6" spans="1:33">
      <c r="A6" s="4" t="s">
        <v>1285</v>
      </c>
      <c r="AB6" s="5" t="n">
        <v>1232916</v>
      </c>
    </row>
    <row r="7" spans="1:33">
      <c r="A7" s="4" t="s">
        <v>1286</v>
      </c>
      <c r="AB7" s="5" t="n">
        <v>2100000</v>
      </c>
      <c r="AF7" s="5" t="n">
        <v>2050000</v>
      </c>
    </row>
    <row r="8" spans="1:33">
      <c r="A8" s="4" t="s">
        <v>192</v>
      </c>
      <c r="AB8" s="6" t="n">
        <v>64880</v>
      </c>
      <c r="AC8" s="6" t="n">
        <v>0</v>
      </c>
      <c r="AD8" s="6" t="n">
        <v>0</v>
      </c>
    </row>
    <row r="9" spans="1:33">
      <c r="A9" s="4" t="s">
        <v>1287</v>
      </c>
      <c r="AB9" s="6" t="n">
        <v>195</v>
      </c>
      <c r="AC9" s="6" t="n">
        <v>94</v>
      </c>
      <c r="AD9" s="6" t="n">
        <v>0</v>
      </c>
    </row>
    <row r="10" spans="1:33">
      <c r="A10" s="4" t="s">
        <v>1288</v>
      </c>
      <c r="C10" s="7" t="n">
        <v>0.31</v>
      </c>
      <c r="E10" s="7" t="n">
        <v>0.31</v>
      </c>
      <c r="G10" s="7" t="n">
        <v>0.31</v>
      </c>
      <c r="I10" s="7" t="n">
        <v>0.31</v>
      </c>
      <c r="K10" s="7" t="n">
        <v>0.31</v>
      </c>
      <c r="M10" s="7" t="n">
        <v>0.31</v>
      </c>
      <c r="O10" s="7" t="n">
        <v>0.31</v>
      </c>
      <c r="Q10" s="7" t="n">
        <v>0.31</v>
      </c>
      <c r="S10" s="7" t="n">
        <v>0.31</v>
      </c>
      <c r="U10" s="7" t="n">
        <v>0.31</v>
      </c>
      <c r="W10" s="7" t="n">
        <v>0.31</v>
      </c>
      <c r="Y10" s="7" t="n">
        <v>0.45</v>
      </c>
    </row>
    <row r="11" spans="1:33">
      <c r="A11" s="4" t="s">
        <v>1289</v>
      </c>
      <c r="D11" s="7" t="n">
        <v>0.31</v>
      </c>
      <c r="F11" s="7" t="n">
        <v>0.31</v>
      </c>
      <c r="H11" s="7" t="n">
        <v>0.31</v>
      </c>
      <c r="J11" s="7" t="n">
        <v>0.31</v>
      </c>
      <c r="L11" s="7" t="n">
        <v>0.31</v>
      </c>
      <c r="N11" s="7" t="n">
        <v>0.31</v>
      </c>
      <c r="P11" s="7" t="n">
        <v>0.31</v>
      </c>
      <c r="R11" s="7" t="n">
        <v>0.31</v>
      </c>
      <c r="T11" s="7" t="n">
        <v>0.31</v>
      </c>
      <c r="V11" s="7" t="n">
        <v>0.31</v>
      </c>
      <c r="X11" s="7" t="n">
        <v>0.45</v>
      </c>
    </row>
    <row r="12" spans="1:33">
      <c r="A12" s="4" t="s">
        <v>1290</v>
      </c>
    </row>
    <row r="13" spans="1:33">
      <c r="A13" s="3" t="s">
        <v>1281</v>
      </c>
    </row>
    <row r="14" spans="1:33">
      <c r="A14" s="4" t="s">
        <v>1291</v>
      </c>
      <c r="AG14" s="5" t="n">
        <v>2231787</v>
      </c>
    </row>
    <row r="15" spans="1:33">
      <c r="A15" s="4" t="s">
        <v>1292</v>
      </c>
    </row>
    <row r="16" spans="1:33">
      <c r="A16" s="3" t="s">
        <v>1281</v>
      </c>
    </row>
    <row r="17" spans="1:33">
      <c r="A17" s="4" t="s">
        <v>133</v>
      </c>
      <c r="AB17" s="5" t="n">
        <v>177700</v>
      </c>
      <c r="AC17" s="5" t="n">
        <v>125722</v>
      </c>
    </row>
    <row r="18" spans="1:33">
      <c r="A18" s="4" t="s">
        <v>1292</v>
      </c>
    </row>
    <row r="19" spans="1:33">
      <c r="A19" s="3" t="s">
        <v>1281</v>
      </c>
    </row>
    <row r="20" spans="1:33">
      <c r="A20" s="4" t="s">
        <v>1293</v>
      </c>
      <c r="AE20" s="6" t="n">
        <v>100000</v>
      </c>
    </row>
    <row r="21" spans="1:33">
      <c r="A21" s="4" t="s">
        <v>133</v>
      </c>
      <c r="AB21" s="5" t="n">
        <v>-125722</v>
      </c>
      <c r="AC21" s="5" t="n">
        <v>125722</v>
      </c>
    </row>
    <row r="22" spans="1:33">
      <c r="A22" s="4" t="s">
        <v>1218</v>
      </c>
    </row>
    <row r="23" spans="1:33">
      <c r="A23" s="3" t="s">
        <v>1281</v>
      </c>
    </row>
    <row r="24" spans="1:33">
      <c r="A24" s="4" t="s">
        <v>1219</v>
      </c>
      <c r="Z24" s="5" t="n">
        <v>6500000</v>
      </c>
      <c r="AA24" s="5" t="n">
        <v>6500000</v>
      </c>
    </row>
    <row r="25" spans="1:33">
      <c r="A25" s="4" t="s">
        <v>1294</v>
      </c>
      <c r="AA25" s="5" t="n">
        <v>303422</v>
      </c>
    </row>
    <row r="26" spans="1:33">
      <c r="A26" s="4" t="s">
        <v>1295</v>
      </c>
      <c r="Z26" s="7" t="n">
        <v>10.85</v>
      </c>
      <c r="AA26" s="7" t="n">
        <v>10.85</v>
      </c>
    </row>
    <row r="27" spans="1:33">
      <c r="A27" s="4" t="s">
        <v>192</v>
      </c>
      <c r="Z27" s="6" t="n">
        <v>67700</v>
      </c>
    </row>
    <row r="28" spans="1:33">
      <c r="A28" s="4" t="s">
        <v>1287</v>
      </c>
      <c r="AA28" s="6" t="n">
        <v>2800</v>
      </c>
    </row>
    <row r="29" spans="1:33">
      <c r="A29" s="4" t="s">
        <v>1296</v>
      </c>
    </row>
    <row r="30" spans="1:33">
      <c r="A30" s="3" t="s">
        <v>1281</v>
      </c>
    </row>
    <row r="31" spans="1:33">
      <c r="A31" s="4" t="s">
        <v>1289</v>
      </c>
      <c r="B31" s="7" t="n">
        <v>0.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1298</v>
      </c>
    </row>
    <row r="4" spans="1:12">
      <c r="A4" s="4" t="s">
        <v>1299</v>
      </c>
      <c r="B4" s="6" t="n">
        <v>-17655</v>
      </c>
      <c r="C4" s="6" t="n">
        <v>20882</v>
      </c>
      <c r="D4" s="6" t="n">
        <v>1453</v>
      </c>
      <c r="E4" s="6" t="n">
        <v>21729</v>
      </c>
      <c r="F4" s="6" t="n">
        <v>21404</v>
      </c>
      <c r="G4" s="6" t="n">
        <v>22767</v>
      </c>
      <c r="H4" s="6" t="n">
        <v>20684</v>
      </c>
      <c r="I4" s="6" t="n">
        <v>20242</v>
      </c>
      <c r="J4" s="6" t="n">
        <v>26409</v>
      </c>
      <c r="K4" s="6" t="n">
        <v>85097</v>
      </c>
      <c r="L4" s="6" t="n">
        <v>-25015</v>
      </c>
    </row>
    <row r="5" spans="1:12">
      <c r="A5" s="4" t="s">
        <v>1300</v>
      </c>
      <c r="J5" s="5" t="n">
        <v>138</v>
      </c>
      <c r="K5" s="5" t="n">
        <v>312</v>
      </c>
      <c r="L5" s="5" t="n">
        <v>377</v>
      </c>
    </row>
    <row r="6" spans="1:12">
      <c r="A6" s="4" t="s">
        <v>1301</v>
      </c>
      <c r="J6" s="6" t="n">
        <v>26271</v>
      </c>
      <c r="K6" s="6" t="n">
        <v>84785</v>
      </c>
      <c r="L6" s="6" t="n">
        <v>-25392</v>
      </c>
    </row>
    <row r="7" spans="1:12">
      <c r="A7" s="3" t="s">
        <v>1302</v>
      </c>
    </row>
    <row r="8" spans="1:12">
      <c r="A8" s="4" t="s">
        <v>1303</v>
      </c>
      <c r="J8" s="5" t="n">
        <v>43388810</v>
      </c>
      <c r="K8" s="5" t="n">
        <v>41817455</v>
      </c>
      <c r="L8" s="5" t="n">
        <v>41688950</v>
      </c>
    </row>
    <row r="9" spans="1:12">
      <c r="A9" s="4" t="s">
        <v>1304</v>
      </c>
      <c r="J9" s="5" t="n">
        <v>43388810</v>
      </c>
      <c r="K9" s="5" t="n">
        <v>41817455</v>
      </c>
      <c r="L9" s="5" t="n">
        <v>41688950</v>
      </c>
    </row>
    <row r="10" spans="1:12">
      <c r="A10" s="4" t="s">
        <v>114</v>
      </c>
      <c r="B10" s="7" t="n">
        <v>-0.37</v>
      </c>
      <c r="C10" s="7" t="n">
        <v>0.5</v>
      </c>
      <c r="D10" s="7" t="n">
        <v>0.03</v>
      </c>
      <c r="E10" s="7" t="n">
        <v>0.52</v>
      </c>
      <c r="F10" s="7" t="n">
        <v>0.51</v>
      </c>
      <c r="G10" s="7" t="n">
        <v>0.54</v>
      </c>
      <c r="H10" s="7" t="n">
        <v>0.49</v>
      </c>
      <c r="I10" s="7" t="n">
        <v>0.48</v>
      </c>
      <c r="J10" s="7" t="n">
        <v>0.61</v>
      </c>
      <c r="K10" s="7" t="n">
        <v>2.03</v>
      </c>
      <c r="L10" s="7" t="n">
        <v>-0.61</v>
      </c>
    </row>
    <row r="11" spans="1:12">
      <c r="A11" s="4" t="s">
        <v>115</v>
      </c>
      <c r="B11" s="7" t="n">
        <v>-0.37</v>
      </c>
      <c r="C11" s="7" t="n">
        <v>0.5</v>
      </c>
      <c r="D11" s="7" t="n">
        <v>0.03</v>
      </c>
      <c r="E11" s="7" t="n">
        <v>0.52</v>
      </c>
      <c r="F11" s="7" t="n">
        <v>0.51</v>
      </c>
      <c r="G11" s="7" t="n">
        <v>0.54</v>
      </c>
      <c r="H11" s="7" t="n">
        <v>0.49</v>
      </c>
      <c r="I11" s="7" t="n">
        <v>0.48</v>
      </c>
      <c r="J11" s="7" t="n">
        <v>0.61</v>
      </c>
      <c r="K11" s="7" t="n">
        <v>2.03</v>
      </c>
      <c r="L11" s="7" t="n">
        <v>-0.6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266</v>
      </c>
    </row>
    <row r="4" spans="1:12">
      <c r="A4" s="4" t="s">
        <v>1306</v>
      </c>
      <c r="J4" s="6" t="n">
        <v>709</v>
      </c>
      <c r="K4" s="6" t="n">
        <v>3809</v>
      </c>
      <c r="L4" s="6" t="n">
        <v>3156</v>
      </c>
    </row>
    <row r="5" spans="1:12">
      <c r="A5" s="4" t="s">
        <v>1307</v>
      </c>
      <c r="J5" s="5" t="n">
        <v>0</v>
      </c>
      <c r="K5" s="5" t="n">
        <v>0</v>
      </c>
      <c r="L5" s="5" t="n">
        <v>339</v>
      </c>
    </row>
    <row r="6" spans="1:12">
      <c r="A6" s="3" t="s">
        <v>1308</v>
      </c>
    </row>
    <row r="7" spans="1:12">
      <c r="A7" s="4" t="s">
        <v>112</v>
      </c>
      <c r="B7" s="6" t="n">
        <v>154</v>
      </c>
      <c r="C7" s="6" t="n">
        <v>206</v>
      </c>
      <c r="D7" s="6" t="n">
        <v>36</v>
      </c>
      <c r="E7" s="6" t="n">
        <v>313</v>
      </c>
      <c r="F7" s="6" t="n">
        <v>2215</v>
      </c>
      <c r="G7" s="6" t="n">
        <v>-1155</v>
      </c>
      <c r="H7" s="6" t="n">
        <v>2115</v>
      </c>
      <c r="I7" s="6" t="n">
        <v>312</v>
      </c>
      <c r="J7" s="5" t="n">
        <v>709</v>
      </c>
      <c r="K7" s="5" t="n">
        <v>3487</v>
      </c>
      <c r="L7" s="6" t="n">
        <v>3156</v>
      </c>
    </row>
    <row r="8" spans="1:12">
      <c r="A8" s="4" t="s">
        <v>1309</v>
      </c>
      <c r="B8" s="5" t="n">
        <v>4271</v>
      </c>
      <c r="F8" s="5" t="n">
        <v>4158</v>
      </c>
      <c r="J8" s="5" t="n">
        <v>4271</v>
      </c>
      <c r="K8" s="5" t="n">
        <v>4158</v>
      </c>
    </row>
    <row r="9" spans="1:12">
      <c r="A9" s="4" t="s">
        <v>1310</v>
      </c>
      <c r="B9" s="5" t="n">
        <v>6503</v>
      </c>
      <c r="F9" s="5" t="n">
        <v>9604</v>
      </c>
      <c r="J9" s="5" t="n">
        <v>6503</v>
      </c>
      <c r="K9" s="5" t="n">
        <v>9604</v>
      </c>
    </row>
    <row r="10" spans="1:12">
      <c r="A10" s="4" t="s">
        <v>1311</v>
      </c>
      <c r="B10" s="5" t="n">
        <v>12087</v>
      </c>
      <c r="F10" s="5" t="n">
        <v>15303</v>
      </c>
      <c r="J10" s="5" t="n">
        <v>12087</v>
      </c>
      <c r="K10" s="5" t="n">
        <v>15303</v>
      </c>
    </row>
    <row r="11" spans="1:12">
      <c r="A11" s="4" t="s">
        <v>1312</v>
      </c>
      <c r="B11" s="5" t="n">
        <v>85</v>
      </c>
      <c r="F11" s="5" t="n">
        <v>85</v>
      </c>
      <c r="J11" s="5" t="n">
        <v>85</v>
      </c>
      <c r="K11" s="5" t="n">
        <v>85</v>
      </c>
    </row>
    <row r="12" spans="1:12">
      <c r="A12" s="4" t="s">
        <v>1313</v>
      </c>
    </row>
    <row r="13" spans="1:12">
      <c r="A13" s="3" t="s">
        <v>1308</v>
      </c>
    </row>
    <row r="14" spans="1:12">
      <c r="A14" s="4" t="s">
        <v>112</v>
      </c>
      <c r="K14" s="5" t="n">
        <v>2000</v>
      </c>
    </row>
    <row r="15" spans="1:12">
      <c r="A15" s="4" t="s">
        <v>1314</v>
      </c>
    </row>
    <row r="16" spans="1:12">
      <c r="A16" s="3" t="s">
        <v>1308</v>
      </c>
    </row>
    <row r="17" spans="1:12">
      <c r="A17" s="4" t="s">
        <v>1310</v>
      </c>
      <c r="B17" s="5" t="n">
        <v>8800</v>
      </c>
      <c r="J17" s="5" t="n">
        <v>8800</v>
      </c>
    </row>
    <row r="18" spans="1:12">
      <c r="A18" s="4" t="s">
        <v>1315</v>
      </c>
    </row>
    <row r="19" spans="1:12">
      <c r="A19" s="3" t="s">
        <v>1308</v>
      </c>
    </row>
    <row r="20" spans="1:12">
      <c r="A20" s="4" t="s">
        <v>1312</v>
      </c>
      <c r="B20" s="5" t="n">
        <v>85</v>
      </c>
      <c r="J20" s="5" t="n">
        <v>85</v>
      </c>
    </row>
    <row r="21" spans="1:12">
      <c r="A21" s="4" t="s">
        <v>1316</v>
      </c>
    </row>
    <row r="22" spans="1:12">
      <c r="A22" s="3" t="s">
        <v>1308</v>
      </c>
    </row>
    <row r="23" spans="1:12">
      <c r="A23" s="4" t="s">
        <v>1309</v>
      </c>
      <c r="B23" s="5" t="n">
        <v>6000</v>
      </c>
      <c r="J23" s="5" t="n">
        <v>6000</v>
      </c>
    </row>
    <row r="24" spans="1:12">
      <c r="A24" s="4" t="s">
        <v>1317</v>
      </c>
    </row>
    <row r="25" spans="1:12">
      <c r="A25" s="3" t="s">
        <v>1308</v>
      </c>
    </row>
    <row r="26" spans="1:12">
      <c r="A26" s="4" t="s">
        <v>1310</v>
      </c>
      <c r="B26" s="5" t="n">
        <v>993</v>
      </c>
      <c r="F26" s="5" t="n">
        <v>765</v>
      </c>
      <c r="J26" s="5" t="n">
        <v>993</v>
      </c>
      <c r="K26" s="5" t="n">
        <v>765</v>
      </c>
    </row>
    <row r="27" spans="1:12">
      <c r="A27" s="4" t="s">
        <v>1318</v>
      </c>
    </row>
    <row r="28" spans="1:12">
      <c r="A28" s="3" t="s">
        <v>1308</v>
      </c>
    </row>
    <row r="29" spans="1:12">
      <c r="A29" s="4" t="s">
        <v>1311</v>
      </c>
      <c r="B29" s="6" t="n">
        <v>6100</v>
      </c>
      <c r="F29" s="6" t="n">
        <v>9200</v>
      </c>
      <c r="J29" s="6" t="n">
        <v>6100</v>
      </c>
      <c r="K29" s="6" t="n">
        <v>92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1320</v>
      </c>
    </row>
    <row r="4" spans="1:12">
      <c r="A4" s="4" t="s">
        <v>1321</v>
      </c>
      <c r="J4" s="6" t="n">
        <v>709</v>
      </c>
      <c r="K4" s="6" t="n">
        <v>4076</v>
      </c>
      <c r="L4" s="6" t="n">
        <v>2365</v>
      </c>
    </row>
    <row r="5" spans="1:12">
      <c r="A5" s="4" t="s">
        <v>1322</v>
      </c>
      <c r="J5" s="5" t="n">
        <v>0</v>
      </c>
      <c r="K5" s="5" t="n">
        <v>-267</v>
      </c>
      <c r="L5" s="5" t="n">
        <v>672</v>
      </c>
    </row>
    <row r="6" spans="1:12">
      <c r="A6" s="4" t="s">
        <v>1323</v>
      </c>
      <c r="J6" s="5" t="n">
        <v>0</v>
      </c>
      <c r="K6" s="5" t="n">
        <v>0</v>
      </c>
      <c r="L6" s="5" t="n">
        <v>119</v>
      </c>
    </row>
    <row r="7" spans="1:12">
      <c r="A7" s="4" t="s">
        <v>1324</v>
      </c>
      <c r="J7" s="5" t="n">
        <v>709</v>
      </c>
      <c r="K7" s="5" t="n">
        <v>3809</v>
      </c>
      <c r="L7" s="5" t="n">
        <v>3156</v>
      </c>
    </row>
    <row r="8" spans="1:12">
      <c r="A8" s="3" t="s">
        <v>1325</v>
      </c>
    </row>
    <row r="9" spans="1:12">
      <c r="A9" s="4" t="s">
        <v>1321</v>
      </c>
      <c r="J9" s="5" t="n">
        <v>0</v>
      </c>
      <c r="K9" s="5" t="n">
        <v>85</v>
      </c>
      <c r="L9" s="5" t="n">
        <v>0</v>
      </c>
    </row>
    <row r="10" spans="1:12">
      <c r="A10" s="4" t="s">
        <v>1322</v>
      </c>
      <c r="J10" s="5" t="n">
        <v>0</v>
      </c>
      <c r="K10" s="5" t="n">
        <v>-407</v>
      </c>
      <c r="L10" s="5" t="n">
        <v>0</v>
      </c>
    </row>
    <row r="11" spans="1:12">
      <c r="A11" s="4" t="s">
        <v>1326</v>
      </c>
      <c r="J11" s="5" t="n">
        <v>0</v>
      </c>
      <c r="K11" s="5" t="n">
        <v>-322</v>
      </c>
      <c r="L11" s="5" t="n">
        <v>0</v>
      </c>
    </row>
    <row r="12" spans="1:12">
      <c r="A12" s="4" t="s">
        <v>1327</v>
      </c>
      <c r="B12" s="6" t="n">
        <v>154</v>
      </c>
      <c r="C12" s="6" t="n">
        <v>206</v>
      </c>
      <c r="D12" s="6" t="n">
        <v>36</v>
      </c>
      <c r="E12" s="6" t="n">
        <v>313</v>
      </c>
      <c r="F12" s="6" t="n">
        <v>2215</v>
      </c>
      <c r="G12" s="6" t="n">
        <v>-1155</v>
      </c>
      <c r="H12" s="6" t="n">
        <v>2115</v>
      </c>
      <c r="I12" s="6" t="n">
        <v>312</v>
      </c>
      <c r="J12" s="6" t="n">
        <v>709</v>
      </c>
      <c r="K12" s="6" t="n">
        <v>3487</v>
      </c>
      <c r="L12" s="6" t="n">
        <v>315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28</v>
      </c>
      <c r="B1" s="2" t="s">
        <v>2</v>
      </c>
      <c r="C1" s="2" t="s">
        <v>33</v>
      </c>
    </row>
    <row r="2" spans="1:3">
      <c r="A2" s="3" t="s">
        <v>1329</v>
      </c>
    </row>
    <row r="3" spans="1:3">
      <c r="A3" s="4" t="s">
        <v>1310</v>
      </c>
      <c r="B3" s="6" t="n">
        <v>6503</v>
      </c>
      <c r="C3" s="6" t="n">
        <v>9604</v>
      </c>
    </row>
    <row r="4" spans="1:3">
      <c r="A4" s="4" t="s">
        <v>1309</v>
      </c>
      <c r="B4" s="5" t="n">
        <v>4271</v>
      </c>
      <c r="C4" s="5" t="n">
        <v>4158</v>
      </c>
    </row>
    <row r="5" spans="1:3">
      <c r="A5" s="4" t="s">
        <v>1330</v>
      </c>
      <c r="B5" s="5" t="n">
        <v>1720</v>
      </c>
      <c r="C5" s="5" t="n">
        <v>1948</v>
      </c>
    </row>
    <row r="6" spans="1:3">
      <c r="A6" s="4" t="s">
        <v>1331</v>
      </c>
      <c r="B6" s="5" t="n">
        <v>12494</v>
      </c>
      <c r="C6" s="5" t="n">
        <v>15710</v>
      </c>
    </row>
    <row r="7" spans="1:3">
      <c r="A7" s="4" t="s">
        <v>1332</v>
      </c>
      <c r="B7" s="5" t="n">
        <v>-12087</v>
      </c>
      <c r="C7" s="5" t="n">
        <v>-15303</v>
      </c>
    </row>
    <row r="8" spans="1:3">
      <c r="A8" s="4" t="s">
        <v>1333</v>
      </c>
      <c r="B8" s="5" t="n">
        <v>407</v>
      </c>
      <c r="C8" s="5" t="n">
        <v>407</v>
      </c>
    </row>
    <row r="9" spans="1:3">
      <c r="A9" s="3" t="s">
        <v>1334</v>
      </c>
    </row>
    <row r="10" spans="1:3">
      <c r="A10" s="4" t="s">
        <v>1310</v>
      </c>
      <c r="B10" s="5" t="n">
        <v>85</v>
      </c>
      <c r="C10" s="5" t="n">
        <v>85</v>
      </c>
    </row>
    <row r="11" spans="1:3">
      <c r="A11" s="4" t="s">
        <v>1312</v>
      </c>
      <c r="B11" s="6" t="n">
        <v>85</v>
      </c>
      <c r="C11" s="6" t="n">
        <v>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35</v>
      </c>
      <c r="B1" s="2" t="s">
        <v>1</v>
      </c>
    </row>
    <row r="2" spans="1:3">
      <c r="B2" s="2" t="s">
        <v>2</v>
      </c>
      <c r="C2" s="2" t="s">
        <v>33</v>
      </c>
    </row>
    <row r="3" spans="1:3">
      <c r="A3" s="3" t="s">
        <v>1336</v>
      </c>
    </row>
    <row r="4" spans="1:3">
      <c r="A4" s="4" t="s">
        <v>1337</v>
      </c>
      <c r="B4" s="4" t="s">
        <v>1338</v>
      </c>
      <c r="C4" s="4" t="s">
        <v>1339</v>
      </c>
    </row>
    <row r="5" spans="1:3">
      <c r="A5" s="4" t="s">
        <v>1340</v>
      </c>
      <c r="B5" s="4" t="s">
        <v>1142</v>
      </c>
      <c r="C5" s="4" t="s">
        <v>1341</v>
      </c>
    </row>
    <row r="6" spans="1:3">
      <c r="A6" s="4" t="s">
        <v>1342</v>
      </c>
      <c r="B6" s="4" t="s">
        <v>1343</v>
      </c>
      <c r="C6" s="4" t="s">
        <v>1344</v>
      </c>
    </row>
    <row r="7" spans="1:3">
      <c r="A7" s="4" t="s">
        <v>1345</v>
      </c>
      <c r="B7" s="4" t="s">
        <v>1341</v>
      </c>
      <c r="C7" s="4" t="s">
        <v>1346</v>
      </c>
    </row>
    <row r="8" spans="1:3">
      <c r="A8" s="4" t="s">
        <v>1347</v>
      </c>
      <c r="B8" s="4" t="s">
        <v>1100</v>
      </c>
      <c r="C8" s="4" t="s">
        <v>577</v>
      </c>
    </row>
    <row r="9" spans="1:3">
      <c r="A9" s="4" t="s">
        <v>1348</v>
      </c>
      <c r="B9" s="4" t="s">
        <v>1349</v>
      </c>
      <c r="C9" s="4" t="s">
        <v>1350</v>
      </c>
    </row>
    <row r="10" spans="1:3">
      <c r="A10" s="4" t="s">
        <v>1351</v>
      </c>
      <c r="B10" s="4" t="s">
        <v>915</v>
      </c>
      <c r="C10" s="4" t="s">
        <v>5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411</v>
      </c>
      <c r="J1" s="2" t="s">
        <v>1</v>
      </c>
    </row>
    <row r="2" spans="1:12">
      <c r="B2" s="2" t="s">
        <v>2</v>
      </c>
      <c r="C2" s="2" t="s">
        <v>412</v>
      </c>
      <c r="D2" s="2" t="s">
        <v>4</v>
      </c>
      <c r="E2" s="2" t="s">
        <v>413</v>
      </c>
      <c r="F2" s="2" t="s">
        <v>33</v>
      </c>
      <c r="G2" s="2" t="s">
        <v>414</v>
      </c>
      <c r="H2" s="2" t="s">
        <v>415</v>
      </c>
      <c r="I2" s="2" t="s">
        <v>416</v>
      </c>
      <c r="J2" s="2" t="s">
        <v>2</v>
      </c>
      <c r="K2" s="2" t="s">
        <v>33</v>
      </c>
      <c r="L2" s="2" t="s">
        <v>92</v>
      </c>
    </row>
    <row r="3" spans="1:12">
      <c r="A3" s="3" t="s">
        <v>93</v>
      </c>
    </row>
    <row r="4" spans="1:12">
      <c r="A4" s="4" t="s">
        <v>94</v>
      </c>
      <c r="B4" s="6" t="n">
        <v>58020</v>
      </c>
      <c r="C4" s="6" t="n">
        <v>54461</v>
      </c>
      <c r="D4" s="6" t="n">
        <v>57154</v>
      </c>
      <c r="E4" s="6" t="n">
        <v>39727</v>
      </c>
      <c r="F4" s="6" t="n">
        <v>34878</v>
      </c>
      <c r="G4" s="6" t="n">
        <v>30928</v>
      </c>
      <c r="H4" s="6" t="n">
        <v>30055</v>
      </c>
      <c r="I4" s="6" t="n">
        <v>28430</v>
      </c>
      <c r="J4" s="6" t="n">
        <v>209362</v>
      </c>
      <c r="K4" s="6" t="n">
        <v>124291</v>
      </c>
      <c r="L4" s="6" t="n">
        <v>123756</v>
      </c>
    </row>
    <row r="5" spans="1:12">
      <c r="A5" s="4" t="s">
        <v>95</v>
      </c>
      <c r="B5" s="5" t="n">
        <v>40892</v>
      </c>
      <c r="C5" s="5" t="n">
        <v>38517</v>
      </c>
      <c r="D5" s="5" t="n">
        <v>38134</v>
      </c>
      <c r="E5" s="5" t="n">
        <v>20697</v>
      </c>
      <c r="F5" s="5" t="n">
        <v>16866</v>
      </c>
      <c r="G5" s="5" t="n">
        <v>12363</v>
      </c>
      <c r="H5" s="5" t="n">
        <v>10407</v>
      </c>
      <c r="I5" s="5" t="n">
        <v>8737</v>
      </c>
      <c r="J5" s="5" t="n">
        <v>138240</v>
      </c>
      <c r="K5" s="5" t="n">
        <v>48373</v>
      </c>
      <c r="L5" s="5" t="n">
        <v>32430</v>
      </c>
    </row>
    <row r="6" spans="1:12">
      <c r="A6" s="4" t="s">
        <v>93</v>
      </c>
      <c r="B6" s="5" t="n">
        <v>17128</v>
      </c>
      <c r="C6" s="5" t="n">
        <v>15944</v>
      </c>
      <c r="D6" s="5" t="n">
        <v>19020</v>
      </c>
      <c r="E6" s="5" t="n">
        <v>19030</v>
      </c>
      <c r="F6" s="5" t="n">
        <v>18012</v>
      </c>
      <c r="G6" s="5" t="n">
        <v>18565</v>
      </c>
      <c r="H6" s="5" t="n">
        <v>19648</v>
      </c>
      <c r="I6" s="5" t="n">
        <v>19693</v>
      </c>
      <c r="J6" s="5" t="n">
        <v>71122</v>
      </c>
      <c r="K6" s="5" t="n">
        <v>75918</v>
      </c>
      <c r="L6" s="5" t="n">
        <v>91326</v>
      </c>
    </row>
    <row r="7" spans="1:12">
      <c r="A7" s="3" t="s">
        <v>96</v>
      </c>
    </row>
    <row r="8" spans="1:12">
      <c r="A8" s="4" t="s">
        <v>97</v>
      </c>
      <c r="B8" s="5" t="n">
        <v>-33995</v>
      </c>
      <c r="C8" s="5" t="n">
        <v>-24229</v>
      </c>
      <c r="D8" s="5" t="n">
        <v>-5608</v>
      </c>
      <c r="E8" s="5" t="n">
        <v>575</v>
      </c>
      <c r="F8" s="5" t="n">
        <v>-2</v>
      </c>
      <c r="G8" s="5" t="n">
        <v>1830</v>
      </c>
      <c r="H8" s="5" t="n">
        <v>-2488</v>
      </c>
      <c r="I8" s="5" t="n">
        <v>21258</v>
      </c>
      <c r="J8" s="5" t="n">
        <v>-63257</v>
      </c>
      <c r="K8" s="5" t="n">
        <v>20598</v>
      </c>
      <c r="L8" s="5" t="n">
        <v>-21991</v>
      </c>
    </row>
    <row r="9" spans="1:12">
      <c r="A9" s="4" t="s">
        <v>98</v>
      </c>
      <c r="B9" s="5" t="n">
        <v>-2757</v>
      </c>
      <c r="C9" s="5" t="n">
        <v>-2533</v>
      </c>
      <c r="D9" s="5" t="n">
        <v>-2974</v>
      </c>
      <c r="E9" s="5" t="n">
        <v>-2916</v>
      </c>
      <c r="F9" s="5" t="n">
        <v>-2972</v>
      </c>
      <c r="G9" s="5" t="n">
        <v>-7225</v>
      </c>
      <c r="H9" s="5" t="n">
        <v>-6579</v>
      </c>
      <c r="I9" s="5" t="n">
        <v>-6097</v>
      </c>
      <c r="J9" s="5" t="n">
        <v>-11180</v>
      </c>
      <c r="K9" s="5" t="n">
        <v>-22873</v>
      </c>
      <c r="L9" s="5" t="n">
        <v>-32286</v>
      </c>
    </row>
    <row r="10" spans="1:12">
      <c r="A10" s="4" t="s">
        <v>99</v>
      </c>
      <c r="F10" s="5" t="n">
        <v>-6730</v>
      </c>
      <c r="G10" s="5" t="n">
        <v>5249</v>
      </c>
      <c r="H10" s="5" t="n">
        <v>35017</v>
      </c>
      <c r="I10" s="5" t="n">
        <v>-5140</v>
      </c>
    </row>
    <row r="11" spans="1:12">
      <c r="A11" s="4" t="s">
        <v>99</v>
      </c>
      <c r="B11" s="5" t="n">
        <v>62855</v>
      </c>
      <c r="C11" s="5" t="n">
        <v>13128</v>
      </c>
      <c r="D11" s="5" t="n">
        <v>-31693</v>
      </c>
      <c r="E11" s="5" t="n">
        <v>-68961</v>
      </c>
    </row>
    <row r="12" spans="1:12">
      <c r="A12" s="4" t="s">
        <v>100</v>
      </c>
      <c r="B12" s="5" t="n">
        <v>-54728</v>
      </c>
      <c r="C12" s="5" t="n">
        <v>24625</v>
      </c>
      <c r="D12" s="5" t="n">
        <v>28490</v>
      </c>
      <c r="E12" s="5" t="n">
        <v>79582</v>
      </c>
      <c r="F12" s="5" t="n">
        <v>19327</v>
      </c>
      <c r="G12" s="5" t="n">
        <v>7217</v>
      </c>
      <c r="H12" s="5" t="n">
        <v>-18555</v>
      </c>
      <c r="I12" s="5" t="n">
        <v>-4697</v>
      </c>
      <c r="J12" s="5" t="n">
        <v>77969</v>
      </c>
      <c r="K12" s="5" t="n">
        <v>3292</v>
      </c>
      <c r="L12" s="5" t="n">
        <v>-20735</v>
      </c>
    </row>
    <row r="13" spans="1:12">
      <c r="A13" s="4" t="s">
        <v>101</v>
      </c>
      <c r="B13" s="5" t="n">
        <v>-89</v>
      </c>
      <c r="C13" s="5" t="n">
        <v>-2</v>
      </c>
      <c r="D13" s="5" t="n">
        <v>-145</v>
      </c>
      <c r="E13" s="5" t="n">
        <v>47</v>
      </c>
      <c r="F13" s="5" t="n">
        <v>190</v>
      </c>
      <c r="G13" s="5" t="n">
        <v>216</v>
      </c>
      <c r="H13" s="5" t="n">
        <v>222</v>
      </c>
      <c r="I13" s="5" t="n">
        <v>403</v>
      </c>
    </row>
    <row r="14" spans="1:12">
      <c r="A14" s="4" t="s">
        <v>96</v>
      </c>
      <c r="B14" s="5" t="n">
        <v>-28714</v>
      </c>
      <c r="C14" s="5" t="n">
        <v>10989</v>
      </c>
      <c r="D14" s="5" t="n">
        <v>-11930</v>
      </c>
      <c r="E14" s="5" t="n">
        <v>8327</v>
      </c>
      <c r="F14" s="5" t="n">
        <v>9813</v>
      </c>
      <c r="G14" s="5" t="n">
        <v>7287</v>
      </c>
      <c r="H14" s="5" t="n">
        <v>7617</v>
      </c>
      <c r="I14" s="5" t="n">
        <v>5727</v>
      </c>
      <c r="J14" s="5" t="n">
        <v>-189</v>
      </c>
      <c r="K14" s="5" t="n">
        <v>1031</v>
      </c>
      <c r="L14" s="5" t="n">
        <v>180</v>
      </c>
    </row>
    <row r="15" spans="1:12">
      <c r="A15" s="3" t="s">
        <v>102</v>
      </c>
    </row>
    <row r="16" spans="1:12">
      <c r="A16" s="4" t="s">
        <v>103</v>
      </c>
      <c r="B16" s="5" t="n">
        <v>1950</v>
      </c>
      <c r="C16" s="5" t="n">
        <v>2284</v>
      </c>
      <c r="D16" s="5" t="n">
        <v>2259</v>
      </c>
      <c r="E16" s="5" t="n">
        <v>2180</v>
      </c>
      <c r="F16" s="5" t="n">
        <v>1941</v>
      </c>
      <c r="G16" s="5" t="n">
        <v>1853</v>
      </c>
      <c r="H16" s="5" t="n">
        <v>1830</v>
      </c>
      <c r="I16" s="5" t="n">
        <v>2476</v>
      </c>
    </row>
    <row r="17" spans="1:12">
      <c r="A17" s="4" t="s">
        <v>104</v>
      </c>
      <c r="B17" s="5" t="n">
        <v>1943</v>
      </c>
      <c r="C17" s="5" t="n">
        <v>1609</v>
      </c>
      <c r="D17" s="5" t="n">
        <v>1555</v>
      </c>
      <c r="E17" s="5" t="n">
        <v>969</v>
      </c>
      <c r="F17" s="5" t="n">
        <v>564</v>
      </c>
      <c r="G17" s="5" t="n">
        <v>702</v>
      </c>
      <c r="H17" s="5" t="n">
        <v>736</v>
      </c>
      <c r="I17" s="5" t="n">
        <v>417</v>
      </c>
      <c r="J17" s="5" t="n">
        <v>6076</v>
      </c>
      <c r="K17" s="5" t="n">
        <v>2419</v>
      </c>
      <c r="L17" s="5" t="n">
        <v>1045</v>
      </c>
    </row>
    <row r="18" spans="1:12">
      <c r="A18" s="4" t="s">
        <v>106</v>
      </c>
      <c r="B18" s="5" t="n">
        <v>552</v>
      </c>
      <c r="C18" s="5" t="n">
        <v>552</v>
      </c>
      <c r="D18" s="5" t="n">
        <v>572</v>
      </c>
      <c r="E18" s="5" t="n">
        <v>510</v>
      </c>
      <c r="F18" s="5" t="n">
        <v>628</v>
      </c>
      <c r="G18" s="5" t="n">
        <v>660</v>
      </c>
      <c r="H18" s="5" t="n">
        <v>664</v>
      </c>
      <c r="I18" s="5" t="n">
        <v>740</v>
      </c>
      <c r="J18" s="5" t="n">
        <v>2186</v>
      </c>
      <c r="K18" s="5" t="n">
        <v>2692</v>
      </c>
      <c r="L18" s="5" t="n">
        <v>3022</v>
      </c>
    </row>
    <row r="19" spans="1:12">
      <c r="A19" s="4" t="s">
        <v>107</v>
      </c>
      <c r="B19" s="5" t="n">
        <v>1121</v>
      </c>
      <c r="C19" s="5" t="n">
        <v>1065</v>
      </c>
      <c r="D19" s="5" t="n">
        <v>818</v>
      </c>
      <c r="E19" s="5" t="n">
        <v>1295</v>
      </c>
      <c r="F19" s="5" t="n">
        <v>741</v>
      </c>
      <c r="G19" s="5" t="n">
        <v>781</v>
      </c>
      <c r="H19" s="5" t="n">
        <v>832</v>
      </c>
      <c r="I19" s="5" t="n">
        <v>888</v>
      </c>
      <c r="J19" s="5" t="n">
        <v>4299</v>
      </c>
      <c r="K19" s="5" t="n">
        <v>3242</v>
      </c>
      <c r="L19" s="5" t="n">
        <v>4814</v>
      </c>
    </row>
    <row r="20" spans="1:12">
      <c r="A20" s="4" t="s">
        <v>108</v>
      </c>
      <c r="B20" s="5" t="n">
        <v>349</v>
      </c>
      <c r="C20" s="5" t="n">
        <v>335</v>
      </c>
      <c r="D20" s="5" t="n">
        <v>397</v>
      </c>
      <c r="E20" s="5" t="n">
        <v>361</v>
      </c>
      <c r="F20" s="5" t="n">
        <v>332</v>
      </c>
      <c r="G20" s="5" t="n">
        <v>244</v>
      </c>
      <c r="H20" s="5" t="n">
        <v>404</v>
      </c>
      <c r="I20" s="5" t="n">
        <v>345</v>
      </c>
      <c r="J20" s="5" t="n">
        <v>1442</v>
      </c>
      <c r="K20" s="5" t="n">
        <v>1325</v>
      </c>
      <c r="L20" s="5" t="n">
        <v>1917</v>
      </c>
    </row>
    <row r="21" spans="1:12">
      <c r="A21" s="4" t="s">
        <v>109</v>
      </c>
      <c r="B21" s="5" t="n">
        <v>2022</v>
      </c>
      <c r="C21" s="5" t="n">
        <v>1952</v>
      </c>
      <c r="D21" s="5" t="n">
        <v>1787</v>
      </c>
      <c r="E21" s="5" t="n">
        <v>2166</v>
      </c>
      <c r="F21" s="5" t="n">
        <v>1701</v>
      </c>
      <c r="G21" s="5" t="n">
        <v>1685</v>
      </c>
      <c r="H21" s="5" t="n">
        <v>1900</v>
      </c>
      <c r="I21" s="5" t="n">
        <v>1973</v>
      </c>
      <c r="J21" s="5" t="n">
        <v>7927</v>
      </c>
      <c r="K21" s="5" t="n">
        <v>7259</v>
      </c>
      <c r="L21" s="5" t="n">
        <v>9753</v>
      </c>
    </row>
    <row r="22" spans="1:12">
      <c r="A22" s="4" t="s">
        <v>110</v>
      </c>
      <c r="B22" s="5" t="n">
        <v>5915</v>
      </c>
      <c r="C22" s="5" t="n">
        <v>5845</v>
      </c>
      <c r="D22" s="5" t="n">
        <v>5601</v>
      </c>
      <c r="E22" s="5" t="n">
        <v>5315</v>
      </c>
      <c r="F22" s="5" t="n">
        <v>4206</v>
      </c>
      <c r="G22" s="5" t="n">
        <v>4240</v>
      </c>
      <c r="H22" s="5" t="n">
        <v>4466</v>
      </c>
      <c r="I22" s="5" t="n">
        <v>4866</v>
      </c>
      <c r="J22" s="5" t="n">
        <v>22676</v>
      </c>
      <c r="K22" s="5" t="n">
        <v>17778</v>
      </c>
      <c r="L22" s="5" t="n">
        <v>21246</v>
      </c>
    </row>
    <row r="23" spans="1:12">
      <c r="A23" s="4" t="s">
        <v>111</v>
      </c>
      <c r="B23" s="5" t="n">
        <v>-17501</v>
      </c>
      <c r="C23" s="5" t="n">
        <v>21088</v>
      </c>
      <c r="D23" s="5" t="n">
        <v>1489</v>
      </c>
      <c r="E23" s="5" t="n">
        <v>22042</v>
      </c>
      <c r="F23" s="5" t="n">
        <v>23619</v>
      </c>
      <c r="G23" s="5" t="n">
        <v>21612</v>
      </c>
      <c r="H23" s="5" t="n">
        <v>22799</v>
      </c>
      <c r="I23" s="5" t="n">
        <v>20554</v>
      </c>
      <c r="J23" s="5" t="n">
        <v>27118</v>
      </c>
      <c r="K23" s="5" t="n">
        <v>88584</v>
      </c>
      <c r="L23" s="5" t="n">
        <v>-21859</v>
      </c>
    </row>
    <row r="24" spans="1:12">
      <c r="A24" s="4" t="s">
        <v>112</v>
      </c>
      <c r="B24" s="5" t="n">
        <v>154</v>
      </c>
      <c r="C24" s="5" t="n">
        <v>206</v>
      </c>
      <c r="D24" s="5" t="n">
        <v>36</v>
      </c>
      <c r="E24" s="5" t="n">
        <v>313</v>
      </c>
      <c r="F24" s="5" t="n">
        <v>2215</v>
      </c>
      <c r="G24" s="5" t="n">
        <v>-1155</v>
      </c>
      <c r="H24" s="5" t="n">
        <v>2115</v>
      </c>
      <c r="I24" s="5" t="n">
        <v>312</v>
      </c>
      <c r="J24" s="5" t="n">
        <v>709</v>
      </c>
      <c r="K24" s="5" t="n">
        <v>3487</v>
      </c>
      <c r="L24" s="5" t="n">
        <v>3156</v>
      </c>
    </row>
    <row r="25" spans="1:12">
      <c r="A25" s="4" t="s">
        <v>113</v>
      </c>
      <c r="B25" s="6" t="n">
        <v>-17655</v>
      </c>
      <c r="C25" s="6" t="n">
        <v>20882</v>
      </c>
      <c r="D25" s="6" t="n">
        <v>1453</v>
      </c>
      <c r="E25" s="6" t="n">
        <v>21729</v>
      </c>
      <c r="F25" s="6" t="n">
        <v>21404</v>
      </c>
      <c r="G25" s="6" t="n">
        <v>22767</v>
      </c>
      <c r="H25" s="6" t="n">
        <v>20684</v>
      </c>
      <c r="I25" s="6" t="n">
        <v>20242</v>
      </c>
      <c r="J25" s="6" t="n">
        <v>26409</v>
      </c>
      <c r="K25" s="6" t="n">
        <v>85097</v>
      </c>
      <c r="L25" s="6" t="n">
        <v>-25015</v>
      </c>
    </row>
    <row r="26" spans="1:12">
      <c r="A26" s="4" t="s">
        <v>114</v>
      </c>
      <c r="B26" s="7" t="n">
        <v>-0.37</v>
      </c>
      <c r="C26" s="7" t="n">
        <v>0.5</v>
      </c>
      <c r="D26" s="7" t="n">
        <v>0.03</v>
      </c>
      <c r="E26" s="7" t="n">
        <v>0.52</v>
      </c>
      <c r="F26" s="7" t="n">
        <v>0.51</v>
      </c>
      <c r="G26" s="7" t="n">
        <v>0.54</v>
      </c>
      <c r="H26" s="7" t="n">
        <v>0.49</v>
      </c>
      <c r="I26" s="7" t="n">
        <v>0.48</v>
      </c>
      <c r="J26" s="7" t="n">
        <v>0.61</v>
      </c>
      <c r="K26" s="7" t="n">
        <v>2.03</v>
      </c>
      <c r="L26" s="7" t="n">
        <v>-0.61</v>
      </c>
    </row>
    <row r="27" spans="1:12">
      <c r="A27" s="4" t="s">
        <v>115</v>
      </c>
      <c r="B27" s="7" t="n">
        <v>-0.37</v>
      </c>
      <c r="C27" s="7" t="n">
        <v>0.5</v>
      </c>
      <c r="D27" s="7" t="n">
        <v>0.03</v>
      </c>
      <c r="E27" s="7" t="n">
        <v>0.52</v>
      </c>
      <c r="F27" s="7" t="n">
        <v>0.51</v>
      </c>
      <c r="G27" s="7" t="n">
        <v>0.54</v>
      </c>
      <c r="H27" s="7" t="n">
        <v>0.49</v>
      </c>
      <c r="I27" s="7" t="n">
        <v>0.48</v>
      </c>
      <c r="J27" s="7" t="n">
        <v>0.61</v>
      </c>
      <c r="K27" s="7" t="n">
        <v>2.03</v>
      </c>
      <c r="L27" s="7" t="n">
        <v>-0.6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353</v>
      </c>
      <c r="B1" s="2" t="s">
        <v>1</v>
      </c>
    </row>
    <row r="2" spans="1:5">
      <c r="B2" s="2" t="s">
        <v>695</v>
      </c>
      <c r="C2" s="2" t="s">
        <v>143</v>
      </c>
      <c r="D2" s="2" t="s">
        <v>144</v>
      </c>
      <c r="E2" s="2" t="s">
        <v>142</v>
      </c>
    </row>
    <row r="3" spans="1:5">
      <c r="A3" s="3" t="s">
        <v>1354</v>
      </c>
    </row>
    <row r="4" spans="1:5">
      <c r="A4" s="4" t="s">
        <v>727</v>
      </c>
      <c r="E4" s="6" t="n">
        <v>2475278000</v>
      </c>
    </row>
    <row r="5" spans="1:5">
      <c r="A5" s="4" t="s">
        <v>1355</v>
      </c>
      <c r="B5" s="6" t="n">
        <v>368972000</v>
      </c>
      <c r="C5" s="6" t="n">
        <v>216361000</v>
      </c>
      <c r="D5" s="6" t="n">
        <v>243538000</v>
      </c>
      <c r="E5" s="5" t="n">
        <v>2493238000</v>
      </c>
    </row>
    <row r="6" spans="1:5">
      <c r="A6" s="4" t="s">
        <v>1356</v>
      </c>
      <c r="E6" s="5" t="n">
        <v>5127000</v>
      </c>
    </row>
    <row r="7" spans="1:5">
      <c r="A7" s="3" t="s">
        <v>1357</v>
      </c>
    </row>
    <row r="8" spans="1:5">
      <c r="A8" s="4" t="s">
        <v>465</v>
      </c>
      <c r="B8" s="5" t="n">
        <v>368972000</v>
      </c>
      <c r="C8" s="5" t="n">
        <v>216361000</v>
      </c>
      <c r="D8" s="5" t="n">
        <v>243538000</v>
      </c>
    </row>
    <row r="9" spans="1:5">
      <c r="A9" s="4" t="s">
        <v>1358</v>
      </c>
      <c r="B9" s="5" t="n">
        <v>2901479000</v>
      </c>
      <c r="C9" s="5" t="n">
        <v>232545000</v>
      </c>
      <c r="D9" s="5" t="n">
        <v>29399000</v>
      </c>
    </row>
    <row r="10" spans="1:5">
      <c r="A10" s="4" t="s">
        <v>1359</v>
      </c>
      <c r="B10" s="5" t="n">
        <v>631000</v>
      </c>
      <c r="C10" s="5" t="n">
        <v>3167000</v>
      </c>
      <c r="D10" s="5" t="n">
        <v>1187000</v>
      </c>
    </row>
    <row r="11" spans="1:5">
      <c r="A11" s="4" t="s">
        <v>1360</v>
      </c>
      <c r="B11" s="5" t="n">
        <v>769748000</v>
      </c>
      <c r="C11" s="5" t="n">
        <v>80550000</v>
      </c>
      <c r="D11" s="5" t="n">
        <v>53714000</v>
      </c>
    </row>
    <row r="12" spans="1:5">
      <c r="A12" s="4" t="s">
        <v>1361</v>
      </c>
      <c r="B12" s="5" t="n">
        <v>5692000</v>
      </c>
      <c r="C12" s="5" t="n">
        <v>1470000</v>
      </c>
      <c r="D12" s="5" t="n">
        <v>2044000</v>
      </c>
    </row>
    <row r="13" spans="1:5">
      <c r="A13" s="4" t="s">
        <v>1362</v>
      </c>
      <c r="B13" s="5" t="n">
        <v>2356000</v>
      </c>
      <c r="C13" s="5" t="n">
        <v>1081000</v>
      </c>
      <c r="D13" s="5" t="n">
        <v>2005000</v>
      </c>
    </row>
    <row r="14" spans="1:5">
      <c r="A14" s="4" t="s">
        <v>1363</v>
      </c>
      <c r="B14" s="5" t="n">
        <v>48000</v>
      </c>
      <c r="C14" s="5" t="n">
        <v>0</v>
      </c>
      <c r="D14" s="5" t="n">
        <v>0</v>
      </c>
    </row>
    <row r="15" spans="1:5">
      <c r="A15" s="4" t="s">
        <v>614</v>
      </c>
      <c r="B15" s="6" t="n">
        <v>2493238000</v>
      </c>
      <c r="C15" s="6" t="n">
        <v>368972000</v>
      </c>
      <c r="D15" s="6" t="n">
        <v>216361000</v>
      </c>
    </row>
    <row r="16" spans="1:5">
      <c r="A16" s="4" t="s">
        <v>1364</v>
      </c>
    </row>
    <row r="17" spans="1:5">
      <c r="A17" s="3" t="s">
        <v>1354</v>
      </c>
    </row>
    <row r="18" spans="1:5">
      <c r="A18" s="4" t="s">
        <v>751</v>
      </c>
      <c r="B18" s="4" t="s">
        <v>602</v>
      </c>
    </row>
    <row r="19" spans="1:5">
      <c r="A19" s="4" t="s">
        <v>727</v>
      </c>
      <c r="E19" s="5" t="n">
        <v>25000000</v>
      </c>
    </row>
    <row r="20" spans="1:5">
      <c r="A20" s="4" t="s">
        <v>1365</v>
      </c>
    </row>
    <row r="21" spans="1:5">
      <c r="A21" s="3" t="s">
        <v>1354</v>
      </c>
    </row>
    <row r="22" spans="1:5">
      <c r="A22" s="4" t="s">
        <v>751</v>
      </c>
      <c r="B22" s="4" t="s">
        <v>758</v>
      </c>
    </row>
    <row r="23" spans="1:5">
      <c r="A23" s="4" t="s">
        <v>727</v>
      </c>
      <c r="E23" s="5" t="n">
        <v>0</v>
      </c>
    </row>
    <row r="24" spans="1:5">
      <c r="A24" s="4" t="s">
        <v>1366</v>
      </c>
    </row>
    <row r="25" spans="1:5">
      <c r="A25" s="3" t="s">
        <v>1354</v>
      </c>
    </row>
    <row r="26" spans="1:5">
      <c r="A26" s="4" t="s">
        <v>751</v>
      </c>
      <c r="B26" s="4" t="s">
        <v>849</v>
      </c>
    </row>
    <row r="27" spans="1:5">
      <c r="A27" s="4" t="s">
        <v>727</v>
      </c>
      <c r="E27" s="5" t="n">
        <v>249999</v>
      </c>
    </row>
    <row r="28" spans="1:5">
      <c r="A28" s="4" t="s">
        <v>1367</v>
      </c>
    </row>
    <row r="29" spans="1:5">
      <c r="A29" s="3" t="s">
        <v>1354</v>
      </c>
    </row>
    <row r="30" spans="1:5">
      <c r="A30" s="4" t="s">
        <v>751</v>
      </c>
      <c r="B30" s="4" t="s">
        <v>758</v>
      </c>
    </row>
    <row r="31" spans="1:5">
      <c r="A31" s="4" t="s">
        <v>727</v>
      </c>
      <c r="E31" s="5" t="n">
        <v>250000</v>
      </c>
    </row>
    <row r="32" spans="1:5">
      <c r="A32" s="4" t="s">
        <v>1368</v>
      </c>
    </row>
    <row r="33" spans="1:5">
      <c r="A33" s="3" t="s">
        <v>1354</v>
      </c>
    </row>
    <row r="34" spans="1:5">
      <c r="A34" s="4" t="s">
        <v>751</v>
      </c>
      <c r="B34" s="4" t="s">
        <v>967</v>
      </c>
    </row>
    <row r="35" spans="1:5">
      <c r="A35" s="4" t="s">
        <v>727</v>
      </c>
      <c r="E35" s="5" t="n">
        <v>499999</v>
      </c>
    </row>
    <row r="36" spans="1:5">
      <c r="A36" s="4" t="s">
        <v>1369</v>
      </c>
    </row>
    <row r="37" spans="1:5">
      <c r="A37" s="3" t="s">
        <v>1354</v>
      </c>
    </row>
    <row r="38" spans="1:5">
      <c r="A38" s="4" t="s">
        <v>751</v>
      </c>
      <c r="B38" s="4" t="s">
        <v>758</v>
      </c>
    </row>
    <row r="39" spans="1:5">
      <c r="A39" s="4" t="s">
        <v>727</v>
      </c>
      <c r="E39" s="5" t="n">
        <v>500000</v>
      </c>
    </row>
    <row r="40" spans="1:5">
      <c r="A40" s="4" t="s">
        <v>1370</v>
      </c>
    </row>
    <row r="41" spans="1:5">
      <c r="A41" s="3" t="s">
        <v>1354</v>
      </c>
    </row>
    <row r="42" spans="1:5">
      <c r="A42" s="4" t="s">
        <v>751</v>
      </c>
      <c r="B42" s="4" t="s">
        <v>849</v>
      </c>
    </row>
    <row r="43" spans="1:5">
      <c r="A43" s="4" t="s">
        <v>727</v>
      </c>
      <c r="E43" s="5" t="n">
        <v>749999</v>
      </c>
    </row>
    <row r="44" spans="1:5">
      <c r="A44" s="4" t="s">
        <v>1371</v>
      </c>
    </row>
    <row r="45" spans="1:5">
      <c r="A45" s="3" t="s">
        <v>1354</v>
      </c>
    </row>
    <row r="46" spans="1:5">
      <c r="A46" s="4" t="s">
        <v>751</v>
      </c>
      <c r="B46" s="4" t="s">
        <v>758</v>
      </c>
    </row>
    <row r="47" spans="1:5">
      <c r="A47" s="4" t="s">
        <v>727</v>
      </c>
      <c r="E47" s="5" t="n">
        <v>750000</v>
      </c>
    </row>
    <row r="48" spans="1:5">
      <c r="A48" s="4" t="s">
        <v>1372</v>
      </c>
    </row>
    <row r="49" spans="1:5">
      <c r="A49" s="3" t="s">
        <v>1354</v>
      </c>
    </row>
    <row r="50" spans="1:5">
      <c r="A50" s="4" t="s">
        <v>751</v>
      </c>
      <c r="B50" s="4" t="s">
        <v>849</v>
      </c>
    </row>
    <row r="51" spans="1:5">
      <c r="A51" s="4" t="s">
        <v>727</v>
      </c>
      <c r="E51" s="5" t="n">
        <v>999999</v>
      </c>
    </row>
    <row r="52" spans="1:5">
      <c r="A52" s="4" t="s">
        <v>1373</v>
      </c>
    </row>
    <row r="53" spans="1:5">
      <c r="A53" s="3" t="s">
        <v>1354</v>
      </c>
    </row>
    <row r="54" spans="1:5">
      <c r="A54" s="4" t="s">
        <v>751</v>
      </c>
      <c r="B54" s="4" t="s">
        <v>845</v>
      </c>
    </row>
    <row r="55" spans="1:5">
      <c r="A55" s="4" t="s">
        <v>727</v>
      </c>
      <c r="E55" s="5" t="n">
        <v>1000000</v>
      </c>
    </row>
    <row r="56" spans="1:5">
      <c r="A56" s="4" t="s">
        <v>1374</v>
      </c>
    </row>
    <row r="57" spans="1:5">
      <c r="A57" s="3" t="s">
        <v>1354</v>
      </c>
    </row>
    <row r="58" spans="1:5">
      <c r="A58" s="4" t="s">
        <v>751</v>
      </c>
      <c r="B58" s="4" t="s">
        <v>599</v>
      </c>
    </row>
    <row r="59" spans="1:5">
      <c r="A59" s="4" t="s">
        <v>727</v>
      </c>
      <c r="E59" s="5" t="n">
        <v>1249999</v>
      </c>
    </row>
    <row r="60" spans="1:5">
      <c r="A60" s="4" t="s">
        <v>1375</v>
      </c>
    </row>
    <row r="61" spans="1:5">
      <c r="A61" s="3" t="s">
        <v>1354</v>
      </c>
    </row>
    <row r="62" spans="1:5">
      <c r="A62" s="4" t="s">
        <v>751</v>
      </c>
      <c r="B62" s="4" t="s">
        <v>592</v>
      </c>
    </row>
    <row r="63" spans="1:5">
      <c r="A63" s="4" t="s">
        <v>727</v>
      </c>
      <c r="E63" s="5" t="n">
        <v>1250000</v>
      </c>
    </row>
    <row r="64" spans="1:5">
      <c r="A64" s="4" t="s">
        <v>1376</v>
      </c>
    </row>
    <row r="65" spans="1:5">
      <c r="A65" s="3" t="s">
        <v>1354</v>
      </c>
    </row>
    <row r="66" spans="1:5">
      <c r="A66" s="4" t="s">
        <v>751</v>
      </c>
      <c r="B66" s="4" t="s">
        <v>1377</v>
      </c>
    </row>
    <row r="67" spans="1:5">
      <c r="A67" s="4" t="s">
        <v>727</v>
      </c>
      <c r="E67" s="5" t="n">
        <v>1499999</v>
      </c>
    </row>
    <row r="68" spans="1:5">
      <c r="A68" s="4" t="s">
        <v>1378</v>
      </c>
    </row>
    <row r="69" spans="1:5">
      <c r="A69" s="3" t="s">
        <v>1354</v>
      </c>
    </row>
    <row r="70" spans="1:5">
      <c r="A70" s="4" t="s">
        <v>751</v>
      </c>
      <c r="B70" s="4" t="s">
        <v>592</v>
      </c>
    </row>
    <row r="71" spans="1:5">
      <c r="A71" s="4" t="s">
        <v>727</v>
      </c>
      <c r="E71" s="5" t="n">
        <v>1500000</v>
      </c>
    </row>
    <row r="72" spans="1:5">
      <c r="A72" s="4" t="s">
        <v>1379</v>
      </c>
    </row>
    <row r="73" spans="1:5">
      <c r="A73" s="3" t="s">
        <v>1354</v>
      </c>
    </row>
    <row r="74" spans="1:5">
      <c r="A74" s="4" t="s">
        <v>751</v>
      </c>
      <c r="B74" s="4" t="s">
        <v>599</v>
      </c>
    </row>
    <row r="75" spans="1:5">
      <c r="A75" s="4" t="s">
        <v>1380</v>
      </c>
    </row>
    <row r="76" spans="1:5">
      <c r="A76" s="3" t="s">
        <v>1354</v>
      </c>
    </row>
    <row r="77" spans="1:5">
      <c r="A77" s="4" t="s">
        <v>751</v>
      </c>
      <c r="B77" s="4" t="s">
        <v>766</v>
      </c>
    </row>
    <row r="78" spans="1:5">
      <c r="A78" s="4" t="s">
        <v>727</v>
      </c>
      <c r="E78" s="5" t="n">
        <v>0</v>
      </c>
    </row>
    <row r="79" spans="1:5">
      <c r="A79" s="4" t="s">
        <v>1381</v>
      </c>
    </row>
    <row r="80" spans="1:5">
      <c r="A80" s="3" t="s">
        <v>1354</v>
      </c>
    </row>
    <row r="81" spans="1:5">
      <c r="A81" s="4" t="s">
        <v>751</v>
      </c>
      <c r="B81" s="4" t="s">
        <v>1377</v>
      </c>
    </row>
    <row r="82" spans="1:5">
      <c r="A82" s="4" t="s">
        <v>727</v>
      </c>
      <c r="E82" s="5" t="n">
        <v>249999</v>
      </c>
    </row>
    <row r="83" spans="1:5">
      <c r="A83" s="4" t="s">
        <v>1382</v>
      </c>
    </row>
    <row r="84" spans="1:5">
      <c r="A84" s="3" t="s">
        <v>1354</v>
      </c>
    </row>
    <row r="85" spans="1:5">
      <c r="A85" s="4" t="s">
        <v>751</v>
      </c>
      <c r="B85" s="4" t="s">
        <v>845</v>
      </c>
    </row>
    <row r="86" spans="1:5">
      <c r="A86" s="4" t="s">
        <v>727</v>
      </c>
      <c r="E86" s="5" t="n">
        <v>250000</v>
      </c>
    </row>
    <row r="87" spans="1:5">
      <c r="A87" s="4" t="s">
        <v>1383</v>
      </c>
    </row>
    <row r="88" spans="1:5">
      <c r="A88" s="3" t="s">
        <v>1354</v>
      </c>
    </row>
    <row r="89" spans="1:5">
      <c r="A89" s="4" t="s">
        <v>751</v>
      </c>
      <c r="B89" s="4" t="s">
        <v>776</v>
      </c>
    </row>
    <row r="90" spans="1:5">
      <c r="A90" s="4" t="s">
        <v>727</v>
      </c>
      <c r="E90" s="5" t="n">
        <v>499999</v>
      </c>
    </row>
    <row r="91" spans="1:5">
      <c r="A91" s="4" t="s">
        <v>1384</v>
      </c>
    </row>
    <row r="92" spans="1:5">
      <c r="A92" s="3" t="s">
        <v>1354</v>
      </c>
    </row>
    <row r="93" spans="1:5">
      <c r="A93" s="4" t="s">
        <v>751</v>
      </c>
      <c r="B93" s="4" t="s">
        <v>1385</v>
      </c>
    </row>
    <row r="94" spans="1:5">
      <c r="A94" s="4" t="s">
        <v>727</v>
      </c>
      <c r="E94" s="5" t="n">
        <v>500000</v>
      </c>
    </row>
    <row r="95" spans="1:5">
      <c r="A95" s="4" t="s">
        <v>1386</v>
      </c>
    </row>
    <row r="96" spans="1:5">
      <c r="A96" s="3" t="s">
        <v>1354</v>
      </c>
    </row>
    <row r="97" spans="1:5">
      <c r="A97" s="4" t="s">
        <v>751</v>
      </c>
      <c r="B97" s="4" t="s">
        <v>1387</v>
      </c>
    </row>
    <row r="98" spans="1:5">
      <c r="A98" s="4" t="s">
        <v>727</v>
      </c>
      <c r="E98" s="5" t="n">
        <v>749999</v>
      </c>
    </row>
    <row r="99" spans="1:5">
      <c r="A99" s="4" t="s">
        <v>1388</v>
      </c>
    </row>
    <row r="100" spans="1:5">
      <c r="A100" s="3" t="s">
        <v>1354</v>
      </c>
    </row>
    <row r="101" spans="1:5">
      <c r="A101" s="4" t="s">
        <v>751</v>
      </c>
      <c r="B101" s="4" t="s">
        <v>967</v>
      </c>
    </row>
    <row r="102" spans="1:5">
      <c r="A102" s="4" t="s">
        <v>727</v>
      </c>
      <c r="E102" s="5" t="n">
        <v>1000000</v>
      </c>
    </row>
    <row r="103" spans="1:5">
      <c r="A103" s="4" t="s">
        <v>1389</v>
      </c>
    </row>
    <row r="104" spans="1:5">
      <c r="A104" s="3" t="s">
        <v>1354</v>
      </c>
    </row>
    <row r="105" spans="1:5">
      <c r="A105" s="4" t="s">
        <v>751</v>
      </c>
      <c r="B105" s="4" t="s">
        <v>967</v>
      </c>
    </row>
    <row r="106" spans="1:5">
      <c r="A106" s="4" t="s">
        <v>727</v>
      </c>
      <c r="E106" s="5" t="n">
        <v>1249999</v>
      </c>
    </row>
    <row r="107" spans="1:5">
      <c r="A107" s="4" t="s">
        <v>1390</v>
      </c>
    </row>
    <row r="108" spans="1:5">
      <c r="A108" s="3" t="s">
        <v>1354</v>
      </c>
    </row>
    <row r="109" spans="1:5">
      <c r="A109" s="4" t="s">
        <v>751</v>
      </c>
      <c r="B109" s="4" t="s">
        <v>766</v>
      </c>
    </row>
    <row r="110" spans="1:5">
      <c r="A110" s="4" t="s">
        <v>727</v>
      </c>
      <c r="E110" s="5" t="n">
        <v>1250000</v>
      </c>
    </row>
    <row r="111" spans="1:5">
      <c r="A111" s="4" t="s">
        <v>1391</v>
      </c>
    </row>
    <row r="112" spans="1:5">
      <c r="A112" s="3" t="s">
        <v>1354</v>
      </c>
    </row>
    <row r="113" spans="1:5">
      <c r="A113" s="4" t="s">
        <v>751</v>
      </c>
      <c r="B113" s="4" t="s">
        <v>922</v>
      </c>
    </row>
    <row r="114" spans="1:5">
      <c r="A114" s="4" t="s">
        <v>727</v>
      </c>
      <c r="E114" s="5" t="n">
        <v>1499999</v>
      </c>
    </row>
    <row r="115" spans="1:5">
      <c r="A115" s="4" t="s">
        <v>1392</v>
      </c>
    </row>
    <row r="116" spans="1:5">
      <c r="A116" s="3" t="s">
        <v>1354</v>
      </c>
    </row>
    <row r="117" spans="1:5">
      <c r="A117" s="4" t="s">
        <v>751</v>
      </c>
      <c r="B117" s="4" t="s">
        <v>593</v>
      </c>
    </row>
    <row r="118" spans="1:5">
      <c r="A118" s="4" t="s">
        <v>727</v>
      </c>
      <c r="E118" s="5" t="n">
        <v>0</v>
      </c>
    </row>
    <row r="119" spans="1:5">
      <c r="A119" s="4" t="s">
        <v>1393</v>
      </c>
    </row>
    <row r="120" spans="1:5">
      <c r="A120" s="3" t="s">
        <v>1354</v>
      </c>
    </row>
    <row r="121" spans="1:5">
      <c r="A121" s="4" t="s">
        <v>751</v>
      </c>
      <c r="B121" s="4" t="s">
        <v>1394</v>
      </c>
    </row>
    <row r="122" spans="1:5">
      <c r="A122" s="4" t="s">
        <v>727</v>
      </c>
      <c r="E122" s="5" t="n">
        <v>249999</v>
      </c>
    </row>
    <row r="123" spans="1:5">
      <c r="A123" s="4" t="s">
        <v>1395</v>
      </c>
    </row>
    <row r="124" spans="1:5">
      <c r="A124" s="3" t="s">
        <v>1354</v>
      </c>
    </row>
    <row r="125" spans="1:5">
      <c r="A125" s="4" t="s">
        <v>751</v>
      </c>
      <c r="B125" s="4" t="s">
        <v>593</v>
      </c>
    </row>
    <row r="126" spans="1:5">
      <c r="A126" s="4" t="s">
        <v>727</v>
      </c>
      <c r="E126" s="5" t="n">
        <v>250000</v>
      </c>
    </row>
    <row r="127" spans="1:5">
      <c r="A127" s="4" t="s">
        <v>1396</v>
      </c>
    </row>
    <row r="128" spans="1:5">
      <c r="A128" s="3" t="s">
        <v>1354</v>
      </c>
    </row>
    <row r="129" spans="1:5">
      <c r="A129" s="4" t="s">
        <v>751</v>
      </c>
      <c r="B129" s="4" t="s">
        <v>1397</v>
      </c>
    </row>
    <row r="130" spans="1:5">
      <c r="A130" s="4" t="s">
        <v>727</v>
      </c>
      <c r="E130" s="5" t="n">
        <v>499999</v>
      </c>
    </row>
    <row r="131" spans="1:5">
      <c r="A131" s="4" t="s">
        <v>1398</v>
      </c>
    </row>
    <row r="132" spans="1:5">
      <c r="A132" s="3" t="s">
        <v>1354</v>
      </c>
    </row>
    <row r="133" spans="1:5">
      <c r="A133" s="4" t="s">
        <v>751</v>
      </c>
      <c r="B133" s="4" t="s">
        <v>575</v>
      </c>
    </row>
    <row r="134" spans="1:5">
      <c r="A134" s="4" t="s">
        <v>727</v>
      </c>
      <c r="E134" s="5" t="n">
        <v>500000</v>
      </c>
    </row>
    <row r="135" spans="1:5">
      <c r="A135" s="4" t="s">
        <v>1399</v>
      </c>
    </row>
    <row r="136" spans="1:5">
      <c r="A136" s="3" t="s">
        <v>1354</v>
      </c>
    </row>
    <row r="137" spans="1:5">
      <c r="A137" s="4" t="s">
        <v>751</v>
      </c>
      <c r="B137" s="4" t="s">
        <v>1387</v>
      </c>
    </row>
    <row r="138" spans="1:5">
      <c r="A138" s="4" t="s">
        <v>727</v>
      </c>
      <c r="E138" s="5" t="n">
        <v>749999</v>
      </c>
    </row>
    <row r="139" spans="1:5">
      <c r="A139" s="4" t="s">
        <v>1400</v>
      </c>
    </row>
    <row r="140" spans="1:5">
      <c r="A140" s="3" t="s">
        <v>1354</v>
      </c>
    </row>
    <row r="141" spans="1:5">
      <c r="A141" s="4" t="s">
        <v>751</v>
      </c>
      <c r="B141" s="4" t="s">
        <v>847</v>
      </c>
    </row>
    <row r="142" spans="1:5">
      <c r="A142" s="4" t="s">
        <v>727</v>
      </c>
      <c r="E142" s="5" t="n">
        <v>1000000</v>
      </c>
    </row>
    <row r="143" spans="1:5">
      <c r="A143" s="4" t="s">
        <v>1401</v>
      </c>
    </row>
    <row r="144" spans="1:5">
      <c r="A144" s="3" t="s">
        <v>1354</v>
      </c>
    </row>
    <row r="145" spans="1:5">
      <c r="A145" s="4" t="s">
        <v>751</v>
      </c>
      <c r="B145" s="4" t="s">
        <v>776</v>
      </c>
    </row>
    <row r="146" spans="1:5">
      <c r="A146" s="4" t="s">
        <v>727</v>
      </c>
      <c r="E146" s="5" t="n">
        <v>1249999</v>
      </c>
    </row>
    <row r="147" spans="1:5">
      <c r="A147" s="4" t="s">
        <v>1402</v>
      </c>
    </row>
    <row r="148" spans="1:5">
      <c r="A148" s="3" t="s">
        <v>1354</v>
      </c>
    </row>
    <row r="149" spans="1:5">
      <c r="A149" s="4" t="s">
        <v>751</v>
      </c>
      <c r="B149" s="4" t="s">
        <v>1403</v>
      </c>
    </row>
    <row r="150" spans="1:5">
      <c r="A150" s="4" t="s">
        <v>727</v>
      </c>
      <c r="E150" s="5" t="n">
        <v>1250000</v>
      </c>
    </row>
    <row r="151" spans="1:5">
      <c r="A151" s="4" t="s">
        <v>1404</v>
      </c>
    </row>
    <row r="152" spans="1:5">
      <c r="A152" s="3" t="s">
        <v>1354</v>
      </c>
    </row>
    <row r="153" spans="1:5">
      <c r="A153" s="4" t="s">
        <v>751</v>
      </c>
      <c r="B153" s="4" t="s">
        <v>776</v>
      </c>
    </row>
    <row r="154" spans="1:5">
      <c r="A154" s="4" t="s">
        <v>727</v>
      </c>
      <c r="E154" s="5" t="n">
        <v>1499999</v>
      </c>
    </row>
    <row r="155" spans="1:5">
      <c r="A155" s="4" t="s">
        <v>1405</v>
      </c>
    </row>
    <row r="156" spans="1:5">
      <c r="A156" s="3" t="s">
        <v>1354</v>
      </c>
    </row>
    <row r="157" spans="1:5">
      <c r="A157" s="4" t="s">
        <v>727</v>
      </c>
      <c r="E157" s="5" t="n">
        <v>1500000</v>
      </c>
    </row>
    <row r="158" spans="1:5">
      <c r="A158" s="4" t="s">
        <v>1406</v>
      </c>
    </row>
    <row r="159" spans="1:5">
      <c r="A159" s="3" t="s">
        <v>1354</v>
      </c>
    </row>
    <row r="160" spans="1:5">
      <c r="A160" s="4" t="s">
        <v>751</v>
      </c>
      <c r="B160" s="4" t="s">
        <v>780</v>
      </c>
    </row>
    <row r="161" spans="1:5">
      <c r="A161" s="4" t="s">
        <v>1407</v>
      </c>
    </row>
    <row r="162" spans="1:5">
      <c r="A162" s="3" t="s">
        <v>1354</v>
      </c>
    </row>
    <row r="163" spans="1:5">
      <c r="A163" s="4" t="s">
        <v>751</v>
      </c>
      <c r="B163" s="4" t="s">
        <v>858</v>
      </c>
    </row>
    <row r="164" spans="1:5">
      <c r="A164" s="4" t="s">
        <v>1408</v>
      </c>
    </row>
    <row r="165" spans="1:5">
      <c r="A165" s="3" t="s">
        <v>1354</v>
      </c>
    </row>
    <row r="166" spans="1:5">
      <c r="A166" s="4" t="s">
        <v>1409</v>
      </c>
      <c r="B166" s="4" t="s">
        <v>1410</v>
      </c>
    </row>
    <row r="167" spans="1:5">
      <c r="A167" s="4" t="s">
        <v>1411</v>
      </c>
      <c r="B167" s="4" t="s">
        <v>1410</v>
      </c>
    </row>
    <row r="168" spans="1:5">
      <c r="A168" s="4" t="s">
        <v>1412</v>
      </c>
    </row>
    <row r="169" spans="1:5">
      <c r="A169" s="3" t="s">
        <v>1354</v>
      </c>
    </row>
    <row r="170" spans="1:5">
      <c r="A170" s="4" t="s">
        <v>727</v>
      </c>
      <c r="E170" s="5" t="n">
        <v>45187500</v>
      </c>
    </row>
    <row r="171" spans="1:5">
      <c r="A171" s="4" t="s">
        <v>1413</v>
      </c>
    </row>
    <row r="172" spans="1:5">
      <c r="A172" s="3" t="s">
        <v>1354</v>
      </c>
    </row>
    <row r="173" spans="1:5">
      <c r="A173" s="4" t="s">
        <v>727</v>
      </c>
      <c r="E173" s="5" t="n">
        <v>115500000</v>
      </c>
    </row>
    <row r="174" spans="1:5">
      <c r="A174" s="4" t="s">
        <v>1414</v>
      </c>
    </row>
    <row r="175" spans="1:5">
      <c r="A175" s="3" t="s">
        <v>1354</v>
      </c>
    </row>
    <row r="176" spans="1:5">
      <c r="A176" s="4" t="s">
        <v>727</v>
      </c>
      <c r="E176" s="5" t="n">
        <v>5744800</v>
      </c>
    </row>
    <row r="177" spans="1:5">
      <c r="A177" s="4" t="s">
        <v>1415</v>
      </c>
    </row>
    <row r="178" spans="1:5">
      <c r="A178" s="3" t="s">
        <v>1354</v>
      </c>
    </row>
    <row r="179" spans="1:5">
      <c r="A179" s="4" t="s">
        <v>727</v>
      </c>
      <c r="E179" s="5" t="n">
        <v>20000000</v>
      </c>
    </row>
    <row r="180" spans="1:5">
      <c r="A180" s="4" t="s">
        <v>1416</v>
      </c>
    </row>
    <row r="181" spans="1:5">
      <c r="A181" s="3" t="s">
        <v>1354</v>
      </c>
    </row>
    <row r="182" spans="1:5">
      <c r="A182" s="4" t="s">
        <v>727</v>
      </c>
      <c r="E182" s="5" t="n">
        <v>30000000</v>
      </c>
    </row>
    <row r="183" spans="1:5">
      <c r="A183" s="4" t="s">
        <v>1417</v>
      </c>
    </row>
    <row r="184" spans="1:5">
      <c r="A184" s="3" t="s">
        <v>1354</v>
      </c>
    </row>
    <row r="185" spans="1:5">
      <c r="A185" s="4" t="s">
        <v>727</v>
      </c>
      <c r="E185" s="5" t="n">
        <v>1350000000</v>
      </c>
    </row>
    <row r="186" spans="1:5">
      <c r="A186" s="4" t="s">
        <v>1418</v>
      </c>
    </row>
    <row r="187" spans="1:5">
      <c r="A187" s="3" t="s">
        <v>1354</v>
      </c>
    </row>
    <row r="188" spans="1:5">
      <c r="A188" s="4" t="s">
        <v>727</v>
      </c>
      <c r="E188" s="5" t="n">
        <v>1245781000</v>
      </c>
    </row>
    <row r="189" spans="1:5">
      <c r="A189" s="4" t="s">
        <v>1355</v>
      </c>
      <c r="B189" s="6" t="n">
        <v>1263604000</v>
      </c>
      <c r="E189" s="5" t="n">
        <v>1263604000</v>
      </c>
    </row>
    <row r="190" spans="1:5">
      <c r="A190" s="3" t="s">
        <v>1357</v>
      </c>
    </row>
    <row r="191" spans="1:5">
      <c r="A191" s="4" t="s">
        <v>614</v>
      </c>
      <c r="B191" s="6" t="n">
        <v>1263604000</v>
      </c>
    </row>
    <row r="192" spans="1:5">
      <c r="A192" s="4" t="s">
        <v>1419</v>
      </c>
    </row>
    <row r="193" spans="1:5">
      <c r="A193" s="3" t="s">
        <v>1354</v>
      </c>
    </row>
    <row r="194" spans="1:5">
      <c r="A194" s="4" t="s">
        <v>700</v>
      </c>
      <c r="B194" s="5" t="n">
        <v>394</v>
      </c>
    </row>
    <row r="195" spans="1:5">
      <c r="A195" s="4" t="s">
        <v>727</v>
      </c>
      <c r="E195" s="5" t="n">
        <v>66916000</v>
      </c>
    </row>
    <row r="196" spans="1:5">
      <c r="A196" s="4" t="s">
        <v>1355</v>
      </c>
      <c r="B196" s="6" t="n">
        <v>68261000</v>
      </c>
      <c r="E196" s="5" t="n">
        <v>68261000</v>
      </c>
    </row>
    <row r="197" spans="1:5">
      <c r="A197" s="3" t="s">
        <v>1357</v>
      </c>
    </row>
    <row r="198" spans="1:5">
      <c r="A198" s="4" t="s">
        <v>614</v>
      </c>
      <c r="B198" s="6" t="n">
        <v>68261000</v>
      </c>
    </row>
    <row r="199" spans="1:5">
      <c r="A199" s="4" t="s">
        <v>1420</v>
      </c>
    </row>
    <row r="200" spans="1:5">
      <c r="A200" s="3" t="s">
        <v>1354</v>
      </c>
    </row>
    <row r="201" spans="1:5">
      <c r="A201" s="4" t="s">
        <v>700</v>
      </c>
      <c r="B201" s="5" t="n">
        <v>765</v>
      </c>
    </row>
    <row r="202" spans="1:5">
      <c r="A202" s="4" t="s">
        <v>727</v>
      </c>
      <c r="E202" s="5" t="n">
        <v>263675000</v>
      </c>
    </row>
    <row r="203" spans="1:5">
      <c r="A203" s="4" t="s">
        <v>1355</v>
      </c>
      <c r="B203" s="6" t="n">
        <v>268907000</v>
      </c>
      <c r="E203" s="5" t="n">
        <v>268907000</v>
      </c>
    </row>
    <row r="204" spans="1:5">
      <c r="A204" s="3" t="s">
        <v>1357</v>
      </c>
    </row>
    <row r="205" spans="1:5">
      <c r="A205" s="4" t="s">
        <v>614</v>
      </c>
      <c r="B205" s="6" t="n">
        <v>268907000</v>
      </c>
    </row>
    <row r="206" spans="1:5">
      <c r="A206" s="4" t="s">
        <v>1421</v>
      </c>
    </row>
    <row r="207" spans="1:5">
      <c r="A207" s="3" t="s">
        <v>1354</v>
      </c>
    </row>
    <row r="208" spans="1:5">
      <c r="A208" s="4" t="s">
        <v>700</v>
      </c>
      <c r="B208" s="5" t="n">
        <v>236</v>
      </c>
    </row>
    <row r="209" spans="1:5">
      <c r="A209" s="4" t="s">
        <v>727</v>
      </c>
      <c r="E209" s="5" t="n">
        <v>135510000</v>
      </c>
    </row>
    <row r="210" spans="1:5">
      <c r="A210" s="4" t="s">
        <v>1355</v>
      </c>
      <c r="B210" s="6" t="n">
        <v>138123000</v>
      </c>
      <c r="E210" s="5" t="n">
        <v>138123000</v>
      </c>
    </row>
    <row r="211" spans="1:5">
      <c r="A211" s="3" t="s">
        <v>1357</v>
      </c>
    </row>
    <row r="212" spans="1:5">
      <c r="A212" s="4" t="s">
        <v>614</v>
      </c>
      <c r="B212" s="6" t="n">
        <v>138123000</v>
      </c>
    </row>
    <row r="213" spans="1:5">
      <c r="A213" s="4" t="s">
        <v>1422</v>
      </c>
    </row>
    <row r="214" spans="1:5">
      <c r="A214" s="3" t="s">
        <v>1354</v>
      </c>
    </row>
    <row r="215" spans="1:5">
      <c r="A215" s="4" t="s">
        <v>700</v>
      </c>
      <c r="B215" s="5" t="n">
        <v>105</v>
      </c>
    </row>
    <row r="216" spans="1:5">
      <c r="A216" s="4" t="s">
        <v>727</v>
      </c>
      <c r="E216" s="5" t="n">
        <v>86322000</v>
      </c>
    </row>
    <row r="217" spans="1:5">
      <c r="A217" s="4" t="s">
        <v>1355</v>
      </c>
      <c r="B217" s="6" t="n">
        <v>88042000</v>
      </c>
      <c r="E217" s="5" t="n">
        <v>88042000</v>
      </c>
    </row>
    <row r="218" spans="1:5">
      <c r="A218" s="3" t="s">
        <v>1357</v>
      </c>
    </row>
    <row r="219" spans="1:5">
      <c r="A219" s="4" t="s">
        <v>614</v>
      </c>
      <c r="B219" s="6" t="n">
        <v>88042000</v>
      </c>
    </row>
    <row r="220" spans="1:5">
      <c r="A220" s="4" t="s">
        <v>1423</v>
      </c>
    </row>
    <row r="221" spans="1:5">
      <c r="A221" s="3" t="s">
        <v>1354</v>
      </c>
    </row>
    <row r="222" spans="1:5">
      <c r="A222" s="4" t="s">
        <v>700</v>
      </c>
      <c r="B222" s="5" t="n">
        <v>26</v>
      </c>
    </row>
    <row r="223" spans="1:5">
      <c r="A223" s="4" t="s">
        <v>727</v>
      </c>
      <c r="E223" s="5" t="n">
        <v>28689000</v>
      </c>
    </row>
    <row r="224" spans="1:5">
      <c r="A224" s="4" t="s">
        <v>1355</v>
      </c>
      <c r="B224" s="6" t="n">
        <v>29343000</v>
      </c>
      <c r="E224" s="5" t="n">
        <v>29343000</v>
      </c>
    </row>
    <row r="225" spans="1:5">
      <c r="A225" s="3" t="s">
        <v>1357</v>
      </c>
    </row>
    <row r="226" spans="1:5">
      <c r="A226" s="4" t="s">
        <v>614</v>
      </c>
      <c r="B226" s="6" t="n">
        <v>29343000</v>
      </c>
    </row>
    <row r="227" spans="1:5">
      <c r="A227" s="4" t="s">
        <v>1424</v>
      </c>
    </row>
    <row r="228" spans="1:5">
      <c r="A228" s="3" t="s">
        <v>1354</v>
      </c>
    </row>
    <row r="229" spans="1:5">
      <c r="A229" s="4" t="s">
        <v>700</v>
      </c>
      <c r="B229" s="5" t="n">
        <v>6</v>
      </c>
    </row>
    <row r="230" spans="1:5">
      <c r="A230" s="4" t="s">
        <v>727</v>
      </c>
      <c r="E230" s="5" t="n">
        <v>7836000</v>
      </c>
    </row>
    <row r="231" spans="1:5">
      <c r="A231" s="4" t="s">
        <v>1355</v>
      </c>
      <c r="B231" s="6" t="n">
        <v>8028000</v>
      </c>
      <c r="E231" s="5" t="n">
        <v>8028000</v>
      </c>
    </row>
    <row r="232" spans="1:5">
      <c r="A232" s="3" t="s">
        <v>1357</v>
      </c>
    </row>
    <row r="233" spans="1:5">
      <c r="A233" s="4" t="s">
        <v>614</v>
      </c>
      <c r="B233" s="6" t="n">
        <v>8028000</v>
      </c>
    </row>
    <row r="234" spans="1:5">
      <c r="A234" s="4" t="s">
        <v>1425</v>
      </c>
    </row>
    <row r="235" spans="1:5">
      <c r="A235" s="3" t="s">
        <v>1354</v>
      </c>
    </row>
    <row r="236" spans="1:5">
      <c r="A236" s="4" t="s">
        <v>700</v>
      </c>
      <c r="B236" s="5" t="n">
        <v>21</v>
      </c>
    </row>
    <row r="237" spans="1:5">
      <c r="A237" s="4" t="s">
        <v>727</v>
      </c>
      <c r="E237" s="5" t="n">
        <v>41428000</v>
      </c>
    </row>
    <row r="238" spans="1:5">
      <c r="A238" s="4" t="s">
        <v>1355</v>
      </c>
      <c r="B238" s="6" t="n">
        <v>42512000</v>
      </c>
      <c r="E238" s="5" t="n">
        <v>42512000</v>
      </c>
    </row>
    <row r="239" spans="1:5">
      <c r="A239" s="3" t="s">
        <v>1357</v>
      </c>
    </row>
    <row r="240" spans="1:5">
      <c r="A240" s="4" t="s">
        <v>614</v>
      </c>
      <c r="B240" s="6" t="n">
        <v>42512000</v>
      </c>
    </row>
    <row r="241" spans="1:5">
      <c r="A241" s="4" t="s">
        <v>1426</v>
      </c>
    </row>
    <row r="242" spans="1:5">
      <c r="A242" s="3" t="s">
        <v>1354</v>
      </c>
    </row>
    <row r="243" spans="1:5">
      <c r="A243" s="4" t="s">
        <v>700</v>
      </c>
      <c r="B243" s="5" t="n">
        <v>6</v>
      </c>
    </row>
    <row r="244" spans="1:5">
      <c r="A244" s="4" t="s">
        <v>727</v>
      </c>
      <c r="E244" s="5" t="n">
        <v>941000</v>
      </c>
    </row>
    <row r="245" spans="1:5">
      <c r="A245" s="4" t="s">
        <v>1355</v>
      </c>
      <c r="B245" s="6" t="n">
        <v>965000</v>
      </c>
      <c r="E245" s="5" t="n">
        <v>965000</v>
      </c>
    </row>
    <row r="246" spans="1:5">
      <c r="A246" s="3" t="s">
        <v>1357</v>
      </c>
    </row>
    <row r="247" spans="1:5">
      <c r="A247" s="4" t="s">
        <v>614</v>
      </c>
      <c r="B247" s="6" t="n">
        <v>965000</v>
      </c>
    </row>
    <row r="248" spans="1:5">
      <c r="A248" s="4" t="s">
        <v>1427</v>
      </c>
    </row>
    <row r="249" spans="1:5">
      <c r="A249" s="3" t="s">
        <v>1354</v>
      </c>
    </row>
    <row r="250" spans="1:5">
      <c r="A250" s="4" t="s">
        <v>700</v>
      </c>
      <c r="B250" s="5" t="n">
        <v>6</v>
      </c>
    </row>
    <row r="251" spans="1:5">
      <c r="A251" s="4" t="s">
        <v>727</v>
      </c>
      <c r="E251" s="5" t="n">
        <v>2163000</v>
      </c>
    </row>
    <row r="252" spans="1:5">
      <c r="A252" s="4" t="s">
        <v>1355</v>
      </c>
      <c r="B252" s="6" t="n">
        <v>2230000</v>
      </c>
      <c r="E252" s="5" t="n">
        <v>2230000</v>
      </c>
    </row>
    <row r="253" spans="1:5">
      <c r="A253" s="3" t="s">
        <v>1357</v>
      </c>
    </row>
    <row r="254" spans="1:5">
      <c r="A254" s="4" t="s">
        <v>614</v>
      </c>
      <c r="B254" s="6" t="n">
        <v>2230000</v>
      </c>
    </row>
    <row r="255" spans="1:5">
      <c r="A255" s="4" t="s">
        <v>1428</v>
      </c>
    </row>
    <row r="256" spans="1:5">
      <c r="A256" s="3" t="s">
        <v>1354</v>
      </c>
    </row>
    <row r="257" spans="1:5">
      <c r="A257" s="4" t="s">
        <v>700</v>
      </c>
      <c r="B257" s="5" t="n">
        <v>2</v>
      </c>
    </row>
    <row r="258" spans="1:5">
      <c r="A258" s="4" t="s">
        <v>727</v>
      </c>
      <c r="E258" s="5" t="n">
        <v>1086000</v>
      </c>
    </row>
    <row r="259" spans="1:5">
      <c r="A259" s="4" t="s">
        <v>1355</v>
      </c>
      <c r="B259" s="6" t="n">
        <v>1120000</v>
      </c>
      <c r="E259" s="5" t="n">
        <v>1120000</v>
      </c>
    </row>
    <row r="260" spans="1:5">
      <c r="A260" s="3" t="s">
        <v>1357</v>
      </c>
    </row>
    <row r="261" spans="1:5">
      <c r="A261" s="4" t="s">
        <v>614</v>
      </c>
      <c r="B261" s="6" t="n">
        <v>1120000</v>
      </c>
    </row>
    <row r="262" spans="1:5">
      <c r="A262" s="4" t="s">
        <v>1429</v>
      </c>
    </row>
    <row r="263" spans="1:5">
      <c r="A263" s="3" t="s">
        <v>1354</v>
      </c>
    </row>
    <row r="264" spans="1:5">
      <c r="A264" s="4" t="s">
        <v>700</v>
      </c>
      <c r="B264" s="5" t="n">
        <v>1</v>
      </c>
    </row>
    <row r="265" spans="1:5">
      <c r="A265" s="4" t="s">
        <v>727</v>
      </c>
      <c r="E265" s="5" t="n">
        <v>467000</v>
      </c>
    </row>
    <row r="266" spans="1:5">
      <c r="A266" s="4" t="s">
        <v>1355</v>
      </c>
      <c r="B266" s="6" t="n">
        <v>485000</v>
      </c>
      <c r="E266" s="5" t="n">
        <v>485000</v>
      </c>
    </row>
    <row r="267" spans="1:5">
      <c r="A267" s="3" t="s">
        <v>1357</v>
      </c>
    </row>
    <row r="268" spans="1:5">
      <c r="A268" s="4" t="s">
        <v>614</v>
      </c>
      <c r="B268" s="6" t="n">
        <v>485000</v>
      </c>
    </row>
    <row r="269" spans="1:5">
      <c r="A269" s="4" t="s">
        <v>1430</v>
      </c>
    </row>
    <row r="270" spans="1:5">
      <c r="A270" s="3" t="s">
        <v>1354</v>
      </c>
    </row>
    <row r="271" spans="1:5">
      <c r="A271" s="4" t="s">
        <v>700</v>
      </c>
      <c r="B271" s="5" t="n">
        <v>2</v>
      </c>
    </row>
    <row r="272" spans="1:5">
      <c r="A272" s="4" t="s">
        <v>727</v>
      </c>
      <c r="E272" s="5" t="n">
        <v>1369000</v>
      </c>
    </row>
    <row r="273" spans="1:5">
      <c r="A273" s="4" t="s">
        <v>1355</v>
      </c>
      <c r="B273" s="6" t="n">
        <v>1406000</v>
      </c>
      <c r="E273" s="5" t="n">
        <v>1406000</v>
      </c>
    </row>
    <row r="274" spans="1:5">
      <c r="A274" s="3" t="s">
        <v>1357</v>
      </c>
    </row>
    <row r="275" spans="1:5">
      <c r="A275" s="4" t="s">
        <v>614</v>
      </c>
      <c r="B275" s="6" t="n">
        <v>1406000</v>
      </c>
    </row>
    <row r="276" spans="1:5">
      <c r="A276" s="4" t="s">
        <v>1431</v>
      </c>
    </row>
    <row r="277" spans="1:5">
      <c r="A277" s="3" t="s">
        <v>1354</v>
      </c>
    </row>
    <row r="278" spans="1:5">
      <c r="A278" s="4" t="s">
        <v>1356</v>
      </c>
      <c r="E278" s="5" t="n">
        <v>5127000</v>
      </c>
    </row>
    <row r="279" spans="1:5">
      <c r="A279" s="4" t="s">
        <v>1432</v>
      </c>
    </row>
    <row r="280" spans="1:5">
      <c r="A280" s="3" t="s">
        <v>1354</v>
      </c>
    </row>
    <row r="281" spans="1:5">
      <c r="A281" s="4" t="s">
        <v>700</v>
      </c>
      <c r="B281" s="5" t="n">
        <v>460</v>
      </c>
    </row>
    <row r="282" spans="1:5">
      <c r="A282" s="4" t="s">
        <v>727</v>
      </c>
      <c r="E282" s="5" t="n">
        <v>74360000</v>
      </c>
    </row>
    <row r="283" spans="1:5">
      <c r="A283" s="4" t="s">
        <v>1355</v>
      </c>
      <c r="B283" s="6" t="n">
        <v>75382000</v>
      </c>
      <c r="E283" s="5" t="n">
        <v>75382000</v>
      </c>
    </row>
    <row r="284" spans="1:5">
      <c r="A284" s="3" t="s">
        <v>1357</v>
      </c>
    </row>
    <row r="285" spans="1:5">
      <c r="A285" s="4" t="s">
        <v>614</v>
      </c>
      <c r="B285" s="6" t="n">
        <v>75382000</v>
      </c>
    </row>
    <row r="286" spans="1:5">
      <c r="A286" s="4" t="s">
        <v>1433</v>
      </c>
    </row>
    <row r="287" spans="1:5">
      <c r="A287" s="3" t="s">
        <v>1354</v>
      </c>
    </row>
    <row r="288" spans="1:5">
      <c r="A288" s="4" t="s">
        <v>700</v>
      </c>
      <c r="B288" s="5" t="n">
        <v>623</v>
      </c>
    </row>
    <row r="289" spans="1:5">
      <c r="A289" s="4" t="s">
        <v>727</v>
      </c>
      <c r="E289" s="5" t="n">
        <v>216989000</v>
      </c>
    </row>
    <row r="290" spans="1:5">
      <c r="A290" s="4" t="s">
        <v>1355</v>
      </c>
      <c r="B290" s="6" t="n">
        <v>219521000</v>
      </c>
      <c r="E290" s="5" t="n">
        <v>219521000</v>
      </c>
    </row>
    <row r="291" spans="1:5">
      <c r="A291" s="3" t="s">
        <v>1357</v>
      </c>
    </row>
    <row r="292" spans="1:5">
      <c r="A292" s="4" t="s">
        <v>614</v>
      </c>
      <c r="B292" s="6" t="n">
        <v>219521000</v>
      </c>
    </row>
    <row r="293" spans="1:5">
      <c r="A293" s="4" t="s">
        <v>1434</v>
      </c>
    </row>
    <row r="294" spans="1:5">
      <c r="A294" s="3" t="s">
        <v>1354</v>
      </c>
    </row>
    <row r="295" spans="1:5">
      <c r="A295" s="4" t="s">
        <v>700</v>
      </c>
      <c r="B295" s="5" t="n">
        <v>97</v>
      </c>
    </row>
    <row r="296" spans="1:5">
      <c r="A296" s="4" t="s">
        <v>727</v>
      </c>
      <c r="E296" s="5" t="n">
        <v>55582000</v>
      </c>
    </row>
    <row r="297" spans="1:5">
      <c r="A297" s="4" t="s">
        <v>1355</v>
      </c>
      <c r="B297" s="6" t="n">
        <v>56374000</v>
      </c>
      <c r="E297" s="5" t="n">
        <v>56374000</v>
      </c>
    </row>
    <row r="298" spans="1:5">
      <c r="A298" s="3" t="s">
        <v>1357</v>
      </c>
    </row>
    <row r="299" spans="1:5">
      <c r="A299" s="4" t="s">
        <v>614</v>
      </c>
      <c r="B299" s="6" t="n">
        <v>56374000</v>
      </c>
    </row>
    <row r="300" spans="1:5">
      <c r="A300" s="4" t="s">
        <v>1435</v>
      </c>
    </row>
    <row r="301" spans="1:5">
      <c r="A301" s="3" t="s">
        <v>1354</v>
      </c>
    </row>
    <row r="302" spans="1:5">
      <c r="A302" s="4" t="s">
        <v>700</v>
      </c>
      <c r="B302" s="5" t="n">
        <v>12</v>
      </c>
    </row>
    <row r="303" spans="1:5">
      <c r="A303" s="4" t="s">
        <v>727</v>
      </c>
      <c r="E303" s="5" t="n">
        <v>10829000</v>
      </c>
    </row>
    <row r="304" spans="1:5">
      <c r="A304" s="4" t="s">
        <v>1355</v>
      </c>
      <c r="B304" s="6" t="n">
        <v>11039000</v>
      </c>
      <c r="E304" s="5" t="n">
        <v>11039000</v>
      </c>
    </row>
    <row r="305" spans="1:5">
      <c r="A305" s="3" t="s">
        <v>1357</v>
      </c>
    </row>
    <row r="306" spans="1:5">
      <c r="A306" s="4" t="s">
        <v>614</v>
      </c>
      <c r="B306" s="6" t="n">
        <v>11039000</v>
      </c>
    </row>
    <row r="307" spans="1:5">
      <c r="A307" s="4" t="s">
        <v>1436</v>
      </c>
    </row>
    <row r="308" spans="1:5">
      <c r="A308" s="3" t="s">
        <v>1354</v>
      </c>
    </row>
    <row r="309" spans="1:5">
      <c r="A309" s="4" t="s">
        <v>700</v>
      </c>
      <c r="B309" s="5" t="n">
        <v>6</v>
      </c>
    </row>
    <row r="310" spans="1:5">
      <c r="A310" s="4" t="s">
        <v>727</v>
      </c>
      <c r="E310" s="5" t="n">
        <v>6193000</v>
      </c>
    </row>
    <row r="311" spans="1:5">
      <c r="A311" s="4" t="s">
        <v>1355</v>
      </c>
      <c r="B311" s="6" t="n">
        <v>6357000</v>
      </c>
      <c r="E311" s="5" t="n">
        <v>6357000</v>
      </c>
    </row>
    <row r="312" spans="1:5">
      <c r="A312" s="3" t="s">
        <v>1357</v>
      </c>
    </row>
    <row r="313" spans="1:5">
      <c r="A313" s="4" t="s">
        <v>614</v>
      </c>
      <c r="B313" s="6" t="n">
        <v>6357000</v>
      </c>
    </row>
    <row r="314" spans="1:5">
      <c r="A314" s="4" t="s">
        <v>1437</v>
      </c>
    </row>
    <row r="315" spans="1:5">
      <c r="A315" s="3" t="s">
        <v>1354</v>
      </c>
    </row>
    <row r="316" spans="1:5">
      <c r="A316" s="4" t="s">
        <v>700</v>
      </c>
      <c r="B316" s="5" t="n">
        <v>6</v>
      </c>
    </row>
    <row r="317" spans="1:5">
      <c r="A317" s="4" t="s">
        <v>727</v>
      </c>
      <c r="E317" s="5" t="n">
        <v>7684000</v>
      </c>
    </row>
    <row r="318" spans="1:5">
      <c r="A318" s="4" t="s">
        <v>1355</v>
      </c>
      <c r="B318" s="6" t="n">
        <v>7882000</v>
      </c>
      <c r="E318" s="5" t="n">
        <v>7882000</v>
      </c>
    </row>
    <row r="319" spans="1:5">
      <c r="A319" s="3" t="s">
        <v>1357</v>
      </c>
    </row>
    <row r="320" spans="1:5">
      <c r="A320" s="4" t="s">
        <v>614</v>
      </c>
      <c r="B320" s="6" t="n">
        <v>7882000</v>
      </c>
    </row>
    <row r="321" spans="1:5">
      <c r="A321" s="4" t="s">
        <v>1438</v>
      </c>
    </row>
    <row r="322" spans="1:5">
      <c r="A322" s="3" t="s">
        <v>1354</v>
      </c>
    </row>
    <row r="323" spans="1:5">
      <c r="A323" s="4" t="s">
        <v>700</v>
      </c>
      <c r="B323" s="5" t="n">
        <v>8</v>
      </c>
    </row>
    <row r="324" spans="1:5">
      <c r="A324" s="4" t="s">
        <v>727</v>
      </c>
      <c r="E324" s="5" t="n">
        <v>15487000</v>
      </c>
    </row>
    <row r="325" spans="1:5">
      <c r="A325" s="4" t="s">
        <v>1355</v>
      </c>
      <c r="B325" s="6" t="n">
        <v>15896000</v>
      </c>
      <c r="E325" s="5" t="n">
        <v>15896000</v>
      </c>
    </row>
    <row r="326" spans="1:5">
      <c r="A326" s="3" t="s">
        <v>1357</v>
      </c>
    </row>
    <row r="327" spans="1:5">
      <c r="A327" s="4" t="s">
        <v>614</v>
      </c>
      <c r="B327" s="6" t="n">
        <v>15896000</v>
      </c>
    </row>
    <row r="328" spans="1:5">
      <c r="A328" s="4" t="s">
        <v>1439</v>
      </c>
    </row>
    <row r="329" spans="1:5">
      <c r="A329" s="3" t="s">
        <v>1354</v>
      </c>
    </row>
    <row r="330" spans="1:5">
      <c r="A330" s="4" t="s">
        <v>700</v>
      </c>
      <c r="B330" s="5" t="n">
        <v>256</v>
      </c>
    </row>
    <row r="331" spans="1:5">
      <c r="A331" s="4" t="s">
        <v>727</v>
      </c>
      <c r="E331" s="5" t="n">
        <v>41658000</v>
      </c>
    </row>
    <row r="332" spans="1:5">
      <c r="A332" s="4" t="s">
        <v>1355</v>
      </c>
      <c r="B332" s="6" t="n">
        <v>41373000</v>
      </c>
      <c r="E332" s="5" t="n">
        <v>41373000</v>
      </c>
    </row>
    <row r="333" spans="1:5">
      <c r="A333" s="4" t="s">
        <v>1356</v>
      </c>
      <c r="E333" s="5" t="n">
        <v>967000</v>
      </c>
    </row>
    <row r="334" spans="1:5">
      <c r="A334" s="3" t="s">
        <v>1357</v>
      </c>
    </row>
    <row r="335" spans="1:5">
      <c r="A335" s="4" t="s">
        <v>614</v>
      </c>
      <c r="B335" s="6" t="n">
        <v>41373000</v>
      </c>
    </row>
    <row r="336" spans="1:5">
      <c r="A336" s="4" t="s">
        <v>1440</v>
      </c>
    </row>
    <row r="337" spans="1:5">
      <c r="A337" s="3" t="s">
        <v>1354</v>
      </c>
    </row>
    <row r="338" spans="1:5">
      <c r="A338" s="4" t="s">
        <v>751</v>
      </c>
      <c r="B338" s="4" t="s">
        <v>1100</v>
      </c>
    </row>
    <row r="339" spans="1:5">
      <c r="A339" s="4" t="s">
        <v>727</v>
      </c>
      <c r="E339" s="5" t="n">
        <v>0</v>
      </c>
    </row>
    <row r="340" spans="1:5">
      <c r="A340" s="4" t="s">
        <v>1441</v>
      </c>
    </row>
    <row r="341" spans="1:5">
      <c r="A341" s="3" t="s">
        <v>1354</v>
      </c>
    </row>
    <row r="342" spans="1:5">
      <c r="A342" s="4" t="s">
        <v>751</v>
      </c>
      <c r="B342" s="4" t="s">
        <v>832</v>
      </c>
    </row>
    <row r="343" spans="1:5">
      <c r="A343" s="4" t="s">
        <v>727</v>
      </c>
      <c r="E343" s="5" t="n">
        <v>249999</v>
      </c>
    </row>
    <row r="344" spans="1:5">
      <c r="A344" s="4" t="s">
        <v>1442</v>
      </c>
    </row>
    <row r="345" spans="1:5">
      <c r="A345" s="3" t="s">
        <v>1354</v>
      </c>
    </row>
    <row r="346" spans="1:5">
      <c r="A346" s="4" t="s">
        <v>700</v>
      </c>
      <c r="B346" s="5" t="n">
        <v>122</v>
      </c>
    </row>
    <row r="347" spans="1:5">
      <c r="A347" s="4" t="s">
        <v>727</v>
      </c>
      <c r="E347" s="5" t="n">
        <v>41359000</v>
      </c>
    </row>
    <row r="348" spans="1:5">
      <c r="A348" s="4" t="s">
        <v>1355</v>
      </c>
      <c r="B348" s="6" t="n">
        <v>41269000</v>
      </c>
      <c r="E348" s="5" t="n">
        <v>41269000</v>
      </c>
    </row>
    <row r="349" spans="1:5">
      <c r="A349" s="4" t="s">
        <v>1356</v>
      </c>
      <c r="E349" s="5" t="n">
        <v>1362000</v>
      </c>
    </row>
    <row r="350" spans="1:5">
      <c r="A350" s="3" t="s">
        <v>1357</v>
      </c>
    </row>
    <row r="351" spans="1:5">
      <c r="A351" s="4" t="s">
        <v>614</v>
      </c>
      <c r="B351" s="6" t="n">
        <v>41269000</v>
      </c>
    </row>
    <row r="352" spans="1:5">
      <c r="A352" s="4" t="s">
        <v>1443</v>
      </c>
    </row>
    <row r="353" spans="1:5">
      <c r="A353" s="3" t="s">
        <v>1354</v>
      </c>
    </row>
    <row r="354" spans="1:5">
      <c r="A354" s="4" t="s">
        <v>751</v>
      </c>
      <c r="B354" s="4" t="s">
        <v>776</v>
      </c>
    </row>
    <row r="355" spans="1:5">
      <c r="A355" s="4" t="s">
        <v>727</v>
      </c>
      <c r="E355" s="5" t="n">
        <v>250000</v>
      </c>
    </row>
    <row r="356" spans="1:5">
      <c r="A356" s="4" t="s">
        <v>1444</v>
      </c>
    </row>
    <row r="357" spans="1:5">
      <c r="A357" s="3" t="s">
        <v>1354</v>
      </c>
    </row>
    <row r="358" spans="1:5">
      <c r="A358" s="4" t="s">
        <v>751</v>
      </c>
      <c r="B358" s="4" t="s">
        <v>832</v>
      </c>
    </row>
    <row r="359" spans="1:5">
      <c r="A359" s="4" t="s">
        <v>727</v>
      </c>
      <c r="E359" s="5" t="n">
        <v>499999</v>
      </c>
    </row>
    <row r="360" spans="1:5">
      <c r="A360" s="4" t="s">
        <v>1445</v>
      </c>
    </row>
    <row r="361" spans="1:5">
      <c r="A361" s="3" t="s">
        <v>1354</v>
      </c>
    </row>
    <row r="362" spans="1:5">
      <c r="A362" s="4" t="s">
        <v>700</v>
      </c>
      <c r="B362" s="5" t="n">
        <v>57</v>
      </c>
    </row>
    <row r="363" spans="1:5">
      <c r="A363" s="4" t="s">
        <v>727</v>
      </c>
      <c r="E363" s="5" t="n">
        <v>34361000</v>
      </c>
    </row>
    <row r="364" spans="1:5">
      <c r="A364" s="4" t="s">
        <v>1355</v>
      </c>
      <c r="B364" s="6" t="n">
        <v>34385000</v>
      </c>
      <c r="E364" s="5" t="n">
        <v>34385000</v>
      </c>
    </row>
    <row r="365" spans="1:5">
      <c r="A365" s="4" t="s">
        <v>1356</v>
      </c>
      <c r="E365" s="5" t="n">
        <v>700000</v>
      </c>
    </row>
    <row r="366" spans="1:5">
      <c r="A366" s="3" t="s">
        <v>1357</v>
      </c>
    </row>
    <row r="367" spans="1:5">
      <c r="A367" s="4" t="s">
        <v>614</v>
      </c>
      <c r="B367" s="6" t="n">
        <v>34385000</v>
      </c>
    </row>
    <row r="368" spans="1:5">
      <c r="A368" s="4" t="s">
        <v>1446</v>
      </c>
    </row>
    <row r="369" spans="1:5">
      <c r="A369" s="3" t="s">
        <v>1354</v>
      </c>
    </row>
    <row r="370" spans="1:5">
      <c r="A370" s="4" t="s">
        <v>751</v>
      </c>
      <c r="B370" s="4" t="s">
        <v>776</v>
      </c>
    </row>
    <row r="371" spans="1:5">
      <c r="A371" s="4" t="s">
        <v>727</v>
      </c>
      <c r="E371" s="5" t="n">
        <v>500000</v>
      </c>
    </row>
    <row r="372" spans="1:5">
      <c r="A372" s="4" t="s">
        <v>1447</v>
      </c>
    </row>
    <row r="373" spans="1:5">
      <c r="A373" s="3" t="s">
        <v>1354</v>
      </c>
    </row>
    <row r="374" spans="1:5">
      <c r="A374" s="4" t="s">
        <v>751</v>
      </c>
      <c r="B374" s="4" t="s">
        <v>864</v>
      </c>
    </row>
    <row r="375" spans="1:5">
      <c r="A375" s="4" t="s">
        <v>727</v>
      </c>
      <c r="E375" s="5" t="n">
        <v>749999</v>
      </c>
    </row>
    <row r="376" spans="1:5">
      <c r="A376" s="4" t="s">
        <v>1448</v>
      </c>
    </row>
    <row r="377" spans="1:5">
      <c r="A377" s="3" t="s">
        <v>1354</v>
      </c>
    </row>
    <row r="378" spans="1:5">
      <c r="A378" s="4" t="s">
        <v>700</v>
      </c>
      <c r="B378" s="5" t="n">
        <v>43</v>
      </c>
    </row>
    <row r="379" spans="1:5">
      <c r="A379" s="4" t="s">
        <v>727</v>
      </c>
      <c r="E379" s="5" t="n">
        <v>35760000</v>
      </c>
    </row>
    <row r="380" spans="1:5">
      <c r="A380" s="4" t="s">
        <v>1355</v>
      </c>
      <c r="B380" s="6" t="n">
        <v>35886000</v>
      </c>
      <c r="E380" s="5" t="n">
        <v>35886000</v>
      </c>
    </row>
    <row r="381" spans="1:5">
      <c r="A381" s="4" t="s">
        <v>1356</v>
      </c>
      <c r="E381" s="5" t="n">
        <v>803000</v>
      </c>
    </row>
    <row r="382" spans="1:5">
      <c r="A382" s="3" t="s">
        <v>1357</v>
      </c>
    </row>
    <row r="383" spans="1:5">
      <c r="A383" s="4" t="s">
        <v>614</v>
      </c>
      <c r="B383" s="6" t="n">
        <v>35886000</v>
      </c>
    </row>
    <row r="384" spans="1:5">
      <c r="A384" s="4" t="s">
        <v>1449</v>
      </c>
    </row>
    <row r="385" spans="1:5">
      <c r="A385" s="3" t="s">
        <v>1354</v>
      </c>
    </row>
    <row r="386" spans="1:5">
      <c r="A386" s="4" t="s">
        <v>751</v>
      </c>
      <c r="B386" s="4" t="s">
        <v>1450</v>
      </c>
    </row>
    <row r="387" spans="1:5">
      <c r="A387" s="4" t="s">
        <v>727</v>
      </c>
      <c r="E387" s="5" t="n">
        <v>750000</v>
      </c>
    </row>
    <row r="388" spans="1:5">
      <c r="A388" s="4" t="s">
        <v>1451</v>
      </c>
    </row>
    <row r="389" spans="1:5">
      <c r="A389" s="3" t="s">
        <v>1354</v>
      </c>
    </row>
    <row r="390" spans="1:5">
      <c r="A390" s="4" t="s">
        <v>751</v>
      </c>
      <c r="B390" s="4" t="s">
        <v>832</v>
      </c>
    </row>
    <row r="391" spans="1:5">
      <c r="A391" s="4" t="s">
        <v>727</v>
      </c>
      <c r="E391" s="5" t="n">
        <v>999999</v>
      </c>
    </row>
    <row r="392" spans="1:5">
      <c r="A392" s="4" t="s">
        <v>1452</v>
      </c>
    </row>
    <row r="393" spans="1:5">
      <c r="A393" s="3" t="s">
        <v>1354</v>
      </c>
    </row>
    <row r="394" spans="1:5">
      <c r="A394" s="4" t="s">
        <v>700</v>
      </c>
      <c r="B394" s="5" t="n">
        <v>18</v>
      </c>
    </row>
    <row r="395" spans="1:5">
      <c r="A395" s="4" t="s">
        <v>727</v>
      </c>
      <c r="E395" s="5" t="n">
        <v>18045000</v>
      </c>
    </row>
    <row r="396" spans="1:5">
      <c r="A396" s="4" t="s">
        <v>1355</v>
      </c>
      <c r="B396" s="6" t="n">
        <v>18103000</v>
      </c>
      <c r="E396" s="5" t="n">
        <v>18103000</v>
      </c>
    </row>
    <row r="397" spans="1:5">
      <c r="A397" s="3" t="s">
        <v>1357</v>
      </c>
    </row>
    <row r="398" spans="1:5">
      <c r="A398" s="4" t="s">
        <v>614</v>
      </c>
      <c r="B398" s="6" t="n">
        <v>18103000</v>
      </c>
    </row>
    <row r="399" spans="1:5">
      <c r="A399" s="4" t="s">
        <v>1453</v>
      </c>
    </row>
    <row r="400" spans="1:5">
      <c r="A400" s="3" t="s">
        <v>1354</v>
      </c>
    </row>
    <row r="401" spans="1:5">
      <c r="A401" s="4" t="s">
        <v>751</v>
      </c>
      <c r="B401" s="4" t="s">
        <v>1450</v>
      </c>
    </row>
    <row r="402" spans="1:5">
      <c r="A402" s="4" t="s">
        <v>727</v>
      </c>
      <c r="E402" s="5" t="n">
        <v>1000000</v>
      </c>
    </row>
    <row r="403" spans="1:5">
      <c r="A403" s="4" t="s">
        <v>1454</v>
      </c>
    </row>
    <row r="404" spans="1:5">
      <c r="A404" s="3" t="s">
        <v>1354</v>
      </c>
    </row>
    <row r="405" spans="1:5">
      <c r="A405" s="4" t="s">
        <v>751</v>
      </c>
      <c r="B405" s="4" t="s">
        <v>858</v>
      </c>
    </row>
    <row r="406" spans="1:5">
      <c r="A406" s="4" t="s">
        <v>727</v>
      </c>
      <c r="E406" s="5" t="n">
        <v>1249999</v>
      </c>
    </row>
    <row r="407" spans="1:5">
      <c r="A407" s="4" t="s">
        <v>1455</v>
      </c>
    </row>
    <row r="408" spans="1:5">
      <c r="A408" s="3" t="s">
        <v>1354</v>
      </c>
    </row>
    <row r="409" spans="1:5">
      <c r="A409" s="4" t="s">
        <v>700</v>
      </c>
      <c r="B409" s="5" t="n">
        <v>4</v>
      </c>
    </row>
    <row r="410" spans="1:5">
      <c r="A410" s="4" t="s">
        <v>727</v>
      </c>
      <c r="E410" s="5" t="n">
        <v>5420000</v>
      </c>
    </row>
    <row r="411" spans="1:5">
      <c r="A411" s="4" t="s">
        <v>1355</v>
      </c>
      <c r="B411" s="6" t="n">
        <v>5321000</v>
      </c>
      <c r="E411" s="5" t="n">
        <v>5321000</v>
      </c>
    </row>
    <row r="412" spans="1:5">
      <c r="A412" s="4" t="s">
        <v>1356</v>
      </c>
      <c r="E412" s="5" t="n">
        <v>1295000</v>
      </c>
    </row>
    <row r="413" spans="1:5">
      <c r="A413" s="3" t="s">
        <v>1357</v>
      </c>
    </row>
    <row r="414" spans="1:5">
      <c r="A414" s="4" t="s">
        <v>614</v>
      </c>
      <c r="B414" s="6" t="n">
        <v>5321000</v>
      </c>
    </row>
    <row r="415" spans="1:5">
      <c r="A415" s="4" t="s">
        <v>1456</v>
      </c>
    </row>
    <row r="416" spans="1:5">
      <c r="A416" s="3" t="s">
        <v>1354</v>
      </c>
    </row>
    <row r="417" spans="1:5">
      <c r="A417" s="4" t="s">
        <v>751</v>
      </c>
      <c r="B417" s="4" t="s">
        <v>602</v>
      </c>
    </row>
    <row r="418" spans="1:5">
      <c r="A418" s="4" t="s">
        <v>727</v>
      </c>
      <c r="E418" s="5" t="n">
        <v>1250000</v>
      </c>
    </row>
    <row r="419" spans="1:5">
      <c r="A419" s="4" t="s">
        <v>1457</v>
      </c>
    </row>
    <row r="420" spans="1:5">
      <c r="A420" s="3" t="s">
        <v>1354</v>
      </c>
    </row>
    <row r="421" spans="1:5">
      <c r="A421" s="4" t="s">
        <v>751</v>
      </c>
      <c r="B421" s="4" t="s">
        <v>814</v>
      </c>
    </row>
    <row r="422" spans="1:5">
      <c r="A422" s="4" t="s">
        <v>727</v>
      </c>
      <c r="E422" s="5" t="n">
        <v>1499999</v>
      </c>
    </row>
    <row r="423" spans="1:5">
      <c r="A423" s="4" t="s">
        <v>1458</v>
      </c>
    </row>
    <row r="424" spans="1:5">
      <c r="A424" s="3" t="s">
        <v>1354</v>
      </c>
    </row>
    <row r="425" spans="1:5">
      <c r="A425" s="4" t="s">
        <v>700</v>
      </c>
      <c r="B425" s="5" t="n">
        <v>20</v>
      </c>
    </row>
    <row r="426" spans="1:5">
      <c r="A426" s="4" t="s">
        <v>727</v>
      </c>
      <c r="E426" s="5" t="n">
        <v>45652000</v>
      </c>
    </row>
    <row r="427" spans="1:5">
      <c r="A427" s="4" t="s">
        <v>1355</v>
      </c>
      <c r="B427" s="6" t="n">
        <v>45394000</v>
      </c>
      <c r="E427" s="5" t="n">
        <v>45394000</v>
      </c>
    </row>
    <row r="428" spans="1:5">
      <c r="A428" s="3" t="s">
        <v>1357</v>
      </c>
    </row>
    <row r="429" spans="1:5">
      <c r="A429" s="4" t="s">
        <v>614</v>
      </c>
      <c r="B429" s="6" t="n">
        <v>45394000</v>
      </c>
    </row>
    <row r="430" spans="1:5">
      <c r="A430" s="4" t="s">
        <v>1459</v>
      </c>
    </row>
    <row r="431" spans="1:5">
      <c r="A431" s="3" t="s">
        <v>1354</v>
      </c>
    </row>
    <row r="432" spans="1:5">
      <c r="A432" s="4" t="s">
        <v>751</v>
      </c>
      <c r="B432" s="4" t="s">
        <v>1460</v>
      </c>
    </row>
    <row r="433" spans="1:5">
      <c r="A433" s="4" t="s">
        <v>727</v>
      </c>
      <c r="E433" s="5" t="n">
        <v>1500000</v>
      </c>
    </row>
    <row r="434" spans="1:5">
      <c r="A434" s="4" t="s">
        <v>1461</v>
      </c>
    </row>
    <row r="435" spans="1:5">
      <c r="A435" s="3" t="s">
        <v>1354</v>
      </c>
    </row>
    <row r="436" spans="1:5">
      <c r="A436" s="4" t="s">
        <v>751</v>
      </c>
      <c r="B436" s="4" t="s">
        <v>858</v>
      </c>
    </row>
    <row r="437" spans="1:5">
      <c r="A437" s="4" t="s">
        <v>1462</v>
      </c>
    </row>
    <row r="438" spans="1:5">
      <c r="A438" s="3" t="s">
        <v>1354</v>
      </c>
    </row>
    <row r="439" spans="1:5">
      <c r="A439" s="4" t="s">
        <v>727</v>
      </c>
      <c r="E439" s="5" t="n">
        <v>216432000</v>
      </c>
    </row>
    <row r="440" spans="1:5">
      <c r="A440" s="4" t="s">
        <v>1355</v>
      </c>
      <c r="B440" s="6" t="n">
        <v>216123000</v>
      </c>
      <c r="E440" s="5" t="n">
        <v>216123000</v>
      </c>
    </row>
    <row r="441" spans="1:5">
      <c r="A441" s="4" t="s">
        <v>1356</v>
      </c>
      <c r="E441" s="5" t="n">
        <v>0</v>
      </c>
    </row>
    <row r="442" spans="1:5">
      <c r="A442" s="3" t="s">
        <v>1357</v>
      </c>
    </row>
    <row r="443" spans="1:5">
      <c r="A443" s="4" t="s">
        <v>614</v>
      </c>
      <c r="B443" s="6" t="n">
        <v>216123000</v>
      </c>
    </row>
    <row r="444" spans="1:5">
      <c r="A444" s="4" t="s">
        <v>1463</v>
      </c>
    </row>
    <row r="445" spans="1:5">
      <c r="A445" s="3" t="s">
        <v>1354</v>
      </c>
    </row>
    <row r="446" spans="1:5">
      <c r="A446" s="4" t="s">
        <v>700</v>
      </c>
      <c r="B446" s="5" t="n">
        <v>1</v>
      </c>
    </row>
    <row r="447" spans="1:5">
      <c r="A447" s="4" t="s">
        <v>727</v>
      </c>
      <c r="E447" s="5" t="n">
        <v>45187000</v>
      </c>
    </row>
    <row r="448" spans="1:5">
      <c r="A448" s="4" t="s">
        <v>1355</v>
      </c>
      <c r="B448" s="6" t="n">
        <v>45187000</v>
      </c>
      <c r="E448" s="5" t="n">
        <v>45187000</v>
      </c>
    </row>
    <row r="449" spans="1:5">
      <c r="A449" s="3" t="s">
        <v>1357</v>
      </c>
    </row>
    <row r="450" spans="1:5">
      <c r="A450" s="4" t="s">
        <v>614</v>
      </c>
      <c r="B450" s="6" t="n">
        <v>45187000</v>
      </c>
    </row>
    <row r="451" spans="1:5">
      <c r="A451" s="4" t="s">
        <v>1464</v>
      </c>
    </row>
    <row r="452" spans="1:5">
      <c r="A452" s="3" t="s">
        <v>1354</v>
      </c>
    </row>
    <row r="453" spans="1:5">
      <c r="A453" s="4" t="s">
        <v>700</v>
      </c>
      <c r="B453" s="5" t="n">
        <v>1</v>
      </c>
    </row>
    <row r="454" spans="1:5">
      <c r="A454" s="4" t="s">
        <v>727</v>
      </c>
      <c r="E454" s="5" t="n">
        <v>115500000</v>
      </c>
    </row>
    <row r="455" spans="1:5">
      <c r="A455" s="4" t="s">
        <v>1355</v>
      </c>
      <c r="B455" s="6" t="n">
        <v>115191000</v>
      </c>
      <c r="E455" s="5" t="n">
        <v>115191000</v>
      </c>
    </row>
    <row r="456" spans="1:5">
      <c r="A456" s="3" t="s">
        <v>1357</v>
      </c>
    </row>
    <row r="457" spans="1:5">
      <c r="A457" s="4" t="s">
        <v>614</v>
      </c>
      <c r="B457" s="6" t="n">
        <v>115191000</v>
      </c>
    </row>
    <row r="458" spans="1:5">
      <c r="A458" s="4" t="s">
        <v>1465</v>
      </c>
    </row>
    <row r="459" spans="1:5">
      <c r="A459" s="3" t="s">
        <v>1354</v>
      </c>
    </row>
    <row r="460" spans="1:5">
      <c r="A460" s="4" t="s">
        <v>700</v>
      </c>
      <c r="B460" s="5" t="n">
        <v>1</v>
      </c>
    </row>
    <row r="461" spans="1:5">
      <c r="A461" s="4" t="s">
        <v>727</v>
      </c>
      <c r="E461" s="5" t="n">
        <v>5745000</v>
      </c>
    </row>
    <row r="462" spans="1:5">
      <c r="A462" s="4" t="s">
        <v>1355</v>
      </c>
      <c r="B462" s="6" t="n">
        <v>5745000</v>
      </c>
      <c r="E462" s="5" t="n">
        <v>5745000</v>
      </c>
    </row>
    <row r="463" spans="1:5">
      <c r="A463" s="3" t="s">
        <v>1357</v>
      </c>
    </row>
    <row r="464" spans="1:5">
      <c r="A464" s="4" t="s">
        <v>614</v>
      </c>
      <c r="B464" s="6" t="n">
        <v>5745000</v>
      </c>
    </row>
    <row r="465" spans="1:5">
      <c r="A465" s="4" t="s">
        <v>1466</v>
      </c>
    </row>
    <row r="466" spans="1:5">
      <c r="A466" s="3" t="s">
        <v>1354</v>
      </c>
    </row>
    <row r="467" spans="1:5">
      <c r="A467" s="4" t="s">
        <v>700</v>
      </c>
      <c r="B467" s="5" t="n">
        <v>1</v>
      </c>
    </row>
    <row r="468" spans="1:5">
      <c r="A468" s="4" t="s">
        <v>727</v>
      </c>
      <c r="E468" s="5" t="n">
        <v>20000000</v>
      </c>
    </row>
    <row r="469" spans="1:5">
      <c r="A469" s="4" t="s">
        <v>1355</v>
      </c>
      <c r="B469" s="6" t="n">
        <v>20000000</v>
      </c>
      <c r="E469" s="5" t="n">
        <v>20000000</v>
      </c>
    </row>
    <row r="470" spans="1:5">
      <c r="A470" s="3" t="s">
        <v>1357</v>
      </c>
    </row>
    <row r="471" spans="1:5">
      <c r="A471" s="4" t="s">
        <v>614</v>
      </c>
      <c r="B471" s="6" t="n">
        <v>20000000</v>
      </c>
    </row>
    <row r="472" spans="1:5">
      <c r="A472" s="4" t="s">
        <v>1467</v>
      </c>
    </row>
    <row r="473" spans="1:5">
      <c r="A473" s="3" t="s">
        <v>1354</v>
      </c>
    </row>
    <row r="474" spans="1:5">
      <c r="A474" s="4" t="s">
        <v>700</v>
      </c>
      <c r="B474" s="5" t="n">
        <v>1</v>
      </c>
    </row>
    <row r="475" spans="1:5">
      <c r="A475" s="4" t="s">
        <v>727</v>
      </c>
      <c r="E475" s="5" t="n">
        <v>30000000</v>
      </c>
    </row>
    <row r="476" spans="1:5">
      <c r="A476" s="4" t="s">
        <v>1355</v>
      </c>
      <c r="B476" s="6" t="n">
        <v>30000000</v>
      </c>
      <c r="E476" s="5" t="n">
        <v>30000000</v>
      </c>
    </row>
    <row r="477" spans="1:5">
      <c r="A477" s="3" t="s">
        <v>1357</v>
      </c>
    </row>
    <row r="478" spans="1:5">
      <c r="A478" s="4" t="s">
        <v>614</v>
      </c>
      <c r="B478" s="5" t="n">
        <v>30000000</v>
      </c>
    </row>
    <row r="479" spans="1:5">
      <c r="A479" s="4" t="s">
        <v>1468</v>
      </c>
    </row>
    <row r="480" spans="1:5">
      <c r="A480" s="3" t="s">
        <v>1354</v>
      </c>
    </row>
    <row r="481" spans="1:5">
      <c r="A481" s="4" t="s">
        <v>727</v>
      </c>
      <c r="E481" s="5" t="n">
        <v>1013065000</v>
      </c>
    </row>
    <row r="482" spans="1:5">
      <c r="A482" s="4" t="s">
        <v>1355</v>
      </c>
      <c r="B482" s="5" t="n">
        <v>1013511000</v>
      </c>
      <c r="E482" s="5" t="n">
        <v>1013511000</v>
      </c>
    </row>
    <row r="483" spans="1:5">
      <c r="A483" s="4" t="s">
        <v>1356</v>
      </c>
      <c r="E483" s="5" t="n">
        <v>0</v>
      </c>
    </row>
    <row r="484" spans="1:5">
      <c r="A484" s="3" t="s">
        <v>1357</v>
      </c>
    </row>
    <row r="485" spans="1:5">
      <c r="A485" s="4" t="s">
        <v>614</v>
      </c>
      <c r="B485" s="6" t="n">
        <v>1013511000</v>
      </c>
    </row>
    <row r="486" spans="1:5">
      <c r="A486" s="4" t="s">
        <v>1469</v>
      </c>
    </row>
    <row r="487" spans="1:5">
      <c r="A487" s="3" t="s">
        <v>1354</v>
      </c>
    </row>
    <row r="488" spans="1:5">
      <c r="A488" s="4" t="s">
        <v>700</v>
      </c>
      <c r="B488" s="5" t="n">
        <v>1</v>
      </c>
    </row>
    <row r="489" spans="1:5">
      <c r="A489" s="4" t="s">
        <v>727</v>
      </c>
      <c r="E489" s="5" t="n">
        <v>988609000</v>
      </c>
    </row>
    <row r="490" spans="1:5">
      <c r="A490" s="4" t="s">
        <v>1355</v>
      </c>
      <c r="B490" s="6" t="n">
        <v>989069000</v>
      </c>
      <c r="E490" s="5" t="n">
        <v>989069000</v>
      </c>
    </row>
    <row r="491" spans="1:5">
      <c r="A491" s="3" t="s">
        <v>1357</v>
      </c>
    </row>
    <row r="492" spans="1:5">
      <c r="A492" s="4" t="s">
        <v>614</v>
      </c>
      <c r="B492" s="6" t="n">
        <v>989069000</v>
      </c>
    </row>
    <row r="493" spans="1:5">
      <c r="A493" s="4" t="s">
        <v>1470</v>
      </c>
    </row>
    <row r="494" spans="1:5">
      <c r="A494" s="3" t="s">
        <v>1354</v>
      </c>
    </row>
    <row r="495" spans="1:5">
      <c r="A495" s="4" t="s">
        <v>700</v>
      </c>
      <c r="B495" s="5" t="n">
        <v>1</v>
      </c>
    </row>
    <row r="496" spans="1:5">
      <c r="A496" s="4" t="s">
        <v>727</v>
      </c>
      <c r="E496" s="5" t="n">
        <v>24456000</v>
      </c>
    </row>
    <row r="497" spans="1:5">
      <c r="A497" s="4" t="s">
        <v>1355</v>
      </c>
      <c r="B497" s="6" t="n">
        <v>24442000</v>
      </c>
      <c r="E497" s="6" t="n">
        <v>24442000</v>
      </c>
    </row>
    <row r="498" spans="1:5">
      <c r="A498" s="3" t="s">
        <v>1357</v>
      </c>
    </row>
    <row r="499" spans="1:5">
      <c r="A499" s="4" t="s">
        <v>614</v>
      </c>
      <c r="B499" s="6" t="n">
        <v>24442000</v>
      </c>
    </row>
    <row r="500" spans="1:5">
      <c r="A500" s="4" t="s">
        <v>1471</v>
      </c>
    </row>
    <row r="501" spans="1:5">
      <c r="A501" s="3" t="s">
        <v>1354</v>
      </c>
    </row>
    <row r="502" spans="1:5">
      <c r="A502" s="4" t="s">
        <v>751</v>
      </c>
      <c r="B502" s="4" t="s">
        <v>971</v>
      </c>
    </row>
    <row r="503" spans="1:5">
      <c r="A503" s="4" t="s">
        <v>1472</v>
      </c>
    </row>
    <row r="504" spans="1:5">
      <c r="A504" s="3" t="s">
        <v>1354</v>
      </c>
    </row>
    <row r="505" spans="1:5">
      <c r="A505" s="4" t="s">
        <v>751</v>
      </c>
      <c r="B505" s="4" t="s">
        <v>973</v>
      </c>
    </row>
    <row r="506" spans="1:5">
      <c r="A506" s="4" t="s">
        <v>1473</v>
      </c>
    </row>
    <row r="507" spans="1:5">
      <c r="A507" s="3" t="s">
        <v>1354</v>
      </c>
    </row>
    <row r="508" spans="1:5">
      <c r="A508" s="4" t="s">
        <v>751</v>
      </c>
      <c r="B508" s="4" t="s">
        <v>964</v>
      </c>
    </row>
    <row r="509" spans="1:5">
      <c r="A509" s="4" t="s">
        <v>1474</v>
      </c>
    </row>
    <row r="510" spans="1:5">
      <c r="A510" s="3" t="s">
        <v>1354</v>
      </c>
    </row>
    <row r="511" spans="1:5">
      <c r="A511" s="4" t="s">
        <v>751</v>
      </c>
      <c r="B511" s="4" t="s">
        <v>967</v>
      </c>
    </row>
    <row r="512" spans="1:5">
      <c r="A512" s="4" t="s">
        <v>1475</v>
      </c>
    </row>
    <row r="513" spans="1:5">
      <c r="A513" s="3" t="s">
        <v>1354</v>
      </c>
    </row>
    <row r="514" spans="1:5">
      <c r="A514" s="4" t="s">
        <v>751</v>
      </c>
      <c r="B514" s="4" t="s">
        <v>758</v>
      </c>
    </row>
    <row r="515" spans="1:5">
      <c r="A515" s="4" t="s">
        <v>1476</v>
      </c>
    </row>
    <row r="516" spans="1:5">
      <c r="A516" s="3" t="s">
        <v>1354</v>
      </c>
    </row>
    <row r="517" spans="1:5">
      <c r="A517" s="4" t="s">
        <v>751</v>
      </c>
      <c r="B517" s="4" t="s">
        <v>9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18:57Z</dcterms:created>
  <dcterms:modified xmlns:dcterms="http://purl.org/dc/terms/" xmlns:xsi="http://www.w3.org/2001/XMLSchema-instance" xsi:type="dcterms:W3CDTF">2019-03-06T17:18:57Z</dcterms:modified>
</cp:coreProperties>
</file>